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Allowance for Loan Losses" sheetId="13" state="visible" r:id="rId13"/>
    <sheet xmlns:r="http://schemas.openxmlformats.org/officeDocument/2006/relationships" name="Foreclosed Assets" sheetId="14" state="visible" r:id="rId14"/>
    <sheet xmlns:r="http://schemas.openxmlformats.org/officeDocument/2006/relationships" name="Premises and Equipment" sheetId="15" state="visible" r:id="rId15"/>
    <sheet xmlns:r="http://schemas.openxmlformats.org/officeDocument/2006/relationships" name="Cash Value of Life Insurance" sheetId="16" state="visible" r:id="rId16"/>
    <sheet xmlns:r="http://schemas.openxmlformats.org/officeDocument/2006/relationships" name="Goodwill and Other Intangible A" sheetId="17" state="visible" r:id="rId17"/>
    <sheet xmlns:r="http://schemas.openxmlformats.org/officeDocument/2006/relationships" name="Mortgage Servicing Rights" sheetId="18" state="visible" r:id="rId18"/>
    <sheet xmlns:r="http://schemas.openxmlformats.org/officeDocument/2006/relationships" name="Indemnification Asset" sheetId="19" state="visible" r:id="rId19"/>
    <sheet xmlns:r="http://schemas.openxmlformats.org/officeDocument/2006/relationships" name="Other Assets" sheetId="20" state="visible" r:id="rId20"/>
    <sheet xmlns:r="http://schemas.openxmlformats.org/officeDocument/2006/relationships" name="Deposits" sheetId="21" state="visible" r:id="rId21"/>
    <sheet xmlns:r="http://schemas.openxmlformats.org/officeDocument/2006/relationships" name="Reserve for Unfunded Commitment" sheetId="22" state="visible" r:id="rId22"/>
    <sheet xmlns:r="http://schemas.openxmlformats.org/officeDocument/2006/relationships" name="Other Liabilities" sheetId="23" state="visible" r:id="rId23"/>
    <sheet xmlns:r="http://schemas.openxmlformats.org/officeDocument/2006/relationships" name="Other Borrowings" sheetId="24" state="visible" r:id="rId24"/>
    <sheet xmlns:r="http://schemas.openxmlformats.org/officeDocument/2006/relationships" name="Junior Subordinated Debt" sheetId="25" state="visible" r:id="rId25"/>
    <sheet xmlns:r="http://schemas.openxmlformats.org/officeDocument/2006/relationships" name="Commitments and Contingencies" sheetId="26" state="visible" r:id="rId26"/>
    <sheet xmlns:r="http://schemas.openxmlformats.org/officeDocument/2006/relationships" name="Shareholders' Equity" sheetId="27" state="visible" r:id="rId27"/>
    <sheet xmlns:r="http://schemas.openxmlformats.org/officeDocument/2006/relationships" name="Stock Options and Other Equity-" sheetId="28" state="visible" r:id="rId28"/>
    <sheet xmlns:r="http://schemas.openxmlformats.org/officeDocument/2006/relationships" name="Noninterest Income and Expense" sheetId="29" state="visible" r:id="rId29"/>
    <sheet xmlns:r="http://schemas.openxmlformats.org/officeDocument/2006/relationships" name="Income Taxes" sheetId="30" state="visible" r:id="rId30"/>
    <sheet xmlns:r="http://schemas.openxmlformats.org/officeDocument/2006/relationships" name="Earnings Per Share" sheetId="31" state="visible" r:id="rId31"/>
    <sheet xmlns:r="http://schemas.openxmlformats.org/officeDocument/2006/relationships" name="Comprehensive Income" sheetId="32" state="visible" r:id="rId32"/>
    <sheet xmlns:r="http://schemas.openxmlformats.org/officeDocument/2006/relationships" name="Retirement Plans" sheetId="33" state="visible" r:id="rId33"/>
    <sheet xmlns:r="http://schemas.openxmlformats.org/officeDocument/2006/relationships" name="Related Party Transactions" sheetId="34" state="visible" r:id="rId34"/>
    <sheet xmlns:r="http://schemas.openxmlformats.org/officeDocument/2006/relationships" name="Fair Value Measurement" sheetId="35" state="visible" r:id="rId35"/>
    <sheet xmlns:r="http://schemas.openxmlformats.org/officeDocument/2006/relationships" name="TriCo Bancshares Condensed Fina" sheetId="36" state="visible" r:id="rId36"/>
    <sheet xmlns:r="http://schemas.openxmlformats.org/officeDocument/2006/relationships" name="Regulatory Matters" sheetId="37" state="visible" r:id="rId37"/>
    <sheet xmlns:r="http://schemas.openxmlformats.org/officeDocument/2006/relationships" name="Summary of Significant Accoun38" sheetId="38" state="visible" r:id="rId38"/>
    <sheet xmlns:r="http://schemas.openxmlformats.org/officeDocument/2006/relationships" name="Investment Securities (Tables)" sheetId="39" state="visible" r:id="rId39"/>
    <sheet xmlns:r="http://schemas.openxmlformats.org/officeDocument/2006/relationships" name="Loans (Tables)" sheetId="40" state="visible" r:id="rId40"/>
    <sheet xmlns:r="http://schemas.openxmlformats.org/officeDocument/2006/relationships" name="Allowance for Loan Losses (Tabl" sheetId="41" state="visible" r:id="rId41"/>
    <sheet xmlns:r="http://schemas.openxmlformats.org/officeDocument/2006/relationships" name="Foreclosed Assets (Tables)" sheetId="42" state="visible" r:id="rId42"/>
    <sheet xmlns:r="http://schemas.openxmlformats.org/officeDocument/2006/relationships" name="Premises and Equipment (Tables)" sheetId="43" state="visible" r:id="rId43"/>
    <sheet xmlns:r="http://schemas.openxmlformats.org/officeDocument/2006/relationships" name="Cash Value of Life Insurance (T" sheetId="44" state="visible" r:id="rId44"/>
    <sheet xmlns:r="http://schemas.openxmlformats.org/officeDocument/2006/relationships" name="Goodwill and Other Intangible45" sheetId="45" state="visible" r:id="rId45"/>
    <sheet xmlns:r="http://schemas.openxmlformats.org/officeDocument/2006/relationships" name="Mortgage Servicing Rights (Tabl" sheetId="46" state="visible" r:id="rId46"/>
    <sheet xmlns:r="http://schemas.openxmlformats.org/officeDocument/2006/relationships" name="Indemnification Asset (Tables)" sheetId="47" state="visible" r:id="rId47"/>
    <sheet xmlns:r="http://schemas.openxmlformats.org/officeDocument/2006/relationships" name="Other Assets (Tables)" sheetId="48" state="visible" r:id="rId48"/>
    <sheet xmlns:r="http://schemas.openxmlformats.org/officeDocument/2006/relationships" name="Deposits (Tables)" sheetId="49" state="visible" r:id="rId49"/>
    <sheet xmlns:r="http://schemas.openxmlformats.org/officeDocument/2006/relationships" name="Reserve for Unfunded Commitme50" sheetId="50" state="visible" r:id="rId50"/>
    <sheet xmlns:r="http://schemas.openxmlformats.org/officeDocument/2006/relationships" name="Other Liabilities (Tables)" sheetId="51" state="visible" r:id="rId51"/>
    <sheet xmlns:r="http://schemas.openxmlformats.org/officeDocument/2006/relationships" name="Other Borrowings (Tables)" sheetId="52" state="visible" r:id="rId52"/>
    <sheet xmlns:r="http://schemas.openxmlformats.org/officeDocument/2006/relationships" name="Junior Subordinated Debt (Table" sheetId="53" state="visible" r:id="rId53"/>
    <sheet xmlns:r="http://schemas.openxmlformats.org/officeDocument/2006/relationships" name="Commitments and Contingencies (" sheetId="54" state="visible" r:id="rId54"/>
    <sheet xmlns:r="http://schemas.openxmlformats.org/officeDocument/2006/relationships" name="Stock Options and Other Equit55" sheetId="55" state="visible" r:id="rId55"/>
    <sheet xmlns:r="http://schemas.openxmlformats.org/officeDocument/2006/relationships" name="Noninterest Income and Expense " sheetId="56" state="visible" r:id="rId56"/>
    <sheet xmlns:r="http://schemas.openxmlformats.org/officeDocument/2006/relationships" name="Income Taxes (Tables)" sheetId="57" state="visible" r:id="rId57"/>
    <sheet xmlns:r="http://schemas.openxmlformats.org/officeDocument/2006/relationships" name="Earnings Per Share (Tables)" sheetId="58" state="visible" r:id="rId58"/>
    <sheet xmlns:r="http://schemas.openxmlformats.org/officeDocument/2006/relationships" name="Comprehensive Income (Tables)" sheetId="59" state="visible" r:id="rId59"/>
    <sheet xmlns:r="http://schemas.openxmlformats.org/officeDocument/2006/relationships" name="Retirement Plans (Tables)" sheetId="60" state="visible" r:id="rId60"/>
    <sheet xmlns:r="http://schemas.openxmlformats.org/officeDocument/2006/relationships" name="Related Party Transactions (Tab" sheetId="61" state="visible" r:id="rId61"/>
    <sheet xmlns:r="http://schemas.openxmlformats.org/officeDocument/2006/relationships" name="Fair Value Measurement (Tables)" sheetId="62" state="visible" r:id="rId62"/>
    <sheet xmlns:r="http://schemas.openxmlformats.org/officeDocument/2006/relationships" name="TriCo Bancshares Condensed Fi63" sheetId="63" state="visible" r:id="rId63"/>
    <sheet xmlns:r="http://schemas.openxmlformats.org/officeDocument/2006/relationships" name="Regulatory Matters (Tables)" sheetId="64" state="visible" r:id="rId64"/>
    <sheet xmlns:r="http://schemas.openxmlformats.org/officeDocument/2006/relationships" name="Summary of Significant Accoun65" sheetId="65" state="visible" r:id="rId65"/>
    <sheet xmlns:r="http://schemas.openxmlformats.org/officeDocument/2006/relationships" name="Business Combinations - Additio" sheetId="66" state="visible" r:id="rId66"/>
    <sheet xmlns:r="http://schemas.openxmlformats.org/officeDocument/2006/relationships" name="Investment Securities - Amortiz" sheetId="67" state="visible" r:id="rId67"/>
    <sheet xmlns:r="http://schemas.openxmlformats.org/officeDocument/2006/relationships" name="Investment Securities - Additio" sheetId="68" state="visible" r:id="rId68"/>
    <sheet xmlns:r="http://schemas.openxmlformats.org/officeDocument/2006/relationships" name="Investment Securities - Amort69" sheetId="69" state="visible" r:id="rId69"/>
    <sheet xmlns:r="http://schemas.openxmlformats.org/officeDocument/2006/relationships" name="Investment Securities - Gross U" sheetId="70" state="visible" r:id="rId70"/>
    <sheet xmlns:r="http://schemas.openxmlformats.org/officeDocument/2006/relationships" name="Loans - Summary of Loan Balance" sheetId="71" state="visible" r:id="rId71"/>
    <sheet xmlns:r="http://schemas.openxmlformats.org/officeDocument/2006/relationships" name="Loans - Change in Accretable Yi" sheetId="72" state="visible" r:id="rId72"/>
    <sheet xmlns:r="http://schemas.openxmlformats.org/officeDocument/2006/relationships" name="Allowance for Loan Losses - Sum" sheetId="73" state="visible" r:id="rId73"/>
    <sheet xmlns:r="http://schemas.openxmlformats.org/officeDocument/2006/relationships" name="Allowance for Loan Losses - Sch" sheetId="74" state="visible" r:id="rId74"/>
    <sheet xmlns:r="http://schemas.openxmlformats.org/officeDocument/2006/relationships" name="Allowance for Loan Losses - Add" sheetId="75" state="visible" r:id="rId75"/>
    <sheet xmlns:r="http://schemas.openxmlformats.org/officeDocument/2006/relationships" name="Allowance for Loan Losses - Ana" sheetId="76" state="visible" r:id="rId76"/>
    <sheet xmlns:r="http://schemas.openxmlformats.org/officeDocument/2006/relationships" name="Allowance for Loan Losses - S77" sheetId="77" state="visible" r:id="rId77"/>
    <sheet xmlns:r="http://schemas.openxmlformats.org/officeDocument/2006/relationships" name="Allowance for Loan Losses - Imp" sheetId="78" state="visible" r:id="rId78"/>
    <sheet xmlns:r="http://schemas.openxmlformats.org/officeDocument/2006/relationships" name="Allowance for Loan Losses - Tro" sheetId="79" state="visible" r:id="rId79"/>
    <sheet xmlns:r="http://schemas.openxmlformats.org/officeDocument/2006/relationships" name="Foreclosed Assets - Summary of " sheetId="80" state="visible" r:id="rId80"/>
    <sheet xmlns:r="http://schemas.openxmlformats.org/officeDocument/2006/relationships" name="Foreclosed Assets - Additional " sheetId="81" state="visible" r:id="rId81"/>
    <sheet xmlns:r="http://schemas.openxmlformats.org/officeDocument/2006/relationships" name="Premises and Equipment - Summar" sheetId="82" state="visible" r:id="rId82"/>
    <sheet xmlns:r="http://schemas.openxmlformats.org/officeDocument/2006/relationships" name="Premises and Equipment - Additi" sheetId="83" state="visible" r:id="rId83"/>
    <sheet xmlns:r="http://schemas.openxmlformats.org/officeDocument/2006/relationships" name="Cash Value of Life Insurance - " sheetId="84" state="visible" r:id="rId84"/>
    <sheet xmlns:r="http://schemas.openxmlformats.org/officeDocument/2006/relationships" name="Cash Value of Life Insurance 85" sheetId="85" state="visible" r:id="rId85"/>
    <sheet xmlns:r="http://schemas.openxmlformats.org/officeDocument/2006/relationships" name="Goodwill and Other Intangible86" sheetId="86" state="visible" r:id="rId86"/>
    <sheet xmlns:r="http://schemas.openxmlformats.org/officeDocument/2006/relationships" name="Goodwill and Other Intangible87" sheetId="87" state="visible" r:id="rId87"/>
    <sheet xmlns:r="http://schemas.openxmlformats.org/officeDocument/2006/relationships" name="Goodwill and Other Intangible88" sheetId="88" state="visible" r:id="rId88"/>
    <sheet xmlns:r="http://schemas.openxmlformats.org/officeDocument/2006/relationships" name="Goodwill and Other Intangible89" sheetId="89" state="visible" r:id="rId89"/>
    <sheet xmlns:r="http://schemas.openxmlformats.org/officeDocument/2006/relationships" name="Mortgage Servicing Rights - Fai" sheetId="90" state="visible" r:id="rId90"/>
    <sheet xmlns:r="http://schemas.openxmlformats.org/officeDocument/2006/relationships" name="Indemnification Asset - Summary" sheetId="91" state="visible" r:id="rId91"/>
    <sheet xmlns:r="http://schemas.openxmlformats.org/officeDocument/2006/relationships" name="Indemnification Asset - Additio" sheetId="92" state="visible" r:id="rId92"/>
    <sheet xmlns:r="http://schemas.openxmlformats.org/officeDocument/2006/relationships" name="Other Assets - Summary of Other" sheetId="93" state="visible" r:id="rId93"/>
    <sheet xmlns:r="http://schemas.openxmlformats.org/officeDocument/2006/relationships" name="Deposits - Summary of Balances " sheetId="94" state="visible" r:id="rId94"/>
    <sheet xmlns:r="http://schemas.openxmlformats.org/officeDocument/2006/relationships" name="Deposits - Additional Informati" sheetId="95" state="visible" r:id="rId95"/>
    <sheet xmlns:r="http://schemas.openxmlformats.org/officeDocument/2006/relationships" name="Reserve for Unfunded Commitme96" sheetId="96" state="visible" r:id="rId96"/>
    <sheet xmlns:r="http://schemas.openxmlformats.org/officeDocument/2006/relationships" name="Other Liabilities - Components " sheetId="97" state="visible" r:id="rId97"/>
    <sheet xmlns:r="http://schemas.openxmlformats.org/officeDocument/2006/relationships" name="Other Borrowings - Summary of B" sheetId="98" state="visible" r:id="rId98"/>
    <sheet xmlns:r="http://schemas.openxmlformats.org/officeDocument/2006/relationships" name="Other Borrowings - Summary of99" sheetId="99" state="visible" r:id="rId99"/>
    <sheet xmlns:r="http://schemas.openxmlformats.org/officeDocument/2006/relationships" name="Other Borrowings - Additional I" sheetId="100" state="visible" r:id="rId100"/>
    <sheet xmlns:r="http://schemas.openxmlformats.org/officeDocument/2006/relationships" name="Junior Subordinated Debt - Addi" sheetId="101" state="visible" r:id="rId101"/>
    <sheet xmlns:r="http://schemas.openxmlformats.org/officeDocument/2006/relationships" name="Junior Subordinated Debt - Summ" sheetId="102" state="visible" r:id="rId102"/>
    <sheet xmlns:r="http://schemas.openxmlformats.org/officeDocument/2006/relationships" name="Commitments and Contingencies -" sheetId="103" state="visible" r:id="rId103"/>
    <sheet xmlns:r="http://schemas.openxmlformats.org/officeDocument/2006/relationships" name="Commitments and Contingencie104" sheetId="104" state="visible" r:id="rId104"/>
    <sheet xmlns:r="http://schemas.openxmlformats.org/officeDocument/2006/relationships" name="Commitments and Contingencie105" sheetId="105" state="visible" r:id="rId105"/>
    <sheet xmlns:r="http://schemas.openxmlformats.org/officeDocument/2006/relationships" name="Shareholders' Equity - Addition" sheetId="106" state="visible" r:id="rId106"/>
    <sheet xmlns:r="http://schemas.openxmlformats.org/officeDocument/2006/relationships" name="Stock Options and Other Equi107" sheetId="107" state="visible" r:id="rId107"/>
    <sheet xmlns:r="http://schemas.openxmlformats.org/officeDocument/2006/relationships" name="Stock Options and Other Equi108" sheetId="108" state="visible" r:id="rId108"/>
    <sheet xmlns:r="http://schemas.openxmlformats.org/officeDocument/2006/relationships" name="Stock Options and Other Equi109" sheetId="109" state="visible" r:id="rId109"/>
    <sheet xmlns:r="http://schemas.openxmlformats.org/officeDocument/2006/relationships" name="Stock Options and Other Equi110" sheetId="110" state="visible" r:id="rId110"/>
    <sheet xmlns:r="http://schemas.openxmlformats.org/officeDocument/2006/relationships" name="Noninterest Income and Expen111" sheetId="111" state="visible" r:id="rId111"/>
    <sheet xmlns:r="http://schemas.openxmlformats.org/officeDocument/2006/relationships" name="Noninterest Income and Expen112" sheetId="112" state="visible" r:id="rId112"/>
    <sheet xmlns:r="http://schemas.openxmlformats.org/officeDocument/2006/relationships" name="Income Taxes - Reconciliation o" sheetId="113" state="visible" r:id="rId113"/>
    <sheet xmlns:r="http://schemas.openxmlformats.org/officeDocument/2006/relationships" name="Earnings Per Share - Computatio" sheetId="114" state="visible" r:id="rId114"/>
    <sheet xmlns:r="http://schemas.openxmlformats.org/officeDocument/2006/relationships" name="Comprehensive Income - Componen" sheetId="115" state="visible" r:id="rId115"/>
    <sheet xmlns:r="http://schemas.openxmlformats.org/officeDocument/2006/relationships" name="Comprehensive Income - Compo116" sheetId="116" state="visible" r:id="rId116"/>
    <sheet xmlns:r="http://schemas.openxmlformats.org/officeDocument/2006/relationships" name="Retirement Plans - Additional I" sheetId="117" state="visible" r:id="rId117"/>
    <sheet xmlns:r="http://schemas.openxmlformats.org/officeDocument/2006/relationships" name="Retirement Plans - Summary of 4" sheetId="118" state="visible" r:id="rId118"/>
    <sheet xmlns:r="http://schemas.openxmlformats.org/officeDocument/2006/relationships" name="Retirement Plans - Summary of E" sheetId="119" state="visible" r:id="rId119"/>
    <sheet xmlns:r="http://schemas.openxmlformats.org/officeDocument/2006/relationships" name="Retirement Plans - Schedule of " sheetId="120" state="visible" r:id="rId120"/>
    <sheet xmlns:r="http://schemas.openxmlformats.org/officeDocument/2006/relationships" name="Retirement Plans - Net Periodic" sheetId="121" state="visible" r:id="rId121"/>
    <sheet xmlns:r="http://schemas.openxmlformats.org/officeDocument/2006/relationships" name="Related Party Transactions - Su" sheetId="122" state="visible" r:id="rId122"/>
    <sheet xmlns:r="http://schemas.openxmlformats.org/officeDocument/2006/relationships" name="Related Party Transactions - Ad" sheetId="123" state="visible" r:id="rId123"/>
    <sheet xmlns:r="http://schemas.openxmlformats.org/officeDocument/2006/relationships" name="Fair Value Measurement - Record" sheetId="124" state="visible" r:id="rId124"/>
    <sheet xmlns:r="http://schemas.openxmlformats.org/officeDocument/2006/relationships" name="Fair Value Measurement - Additi" sheetId="125" state="visible" r:id="rId125"/>
    <sheet xmlns:r="http://schemas.openxmlformats.org/officeDocument/2006/relationships" name="Fair Value Measurement - Reconc" sheetId="126" state="visible" r:id="rId126"/>
    <sheet xmlns:r="http://schemas.openxmlformats.org/officeDocument/2006/relationships" name="Fair Value Measurement - Quanti" sheetId="127" state="visible" r:id="rId127"/>
    <sheet xmlns:r="http://schemas.openxmlformats.org/officeDocument/2006/relationships" name="Fair Value Measurement - Assets" sheetId="128" state="visible" r:id="rId128"/>
    <sheet xmlns:r="http://schemas.openxmlformats.org/officeDocument/2006/relationships" name="Fair Value Measurement - Qua129" sheetId="129" state="visible" r:id="rId129"/>
    <sheet xmlns:r="http://schemas.openxmlformats.org/officeDocument/2006/relationships" name="Fair Value Measurement - Estima" sheetId="130" state="visible" r:id="rId130"/>
    <sheet xmlns:r="http://schemas.openxmlformats.org/officeDocument/2006/relationships" name="TriCo Bancshares Condensed F131" sheetId="131" state="visible" r:id="rId131"/>
    <sheet xmlns:r="http://schemas.openxmlformats.org/officeDocument/2006/relationships" name="TriCo Bancshares Condensed F132" sheetId="132" state="visible" r:id="rId132"/>
    <sheet xmlns:r="http://schemas.openxmlformats.org/officeDocument/2006/relationships" name="TriCo Bancshares Condensed F133" sheetId="133" state="visible" r:id="rId133"/>
    <sheet xmlns:r="http://schemas.openxmlformats.org/officeDocument/2006/relationships" name="TriCo Bancshares Condensed F134" sheetId="134" state="visible" r:id="rId134"/>
    <sheet xmlns:r="http://schemas.openxmlformats.org/officeDocument/2006/relationships" name="TriCo Bancshares Condensed F135" sheetId="135" state="visible" r:id="rId135"/>
    <sheet xmlns:r="http://schemas.openxmlformats.org/officeDocument/2006/relationships" name="Regulatory Matters - Actual and" sheetId="136" state="visible" r:id="rId136"/>
    <sheet xmlns:r="http://schemas.openxmlformats.org/officeDocument/2006/relationships" name="Regulatory Matters - Additional" sheetId="137" state="visible" r:id="rId137"/>
    <sheet xmlns:r="http://schemas.openxmlformats.org/officeDocument/2006/relationships" name="Summary of Quarterly Results of" sheetId="138" state="visible" r:id="rId138"/>
  </sheets>
  <definedNames/>
  <calcPr calcId="124519" fullCalcOnLoad="1"/>
</workbook>
</file>

<file path=xl/sharedStrings.xml><?xml version="1.0" encoding="utf-8"?>
<sst xmlns="http://schemas.openxmlformats.org/spreadsheetml/2006/main" uniqueCount="1484">
  <si>
    <t>Document and Entity Information - shares</t>
  </si>
  <si>
    <t>6 Months Ended</t>
  </si>
  <si>
    <t>Jun. 30, 2018</t>
  </si>
  <si>
    <t>Aug. 03,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TCBK</t>
  </si>
  <si>
    <t>Entity Registrant Name</t>
  </si>
  <si>
    <t>TRICO BANCSHARES /</t>
  </si>
  <si>
    <t>Entity Central Index Key</t>
  </si>
  <si>
    <t>Current Fiscal Year End Date</t>
  </si>
  <si>
    <t>--12-31</t>
  </si>
  <si>
    <t>Entity Filer Category</t>
  </si>
  <si>
    <t>Large Accelerated Filer</t>
  </si>
  <si>
    <t>Entity Common Stock, Shares Outstanding</t>
  </si>
  <si>
    <t>Condensed Consolidated Balance Sheets - USD ($) $ in Thousands</t>
  </si>
  <si>
    <t>Dec. 31, 2017</t>
  </si>
  <si>
    <t>Assets:</t>
  </si>
  <si>
    <t>Cash and due from banks</t>
  </si>
  <si>
    <t>Cash at Federal Reserve and other banks</t>
  </si>
  <si>
    <t>Cash and cash equivalents</t>
  </si>
  <si>
    <t>Investment securities:</t>
  </si>
  <si>
    <t>Marketable equity securities</t>
  </si>
  <si>
    <t>Available for sale debt securities</t>
  </si>
  <si>
    <t>Held to maturity debt securities</t>
  </si>
  <si>
    <t>Restricted equity securities</t>
  </si>
  <si>
    <t>Loans held for sale</t>
  </si>
  <si>
    <t>Loans</t>
  </si>
  <si>
    <t>Allowance for loan losses</t>
  </si>
  <si>
    <t>Total loans, net</t>
  </si>
  <si>
    <t>Foreclosed assets, net</t>
  </si>
  <si>
    <t>Premises and equipment, net</t>
  </si>
  <si>
    <t>Cash value of life insurance</t>
  </si>
  <si>
    <t>Accrued interest receivable</t>
  </si>
  <si>
    <t>Goodwill</t>
  </si>
  <si>
    <t>Other intangible assets, net</t>
  </si>
  <si>
    <t>Mortgage servicing rights</t>
  </si>
  <si>
    <t>Other assets</t>
  </si>
  <si>
    <t>Total assets</t>
  </si>
  <si>
    <t>Deposits:</t>
  </si>
  <si>
    <t>Noninterest-bearing demand</t>
  </si>
  <si>
    <t>Interest-bearing</t>
  </si>
  <si>
    <t>Total deposits</t>
  </si>
  <si>
    <t>Accrued interest payable</t>
  </si>
  <si>
    <t>Reserve for unfunded commitments</t>
  </si>
  <si>
    <t>Other liabilities</t>
  </si>
  <si>
    <t>Other borrowings</t>
  </si>
  <si>
    <t>Junior subordinated debt</t>
  </si>
  <si>
    <t>Total liabilities</t>
  </si>
  <si>
    <t>Commitments and contingencies (Note 18)</t>
  </si>
  <si>
    <t xml:space="preserve"> </t>
  </si>
  <si>
    <t>Shareholders' equity:</t>
  </si>
  <si>
    <t>Preferred stock, no par value: 1,000,000 shares authorized, zero issued and outstanding at June 30, 2018 and December 31, 2017</t>
  </si>
  <si>
    <t>Common stock, no par value: 50,000,000 shares authorized; issued and outstanding: 23,004,153 at June 30, 2018 22,955,963 at December 31, 2017</t>
  </si>
  <si>
    <t>Retained earnings</t>
  </si>
  <si>
    <t>Accumulated other comprehensive loss, net of tax</t>
  </si>
  <si>
    <t>Total shareholders' equity</t>
  </si>
  <si>
    <t>Total liabilities and shareholders' equity</t>
  </si>
  <si>
    <t>Condensed Consolidated Balance Sheets (Parenthetical) - $ / shares</t>
  </si>
  <si>
    <t>Aug. 21, 2007</t>
  </si>
  <si>
    <t>Statement of Financial Position [Abstract]</t>
  </si>
  <si>
    <t>Preferred stock, no par value</t>
  </si>
  <si>
    <t>Preferred stock, shares authorized</t>
  </si>
  <si>
    <t>Preferred stock, shares issued</t>
  </si>
  <si>
    <t>Preferred stock, shares outstanding</t>
  </si>
  <si>
    <t>Common stock, no par value</t>
  </si>
  <si>
    <t>Common stock, shares authorized</t>
  </si>
  <si>
    <t>Common stock, shares issued</t>
  </si>
  <si>
    <t>Common stock, shares outstanding</t>
  </si>
  <si>
    <t>Condensed Consolidated Statements of Income - USD ($) $ in Thousands</t>
  </si>
  <si>
    <t>3 Months Ended</t>
  </si>
  <si>
    <t>Jun. 30, 2017</t>
  </si>
  <si>
    <t>Interest and dividend income:</t>
  </si>
  <si>
    <t>Loans, including fees</t>
  </si>
  <si>
    <t>Investments:</t>
  </si>
  <si>
    <t>Taxable securities</t>
  </si>
  <si>
    <t>Tax exempt securities</t>
  </si>
  <si>
    <t>Dividends</t>
  </si>
  <si>
    <t>Interest bearing cash at Federal Reserve and other banks</t>
  </si>
  <si>
    <t>Total interest and dividend income</t>
  </si>
  <si>
    <t>Interest expense:</t>
  </si>
  <si>
    <t>Deposits</t>
  </si>
  <si>
    <t>Total interest expense</t>
  </si>
  <si>
    <t>Net interest income</t>
  </si>
  <si>
    <t>Benefit from reversal of provision for loan losses</t>
  </si>
  <si>
    <t>Net interest income after benefit from reversal of provision for loan losses</t>
  </si>
  <si>
    <t>Noninterest income:</t>
  </si>
  <si>
    <t>Gain on sale of loans</t>
  </si>
  <si>
    <t>Commissions on sale of non-deposit investment products</t>
  </si>
  <si>
    <t>Increase in cash value of life insurance</t>
  </si>
  <si>
    <t>Other</t>
  </si>
  <si>
    <t>Total noninterest income</t>
  </si>
  <si>
    <t>Noninterest expense:</t>
  </si>
  <si>
    <t>Salaries and related benefits</t>
  </si>
  <si>
    <t>Total noninterest expense</t>
  </si>
  <si>
    <t>Income before income taxes</t>
  </si>
  <si>
    <t>Provision for income taxes</t>
  </si>
  <si>
    <t>Net income</t>
  </si>
  <si>
    <t>Earnings per share:</t>
  </si>
  <si>
    <t>Basic</t>
  </si>
  <si>
    <t>Diluted</t>
  </si>
  <si>
    <t>Financial Service [Member]</t>
  </si>
  <si>
    <t>Service charges and fees</t>
  </si>
  <si>
    <t>Condensed Consolidated Statements of Comprehensive Income - USD ($) $ in Thousands</t>
  </si>
  <si>
    <t>Mar. 31, 2018</t>
  </si>
  <si>
    <t>Sep. 30, 2017</t>
  </si>
  <si>
    <t>Mar. 31, 2017</t>
  </si>
  <si>
    <t>Statement of Comprehensive Income [Abstract]</t>
  </si>
  <si>
    <t>Other comprehensive income (loss), net of tax:</t>
  </si>
  <si>
    <t>Unrealized gains (losses) on available for sale securities arising during the period</t>
  </si>
  <si>
    <t>Change in minimum pension liability</t>
  </si>
  <si>
    <t>Other comprehensive income (loss)</t>
  </si>
  <si>
    <t>Comprehensive income</t>
  </si>
  <si>
    <t>Condensed Consolidated Statements of Changes in Shareholders' Equity - USD ($) $ in Thousands</t>
  </si>
  <si>
    <t>Total</t>
  </si>
  <si>
    <t>Common Stock [Member]</t>
  </si>
  <si>
    <t>Retained Earnings [Member]</t>
  </si>
  <si>
    <t>Accumulated Other Comprehensive Income (Loss) [Member]</t>
  </si>
  <si>
    <t>Beginning balance at Dec. 31, 2016</t>
  </si>
  <si>
    <t>Beginning balance, shares at Dec. 31, 2016</t>
  </si>
  <si>
    <t>Stock option vesting</t>
  </si>
  <si>
    <t>Service condition RSU vesting</t>
  </si>
  <si>
    <t>Market plus service condition RSU vesting</t>
  </si>
  <si>
    <t>Service condition RSUs released</t>
  </si>
  <si>
    <t>Service condition RSUs released, shares</t>
  </si>
  <si>
    <t>Stock options exercised</t>
  </si>
  <si>
    <t>Stock options exercised, shares</t>
  </si>
  <si>
    <t>Repurchase of common stock, value</t>
  </si>
  <si>
    <t>Repurchase of common stock, shares</t>
  </si>
  <si>
    <t>Dividends paid</t>
  </si>
  <si>
    <t>Ending balance at Jun. 30, 2017</t>
  </si>
  <si>
    <t>Ending balance, shares at Jun. 30, 2017</t>
  </si>
  <si>
    <t>Beginning balance at Dec. 31, 2017</t>
  </si>
  <si>
    <t>Beginning balance, shares at Dec. 31, 2017</t>
  </si>
  <si>
    <t>Adoption ASU | ASU 2016-01 [Member]</t>
  </si>
  <si>
    <t>Adoption ASU | ASU 2018-02 [Member]</t>
  </si>
  <si>
    <t>Market plus service condition RSUs released</t>
  </si>
  <si>
    <t>Market plus service conditions RSUs released, shares</t>
  </si>
  <si>
    <t>Ending balance at Jun. 30, 2018</t>
  </si>
  <si>
    <t>Ending balance, shares at Jun. 30, 2018</t>
  </si>
  <si>
    <t>Condensed Consolidated Statements of Changes in Shareholders' Equity (Parenthetical) - $ / shares</t>
  </si>
  <si>
    <t>Dividends paid, per share</t>
  </si>
  <si>
    <t>Condensed Consolidated Statements of Cash Flows - USD ($) $ in Thousands</t>
  </si>
  <si>
    <t>Operating activities:</t>
  </si>
  <si>
    <t>Adjustments to reconcile net income to net cash provided by operating activities:</t>
  </si>
  <si>
    <t>Depreciation of premises and equipment, and amortization</t>
  </si>
  <si>
    <t>Amortization of intangible assets</t>
  </si>
  <si>
    <t>Amortization of investment securities premium, net</t>
  </si>
  <si>
    <t>Originations of loans for resale</t>
  </si>
  <si>
    <t>Proceeds from sale of loans originated for resale</t>
  </si>
  <si>
    <t>Change in market value of mortgage servicing rights</t>
  </si>
  <si>
    <t>Provision for losses on foreclosed assets</t>
  </si>
  <si>
    <t>Gain on sale of foreclosed assets</t>
  </si>
  <si>
    <t>Loss on disposal of fixed assets</t>
  </si>
  <si>
    <t>Gain on sale of premises held for sale</t>
  </si>
  <si>
    <t>Life insurance proceeds in excess of cash value</t>
  </si>
  <si>
    <t>Loss on marketable equity securities</t>
  </si>
  <si>
    <t>Equity compensation vesting expense</t>
  </si>
  <si>
    <t>Change in:</t>
  </si>
  <si>
    <t>Interest receivable</t>
  </si>
  <si>
    <t>Interest payable</t>
  </si>
  <si>
    <t>Other assets and liabilities, net</t>
  </si>
  <si>
    <t>Net cash from operating activities</t>
  </si>
  <si>
    <t>Investing activities:</t>
  </si>
  <si>
    <t>Proceeds from maturities of securities available for sale</t>
  </si>
  <si>
    <t>Proceeds from maturities of securities held to maturity</t>
  </si>
  <si>
    <t>Purchases of securities available for sale</t>
  </si>
  <si>
    <t>Loan origination and principal collections, net</t>
  </si>
  <si>
    <t>Proceeds from sale of other real estate owned</t>
  </si>
  <si>
    <t>Proceeds from sale of premises held for sale</t>
  </si>
  <si>
    <t>Purchases of premises and equipment</t>
  </si>
  <si>
    <t>Life insurance proceeds</t>
  </si>
  <si>
    <t>Net cash from investing activities</t>
  </si>
  <si>
    <t>Financing activities:</t>
  </si>
  <si>
    <t>Net change in deposits</t>
  </si>
  <si>
    <t>Net change in other borrowings</t>
  </si>
  <si>
    <t>Repurchase of common stock</t>
  </si>
  <si>
    <t>Exercise of stock options</t>
  </si>
  <si>
    <t>Net cash from financing activities</t>
  </si>
  <si>
    <t>Net change in cash and cash equivalents</t>
  </si>
  <si>
    <t>Cash and cash equivalents at beginning of year</t>
  </si>
  <si>
    <t>Cash and cash equivalents at end of year</t>
  </si>
  <si>
    <t>Supplemental disclosure of noncash activities:</t>
  </si>
  <si>
    <t>Unrealized (loss) gain on securities available for sale</t>
  </si>
  <si>
    <t>Loans transferred to foreclosed assets</t>
  </si>
  <si>
    <t>Market value of shares tendered in-lieu of cash to pay for exercise of options and/or related taxes</t>
  </si>
  <si>
    <t>Supplemental disclosure of cash flow activity:</t>
  </si>
  <si>
    <t>Cash paid for interest expense</t>
  </si>
  <si>
    <t>Cash paid for income taxes</t>
  </si>
  <si>
    <t>Insurance proceeds receivable reclassified to other assets</t>
  </si>
  <si>
    <t>Summary of Significant Accounting Policies</t>
  </si>
  <si>
    <t>Accounting Policies [Abstract]</t>
  </si>
  <si>
    <t>Note 1 – Summary of Significant Accounting
Policies
Description of Business and Basis of Presentation
TriCo Bancshares (the “Company” or “we”) is
a California corporation organized to act as a bank holding company
for Tri Counties Bank (the “Bank”). The Company and the
Bank are headquartered in Chico, California. The Bank is a
California-chartered bank that is engaged in the general commercial
banking business in 26 California counties. The Bank operates from
57 traditional branches, 9 in-store
The consolidated financial statements are prepared in accordance
with accounting policies generally accepted in the United States of
America and general practices in the banking industry. The
financial statements include the accounts of the Company. All
inter-company accounts and transactions have been eliminated in
consolidation. For financial reporting purposes, the
Company’s investments in the Capital Trusts of $1,710,000 are
accounted for under the equity method and, accordingly, are not
consolidated and are included in other assets on the consolidated
balance sheet. The subordinated debentures issued and guaranteed by
the Company and held by the Capital Trusts are reflected as debt on
the Company’s consolidated balance sheet.
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Significant Group Concentration of Credit Risk
The Company grants agribusiness, commercial, consumer, and
residential loans to customers located throughout the northern San
Joaquin Valley, the Sacramento Valley and northern mountain regions
of California. The Company has a diversified loan portfolio within
the business segments located in this geographical area. The
Company currently classifies all its operation into one business
segment that it denotes as community banking.
Cash and Cash Equivalents
For purposes of the consolidated statements of cash flows, cash and
cash equivalents include cash on hand, amounts due from banks, and
federal funds sold. Net cash flows are reported for loan and
deposit transactions and other borrowings.
Marketable Equity Securities
As of December 31, 2017, marketable equity securities with a
fair value of $2,938,000 were recorded within investment securities
available for sale on the consolidated balance sheets with changes
in the fair value recorded through other comprehensive income and
accumulated other comprehensive income (loss). As of
January 1, 2018, the Company adopted Accounting Standard
Update (“ASU”) 2016-01
Debt Securities
The Company classifies its debt securities into one of three
categories: trading, available for sale or held to maturity.
Trading securities are bought and held principally for the purpose
of selling in the near term. Held to maturity securities are those
securities which the Company has the ability and intent to hold
until maturity. These securities are carried at cost adjusted for
amortization of premium and accretion of discount, computed by the
effective interest method over their contractual lives. All other
securities not included in trading or held to maturity are
classified as available for sale. Available for sale securities are
recorded at fair value. Unrealized gains and losses, net of the
related tax effect, on available for sale securities are reported
as a separate component of other accumulated comprehensive income
in shareholders’ equity until realized. Premiums and
discounts are amortized or accreted over the life of the related
investment security as an adjustment to yield using the effective
interest method. Dividend and interest income are recognized when
earned. Realized gains and losses are derived from the amortized
cost of the security sold. During the six months ended
June 30, 2018 and throughout 2017, the Company did not have
any debt securities classified as trading.
The Company assesses other-than-temporary impairment
(“OTTI”) based on whether it intends to sell a security
or if it is likely that the Company would be required to sell the
security before recovery of the amortized cost basis of the
investment, which may be maturity. For debt securities, if we
intend to sell the security or it is more likely than not that we
will be required to sell the security before recovering its cost
basis, the entire impairment loss would be recognized in earnings
as an OTTI. If we do not intend to sell the security and it is not
likely that we will be required to sell the security but we do not
expect to recover the entire amortized cost basis of the security,
only the portion of the impairment loss representing credit losses
would be recognized in earnings. The credit loss on a security is
measured as the difference between the amortized cost basis and the
present value of the cash flows expected to be collected. Projected
cash flows are discounted by the original or current effective
interest rate depending on the nature of the security being
measured for potential OTTI. The remaining impairment related to
all other factors, the difference between the present value of the
cash flows expected to be collected and fair value, is recognized
as a charge to other comprehensive income (“OCI”).
Impairment losses related to all other factors are presented as
separate categories within OCI. The accretion of the amount
recorded in OCI increases the carrying value of the investment and
does not affect earnings. If there is an indication of additional
credit losses the security is re-evaluated
Restricted Equity Securities
Restricted equity securities represent the Company’s
investment in the stock of the Federal Home Loan Bank of San
Francisco (“FHLB”) and are carried at par value, which
reasonably approximates its fair value. While technically these are
considered equity securities, there is no market for the FHLB
stock. Therefore, the shares are considered as restricted
investment securities. Management periodically evaluates FHLB stock
for other-than-temporary impairment. Management’s
determination of whether these investments are impaired is based on
its assessment of the ultimate recoverability of cost rather than
by recognizing temporary declines in value. The determination of
whether a decline affects the ultimate recoverability of cost is
influenced by criteria such as (1) the significance of any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3) the
impact of legislative and regulatory changes on institutions and,
accordingly, the customer base of the FHLB, and (4) the
liquidity position of the FHLB.
As a member of the FHLB system, the Bank is required to maintain a
minimum level of investment in FHLB stock based on specific
percentages of its outstanding mortgages, total assets, or FHLB
advances. The Bank may request redemption at par value of any stock
in excess of the minimum required investment. Stock redemptions are
at the discretion of the FHLB.
Loans Held for Sale
Loans originated and intended for sale in the secondary market are
carried at the lower of aggregate cost or fair value, as determined
by aggregate outstanding commitments from investors of current
investor yield requirements. Net unrealized losses are recognized
through a valuation allowance by charges to noninterest income.
Mortgage loans held for sale are generally sold with the mortgage
servicing rights retained by the Company. Gains or losses on the
sale of loans that are held for sale are recognized at the time of
the sale and determined by the difference between net sale proceeds
and the net book value of the loans less the estimated fair value
of any retained mortgage servicing rights.
Loans and Allowance for Loan Losses
Loans originated by the Company, i.e., not purchased or acquired in
a business combination, are referred to as originated loans.
Originated loans that management has the intent and ability to hold
for the foreseeable future or until maturity or payoff are reported
at the principal amount outstanding, net of deferred loan fees and
costs. Loan origination and commitment fees and certain direct loan
origination costs are deferred, and the net amount is amortized as
an adjustment of the related loan’s yield over the actual
life of the loan. Originated loans on which the accrual of interest
has been discontinued are designated as nonaccrual loans.
Originated loans are placed in nonaccrual status when reasonable
doubt exists as to the full, timely collection of interest or
principal, or a loan becomes contractually past due by 90 days or
more with respect to interest or principal and is not well secured
and in the process of collection. When an originated loan is placed
on nonaccrual status, all interest previously accrued but not
collected is reversed. Income on such loans is then recognized only
to the extent that cash is received and where the future collection
of principal is probable. Interest accruals are resumed on such
loans only when they are brought fully current with respect to
interest and principal and when, in the judgment of Management, the
loan is estimated to be fully collectible as to both principal and
interest.
An allowance for loan losses for originated loans is established
through a provision for loan losses charged to expense. The
allowance is maintained at a level which, in Management’s
judgment, is adequate to absorb probable incurred credit losses
inherent in the loan portfolio as of the balance sheet date.
Originated loans and deposit related overdrafts are charged against
the allowance for loan losses when Management believes that the
collectability of the principal is unlikely or, with respect to
consumer installment loans, according to an established delinquency
schedule. The allowance is an amount that Management believes will
be adequate to absorb probable incurred losses inherent in existing
loans, based on evaluations of the collectability, impairment and
prior loss experience of loans. The evaluations take into
consideration such factors as changes in the nature and size of the
portfolio, overall portfolio quality, loan concentrations, specific
problem loans, and current economic conditions that may affect the
borrower’s ability to pay. The Company defines an originated
loan as impaired when it is probable the Company will be unable to
collect all amounts due according to the original contractual terms
of the loan agreement. Impaired originated loans are measured based
on the present value of expected future cash flows discounted at
the loan’s original effective interest rate. As a practical
expedient, impairment may be measured based on the loan’s
observable market price or the fair value of the collateral if the
loan is collateral dependent. When the measure of the impaired loan
is less than the recorded investment in the loan, the impairment is
recorded through a specific reserve allocation within the allowance
for loan losses.
In situations related to originated loans where, for economic or
legal reasons related to a borrower’s financial difficulties,
the Company grants a concession for other than an insignificant
period of time to the borrower that the Company would not otherwise
consider, the related loan is classified as a troubled debt
restructuring (TDR). The Company strives to identify borrowers in
financial difficulty early and work with them to modify to more
affordable terms before their loan reaches nonaccrual status. These
modified terms may include rate reductions, principal forgiveness,
payment forbearance and other actions intended to minimize the
economic loss and to avoid foreclosure or repossession of the
collateral. In cases where the Company grants the borrower new
terms that result in the loan being classified as a TDR, the
Company measures any impairment on the restructuring as noted above
for impaired loans. TDR loans are classified as impaired until they
are fully paid off or charged off. Loans that are in nonaccrual
status at the time they become TDR loans, remain in nonaccrual
status until the borrower demonstrates a sustained period of
performance which the Company generally believes to be six
consecutive months of payments, or equivalent. Otherwise, TDR loans
are subject to the same nonaccrual
and charge-off
Credit risk is inherent in the business of lending. As a result,
the Company maintains an allowance for loan losses to absorb
probable incurred losses inherent in the Company’s originated
loan portfolio. This is maintained through periodic charges to
earnings. These charges are included in the Consolidated Statements
of Income as provision for loan losses. All specifically
identifiable and quantifiable losses are immediately charged off
against the allowance. However, for a variety of reasons, not all
losses are immediately known to the Company and, of those that are
known, the full extent of the loss may not be quantifiable at that
point in time. The balance of the Company’s allowance for
originated loan losses is meant to be an estimate of these probable
incurred losses inherent in the portfolio.
The Company formally assesses the adequacy of the allowance for
originated loan losses on a quarterly basis. Determination of the
adequacy is based on ongoing assessments of the probable risk in
the outstanding originated loan portfolio, and to a lesser extent
the Company’s originated loan commitments. These assessments
include the periodic re-grading re-graded Re-grading
The Company’s method for assessing the appropriateness of the
allowance for originated loan losses includes specific allowances
for impaired originated loans, formula allowance factors for pools
of credits, and allowances for changing environmental factors
(e.g., interest rates, growth, economic conditions, etc.).
Allowance factors for loan pools were based on historical loss
experience by product type and prior risk rating.
Loans purchased or acquired in a business combination are referred
to as acquired loans. Acquired loans are valued as of the
acquisition date in accordance with Financial Accounting Standards
Board Accounting Standards Codification (“FASB ASC”)
Topic 805, Business Combinations 310-30, Loans and
Debt Securities Acquired with Deteriorated Credit Quality 310-30, 310-30 310-30
Acquired loans that are not PCI loans are referred to as purchased
not credit impaired (PNCI) loans. PNCI loans are accounted for
under FASB ASC Topic 310-20, Receivables
– Nonrefundable Fees and Other
Costs, 310-20,
Throughout these financial statements, and in particular in Note 4
and Note 5, when we refer to “Loans” or
“Allowance for loan losses” we mean all categories of
loans, including Originated, PNCI, PCI – cash basis, and PCI
- other. When we are not referring to all categories of loans, we
will indicate which we are referring to – Originated, PNCI,
PCI – cash basis, or PCI - other.
When referring to PNCI and PCI loans we use the terms
“nonaccretable difference”, “accretable
yield”, or “purchase discount”. Nonaccretable
difference is the difference between undiscounted contractual cash
flows due and undiscounted cash flows we expect to collect, or put
another way, it is the undiscounted contractual cash flows we do
not expect to collect. Accretable yield is the difference between
undiscounted cash flows we expect to collect and the value at which
we have recorded the loan on our financial statements. On the date
of acquisition, all purchased loans are recorded on our
consolidated financial statements at estimated fair value. Purchase
discount is the difference between the estimated fair value of
loans on the date of acquisition and the principal amount owed by
the borrower, net of charge offs, on the date of acquisition. We
may also refer to “discounts to principal balance of loans
owed, net of charge-offs”. Discounts to principal balance of
loans owed, net of charge-offs is the difference between principal
balance of loans owed, net of charge-offs, and loans as recorded on
our financial statements. Discounts to principal balance of loans
owed, net of charge-offs arise from purchase discounts, and equal
the purchase discount on the acquisition date.
Foreclosed Assets
Foreclosed assets include assets acquired through, or in lieu of,
loan foreclosure. Foreclosed assets are held for sale and are
initially recorded at fair value less estimated costs to sell at
the date of foreclosure, establishing a new cost basis. Physical
possession of residential real estate property collateralizing a
consumer mortgage loan occurs when legal title is obtained upon
completion of foreclosure or when the borrower conveys all interest
in the property to satisfy the loan through completion of a deed in
lieu of foreclosure or through a similar legal agreement. Any
write-downs based on the asset’s fair value less costs to
sell at the date of acquisition are charged to the allowance for
loan and lease losses. Any recoveries based on the asset’s
fair value less estimated costs to sell in excess of the recorded
value of the loan at the date of acquisition are recorded to the
allowance for loan and lease losses. These assets are subsequently
accounted for at lower of cost or fair value less estimated costs
to sell. If fair value declines subsequent to foreclosure, a
valuation allowance is recorded through expense. Operating costs
after acquisition are expensed. Revenue and expenses from
operations and changes in the valuation allowance are included in
other noninterest expense. Gain or loss on sale of foreclosed
assets is included in noninterest income. Foreclosed assets that
are not subject to a FDIC loss-share agreement are referred to as
noncovered foreclosed assets.
Foreclosed assets acquired through FDIC-assisted acquisitions that
are subject to a FDIC loss-share agreement, and all assets acquired
via foreclosure of covered loans are referred to as covered
foreclosed assets. Covered foreclosed assets are reported exclusive
of expected reimbursement cash flows from the FDIC. Foreclosed
covered loan collateral is transferred into covered foreclosed
assets at the loan’s carrying value, inclusive of the
acquisition date fair value discount.
Covered foreclosed assets are initially recorded at estimated fair
value less estimated costs to sell on the acquisition date based on
similar market comparable valuations less estimated selling costs.
Any subsequent valuation adjustments due to declines in fair value
will be charged to noninterest expense, and will be mostly offset
by noninterest income representing the corresponding increase to
the FDIC indemnification asset for the offsetting loss
reimbursement amount. Any recoveries of previous valuation
adjustments will be credited to noninterest expense with a
corresponding charge to noninterest income for the portion of the
recovery that is due to the FDIC. On May 9, 2017, the Company
and the FDIC terminated their loss sharing agreements.
Premises and Equipment
Land is carried at cost. Land improvements, buildings and
equipment, including those acquired under capital lease, are stated
at cost less accumulated depreciation and amortization.
Depreciation and amortization expenses are computed using the
straight-line method over the shorter of the estimated useful lives
of the related assets or lease terms. Asset lives range
from 3-10 15-40
Goodwill and Other Intangible Assets
Goodwill represents the excess of costs over fair value of net
assets of businesses acquired. Goodwill and other intangible assets
acquired in a purchase business combination and determined to have
an indefinite useful life are not amortized, but instead tested for
impairment at least annually. Intangible assets with estimable
useful lives are amortized over their respective estimated useful
lives to their estimated residual values, and reviewed for
impairment.
The Company has an identifiable intangible asset consisting of core
deposit intangibles (CDI). CDI are amortized over their respective
estimated useful lives, and reviewed for impairment.
Impairment of Long-Lived Assets and Goodwill
Long-lived assets, such as premises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would be separately presented in the balance sheet and
reported at the lower of the carrying amount or fair value less
costs to sell, and are no longer depreciated. The assets and
liabilities of a disposed group classified as held for sale would
be presented separately in the appropriate asset and liability
sections of the consolidated balance sheet.
As of December 31 of each year, goodwill is tested for
impairment, and is tested for impairment more frequently if events
and circumstances indicate that the asset might be impaired. An
impairment loss is recognized to the extent that the carrying
amount exceeds the asset’s fair value. This determination is
made at the reporting unit level. The Company may choose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the Company determines it is not more
likely than not that the fair value of a reporting unit is less
than its carrying amount, then goodwill is deemed not to be
impaired. However, if the Company concludes otherwise, or if the
Company elected not to first assess qualitative factors, then the
Company performs the first step of a two-step
Mortgage Servicing Rights
Mortgage servicing rights (MSR) represent the Company’s right
to a future stream of cash flows based upon the contractual
servicing fee associated with servicing mortgage loans. Our MSR
arise from residential and commercial mortgage loans that we
originate and sell, but retain the right to service the loans. The
net gain from the retention of the servicing right is included in
gain on sale of loans in noninterest income when the loan is sold.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Servicing
fees are recorded in noninterest income when earned.
The Company accounts for MSR at fair value. The determination of
fair value of our MSR requires management judgment because they are
not actively traded. The determination of fair value for MSR
requires valuation processes which combine the use of discounted
cash flow models and extensive analysis of current market data to
arrive at an estimate of fair value. The cash flow and prepayment
assumptions used in our discounted cash flow model are based on
empirical data drawn from the historical performance of our MSR,
which we believe are consistent with assumptions used by market
participants valuing similar MSR, and from data obtained on the
performance of similar MSR. The key assumptions used in the
valuation of MSR include mortgage prepayment speeds and the
discount rate. These variables can, and generally will, change from
quarter to quarter as market conditions and projected interest
rates change. The key risks inherent with MSR are prepayment speed
and changes in interest rates. The Company uses an independent
third party to determine fair value of MSR.
Indemnification Asset/Liability
The Company accounts for amounts receivable or payable under its
loss-share agreements entered into with the FDIC in connection with
its purchase and assumption of certain assets and liabilities of
Granite as indemnification assets in accordance with FASB ASC Topic
805, Business Combinations
Reserve for Unfunded Commitments
The reserve for unfunded commitments is established through a
provision for losses – unfunded commitments charged to
noninterest expense. The reserve for unfunded commitments is an
amount that Management believes will be adequate to absorb probable
losses inherent in existing commitments, including unused portions
of revolving lines of credits and other loans, standby letters of
credits, and unused deposit account overdraft privilege. The
reserve for unfunded commitments is based on evaluations of the
collectability, and prior loss experience of unfunded commitments.
The evaluations take into consideration such factors as changes in
the nature and size of the loan portfolio, overall loan portfolio
quality, loan concentrations, specific problem loans and related
unfunded commitments, and current economic conditions that may
affect the borrower’s or depositor’s ability to
pay.
Low Income Housing Tax Credits
The Company accounts for low income housing tax credits and the
related qualified affordable housing projects using the
proportional amortization method. Under the proportional
amortization method, the Company amortizes the initial cost of the
investment in proportion to the tax credits and other tax benefits
received and recognizes the net investment performance in the
income statement as a component of income tax expense (benefit).
Upon entering into a qualified affordable housing project, the
Company records, in other liabilities, the entire amount that it
has agreed to invest in the project, and an equal amount, in other
assets, representing its investment in the project. As the Company
disburses cash to satisfy its investment obligation, other
liabilities are reduced. Over time, as the tax credits and other
tax benefits of the project are realized by the Company, the
investment recorded in other assets is reduced using the
proportional amortization method.
Revenue Recognition
The Company records revenue from contracts with customers in
accordance with Accounting Standards Codification Topic 606,
“Revenue from Contracts with Customers” (“Topic
606”).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Significant revenue has not been recognized
in the current reporting period that results from performance
obligations satisfied in previous periods.
Most of our revenue-generating transactions are not subject to ASC
606, including revenue generated from financial instruments, such
as our loans and investment securities. In addition, certain
noninterest income streams such as fees associated with mortgage
servicing rights, financial guarantees, derivatives, and certain
credit card fees are also not in scope of the new guidance. The
Company’s noninterest revenue streams are largely based on
transactional activity, or standard month-end month-end
Income Taxes
The Company’s accounting for income taxes is based on an
asset and liability approach. The Company recognizes the amount of
taxes payable or refundable for the current year, and deferred tax
assets and liabilities for the future tax consequences that have
been recognized in its financial statements or tax returns. The
measurement of tax assets and liabilities is based on the
provisions of enacted tax laws. A valuation allowance, if needed,
reduces deferred tax assets to the expected amount most likely to
be realized. Realization of deferred tax assets is dependent upon
the generation of a sufficient level of future taxable income and
recoverable taxes paid in prior years. Although realization is not
assured, management believes it is more likely than not that all of
the deferred tax assets will be realized. Interest and/or penalties
related to income taxes are reported as a component of noninterest
income.
Off-Balance
In the ordinary course of business, the Company has entered into
commitments to extend credit, including commitments under credit
card arrangements, commercial letters of credit, and standby
letters of credit. Such financial instruments are recorded when
they are funded.
Geographical Descriptions
For the purpose of describing the geographical location of the
Company’s loans, the Company has defined northern California
as that area of California north of, and including, Stockton;
central California as that area of the state south of Stockton, to
and including, Bakersfield; and southern California as that area of
the state south of Bakersfield.
Reclassifications
During the three months ended September 30, 2017, the Company
changed its classification of 1st lien and 2nd
lien non-owner 1-4
Recent Accounting Pronouncements
FASB Accounting Standards Update
(ASU) No.2014-09, Revenue
from Contracts with Customers (Topic
606): 2014-09 2014-09 2014-09 2014-09
In January 2016, the FASB issued ASU No. 2016-01, “Recognition
and Measurement of Financial Assets and Financial
Liabilities.” available-for-sale No. 2016-01 Fair Value
Measurement
FASB issued ASU No. 2016-02 , Leases
(Topic 842) ASU 2016-2, on-balance ASU 2016-02 No. 2018-10 2018-11.
FASB issued ASU No. 2016-13, 2016-13 2016-13, 2016-13 available-for-sale 2016-13 2016-13 2016-13 2016-13 one-time
FASB issued ASU No. 2016-18, Statement
of Cash Flows - Restricted Cash (Topic
230). ASU 2016-18 beginning-of-period end-of-period ASU 2016-18
FASB issued ASU No. 2017-01, Business
Combinations - Clarifying the Definition of a Business (Topic
805). ASU 2017-01 ASU 2017-01 ASU 2017-01
FASB issued ASU No. 2017-04, Intangibles—Goodwill
and Other: Simplifying the Test for Goodwill
Impairment (Topic
350): 2017-04 ASU 2017-04
FASB issued ASU No. 2017-07, Compensation
- Retirement Benefits (Topic
715). 2017-07 ASU 2017-07
FASB issued ASU 2017-08, Receivables
- Nonrefundable Fees and Other Costs (Topic
310). ASU 2017-08 non-pooled ASU 2017-08 ASU 2017-08
FASB issued ASU 2017-09, Compensation
- Stock Compensation (Topic
718). ASU 2017-09 ASU 2017-09, ASU 2017-09
FASB issued ASU 2018-02, Income
Statement - Reporting Comprehensive Income (Topic
220). 2018-02 2018-02 2018-02</t>
  </si>
  <si>
    <t>Business Combinations</t>
  </si>
  <si>
    <t>Business Combinations [Abstract]</t>
  </si>
  <si>
    <t>Note 2 - Business Combinations
Merger with FNB Bancorp
On July 6, 2018, pursuant to a previously announced Agreement and
Plan of Merger and Reorganization dated as of December 11, 2017
(the “Merger Agreement”) between the Company and FNB
Bancorp (“FNB”), FNB merged with and into the Company
with the Company continuing as the surviving corporation (the
“Merger”). Immediately after the Merger, First National
Bank of Northern California, the wholly owned bank subsidiary of
FNB (“First National Bank”), merged with and into the
Bank, with the Bank continuing as the surviving bank. The Merger
and Bank Merger are collectively referred to as the
“Transaction.”
As part of its business strategy, the Company evaluates
opportunities to acquire bank holding companies, banks and other
financial institutions, which is an important element of its
strategic plan. The Transaction is consistent with the
Company’s business strategy, which will (1) extend The
Company’s geographic footprint into the San Francisco
Peninsula, (2) create opportunities for the Company to provide
additional products and services to First National Bank customers
and other potential customers, and (3) strengthen the
Company’s deposit base with a mature base of core
deposits.
At the close of the transaction each share of FNBB common stock
issued and outstanding immediately prior to the effective time of
the Merger was canceled and converted into 0.98 shares of the
Company’s common stock (the “Exchange Ratio”),
with cash paid in lieu of fractional shares of the Company’s
common stock. In addition, on July 6, 2018, each outstanding
and unexercised option to acquire shares of FNBB common stock held
by FNBB’s employees and directors was canceled and, in
exchange, the holder of each option received a lump sum cash
payment equal to the product of (1) the number of shares of
FNBB common stock remaining under the option multiplied by
(2) the Exchange Ratio multiplied by (3) the amount, if
any, by which the Average Closing Share Price, as defined in the
Merger Agreement, exceeded the exercise price of the option.
These exchanges resulted in the Company issuing 7,405,277 shares of
common stock, paying $6,000 in lieu of fractional shares, and
paying $6,690,000 in exchange for the outstanding FNBB options.
Based on the closing price of the Company’s common stock of
$38.41 on July 6, 2018, the consideration value issued to the
shareholders of FNBB was $284.4 million in aggregate. The
7,405,277 shares of the Company’s shares issued to the
shareholders of FNBB on July 6, 2018 represented 24.4% of the
Company’s 30,409,430 shares outstanding immediately
subsequent to the Transaction.
Immediately subsequent to the Transaction, the newly combined
company, operating as TriCo Bancshares with its banking subsidiary,
Tri Counties Bank, had total assets of approximately
$6.1 billion. Immediately prior to the merger on July 6,
2018, FNBB had investment securities of approximately
$344 million, loans of approximately $868 million,
deposits of approximately $995 million, borrowings from the
Federal Home Loan Bank of San Francisco (FHLB) of
$165 million, and total assets of approximately
$1.3 billion. These amounts are subject to change as the
Company is in the process of determining the fair value of FNBB
assets and liabilities acquired in accordance with generally
accepted accounting principles. The Company anticipates recording
goodwill and core deposit intangibles with this acquisition. During
July 9 and 10, 2018, the Company sold approximately
$292 million of the $344 million of investment securities
obtained in the Transaction at no material gain or loss from their
fair value on July 6, 2018. The proceeds from these security
sales were used to pay off all of the Company’s
$136 million of FHLB borrowings that existed at June 30,
2018 and all of FNBB’s $165 million of FHLB borrowings
that existed at July 6, 2018 and matured in steps through
August 6, 2018.
The Company will file an amended
Form 8-K
While FNBB’s banking subsidiary, First National Bank of
Northern California officially became part of Tri Counties Bank on
July 6, 2018, the First National Bank branches continued to
operate under the name “First National Bank” until the
conversion of its operating systems to the operating systems of Tri
Counties Bank on July 22, 2018 at which time First National
Bank banking centers along with the client relationships and all
accounts converted to Tri Counties Bank.</t>
  </si>
  <si>
    <t>Investment Securities</t>
  </si>
  <si>
    <t>Investments Schedule [Abstract]</t>
  </si>
  <si>
    <t>Note 3 - Investment Securities
The amortized cost and estimated fair values of investments in debt
and equity securities are summarized in the following tables:
June 30, 2018
Gross Gross Estimated
Amortized Unrealized Unrealized Fair
Cost Gains Losses Value
(in thousands)
Debt Securities Available for Sale
Obligations of U.S. government corporations and agencies $ 657,335 $ 257 $ (22,164 ) $ 635,428
Obligations of states and political subdivisions 121,523 359 (3,103 ) 118,779
Total debt securities available for sale $ 778,858 $ 616 $ (25,267 ) $ 754,207
Debt Securities Held to Maturity
Obligations of U.S. government corporations and agencies $ 463,162 $ 291 $ (9,211 ) $ 454,242
Obligations of states and political subdivisions 14,583 77 (281 ) 14,379
Total debt securities held to maturity $ 477,745 $ 368 $ (9,492 ) $ 468,621
December 31, 2017
Gross Gross Estimated
Amortized Unrealized Unrealized Fair
Cost Gains Losses Value
(in thousands)
Debt Securities Available for Sale
Obligations of U.S. government corporations and agencies $ 609,695 $ 695 $ (5,601 ) $ 604,789
Obligations of states and political subdivisions 121,597 1,888 (329 ) 123,156
Total debt securities available for sale $ 731,292 $ 2,583 $ (5,930 ) $ 727,945
Debt Securities Held to Maturity
Obligations of U.S. government corporations and agencies $ 500,271 $ 5,101 $ (1,889 ) $ 503,483
Obligations of states and political subdivisions 14,573 146 (37 ) 14,682
Total debt securities held to maturity $ 514,844 $ 5,247 $ (1,926 ) $ 518,165
No investment securities were sold during the six months ended
June 30, 2018 or the six months ended June 30, 2017.
Investment securities with an aggregate carrying value of
$410,073,000 and $285,596,000 at June 30, 2018 and
December 31, 2017, respectively, were pledged as collateral
for specific borrowings, lines of credit and local agency
deposits.
The amortized cost and estimated fair value of debt securities at
June 30, 2018 by contractual maturity are shown below. Actual
maturities may differ from contractual maturities because borrowers
may have the right to call or prepay obligations with or without
call or prepayment penalties. At June 30, 2018, obligations of
U.S. government corporations and agencies with a cost basis
totaling $1,120,497,000 consist almost entirely of residential real
estate mortgage-backed securities whose contractual maturity, or
principal repayment, will follow the repayment of the underlying
mortgages. For purposes of the following table, the entire
outstanding balance of these mortgage-backed securities issued by
U.S. government corporations and agencies is categorized based on
final maturity date. At June 30, 2018, the Company estimates
the average remaining life of these mortgage-backed securities
issued by U.S. government corporations and agencies to be
approximately 6.1 years. Average remaining life is defined as the
time span after which the principal balance has been reduced by
half.
Debt Securities Available for Sale Held to Maturity
(In thousands) Amortized Estimated Amortized Estimated
Cost Fair Value Cost Fair Value
Due in one year $ 1 $ 1 $
— $
—
Due after one year through five years 233 234 1,223 1,239
Due after five years through ten years 3,229 3,331 27,400 26,800
Due after ten years 775,395 750,641 449,122 440,582
Totals $ 778,858 $ 754,207 $ 477,745 $ 468,621
Gross unrealized losses on debt securities and the fair value of
the related securities, aggregated by investment category and
length of time that individual securities have been in a continuous
unrealized loss position, were as follows:
Less than 12 months 12 months or more Total
Fair Unrealized Fair Unrealized Fair Unrealized
Value Loss Value Loss Value Loss
(in thousands)
June 30, 2018
Debt Securities Available for Sale
Obligations of U.S. government corporations and agencies $ 437,859 $ (14,490 ) $ 152,004 $ (7,674 ) $ 589,863 $ (22,164 )
Obligations of states and political subdivisions 66,052 (1,785 ) 16,556 (1,318 ) 82,608 (3,103 )
Total debt securities available for sale $ 503,911 $ (16,275 ) $ 168,560 $ (8,992 ) $ 672,471 $ (25,267 )
Debt Securities Held to Maturity
Obligations of U.S. government corporations and agencies $ 326,966 $ (5,578 ) $ 91,801 $ (3,633 ) $ 418,767 $ (9,211 )
Obligations of states and political subdivisions 8,884 (152 ) 2,536 (129 ) 11,420 (281 )
Total debt securities held to maturity $ 335,850 $ (5,730 ) $ 94,337 $ (3,762 ) $ 430,187 $ (9,492 )
Less than 12 months 12 months or more Total
Fair Unrealized Fair Unrealized Fair Unrealized
Value Loss Value Loss Value Loss
(in thousands)
December 31, 2017
Debt Securities Available for Sale
Obligations of U.S. government corporations and agencies $ 284,367 $ (2,176 ) $ 166,338 $ (3,425 ) $ 450,705 $ (5,601 )
Obligations of states and political subdivisions 4,904 (35 ) 17,085 (294 ) 21,989 (329 )
Total securities available for sale $ 289,271 $ (2,211 ) $ 183,423 $ (3,719 ) $ 472,694 $ (5,930 )
Debt Securities Held to Maturity
Obligations of U.S. government corporations and agencies $ 93,017 $ (567 ) $ 95,367 $ (1,322 ) $ 188,384 $ (1,889 )
Obligations of states and political subdivisions 1,488 (7 ) 2,637 (30 ) 4,125 (37 )
Total debt securities held to maturity $ 94,505 $ (574 ) $ 98,004 $ (1,352 ) $ 192,509 $ (1,926 )
Obligations of U.S. government corporations and agencies:
Unrealized losses on investments in obligations of U.S.
government corporations and agencies are caused by interest rate
increases. The contractual cash flows of these securities are
guaranteed by U.S. Government Sponsored Entities (principally
Fannie Mae and Freddie Mac). It is expected that the securities
would not be settled at a price less than the amortized cost of the
investment. Because the decline in fair value is attributable to
changes in interest rates and not credit quality, and because the
Company does not intend to sell and more likely than not will not
be required to sell, these investments are not considered
other-than-temporarily impaired. At June 30, 2018, 143 debt
securities representing obligations of U.S. government corporations
and agencies had unrealized losses with aggregate depreciation of
(3.02%) from the Company’s amortized cost basis.
Obligations of states and political subdivisions: The unrealized
losses on investments in obligations of states and political
subdivisions were caused by increases in required yields by
investors in these types of securities. It is expected that the
securities would not be settled at a price less than the amortized
cost of the investment. Because the decline in fair value is
attributable to changes in interest rates and not credit quality,
and because the Company does not intend to sell and more likely
than not will not be required to sell, these investments are not
considered other-than-temporarily impaired. At June 30, 2018,
98 debt securities representing obligations of states and political
subdivisions had unrealized losses with aggregate depreciation of
(3.47%) from the Company’s amortized cost basis.
Marketable equity securities: All unrealized losses recognized
during the reporting period were for equity securities still held
at June 30, 2018.</t>
  </si>
  <si>
    <t>Receivables [Abstract]</t>
  </si>
  <si>
    <t>Note 4 – Loans
A summary of loan balances follows (in thousands):
June 30, 2018
Originated PNCI PCI - PCI - Total
Cash basis Other
Mortgage loans on real estate:
Residential 1-4 $ 326,149 $ 56,823 $
— $ 1,720 $ 384,692
Commercial 1,805,830 202,923
— 7,595 2,016,348
Total mortgage loans on real estate 2,131,979 259,746
— 9,315 2,401,040
Consumer:
Home equity lines of credit 270,283 14,578 1,530 45 286,436
Home equity loans 38,082 2,449
— 455 40,986
Other 21,421 2,039
— 43 23,503
Total consumer loans 329,786 19,066 1,530 543 350,925
Commercial 227,591 7,555
— 2,473 237,619
Construction:
Residential 73,570 8
—
— 73,578
Commercial 82,912 239
—
— 83,151
Total construction 156,482 247
—
— 156,729
Total loans, net of deferred loan fees and discounts $ 2,845,838 $ 286,614 $ 1,530 $ 12,331 $ 3,146,313
Total principal balance of loans owed, net of charge-offs $ 2,855,594 $ 293,151 $ 4,898 $ 16,032 $ 3,169,675
Unamortized net deferred loan fees (9,756 )
—
—
— (9,756 )
Discounts to principal balance of loans owed, net of
charge-offs
— (6,537 ) (3,368 ) (3,701 ) (13,606 )
Total loans, net of unamortized deferred loan fees and
discounts $ 2,845,838 $ 286,614 $ 1,530 $ 12,331 $ 3,146,313
Allowance for loan losses $ (28,761 ) $ (624 ) $ (7 ) $ (132 ) $ (29,524 )
December 31, 2017
Originated PNCI PCI - PCI - Total
Mortgage loans on real estate:
Residential 1-4 $ 320,522 $ 63,519 $
— $ 1,385 $ 385,426
Commercial 1,690,510 215,823
— 8,563 1,914,896
Total mortgage loan on real estate 2,011,032 279,342
— 9,948 2,300,322
Consumer:
Home equity lines of credit 269,942 16,248 2,069 429 288,688
Home equity loans 39,848 2,698
— 485 43,031
Other 22,859 2,251
— 45 25,155
Total consumer loans 332,649 21,197 2,069 959 356,874
Commercial 209,437 8,391
— 2,584 220,412
Construction:
Residential 67,920 10
—
— 67,930
Commercial 69,364 263
—
— 69,627
Total construction 137,284 273
—
— 137,557
Total loans, net of deferred loan fees and discounts $ 2,690,402 $ 309,203 $ 2,069 $ 13,491 $ 3,015,165
Total principal balance of loans owed, net of charge-offs $ 2,699,053 $ 316,238 $ 5,863 $ 17,318 $ 3,038,472
Unamortized net deferred loan fees (8,651 )
—
—
— (8,651 )
Discounts to principal balance of loans owed, net of
charge-offs
— (7,035 ) (3,794 ) (3,827 ) (14,656 )
Total loans, net of unamortized deferred loan fees and
discounts $ 2,690,402 $ 309,203 $ 2,069 $ 13,491 $ 3,015,165
Allowance for loan losses $ (29,122 ) $ (929 ) $ (17 ) $ (255 ) $ (30,323 )
The following is a summary of the change in accretable yield for
PCI – other loans during the periods indicated (in
thousands):
Three months ended June 30,
Six months ended June 30,
2018 2017 2018 2017
Change in accretable yield:
Balance at beginning of period $ 4,147 $ 9,560 $ 4,262 $ 10,348
Accretion to interest income (261 ) (1,058 ) (516 ) (1,960 )
Reclassification (to) from nonaccretable difference 110 (546 ) 250 (432 )
Balance at end of period $ 3,996 $ 7,956 $ 3,996 $ 7,956</t>
  </si>
  <si>
    <t>Allowance for Loan Losses</t>
  </si>
  <si>
    <t>Note 5 – Allowance for Loan Losses
The following tables summarize the activity in the allowance for
loan losses, and ending balance of loans, net of unearned fees for
the periods indicated.
Allowance for Loan Losses –
Three Months Ended June 30, 2018
(in thousands) Beginning Charge-offs Recoveries Provision Ending
Mortgage loans on real estate:
Residential 1-4 $ 2,170 $ (51 ) $
— $ (128 ) $ 1,991
Commercial 11,495 (15 ) 21 106 11,607
Total mortgage loans on real estate 13,665 (66 ) 21 (22 ) 13,598
Consumer:
Home equity lines of credit 5,412 (24 ) 317 (657 ) 5,048
Home equity loans 1,736
— 23 (227 ) 1,532
Other 570 (174 ) 66 95 557
Total consumer loans 7,718 (198 ) 406 (789 ) 7,137
Commercial 6,392 (54 ) 80 (40 ) 6,378
Construction:
Residential 1,351
—
— 83 1,434
Commercial 847
—
— 130 977
Total construction 2,198
—
— 213 2,411
Total $ 29,973 $ (318 ) $ 507 $ (638 ) $
29,524
Allowance for Loan Losses –
Six Months Ended June 30, 2018
(in thousands) Beginning Charge-offs Recoveries Provision Ending Balance
Mortgage loans on real estate:
Residential 1-4 $ 2,317 $ (52 ) $
— $ (274 ) $ 1,991
Commercial 11,441 (15 ) 36 145 11,607
Total mortgage loans on real estate 13,758 (67 ) 36 (129 ) 13,598
Consumer:
Home equity lines of credit 5,800 (104 ) 526 (1,174 ) 5,048
Home equity loans 1,841
— 37 (346 ) 1,532
Other 586 (368 ) 144 195 557
Total consumer loans 8,227 (472 ) 707 (1,325 ) 7,137
Commercial 6,512 (259 ) 130 (5 ) 6,378
Construction:
Residential 1,184
—
— 250 1,434
Commercial 642
—
— 335 977
Total construction 1,826
—
— 585 2,411
Total $ 30,323 $ (798 ) $ 873 $ (874 ) $ 29,524
Allowance for Loan Losses – As of
June 30, 2018
(in thousands) Individually Loans pooled Loans acquired Total allowance
Mortgage loans on real estate:
Residential 1-4 $ 147 $ 1,794 $ 50 $ 1,991
Commercial 82 11,466 59 11,607
Total mortgage loans on real estate 229 13,260 109 13,598
Consumer:
Home equity lines of credit 287 4,754 7 5,048
Home equity loans 192 1,340
— 1,532
Other 54 503
— 557
Total consumer loans 533 6,597 7 7,137
Commercial 2,127 4,228 23 6,378
Construction:
Residential
— 1,434
— 1,434
Commercial
— 977
— 977
Total construction
— 2,411
— 2,411
Total $ 2,889 $ 26,496 $ 139 $ 29,524
Loans, Net of Unearned fees – As
of June 30, 2018
(in thousands) Individually Loans pooled Loans acquired Total loans, net
Mortgage loans on real estate:
Residential 1-4 $ 6,344 $ 376,628 $ 1,720 $ 384,692
Commercial 11,162 1,997,591 7,595 2,016,348
Total mortgage loans on real estate 17,506 2,374,219 9,315 2,401,040
Consumer:
Home equity lines of credit 2,250 282,611 1,575 286,436
Home equity loans 2,457 38,074 455 40,986
Other 247 23,213 43 23,503
Total consumer loans 4,954 343,898 2,073 350,925
Commercial 4,751 230,395 2,473 237,619
Construction:
Residential
— 73,578
— 73,578
Commercial
— 83,151
— 83,151
Total construction
— 156,729
— 156,729
Total $ 27,211 $ 3,105,241 $ 13,861 $ 3,146,313
Allowance for Loan Losses – Year
Ended December 31, 2017
(in thousands) Beginning Charge-offs Recoveries Provision Ending Balance
Mortgage loans on real estate:
Residential 1-4 $ 2,748 $ (60 ) $
— $ (371 ) $ 2,317
Commercial 11,517 (186 ) 397 (287 ) 11,441
Total mortgage loans on real estate 14,265 (246 ) 397 (658 ) 13,758
Consumer:
Home equity lines of credit 7,044 (98 ) 698 (1,844 ) 5,800
Home equity loans 2,644 (332 ) 242 (713 ) 1,841
Other 622 (1,186 ) 375 775 586
Total consumer loans 10,310 (1,616 ) 1,315 (1,782 ) 8,227
Commercial 5,831 (1,444 ) 428 1,697 6,512
Construction:
Residential 1,417 (1,104 )
— 871 1,184
Commercial 680
— 1 (39 ) 642
Total construction 2,097 (1,104 ) 1 832 1,826
Total $ 32,503 $ (4,410 ) $ 2,141 $ 89 $ 30,323
Allowance for Loan Losses – As of
December 31, 2017
(in thousands) Individually Loans pooled Loans acquired Total allowance
Mortgage loans on real estate:
Residential 1-4 $ 230 $ 1,932 $ 155 $ 2,317
Commercial 30 11,351 60 11,441
Total mortgage loans on real estate 260 13,283 215 13,758
Consumer:
Home equity lines of credit 427 5,356 17 5,800
Home equity loans 107 1,734
— 1,841
Other 57 529
— 586
Total consumer loans 591 7,619 17 8,227
Commercial 1,848 4,624 40 6,512
Construction:
Residential
— 1,184
— 1,184
Commercial
— 642
— 642
Total construction
— 1,826
— 1,826
Total $ 2,699 $ 27,352 $ 272 $ 30,323
Loans, Net of Unearned fees – As
of December 31, 2017
(in thousands) Individually Loans pooled Loans acquired Total loans, net
Mortgage loans on real estate:
Residential 1-4 $ 5,298 $ 378,743 $ 1,385 $ 385,426
Commercial 13,911 1,892,422 8,563 1,914,896
Total mortgage loans on real estate 19,209 2,271,165 9,948 2,300,322
Consumer:
Home equity lines of credit 2,688 283,502 2,498 288,688
Home equity loans 1,470 41,076 485 43,031
Other 257 24,853 45 25,155
Total consumer loans 4,415 349,431 3,028 356,874
Commercial 4,470 213,358 2,584 220,412
Construction:
Residential 140 67,790
— 67,930
Commercial
— 69,627
— 69,627
Total construction 140 137,417
— 137,557
Total $ 28,234 $ 2,971,371 $ 15,560 $ 3,015,165
Allowance for Loan Losses – Three
Months Ended June 30, 2017
(in thousands) Beginning Charge-offs Recoveries Provision Ending Balance
Mortgage loans on real estate:
Residential 1-4 $ 2,662 $
— $
— $ (151 ) $ 2,511
Commercial 11,542 (150 ) 17 (1,307 ) 10,102
Total mortgage loans on real estate 14,204 (150 ) 17 (1,458 ) 12,613
Consumer:
Home equity lines of credit 6,530 (13 ) 252 (613 ) 6,156
Home equity loans 2,451 (206 ) 13 98 2,356
Other 595 (308 ) 68 290 645
Total consumer loans 9,576 (527 ) 333 (225 ) 9,157
Commercial 5,326 (764 ) 84 83 4,729
Construction:
Residential 1,339 (1,071 )
— 910 1,178
Commercial 572
—
— (106 ) 466
Total construction 1,911 (1,071 )
— 804 1,644
Total $ 31,017 $ (2,512 ) $ 434 $ (796 ) $ 28,143
Allowance for Loan Losses – Six
Months Ended June 30, 2017
(in thousands)
Beginning Charge-offs Recoveries Provision Ending Balance
Mortgage loans on real estate:
Residential 1-4 $ 2,748 $
— $ $ (237 ) $ 2,511
Commercial 11,517 (150 ) 127 (1,392 ) 10,102
Total mortgage loans on real estate 14,265 (150 ) 127 (1,629 ) 12,613
Consumer:
Home equity lines of credit 7,044 (84 ) 298 (1,102 ) 6,156
Home equity loans 2,644 (237 ) 25 (76 ) 2,356
Other 622 (482 ) 209 296 645
Total consumer loans 10,310 (803 ) 532 (882 ) 9,157
Commercial 5,831 (897 ) 254 (459 ) 4,729
Construction:
Residential 1,417 (1,071 )
— 832 1,178
Commercial 680
— 1 (215 ) 466
Total construction 2,097 (1,071 ) 1 617 1,644
Total $ 32,503 $ (2,921 ) $ 914 $ (2,353 ) $ 28,143
Allowance for Loan Losses – As of
June 30, 2017
(in thousands) Individually Loans pooled Loans acquired Total allowance
Mortgage loans on real estate:
Residential 1-4 $ 249 $ 2,037 $ 225 $ 2,511
Commercial 124 8,531 1,447 10,102
Total mortgage loans on real estate 373 10,568 1,672 12,613
Consumer:
Home equity lines of credit 400 5,748 8 6,156
Home equity loans 57 2,233 66 2,356
Other 31 614
— 645
Total consumer loans 488 8,595 74 9,157
Commercial 811 3,276 642 4,729
Construction:
Residential 14 1,121 43 1,178
Commercial
— 466
— 466
Total construction 14 1,587 43 1,644
Total $ 1,686 $ 24,026 $ 2,431 $ 28,143
Loans, Net of Unearned fees – As
of June 30, 2017
(in thousands) Individually Loans pooled Loans acquired Total Loans
Mortgage loans on real estate:
Residential 1-4 $ 4,726 $ 375,217 $ 1,362 $
381,305
Commercial 14,524 1,700,046 10,692 1,725,262
Total mortgage loans on real estate 19,250 2,075,263 12,054 2,106,567
Consumer:
Home equity lines of credit 2,633 280,672 3,171 286,476
Home equity loans 1,285 43,515 1,136 45,936
Other 323 27,981 66 28,370
Total consumer loans 4,241 352,168 4,373 360,782
Commercial 2,744 219,658 3,341 225,743
Construction:
Residential
— 62,626 524 63,150
Commercial
— 70,151
— 70,151
Total construction
— 132,777 524 133,301
Total $ 26,235 $ 2,779,866 $ 20,292 $ 2,826,393
As part of the on-going (iii) non-performing
The Company utilizes a risk grading system to assign a risk grade
to each of its loans. Loans are graded on a scale ranging from Pass
to Loss. A description of the general characteristics of the risk
grades is as follows:
•
Pass
•
Special Mention
•
Substandard
•
Doubtful
•
Loss
The following tables present ending loan balances by loan category
and risk grade for the periods indicated:
Credit Quality Indicators Originated
Loans– As of June 30, 2018
(in thousands) Pass Special Substandard Loss Total Originated
Mortgage loans on real estate:
Residential 1-4 $ 323,576 $ 292 $ 2,281 $
— $ 326,149
Commercial 1,760,898 27,717 17,215
— 1,805,830
Total mortgage loans on real estate 2,084,474 28,009 19,496
— 2,131,979
Consumer:
Home equity lines of credit 265,724 1,828 2,731
— 270,283
Home equity loans 37,441 163 478
— 38,082
Other 21,083 158 180
— 21,421
Total consumer loans 324,248 2,149 3,389
— 329,786
Commercial 221,108 3,568 2,915
— 227,591
Construction:
Residential 70,471 2,953 146
— 73,570
Commercial 82,912
—
—
— 82,912
Total construction 153,383 2,953 146
— 156,482
Total loans $ 2,783,213 $ 36,679 $ 25,946 $
— $ 2,845,838
Credit Quality Indicators PNCI Loans
– As of June 30, 2018
(in thousands) Pass Special Substandard Loss Total PNCI
Mortgage loans on real estate:
Residential 1-4 $ 55,039 $
— $ 1,784 $
— $ 56,823
Commercial 198,353 2,935 1,635
— 202,923
Total mortgage loans on real estate 253,392 2,935 3,419
— 259,746
Consumer:
Home equity lines of credit 13,675 903
— 14,578
Home equity loans 2,220 161 68
— 2,449
Other 2,030 4 5
— 2,039
Total consumer loans 17,925 165 976
— 19,066
Commercial 7,555
—
— 7,555
Construction:
Residential 8
—
—
— 8
Commercial 239
—
—
— 239
Total construction 247
—
—
— 247
Total loans $ 279,119 $ 3,100 $ 4,395 $
— $ 286,614
Credit Quality Indicators Originated
Loans – As of December 31, 2017
(in thousands) Pass Special Substandard Loss Total Originated
Mortgage loans on real estate:
Residential 1-4 $ 315,120 $ 2,234 $ 3,168 $
— $ 320,522
Commercial 1,649,333 18,434 22,743
— 1,690,510
Total mortgage loans on real estate 1,964,453 20,668 25,911
— 2,011,032
Consumer:
Home equity lines of credit 265,345 2,558 2,039
— 269,942
Home equity loans 37,428 800 1,620
— 39,848
Other 22,432 272 155
— 22,859
Total consumer loans 325,205 3,630 3,814
— 332,649
Commercial 195,208 9,492 4,737
— 209,437
Construction:
Residential 67,813
— 107
— 67,920
Commercial 64,492 4,872
—
— 69,364
Total construction 132,305 4,872 107
— 137,284
Total loans $ 2,617,171 $ 38,662 $ 34,569 $
— $ 2,690,402
Credit Quality Indicators PNCI Loans
– As of December 31, 2017
(in thousands) Pass Special Substandard Loss Total PNCI
Mortgage loans on real estate:
Residential 1-4 $ 61,411 $ 218 $ 1,890 $
— $ 63,519
Commercial 203,751 11,513 559
— 215,823
Total mortgage loans on real estate 265,162 11,731 2,449
— 279,342
Consumer:
Home equity lines of credit 14,866 450 932
— 16,248
Home equity loans 2,433 188 77
— 2,698
Other 2,207 38 6
— 2,251
Total consumer loans 19,506 676 1,015
— 21,197
Commercial 8,390 1
—
— 8,391
Construction:
Residential 10
—
—
— 10
Commercial 263
—
—
— 263
Total construction 273
—
—
— 273
Total $ 293,331 $ 12,408 $ 3,464 $
— $ 309,203
Consumer loans, whether unsecured or secured by real estate,
automobiles, or other personal property, are susceptible to three
primary risks; non-payment non-payment
Problem consumer loans are generally identified by payment history
of the borrower (delinquency). The Bank manages its consumer loan
portfolios by monitoring delinquency and contacting borrowers to
encourage repayment, suggest modifications if appropriate, and,
when continued scheduled payments become unrealistic, initiate
repossession or foreclosure through appropriate channels.
Collateral values may be determined by appraisals obtained through
Bank approved, licensed appraisers, qualified independent third
parties, public value information (blue book values for autos),
sales invoices, or other appropriate means. Appropriate valuations
are obtained at initiation of the credit and periodically (every
3-12
Commercial real estate loans generally fall into two categories,
owner-occupied and non-owner non-owner
Construction loans, whether owner occupied or non-owner
Problem C&amp;I loans are generally identified by periodic review
of financial information which may include financial statements,
tax returns, rent rolls and payment history of the borrower
(delinquency). Based on this information the Bank may decide to
take any of several courses of action including demand for
repayment, additional collateral or guarantors, and, when repayment
becomes unlikely through borrower’s income and cash flow,
repossession or foreclosure of the underlying collateral.
Collateral values may be determined by appraisals obtained through
Bank approved, licensed appraisers, qualified independent third
parties, public value information (blue book values for autos),
sales invoices, or other appropriate means. Appropriate valuations
are obtained at initiation of the credit and periodically (every
3-12
Once a loan becomes delinquent and repayment becomes questionable,
a Bank collection officer will address collateral shortfalls with
the borrower and attempt to obtain additional collateral. If this
is not forthcoming and payment in full is unlikely, the Bank will
estimate its probable loss, using a recent valuation as appropriate
to the underlying collateral less estimated costs of sale, and
charge the loan down to the estimated net realizable amount.
Depending on the length of time until ultimate collection, the Bank
may revalue the underlying collateral and take additional
charge-offs as warranted. Revaluations may occur as often as every
3-12
The following table shows the ending balance of current and past
due originated loans by loan category as of the date indicated:
Analysis of Originated Past Due Loans -
As of June 30, 2018
(in thousands) 30-59 days 60-89 days &gt; 90 days Current Total &gt; 90 Days and
Mortgage loans on real estate:
Residential 1-4 $ 271 $ 64 $ 1,219 $ 324,595 $ 326,149 $
—
Commercial 1,281 577 792 1,803,180 1,805,830
—
Total mortgage loans on real estate 1,552 641 2,011 2,127,775 2,131,979
—
Consumer:
Home equity lines of credit 158 37 47 270,041 270,283
—
Home equity loans 358 150 486 37,088 38,082
—
Other 33 26
— 21,362 21,421
—
Total consumer loans 549 213 533 328,491 329,786
—
Commercial 506 766 1,778 224,541 227,591
—
Construction:
Residential
—
—
— 73,570 73,570
—
Commercial 1,249 831
— 80,832 82,912
—
Total construction 1,249 831
— 154,402 156,482
—
Total originated loans $ 3,856 $ 2,451 $ 4,322 $ 2,835,209 $ 2,845,838 $
—
The following table shows the ending balance of current and past
due PNCI loans by loan category as of the date indicated:
Analysis of PNCI Past Due Loans - As of
June 30, 2018
(in thousands) 30-59 days 60-89 days &gt; 90 days Current Total &gt; 90 Days and
Mortgage loans on real estate:
Residential 1-4 $ 59 $ 78 $ 36 $ 56,650 $ 56,823 $
—
Commercial 356 164
— 202,403 202,923
—
Total mortgage loans on real estate 415 242 36 259,053 259,746
—
Consumer:
Home equity lines of credit 182
— 77 14,319 14,578
—
Home equity loans
— 43
— 2,406 2,449
—
Other 2
—
— 2,037 2,039
—
Total consumer loans 184 43 77 18,762 19,066
—
Commercial
—
—
— 7,555 7,555
—
Construction:
Residential
—
—
— 8 8
—
Commercial
—
—
— 239 239
—
Total construction
—
—
— 247 247
—
Total PNCI loans $ 599 $ 285 $ 113 $ 285,617 $ 286,614 $
—
The following table shows the ending balance of current and past
due originated loans by loan category as of the date indicated:
Analysis of Originated Past Due Loans -
As of December 31, 2017
(in thousands) 30-59 days 60-89 days &gt; 90 days Current Total &gt; 90 Days and
Mortgage loans on real estate:
Residential 1-4 $ 1,740 $ 510 $ 243 $ 318,029 $ 320,522 $
—
Commercial 158 987 — 1,689,365 1,690,510
—
Total mortgage loans on real estate 1,898 1,497 243 2,007,394 2,011,032 —
Consumer:
Home equity lines of credit 528 48 372 268,994 269,942 —
Home equity loans 511 107 373 38,857 39,848
—
Other 56 36 3 22,764 22,859
—
Total consumer loans 1,095 191 748 330,615 332,649 —
Commercial 956 738 1,527 206,216 209,437
—
Construction:
Residential 34
—
— 67,886 67,920
—
Commercial
— —
— 69,364 69,364
—
Total construction 34 —
— 137,250 137,284
—
Total loans $ 3,983 $ 2,426 $ 2,518 $ 2,681,475 $ 2,690,402 $
—
The following table shows the ending balance of current and past
due PNCI loans by loan category as of the date indicated:
Analysis of PNCI Past Due Loans - As of
December 31, 2017
(in thousands) 30-59 days 60-89 days &gt; 90 days Current Total &gt; 90 Days and
Mortgage loans on real estate:
Residential 1-4 $ 1,495 $ 90 $ 109 $ 61,825 $ 63,519 $ 81
Commercial 70
—
— 215,753 215,823
—
Total mortgage loans on real estate 1,565 90 109 277,578 279,342 81
Consumer:
Home equity lines of credit 298 228 330 15,392 16,248 200
Home equity loans 30
—
— 2,668 2,698
—
Other 6 26
— 2,219 2,251
—
Total consumer loans 334 254 330 20,279 21,197 200
Commercial
—
—
— 8,391 8,391
—
Construction:
Residential
—
—
— 10 10
—
Commercial
—
—
— 263 263
—
Total construction
—
—
— 273 273
—
Total loans $ 1,899 $ 344 $ 439 $ 306,521 $ 309,203 $ 281
The following table shows the ending balance of nonaccrual
originated and PNCI loans by loan category as of the date
indicated:
Non Accrual Loans
As of June 30, 2018 As of December 31, 2017
(in thousands) Originated PNCI Total Originated PNCI Total
Mortgage loans on real estate:
Residential 1-4 $ 3,027 $ 1,082 $ 4,109 $ 1,725 $ 1,012 $ 2,737
Commercial 5,494 323 5,817 8,144
— 8,144
Total mortgage loans on real estate 8,521 1,405 9,926 9,869 1,012 10,881
Consumer:
Home equity lines of credit 1,457 574 2,031 811 402 1,213
Home equity loans 4,419 36 4,455 1,106 44 1,150
Other 341 5 346 7 5 12
Total consumer loans 6,217 615 6,832 1,924 451 2,375
Commercial 2,339
— 2,339 3,669
— 3,669
Construction:
Residential
—
—
—
—
—
—
Commercial
—
—
—
—
—
—
Total construction
—
—
—
—
Total non accrual loans $ 17,077 $ 2,020 $ 19,097 $ 15,462 $ 1,463 $ 16,925
Impaired originated loans are those where management has concluded
that it is probable that the borrower will be unable to pay all
amounts due under the original contractual terms. The following
tables show the recorded investment (financial statement balance),
unpaid principal balance, average recorded investment, and interest
income recognized for impaired Originated and PNCI loans,
segregated by those with no related allowance recorded and those
with an allowance recorded for the periods indicated.
Impaired Originated Loans – As
of, or for the Six Months Ended, June 30, 2018
(in thousands) Unpaid Recorded Recorded Total recorded Related Average Interest income
Mortgage loans on real estate:
Residential 1-4 $ 5,656 $ 3,947 $ 1,050 $ 4,997 $ 147 $ 4,600 $ 76
Commercial 11,280 9,763 1,076 10,839 82 10,975 107
Total mortgage loans on real estate 16,936 13,710 2,126 15,836 229 15,575 183
Consumer:
Home equity lines of credit 1,244 1,108 106 1,214 29 1,315 19
Home equity loans 2,558 1,828 351 2,179 38 1,784 20
Other 3
— 3 3 3 3
—
Total consumer loans 3,805 2,936 460 3,396 70 3,102 39
Commercial 4,952 809 3,942 4,751 2,127 4,686 48
Construction:
Residential
—
—
—
—
— 68
—
Commercial
—
—
—
—
—
—
—
Total construction
—
—
—
—
— 68
—
Total $ 25,693 $ 17,455 $ 6,528 $ 23,983 $ 2,426 $ 23,431 $ 270
Impaired PNCI Loans – As of, or
for the Six Months Ended, June 30, 2018
(in thousands) Unpaid Recorded Recorded Total recorded Related Average Interest income
Mortgage loans on real estate:
Residential 1-4 family $ 1,417 $ 1,348 $
— $ 1,348 $
— $ 1,339 $ 10
Commercial 323 323
— 323
— 161 14
Total mortgage loans on real estate 1,740 1,671
— 1,671
— 1,500 24
Consumer:
Home equity lines of credit 1,098 529 506 1,035 258 1,035 13
Home equity loans 293 36 242 278 154 281 6
Other 244
— 244 244 51 259 5
Total consumer loans 1,635 565 992 1,557 463 1,575 24
Commercial
—
—
—
—
—
—
Construction:
Residential
—
—
—
—
—
—
—
Commercial
—
—
—
—
—
—
—
Total construction
—
—
—
—
—
—
Total $ 3,375 $ 2,236 $ 992 $ 3,228 $ 463 $ 3,075 $ 48
Impaired Originated Loans – As
of, or for the Twelve Months Ended, December 31, 2017
(in thousands) Unpaid Recorded Recorded Total recorded Related Average Interest income
Mortgage loans on real estate:
Residential 1-4 $ 4,023 $ 2,058 $ 1,881 $ 3,939 $ 230 $ 3,501 $ 143
Commercial 14,186 13,101 810 13,911 30 13,851 645
Total mortgage loans on real estate 18,209 15,159 2,691 17,850 260 17,352 788
Consumer:
Home equity lines of credit 1,581 1,093 401 1,494 111 1,702 47
Home equity loans 1,627 1,107 198 1,305 10 1,193 24
Other 52 4 3 7 3 20
—
Total consumer loans 3,260 2,204 602 2,806 124 2,915 71
Commercial 4,566 575 3,895 4,470 1,848 4,283 184
Construction:
Residential 140 140
— 140
— 76 9
Commercial
—
—
—
—
—
—
—
Total construction 140 140
— 140
— 76 9
Total $ 26,175 $ 18,078 $ 7,188 $ 25,266 $ 2,232 $ 24,626 $ 1,052
Impaired PNCI Loans – As of, or
for the Twelve Months Ended, December 31, 2017
(in thousands) Unpaid Recorded Recorded Total recorded Related Average Interest income
Mortgage loans on real estate:
Residential 1-4 $ 1,404 $ 1,359 $
— $ 1,359 $ $ 1,041 $ 24
Commercial
—
—
—
— 979
—
Total mortgage loans on real estate 1,404 1,359
— 1,359
— 2,020 24
Consumer:
Home equity lines of credit 1,216 591 603 1,194 316 1,240 48
Home equity loans 178 44 121 165 97 117 6
Other 250
— 250 250 54 186 11
Total consumer loans 1,644 635 974 1,609 467 1,543 65
Commercial
—
—
—
—
—
Construction:
Residential
—
—
—
—
—
—
—
Commercial
—
—
—
—
—
—
—
Total construction
—
—
—
—
—
—
Total $ 3,048 $ 1,994 $ 974 $ 2,968 $ 467 $ 3,563 $ 89
Impaired Originated Loans – As
of, or for the Six Months Ended, June 30, 2017
(in thousands) Unpaid Recorded Recorded Total recorded Related Average Interest income
Mortgage loans on real estate:
Residential 1-4 $ 3,108 $ 1,623 $ 1,463 $ 3,086 $ 179 $ 1,417 $ 23
Commercial 13,203 11,864 803 12,667 45 724 18
Total mortgage loans on real estate 16,311 13,487 2,266 15,753 224 2,141 41
Consumer:
Home equity lines of credit 1,746 1,305 331 1,636 66 380
—
Home equity loans 1,633 836 395 1,231 68 440 10
Other 73 22 50 72 23 34 1
Total consumer loans 3,452 2,163 776 2,939 157 854 11
Commercial 3,053 1,007 1,737 2,744 863 2,536 27
Construction:
Residential
—
—
—
—
—
—
—
Commercial
—
—
—
—
—
—
—
Total construction
—
—
—
—
—
—
Total $ 22,816 $ 16,657 $ 4,779 $ 21,436 $ 1,244 $ 5,531 $ 79
Impaired PNCI Loans – As of, or
for the Six Months Ended, June 30, 2017
(in thousands) Unpaid Recorded Recorded Total recorded Related Average Interest income
Mortgage loans on real estate:
Residential 1-4 $ 1,665 $ 1,387 $ 253 $ 1,640 $ 75 $ 256 $ 5
Commercial 2,121 1,728 129 1,857 104 131 3
Total mortgage loans on real estate 3,786 3,115 382 3,497 179 387 8
Consumer:
Home equity lines of credit 1,012 387 610 997 332 580 13
Home equity loans 64 54
— 54
—
—
—
Other 251
— 251 251 68 185 5
Total consumer loans 1,327 441 861 1,302 400 765 18
Commercial
—
—
—
—
—
—
—
Construction:
Residential
—
—
—
—
—
—
—
Commercial
—
—
—
—
—
—
—
Total construction
—
—
—
—
—
—
Total $ 5,113 $ 3,556 $ 1,243 $ 4,799 $ 579 $ 1,152 $ 26
At June 30, 2018, $9,450,000 of originated loans were TDR and
classified as impaired. The Company had no obligations to lend
additional funds on these TDR as of June 30, 2018. At
June 30, 2018, $1,459,000 of PNCI loans were TDR and
classified as impaired. The Company had no obligations to lend
additional funds on these TDR as of June 30, 2018.
At December 31, 2017, $12,517,000 of Originated loans were
TDRs and classified as impaired. The Company had obligations to
lend $1,000 of additional funds on these TDRs as of
December 31, 2017. At December 31, 2017, $1,352,000 of
PNCI loans were TDRs and classified as impaired. The Company had no
obligations to lend additional funds on these TDRs as of
December 31, 2017.
At June 30, 2017, $12,802,000 of originated loans were TDR and
classified as impaired. The Company had no obligations to lend
additional funds on these TDR as of June 30, 2017. At
June 30, 2017, $1,627,000 of PNCI loans were TDR and
classified as impaired. The Company had obligations to lend $2,000
of additional funds on these TDR as of June 30, 2017.
The following tables show certain information regarding Troubled
Debt Restructurings (TDRs) that occurred during the periods
indicated:
TDR Information for the Three Months
Ended June 30, 2018
(dollars in thousands) Number Pre-mod Post-mod Financial Number that Recorded Financial
Mortgage loans on real estate:
Residential 1-4
— $
— $
— $
—
— $
— $
—
Commercial 1 34 34 34
—
Total mortgage loans on real estate 1 34 34 34
—
—
—
Consumer:
Home equity lines of credit
—
—
—
—
—
—
—
Home equity loans
—
—
—
—
—
—
—
Other
—
—
—
—
—
—
—
Total consumer loans
—
—
—
—
—
—
—
Commercial 2 416 422 (2 ) 4 340 (2 )
Construction:
Residential
—
—
—
—
—
—
—
Commercial
—
—
—
—
—
—
—
Total construction
—
—
—
—
—
—
Total 3 $ 450 $ 456 $ 32 4 $ 340 $ (2 )
TDR Information for the Six Months
Ended June 30, 2018
(dollars in thousands) Number Pre-mod Post-mod Financial Number that Recorded Financial
Mortgage loans on real estate:
Residential 1-4
— $ $
— $
— $ $
Commercial 2 417 418 46 1 169
—
Total mortgage loans on real estate 2 417 418 46 1 169
—
Consumer:
Home equity lines of credit 1 133 138
—
—
—
—
Home equity loans 1 121 121
—
—
—
—
Other
—
—
—
—
—
—
—
Total consumer loans 2 254 259
—
—
—
—
Commercial 2 416 422 (2 ) 4 340 (2 )
Construction:
Residential
—
—
—
—
—
—
—
Commercial
—
—
—
—
—
—
—
Total construction
—
—
—
—
—
—
Total 6 $ 1,087 $ 1,099 $ 44 5 $ 509 $ (2 )
The following tables show certain information regarding TDRs that
occurred during the periods indicated:
TDR Information for the Three Months
Ended June 30, 2017
(dollars in thousands) Number Pre-mod Post-mod Financial Number that Recorded Financial
Mortgage loans on real estate:
Residential 1-4
— $ $
— $
—
— $
— $
—
Commercial 3 623 596 (125 )
—
—
—
Total mortgage loans on real estate 3 623 596 (125 )
—
—
—
Consumer:
Home equity lines of credit 2 167 167 27
—
—
—
Home equity loans
—
—
—
—
—
—
—
Other
—
—
—
—
—
—
—
Total consumer loans 2 167 167 27
—
—
—
Commercial 2 645 539 (84 )
—
—
Construction:
Residential
—
—
—
—
—
—
—
Commercial
—
—
—
—
—
—
—
Total construction
—
—
—
—
—
—
Total 7 $ 1,435 $ 1,302 $ (182 )
— $
— $
—
TDR Information for the Six Months
Ended June 30, 2017
(dollars in thousands) Number Pre-mod Post-mod Financial Number that Recorded Financial
Mortgage loans on real estate:
Residential 1-4
— $
— $
— $
—
— $
— $
—
Commercial 3 623 596 (125 ) 1 124
—
Total mortgage loans on real estate 3 623 596 (125 ) 1 124
—
Consumer:
Home equity lines of credit 3 187 187 27
—
—
—
Home equity loans
—
—
—
—
—
—
—
Other 1 14 14 11
—
—
—
Total consumer loans 4 201 201 38
—
—
—
Commercial 3 745 639 10
—
Construction:
Residential
—
—
—
—
—
—
—
Commercial
—
—
—
—
—
—
Total construction
—
—
—
—
—
—
Total 10 $ 1,569 $ 1,436 $ (77 ) 1 $ 124 $
—
Modifications classified as TDRs can include one or a combination
of the following: rate modifications, term extensions, interest
only modifications, either temporary or long-term, payment
modifications, and collateral substitutions/additions.
For all new TDRs, an impairment analysis is conducted. If the loan
is determined to be collateral dependent, any additional amount of
impairment will be calculated based on the difference between
estimated collectible value and the current carrying balance of the
loan. This difference could result in an increased provision and is
typically charged off. If the asset is determined not to be
collateral dependent, the impairment is measured on the net present
value difference between the expected cash flows of the
restructured loan and the cash flows which would have been received
under the original terms. The effect of this could result in a
requirement for additional provision to the reserve. The effect of
these required provisions for the period are indicated above.
Typically if a TDR defaults during the period, the loan is then
considered collateral dependent and, if it was not already
considered collateral dependent, an appropriate provision will be
reserved or charge will be taken. The additional provisions
required resulting from default of previously modified TDR’s
are noted above.</t>
  </si>
  <si>
    <t>Foreclosed Assets</t>
  </si>
  <si>
    <t>Text Block [Abstract]</t>
  </si>
  <si>
    <t>Note 6 – Foreclosed Assets
A summary of the activity in the balance of foreclosed assets
follows (in thousands):
Six months ended Six months ended June
30, 2017
Total Noncovered Covered Total
Beginning balance, net $ 3,226 $ 3,763 $ 223 $ 3,986
Additions/transfers from loans
— 684
— 684
Dispositions/sales (1,762 ) (930 ) (223 ) (1,153 )
Valuation adjustments (90 ) (28 )
— (28 )
Ending balance, net $ 1,374 $ 3,489
— $ 3,489
Ending valuation allowance $ (152 ) $ (179 )
— $ (179 )
Ending number of foreclosed assets 8 12
— 12
Proceeds from sale of foreclosed assets $ 2,150 $ 1,424 $
— $ 1,424
Gain on sale of foreclosed assets $ 388 $ 271 $
— $ 271
As of June 30, 2018, $837,000 of foreclosed residential real
estate properties, all of which the Company has obtained physical
possession of, are included in foreclosed assets. At June 30,
2018, the recorded investment of consumer mortgage loans secured by
residential real estate properties for which formal foreclosure
proceedings are underway is $743,000.</t>
  </si>
  <si>
    <t>Premises and Equipment</t>
  </si>
  <si>
    <t>Property, Plant and Equipment [Abstract]</t>
  </si>
  <si>
    <t>Note 7 – Premises and Equipment
Premises and equipment were comprised of:
June 30,
December 31,
2018 2017
(In thousands)
Land &amp; land improvements $ 9,973 $ 9,959
Buildings 51,065 50,340
Furniture and equipment 38,172 35,939
99,210 96,238
Less: Accumulated depreciation (42,066 ) (40,644 )
57,144 55,594
Construction in progress 1,870 2,148
Total premises and equipment $ 59,014 $ 57,742
Depreciation expense for premises and equipment amounted to
$1,386,000 and $1,394,000 for the three months ended June 30,
2018 and 2017, respectively, and $2,757,000 and $2,705,000 for the
six months ended June 30, 2018 and 2017, respectively.</t>
  </si>
  <si>
    <t>Cash Value of Life Insurance</t>
  </si>
  <si>
    <t>Investments, All Other Investments [Abstract]</t>
  </si>
  <si>
    <t>Note 8 – Cash Value of Life Insurance
A summary of the activity in the balance of cash value of life
insurance follows (in thousands):
Six months ended June 30,
2018 2017
Beginning balance $ 97,783 $ 95,912
Increase in cash value of life insurance 1,264 1,311
Gain on death benefit
— 108
Insurance proceeds receivable reclassified to other assets
— (921 )
Ending balance $ 99,047 $ 96,410
End of period death benefit $ 164,649 $ 166,318
Number of policies owned 182 183
Insurance companies used 13 14
Current and former employees and directors covered 57 57
As of June 30, 2018, the Bank was the owner and beneficiary of
182 life insurance policies, issued by 13 life insurance companies,
covering 57 current and former employees and directors. These life
insurance policies are recorded on the Company’s financial
statements at their reported cash (surrender)
values. As a result of current tax law and
the nature of these policies, the Bank records any increase in cash
value of these policies as nontaxable noninterest
income. If the Bank decided to surrender any
of the policies prior to the death of the insured, such surrender
may result in a tax expense related to the life-to-date</t>
  </si>
  <si>
    <t>Goodwill and Other Intangible Assets</t>
  </si>
  <si>
    <t>Goodwill and Intangible Assets Disclosure [Abstract]</t>
  </si>
  <si>
    <t xml:space="preserve">Note 9 - Goodwill and Other Intangible Assets
The following table summarizes the Company’s goodwill
intangible as of the dates indicated:
(in thousands) June 30, Additions Reductions December 31,
Goodwill $ 64,311
—
— $ 64,311
The following table summarizes the Company’s core deposit
intangibles as of the dates indicated:
(in thousands) June 30, Additions Reductions/ December 31,
Core deposit intangibles $ 9,558
—
— $ 9,558
Accumulated amortization (5,062 )
— $ (678 ) (4,384 )
Core deposit intangibles, net $ 4,496
— $ (678 ) $ 5,174
The Company recorded additions to its CDI of $2,046,000 in
conjunction with the acquisition of three branch offices from Bank
of America on March 18, 2016, $6,614,000 in conjunction with
the North Valley Bancorp acquisition on October 3, 2014,
$898,000 in conjunction with the Citizens acquisition on
September 23, 2011, and $562,000 in conjunction with the
Granite acquisition on May 28,
2010. The following table summarizes the
Company’s remaining estimated core deposit intangible
amortization at December 31, 2017 (dollars in thousands):
Years Ended
Estimated Core Deposit
2018 $ 1,324
2019 1,228
2020 1,228
2021 969
2022 280
Thereafter 145 </t>
  </si>
  <si>
    <t>Mortgage Servicing Rights</t>
  </si>
  <si>
    <t>Note 10 - Mortgage Servicing Rights
The following tables summarize the activity in, and the main
assumptions used to determine the fair value of mortgage servicing
rights (“MSRs”) for the periods indicated (dollars in
thousands):
Three months ended June 30,
Six months ended June 30,
2018 2017 2018 2017
Balance at beginning of period $ 6,953 $ 6,860 $ 6,687 $ 6,595
Additions 104 193 259 471
Change in fair value (36 ) (457 ) 75 (470 )
Balance at end of period $ 7,021 $ 6,596 $ 7,021 $ 6,596
Contractually specified servicing fees, late fees and ancillary
fees earned $ 511 $ 526 $ 1,028 $ 1,047
Balance of loans serviced at:
Beginning of period $ 806,178 $ 822,506 $ 811,065 $ 816,623
End of period $ 801,817 $ 822,549 $ 801,817 $ 822,549
Period end:
Weighted-average prepayment speed (CPR) 7.4 % 8.7 %
Weighted-average discount rate 12.5 % 14 %
The changes in fair value of MSRs that occurred during the three
and six months ended June 30, 2018 and 2017 were mainly due to
changes in principal balances, changes in mortgage prepayment
speeds, and changes in investor required rate of return, or
discount rate, of the MSRs.</t>
  </si>
  <si>
    <t>Indemnification Asset</t>
  </si>
  <si>
    <t>Note 11 - Indemnification Asset
A summary of the activity in the balance of indemnification asset
(liability) follows (in thousands):
Three months ended June 30,
Six months ended June 30,
2018 2017 2018 2017
Beginning balance
— $ (895 )
— $ (744 )
Effect of actual and estimated future covered losses and
recoveries
— (1 )
— (224 )
Payments made to (received from) FDIC
— 184
— 256
Gain on termination of loss share agreement
— 712
— 712
Ending balance
— $
—
— $
—
During May 2015, the indemnification portion of the Company’s
agreement with the FDIC related to the Company’s acquisition
of certain nonresidential real estate loans of Granite in May 2010
expired. The indemnification portion of the Company’s
agreement with the FDIC related to the Company’s acquisition
of certain residential real estate loans of Granite in May 2010 was
set to expire in May 2018. The agreement specified that recoveries
of losses that are claimed by the Company and indemnified by the
FDIC under the agreement that are recovered by the Company through
May 2020 are to be shared with the FDIC in the same proportion as
they were indemnified by the FDIC. In addition, the agreement
specified that at the end of the agreement in May 2020, to the
extent that total claimed losses plus servicing expenses, net of
recoveries, claimed under the agreement over the entire ten year
period of the agreement did not meet a certain threshold, the
Company would have been required to pay to the FDIC a “true
up” amount equal to fifty percent of the difference of the
threshold and actual claimed losses plus servicing expenses, net of
recoveries. The Company continually
estimated, updated and recorded this “true up” amount,
at its estimated present value, since the inception of the
agreement in May 2010. On May 9, 2017, the Company and the
FDIC terminated their loss sharing agreements. As part of the
termination agreement, the Company paid the FDIC $184,000, and
recorded a $712,000 gain representing the difference between the
Company’s payment to the FDIC and the recorded payable
balance on May 9, 2017.</t>
  </si>
  <si>
    <t>Other Assets</t>
  </si>
  <si>
    <t>Deferred Costs, Capitalized, Prepaid, and Other Assets Disclosure [Abstract]</t>
  </si>
  <si>
    <t>Note 12 – Other Assets
Other assets were comprised of (in thousands):
June 30, December 31,
Deferred tax asset, net $ 27,665 $ 21,697
Investment in low income housing tax credit funds 16,672 16,854
Prepaid expense 4,097 4,111
Tax refund receivable 4,754 4,754
Capital trusts 1,710 1,706
Software 793 1,126
Life insurance proceeds receivable
— 2,242
Miscellaneous other assets 1,718 2,561
Total other assets $ 57,409 $ 55,051</t>
  </si>
  <si>
    <t>Banking and Thrift [Abstract]</t>
  </si>
  <si>
    <t>Note 13 - Deposits
A summary of the balances of deposits follows (in
thousands):
June 30, December 31,
Noninterest-bearing demand $ 1,369,834 $ 1,368,218
Interest-bearing demand 1,006,331 971,459
Savings 1,385,268 1,364,518
Time certificates, over $250,000 84,015 73,596
Other time certificates 231,774 231,340
Total deposits $ 4,077,222 $ 4,009,131
Certificate of deposit balances of $50,000,000 from the State of
California were included in time certificates, $250,000 and over,
at each of June 30, 2018 and December 31, 2017. The Bank
participates in a deposit program offered by the State of
California whereby the State may make deposits at the Bank’s
request subject to collateral and credit worthiness constraints.
The negotiated rates on these State deposits are generally more
favorable than other wholesale funding sources available to the
Bank. Overdrawn deposit balances of $1,533,000 and $1,366,000 were
classified as consumer loans at June 30, 2018 and
December 31, 2017, respectively.</t>
  </si>
  <si>
    <t>Reserve for Unfunded Commitments</t>
  </si>
  <si>
    <t>Note 14 – Reserve for Unfunded Commitments
The following tables summarize the activity in reserve for unfunded
commitments for the periods indicated (dollars in thousands):
Three months ended June 30,
Six months ended June 30,
2018 2017 2018 2017
Balance at beginning of period $ 3,864 $ 2,734 $ 3,164 $ 2,719
Provision (reversal of provision) for losses – unfunded
commitments (137 ) (135 ) 563 (120 )
Balance at end of period $ 3,727 $ 2,599 $ 3,727 $ 2,599</t>
  </si>
  <si>
    <t>Other Liabilities</t>
  </si>
  <si>
    <t>Other Liabilities Disclosure [Abstract]</t>
  </si>
  <si>
    <t>Note 15 – Other Liabilities
Other liabilities were comprised of (in thousands):
June 30, December 31,
Pension liability $ 28,880 $ 28,472
Low income housing tax credit fund commitments 5,969 8,554
Deferred compensation 6,932 6,605
Taxes payable 1,267
—
Accrued salaries and benefits expense 5,014 6,619
Joint beneficiary agreements 3,494 3,365
Loan escrow and servicing payable 2,295 1,958
Deferred revenue 1,449 1,228
Litigation contingency
— 1,450
Miscellaneous other liabilities 3,596 5,007
Total other liabilities $ 58,896 $ 63,258</t>
  </si>
  <si>
    <t>Other Borrowings</t>
  </si>
  <si>
    <t>Note 16 - Other Borrowings
A summary of the balances of other borrowings follows:
June 30, December 31,
(in thousands)
FHLB collateralized borrowing, fixed rate, as of June 30, 2018
of 2.05%, payable on July 2, 2018 $ 136,020 $
—
FHLB collateralized borrowing, fixed rate, as of December 31,
2017 of 1.38%, payable on January 2, 2018
— 104,729
Other collateralized borrowings, fixed rate, as of June 30,
2018 and December 31, 2017 of 0.05%, payable on July 2,
2018 and January 2, 2018, respectively 16,819 17,437
Total other borrowings $ 152,839 $ 122,166
The Company did not enter into any repurchase agreements during the
six months ended June 30, 2018 or the year ended
December 31,
2017.
The Company maintains a collateralized line of credit with the
Federal Home Loan Bank of San Francisco. Based on the FHLB stock
requirements at June 30, 2018, this line provided for maximum
borrowings of $1,622,655,000 of which $136,020,000 was outstanding
as of June 30, 2018, leaving $1,486,635,000 available. As of
June 30, 2018, the Company has designated investment
securities with fair value of $198,309,000 and loans totaling
$2,183,416,000 as potential collateral under this collateralized
line of credit with the FHLB.
The Company had $16,819,000 and $17,437,000 of other collateralized
borrowings at June 30, 2018 and December 31, 2017,
respectively. Other collateralized borrowings are generally
overnight maturity borrowings from non-financial
The Company maintains a collateralized line of credit with the San
Francisco Federal Reserve Bank. As of June 30, 2018, this line
provided for maximum borrowings of $141,993,000 of which none was
outstanding, leaving $141,993,000
available. As of June 30, 2018, the
Company has designated investment securities with fair value of
$14,000 and loans totaling $267,570,000 as potential collateral
under this collateralized line of credit with the San Francisco
Federal Reserve Bank.
The Company had available unused correspondent banking lines of
credit from commercial banks totaling $20,000,000 for federal funds
transactions at June 30, 2018.</t>
  </si>
  <si>
    <t>Junior Subordinated Debt</t>
  </si>
  <si>
    <t>Note 17 – Junior Subordinated Debt
At June 30, 2018, the Company had five wholly-owned subsidiary
business trusts that had issued $62.9 million of trust
preferred securities (the “Capital Trusts”). Trust
preferred securities accrue and pay distributions periodically at
specified annual rates as provided in the indentures. The trusts
used the net proceeds from the offering to purchase a like amount
of subordinated debentures (the “Debentures”) of the
Company. The Debentures are the sole assets of the trusts. The
Company’s obligations under the subordinated debentures and
related documents, taken together, constitute a full and
unconditional guarantee by the Company of the obligations of the
trusts. The trust preferred securities are mandatorily redeemable
upon the maturity of the Debentures, or upon earlier redemption as
provided in the indentures. The Company has the right to redeem the
Debentures in whole (but not in part) on or after specific dates,
at a redemption price specified in the indentures plus any accrued
but unpaid interest to the redemption date. The Company also has a
right to defer consecutive payments of interest on the debentures
for up to five years.
The Company organized two of the Capital Trusts. The Company
acquired its three other Capital Trusts and assumed their related
Debentures as a result of its acquisition of North Valley Bancorp.
At the acquisition date of October 3, 2014, the Debentures
associated with North Valley Bancorp’s three Capital Trusts
were recorded on the Company’s books at their fair values of
$5,006,000, $3,918,000, and $6,063,000, respectively. The related
fair value discounts to face value of these Debentures will be
amortized over the remaining time to maturity for each of these
Debentures using the effective interest method. Similar, and
proportional, discounts were applied to the acquired common stock
interests in each of the acquired Capital Trusts and these
discounts will be proportionally amortized over the remaining time
to maturity for each related debenture.
The recorded book values of the Debentures issued by the Capital
Trusts are reflected as junior subordinated debt in the
Company’s consolidated balance sheets. The common stock
issued by the Capital Trusts and owned by the Company is recorded
in other assets in the Company’s consolidated balance
sheets. The recorded book value of the
debentures issued by the Capital Trusts, less the recorded book
value of the common stock of the Capital Trusts owned by the
Company, continues to qualify as Tier 1 or Tier 2 capital under
interim guidance issued by the Board of Governors of the Federal
Reserve System.
The following table summarizes the terms and recorded balance of
each subordinated debenture as of the date indicated (dollars in
thousands):
Coupon Rate As of June
30, 2018
December 31, 2017
Maturity Face (Variable) Current Recorded Recorded
Subordinated Debt
Series Date Value
3 mo. LIBOR + Coupon Rate Book Value Book Value
TriCo Cap Trust I 10/7/2033 $ 20,619 3.05 % 5.40 % $ 20,619 $ 20,619
TriCo Cap Trust II 7/23/2034 20,619 2.55 % 4.91 % 20,619 20,619
North Valley Trust II 4/24/2033 6,186 3.25 % 5.61 % 5,154 5,135
North Valley Trust III 4/24/2034 5,155 2.80 % 5.16 % 4,060 4,041
North Valley Trust IV 3/15/2036 10,310 1.33 % 3.67 % 6,498 6,444
$ 62,889 $ 56,950 $ 56,858
During the six months ended June 30, 2018, the balance of
Junior Subordinated Debt increased $92,000 to $56,950,000 due to
purchase fair value discount amortization.</t>
  </si>
  <si>
    <t>Commitments and Contingencies</t>
  </si>
  <si>
    <t>Commitments and Contingencies Disclosure [Abstract]</t>
  </si>
  <si>
    <t>Note 18 - Commitments and Contingencies
Restricted Cash Balances
Lease Commitments non-cancelable
At December 31, 2017, future minimum commitments under
non-cancelable
Operating Leases
(in thousands)
2018 $ 3,278
2019 2,499
2020 1,847
2021 1,488
2022 757
Thereafter 798
Future minimum lease payments $ 10,667
Rent expense under operating leases was $949,000 and $1,048,000
during the three months ended June 30, 2018 and 2017,
respectively. Rent expense was offset by rent income of $10,000 and
$10,000 during the three months ended June 30, 2018 and 2017,
respectively. Rent expense under operating leases was $1,869,000
and $2,095,000 during the six months ended June 30, 2018 and
2017, respectively. Rent expense was offset by rent income of
$21,000 and $23,000 during the six months ended June 30, 2018
and 2017, respectively.
Financial Instruments with Off-Balance-Sheet off-balance
The Company’s exposure to loss in the event of nonperformance
by the other party to the financial instrument for commitments to
extend credit and standby letters of credit written is represented
by the contractual amount of those instruments. The Company uses
the same credit policies in making commitments and conditional
obligations as it does for on-balance
The following table presents a summary of the Bank’s
commitments and contingent liabilities:
(in thousands) June 30, December 31,
Financial instruments whose amounts represent risk:
Commitments to extend credit:
Commercial loans $ 266,538 $ 257,220
Consumer loans 443,265 422,958
Real estate mortgage loans 61,185 66,267
Real estate construction loans 223,956 187,097
Standby letters of credit 11,535 13,075
Deposit account overdraft privilege 97,670 98,260
Commitments to extend credit are agreements to lend to a customer
as long as there is no violation of any condition established in
the contract. Commitments generally have fixed expiration dates of
one year or less or other termination clauses and may require
payment of a fee. Since many of the commitments are expected to
expire without being drawn upon, the total commitment amounts do
not necessarily represent future cash requirements. The Company
evaluates each customer’s credit worthiness on a case-by-case
Standby letters of credit are conditional commitments issued by the
Company to guarantee the performance of a customer to a third
party. Those guarantees are primarily issued to support private
borrowing arrangements. Most standby letters of credit are issued
for one year or less. The credit risk involved in issuing letters
of credit is essentially the same as that involved in extending
loan facilities to customers. Collateral requirements vary, but in
general follow the requirements for other loan facilities.
Deposit account overdraft privilege amount represents the unused
overdraft privilege balance available to the Company’s
deposit account holders who have deposit accounts covered by an
overdraft privilege. The Company has established an overdraft
privilege for certain of its deposit account products whereby all
holders of such accounts who bring their accounts to a positive
balance at least once every thirty days receive the overdraft
privilege. The overdraft privilege allows depositors to overdraft
their deposit account up to a predetermined level. The
predetermined overdraft limit is set by the Company based on
account type.
Legal Proceedings
Other Commitments and Contingencies
Mortgage loans sold to investors may be sold with servicing rights
retained, with only the standard legal representations and
warranties regarding recourse to the Bank. Management believes that
any liabilities that may result from such recourse provisions are
not significant.
Other Commitments and Contingencies (continued)</t>
  </si>
  <si>
    <t>Shareholders' Equity</t>
  </si>
  <si>
    <t>Federal Home Loan Banks [Abstract]</t>
  </si>
  <si>
    <t>Note 19 – Shareholders’ Equity
Dividends Paid
The Bank paid to the Company cash dividends in the aggregate
amounts of $4,770,000 and $5,167,000 during the three months ended
June 30, 2018 and 2017, respectively, and $9,142,000 and
$9,209,000 during the six months ended June 30, 2018 and 2017,
respectively. The Bank is regulated by the Federal Deposit
Insurance Corporation (FDIC) and the State of California Department
of Business Oversight. Absent approval from the Commissioner of the
Department of Business Oversight, California banking laws generally
limit the Bank’s ability to pay dividends to the lesser of
(1) retained earnings or (2) net income for the last
three fiscal years, less cash distributions paid during such
period. Under this law, at December 31, 2017, the Bank could
have paid dividends of $85,254,000 to the Company without the
approval of the Commissioner of the Department of Business
Oversight.
Stock Repurchase Plan
On August 21, 2007, the Board of Directors adopted a plan to
repurchase, as conditions warrant, up to 500,000 shares of the
Company’s common stock on the open market. The timing of
purchases and the exact number of shares to be purchased will
depend on market conditions. The 500,000 shares authorized for
repurchase under this stock repurchase plan represented
approximately 3.2% of the Company’s 15,814,662 outstanding
common shares as of August 21, 2007. This stock repurchase
plan has no expiration date. As of June 30, 2018, the Company
had repurchased 166,600 shares under this plan.
Stock Repurchased Under Equity Compensation Plans
During the three months ended June 30, 2018 and 2017,
employees tendered 17,086 and 69,401 shares, respectively, of the
Company’s common stock with market value of $667,000, and
$2,488,000, respectively, in lieu of cash to exercise options to
purchase shares of the Company’s stock and to pay income
taxes related to equity compensation plan instruments as permitted
by the Company’s shareholder-approved equity compensation
plans. The tendered shares were retired. The market value of
tendered shares is the last market trade price at closing on the
day an option is exercised. Stock repurchased under equity
incentive plans are not included in the total of stock repurchased
under the stock repurchase plan announced on August 21,
2007.
During the six months ended June 30, 2018 and 2017 employees
tendered 17,220 and 85,652 shares, respectively, of the
Company’s common stock with market value of $671,000 and
$3,092,000, respectively, in lieu of cash to exercise options to
purchase shares of the Company’s stock and to satisfy tax
withholding requirements related to such exercises and the release
of RSUs as permitted by the Company’s shareholder-approved
equity compensation plans. The tendered shares were retired. The
market value of tendered shares is the last market trade price at
closing on the day an option is exercised. Stock repurchased under
equity incentive plans are not included in the total of stock
repurchased under the stock repurchase plan announced on
August 21, 2007.</t>
  </si>
  <si>
    <t>Stock Options and Other Equity-Based Incentive Instruments</t>
  </si>
  <si>
    <t>Disclosure of Compensation Related Costs, Share-based Payments [Abstract]</t>
  </si>
  <si>
    <t>Note 20 - Stock Options and Other Equity-Based Incentive
Instruments
In March 2009, the Company’s Board of Directors adopted the
TriCo Bancshares 2009 Equity Incentive Plan (2009 Plan) covering
officers, employees, directors of, and consultants to, the Company.
The 2009 Plan was approved by the Company’s shareholders in
May 2009. The 2009 Plan allows for the granting of the following
types of “stock awards” (Awards): incentive stock
options, nonstatutory stock options, performance awards, restricted
stock, restricted stock unit (RSU) awards and stock appreciation
rights. RSUs that vest based solely on the grantee remaining in the
service of the Company for a certain amount of time, are referred
to as “service condition vesting RSUs”. RSUs that vest
based on the grantee remaining in the service of the Company for a
certain amount of time and a market condition such as the total
return of the Company’s common stock versus the total return
of an index of bank stocks, are referred to as “market plus
service condition vesting RSUs”. In May 2013, the
Company’s shareholders approved an amendment to the 2009 Plan
increasing the maximum aggregate number of shares of TriCo’s
common stock which may be issued pursuant to or subject to Awards
from 650,000 to 1,650,000. The number of shares available for
issuance under the 2009 Plan is reduced by: (i) one share for
each share of common stock issued pursuant to a stock option or a
Stock Appreciation Right and (ii) two shares for each share of
common stock issued pursuant to a Performance Award, a Restricted
Stock Award or a Restricted Stock Unit Award. When Awards made
under the 2009 Plan expire or are forfeited or cancelled, the
underlying shares will become available for future Awards under the
2009 Plan. To the extent that a share of common stock pursuant to
an Award that counted as two shares against the number of shares
again becomes available for issuance under the 2009 Plan, the
number of shares of common stock available for issuance under the
2009 Plan shall increase by two shares. Shares awarded and
delivered under the 2009 Plan may be authorized but unissued, or
reacquired shares. As of June 30, 2018, 408,900 options for
the purchase of common shares, and 121,428 restricted stock units
were outstanding, and 376,144 shares remain available for issuance,
under the 2009 Plan.
In May 2001, the Company adopted the TriCo Bancshares 2001 Stock
Option Plan (2001 Plan) covering officers, employees, directors of,
and consultants to, the Company. Under the 2001 Plan, the option
exercise price cannot be less than the fair market value of the
Common Stock at the date of grant except in the case of substitute
options. Options for the 2001 Plan expire on the tenth anniversary
of the grant date. Vesting schedules under the 2001 Plan are
determined individually for each grant. As of June 30, 2018,
20,000 options for the purchase of common shares were outstanding
under the 2001 Plan. As of May 2009, as a result of the shareholder
approval of the 2009 Plan, no new options may be granted under the
2001 Plan.
Stock option activity during the six months ended June 30,
2018 is summarized in the following table:
Number Option Price Weighted Value on Weighted
Outstanding at December 31, 2017 446,400 $12.63 to $23.21 $ 16.84
Options granted
—
— to —
—
Options exercised (14,500 ) $15.40 to $15.40 $ 15.40
Options forfeited (3,000 ) $23.21 to $23.21 $ 23.21
Outstanding at June 30, 2018 428,900 $12.63 to $23.21 $ 16.85
The following table shows the number, weighted-average exercise
price, intrinsic value, and weighted average remaining contractual
life of options exercisable, options not yet exercisable and total
options outstanding as of June 30, 2018:
Currently
Currently Not Total
Number of options 425,900 3,000 428,900
Weighted average exercise price $ 16.80 $ 23.21 $ 16.85
Intrinsic value (in thousands) $ 8,794 $ 43 $ 8,837
Weighted average remaining contractual term (yrs.) 3.5 6.3 3.5
The 3,000 options that are currently not exercisable as of June 30,
2018 are expected to vest, on a weighted-average basis, over the
next 1.3 years, and the Company is expected to recognize $20,000 of
pre-tax
Restricted stock unit (RSU) activity is summarized in the following
table for the dates indicated:
Service Condition Vesting RSUs
Market Plus Service Condition Vesting RSUs
Number Weighted Number Weighted
Outstanding at December 31, 2017 68,457 52,829
RSUs granted 26,939 $ 39.31 16,939 $ 36.40
Additional market plus service condition RSUs vested
— 8,506
RSUs added through dividend credits 545
—
RSUs released through vesting (25,398 ) (25,512 )
RSUs forfeited/expired (907 ) (970 )
Outstanding at June 30, 2018 69,636 51,792
The 69,636 of service condition vesting RSUs outstanding as of
June 30, 2018 include a feature whereby each RSU outstanding
is credited with a dividend amount equal to any common stock cash
dividend declared and paid, and the credited amount is divided by
the closing price of the Company’s stock on the dividend
payable date to arrive at an additional amount of RSUs outstanding
under the original grant. The 69,636 of service condition vesting
RSUs outstanding as of June 30, 2018 are expected to vest, and
be released, on a weighted-average basis, over the next 1.5 years.
The Company expects to recognize $2,018,000 of pre-tax
The 51,792 of market plus service condition vesting RSUs
outstanding as of June 30, 2018 are expected to vest, and be
released, on a weighted-average basis, over the next 1.9 years. The
Company expects to recognize $1,116,000 of pre-tax</t>
  </si>
  <si>
    <t>Noninterest Income and Expense</t>
  </si>
  <si>
    <t>Other Income and Expenses [Abstract]</t>
  </si>
  <si>
    <t>Note 21 - Noninterest Income and Expense
The following table summarizes the Company’s noninterest
income for the periods indicated (in thousands):
Three months ended June 30,
Six months ended June 30,
2018 2017 2018 2017
Service charges on deposit accounts $ 3,613 $ 4,323 $ 7,392 $ 7,942
ATM and interchange fees 4,510 4,248 8,745 8,263
Other service fees 630 839 1,344 1,604
Mortgage banking service fees 511 526 1,028 1,047
Change in value of mortgage servicing rights (36 ) (457 ) 75 (470 )
Total service charges and fees 9,228 9,479 18,584 18,386
Commissions on sale of non-deposit 810 705 1,686 1,312
Gain on sale of loans 666 777 1,292 1,687
Increase in cash value of life insurance 656 626 1,264 1,311
Gain on sale of foreclosed assets 17 153 388 271
Lease brokerage income 200 161 328 367
Sale of customer checks 138 94 239 198
Change in indemnification asset
— 711
— 490
Life insurance proceeds in excess of cash value
—
—
— 108
Loss on disposal of fixed assets (41 ) (28 ) (54 ) (28 )
Loss on marketable equity securities (23 )
— (70 ) —
Other 523 232 807 511
Total other noninterest income 2,946 3,431 5,880 6,227
Total noninterest income $ 12,174 $ 12,910 $ 24,464 $ 24,613
The components of noninterest expense were as follows (in
thousands):
Three months ended June 30,
Six months ended June 30,
2018 2017 2018 2017
Base salaries, net of deferred loan origination costs $ 14,429 $ 13,657 $ 28,391 $ 27,047
Incentive compensation 2,159 2,173 4,611 4,371
Benefits and other compensation costs 4,865 4,664 10,103 9,969
Total salaries and benefits expense 21,453 20,494 43,105 41,387
Occupancy 2,720 2,705 5,401 5,397
Data processing and software 2,679 2,441 5,193 4,837
Equipment 1,637 1,805 3,188 3,528
ATM and POS network charges 1,437 1,075 2,663 1,928
Advertising 1,035 1,167 1,873 2,134
Professional fees 774 690 1,546 1,456
Telecommunications 681 668 1,382 1,311
Change in reserve for unfunded commitments (137 ) (135 ) 563 (120 )
Merger and acquisition expense 601
— 1,077
—
Assessments 417 420 847 825
Postage 301 329 659 733
Intangible amortization 339 352 678 711
Operational losses 252 430 546 865
Courier service 224 263 491 517
Provision for foreclosed asset losses
— 94 90 28
Foreclosed assets expense 180 38 204 76
Other miscellaneous expense 3,277 3,068 6,526 6,113
Total other noninterest expense 16,417 15,410 32,927 30,339
Total noninterest expense $ 37,870 $ 35,904 $ 76,032 $ 71,726
Merger and acquisition expense:
Occupancy $ 49 $
— $ 49 $
—
Equipment 11
— 11
—
Professional fees 196
— 552
—
Advertising and marketing 164
— 172
—
Postage 7
— 7
—
Other miscellaneous expense 174
— 286
—
Total merger and acquisition expense $ 601 $
— $ 1,077 $
—</t>
  </si>
  <si>
    <t>Income Taxes</t>
  </si>
  <si>
    <t>Income Tax Disclosure [Abstract]</t>
  </si>
  <si>
    <t>Note 22 - Income Taxes
The provisions for income taxes applicable to income before taxes
differ from amounts computed by applying the statutory Federal
income tax rates to income before taxes. The effective tax rate and
the statutory federal income tax rate are reconciled for the
periods indicated as follows:
Three months ended June 30,
Six months ended June 30,
2018 2017 2018 2017
Federal statutory income tax rate 21.0 % 35.0 % 21.0 % 35.0 %
State income taxes, net of federal tax benefit 8.8 6.6 8.9 6.7
Tax-exempt (1.0 ) (1.7 ) (1.1 ) (1.8 )
Increase in cash value of insurance policies (0.7 ) (1.0 ) (0.7 ) (1.2 )
Low income housing tax credits (0.6 ) (0.7 ) (0.8 ) (0.7 )
Equity compensation (0.4 ) (2.1 ) (0.2 ) (1.3 )
Nondeductible merger expenses 0.3
— 0.3
—
Other 0.4 (0.1 ) 0.5 0.2
Effective Tax Rate 27.8 % 36.0 % 27.9 % 36.9 %</t>
  </si>
  <si>
    <t>Earnings Per Share</t>
  </si>
  <si>
    <t>Earnings Per Share [Abstract]</t>
  </si>
  <si>
    <t xml:space="preserve">Note 23 – Earnings Per Share
Basic earnings per share represent income available to common
shareholders divided by the weighted-average number of common
shares outstanding during the period. Diluted earnings per share
reflect additional common shares that would have been outstanding
if dilutive potential common shares had been issued, as well as any
adjustments to income that would result from assumed issuance.
Potential common shares that may be issued by the Company relate
solely from outstanding stock options, and are determined using the
treasury stock method. Earnings per share have been computed based
on the following:
Three months ended June 30,
Six months ended June 30,
(in thousands) 2018 2017 2018 2017
Net income $ 15,029 $ 13,589 $ 28,939 $ 25,668
Average number of common shares outstanding 22,983 22,900 22,970 22,885
Effect of dilutive stock options and restricted stock 293 340 310 351
Average number of common shares outstanding used to calculate
diluted earnings per share 23,276 23,240 23,280 23,236
Options excluded from diluted earnings per share because the effect
of these options was antidilutive
—
—
—
— </t>
  </si>
  <si>
    <t>Comprehensive Income</t>
  </si>
  <si>
    <t>Equity [Abstract]</t>
  </si>
  <si>
    <t>Note 24 – Comprehensive Income
Accounting principles generally require that recognized revenue,
expenses, gains and losses be included in net income. Although
certain changes in assets and liabilities, such as unrealized gains
and losses on available-for-sale
The components of accumulated other comprehensive loss, included in
shareholders’ equity, are as follows:
(in thousands) June 30, December 31,
Net unrealized loss on available for sale securities $ (24,651 ) (3,409 )
Tax effect 7,288 1,433
Unrealized holding loss on available for sale securities, net of
tax (17,363 ) (1,976 )
Unfunded status of the supplemental retirement plans (5,124 ) (5,352 )
Tax effect 1,514 2,250
Unfunded status of the supplemental retirement plans, net of
tax (3,610 ) (3,102 )
Joint beneficiary agreement liability (150 ) (150 )
Tax effect
—
Joint beneficiary agreement liability, net of tax (150 ) (150 )
Accumulated other comprehensive loss $ (21,123 ) $ (5,228 )
The components of other comprehensive income (loss) and related tax
effects are as follows:
Three months ended June 30,
Six months ended June 30,
(in thousands) 2018 2017 2018 2017
Unrealized holding gains (losses) on available for sale securities
before reclassifications $ (5,676 ) $ 4,911 $ (20,941 ) $ 5,698
Amounts reclassified out of accumulated other comprehensive
income:
Adoption ASU 2016-01
—
— 62
—
Adoption ASU 2018-02
—
— (425 )
—
Total amounts reclassified out of accumulated other comprehensive
income
—
— (363 )
—
Unrealized holding gains (losses) on available for sale securities
after reclassifications (5,676 ) 4,911 (21,304 ) 5,698
Tax effect 1,678 (2,065 ) 6,280 (2,395 )
Unrealized holding gains (losses) on available for sale securities,
net of tax (3,998 ) 2,846 (15,024 ) 3,303
Change in unfunded status of the supplemental retirement plans
before reclassifications
—
— 668
—
Amounts reclassified out of accumulated other comprehensive
income:
Amortization of prior service cost (13 ) (1 ) (27 ) (4 )
Amortization of actuarial losses 127 96 254 192
Adoption ASU 2018-02
—
— (668 )
—
Total amounts reclassified out of accumulated other comprehensive
income 114 95 (441 ) 188
Change in unfunded status of the supplemental retirement plans
after reclassifications 114 95 227 188
Tax effect (34 ) (40 ) (67 ) (79 )
Change in unfunded status of the supplemental retirement plans, net
of tax 80 55 160 109
Change in joint beneficiary agreement liability before
reclassifications
—
—
—
—
Amounts reclassified out of accumulated other comprehensive
income
—
—
—
—
Change in joint beneficiary agreement liability after
reclassifications
—
—
—
Tax effect
—
—
—
—
Change in joint beneficiary agreement liability, net of tax
—
—
—
—
Total other comprehensive income (loss) $ (3,918 ) $ 2,901 $ (14,864 ) $ 3,412</t>
  </si>
  <si>
    <t>Retirement Plans</t>
  </si>
  <si>
    <t>Retirement Benefits [Abstract]</t>
  </si>
  <si>
    <t>Note 25 - Retirement Plans
401(k) Plan
The Company sponsors a 401(k) Plan whereby substantially all
employees age 21 and over with 90 days of service may participate.
Participants may contribute a portion of their compensation subject
to certain limits based on federal tax laws. Prior to July 1,
2015, the Company did not contribute to the 401(k) Plan. Effective
July 1, 2015, the Company initiated a discretionary matching
contribution equal to 50% of participant’s elective deferrals
each quarter, up to 4% of eligible compensation. The following
table sets forth the benefit expense attributable to the 401(k)
Plan matching contributions, and the contributions made by the
Company to the 401(k) Plan during the periods indicated:
Three months ended June 30,
Six months ended June 30,
(in thousands) 2018 2017 2018 2017
401(k) Plan benefits expense $ 251 $ 194 $ 454 $ 380
401(k) Plan contributions made by the Company $ 247 $ 192 $ 446 $ 371
Employee Stock Ownership Plan
Substantially all employees with at least one year of service are
covered by a discretionary employee stock ownership plan (ESOP).
Contributions are made to the plan at the discretion of the Board
of Directors. Company shares owned by the ESOP are paid dividends
and included in the calculation of earnings per share exactly as
other common shares outstanding. The following table sets forth the
benefit expense attributable to the ESOP, and the contributions
made by the Company to the ESOP during the periods indicated:
Three months ended June 30,
Six months ended June 30,
(in thousands) 2018 2017 2018 2017
ESOP benefits expense $ 475 $ 540 $ 940 $ 1,065
ESOP contributions made by the Company $ 940 $ 1,073 $ 1,479 $ 1,536
Deferred Compensation Plans
The Company has deferred compensation plans for certain directors
and key executives, which allow certain directors and key
executives designated by the Board of Directors of the Company to
defer a portion of their compensation. The Company has purchased
insurance on the lives of the participants and intends to hold
these policies until death as a cost recovery of the
Company’s deferred compensation obligations of $6,932,000 and
$6,605,000 at June 30, 2018 and December 31, 2017,
respectively. The following table sets forth the earnings credits
on deferred balances included in noninterest expense during the
periods indicated:
Three months ended June 30,
Six months ended June 30,
(in thousands) 2018 2017 2018 2017
Deferred compensation earnings credits included in noninterest
expense $ 121 $ 109 $ 245 $ 254
Supplemental Retirement Plans
The Company has supplemental retirement plans for current and
former directors and key executives. These plans are non-qualified
Three months ended June 30,
Six months ended June 30,
(in thousands) 2018 2017 2018 2017
Net pension cost included the following components:
Service cost-benefits earned during the period $ 243 $ 235 $ 486 $ 470
Interest cost on projected benefit obligation 237 248 475 496
Amortization of net obligation at transition
— 1 1 1
Amortization of prior service cost (13 ) (3 ) (27 ) (6 )
Recognized net actuarial loss 127 97 254 195
Net periodic pension cost $ 594 $ 578 $ 1,189 $ 1,156
Company contributions to pension plans $ 287 $ 329 $ 554 $ 588
Pension plan payouts to participants $ 287 $ 329 $ 554 $ 588
For the year ending December 31, 2018, the Company expects to
contribute and pay out as benefits $1,106,000 to participants under
the plans.</t>
  </si>
  <si>
    <t>Related Party Transactions</t>
  </si>
  <si>
    <t>Related Party Transactions [Abstract]</t>
  </si>
  <si>
    <t>Note 26 - Related Party Transactions
Certain directors, officers, and companies with which they are
associated were customers of, and had banking transactions with,
the Company or the Bank in the ordinary course of business.
The following table summarizes the activity in these loans for
periods indicated (in thousands):
Balance December 31, 2016 $ 2,432
Advances/new loans 437
Removed/payments (721 )
Balance December 31, 2017 2,148
Advances/new loans 145
Removed/payments (480 )
Balance June 30, 2018 $ 1,813
Deposits of directors, officers and other related parties to the
Bank totaled $28,910,000 and $46,025,000 at June 30, 2018 and
December 31, 2017, respectively.</t>
  </si>
  <si>
    <t>Fair Value Measurement</t>
  </si>
  <si>
    <t>Fair Value Disclosures [Abstract]</t>
  </si>
  <si>
    <t xml:space="preserve">Note 27 - Fair Value Measurement
The Company utilizes fair value measurements to record fair value
adjustments to certain assets and liabilities and to determine fair
value disclosures. In estimating fair value, the Company utilizes
valuation techniques that are consistent with the market approach,
income approach, and/or the cost approach. Inputs to valuation
techniques include the assumptions that market participants would
use in pricing an asset or liability including assumptions about
the risk inherent in a particular valuation technique, the effect
of a restriction on the sale or use of an asset and the risk of
nonperformance. Securities available-for-sale
The Company groups assets and liabilities at fair value in three
levels, based on the markets in which the assets and liabilities
are traded and the observable nature of the assumptions used to
determine fair value. These levels are:
Level 1 - Valuation is based upon quoted prices for identical
instruments traded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Securities available for sale over-the-counter
Loans held for sale
Impaired originated and PNCI loans
Foreclosed assets
Mortgage servicing rights
The table below presents the recorded amount of assets and
liabilities measured at fair value on a recurring basis (in
thousands):
Fair value at June 30,
2018 Total Level 1 Level 2 Level 3
Marketable equity securities $ 2,868 $ 2,868 $
— $
—
Debt securities available for sale:
Obligations of U.S. government corporations and agencies 635,428
— 635,428
—
Obligations of states and political subdivisions 118,779
— 118,779
—
Mortgage servicing rights 7,021
—
— 7,021
Total assets measured at fair value $ 764,096 $ 2,868 $ 754,207 $ 7,021
Fair value at
December 31, 2017 Total Level 1 Level 2 Level 3
Marketable equity securities $ 2,938 $ 2,938 $
— $
—
Debt securities available for sale:
Obligations of U.S. government corporations and agencies 604,789
— 604,789
—
Obligations of states and political subdivisions 123,156
— 123,156
—
Mortgage servicing rights 6,687
—
— 6,687
Total assets measured at fair value $ 737,570 $ 2,938 $ 727,945 $ 6,687
Transfers between levels of the fair value hierarchy are recognized
on the actual date of the event or circumstances that caused the
transfer, which generally corresponds with the Company’s
quarterly valuation process. There were no transfers between any
levels during the six months ended June 30, 2018 or the year
ended December 31, 2017.
The following table provides a reconciliation of assets and
liabilities measured at fair value using significant unobservable
inputs (Level 3) on a recurring basis during the time periods
indicated. Had there been any transfer into or out of Level 3
during the time periods indicated, the amount included in the
“Transfers into (out of) Level 3” column would
represent the beginning balance of an item in the period (interim
quarter) during which it was transferred (in thousands):
Three months ended
June 30, Beginning Transfers Change Issuances Ending
2018: Mortgage servicing rights $ 6,953
— $ (36 ) $ 104 $ 7,021
2017: Mortgage servicing rights $ 6,860
— $ (457 ) $ 193 $ 6,596
Six months ended
June 30, Beginning Transfers Change Issuances Ending
2018: Mortgage servicing rights $ 6,687
— $ 75 $ 259 $ 7,021
2017: Mortgage servicing rights $ 6,595
— $ (470 ) $ 471 $ 6,596
The Company’s method for determining the fair value of
mortgage servicing rights is described in Note 1. The key
unobservable inputs used in determining the fair value of mortgage
servicing rights are mortgage prepayment speeds and the discount
rate used to discount cash projected cash flows. Generally, any
significant increases in the mortgage prepayment speed and discount
rate utilized in the fair value measurement of the mortgage
servicing rights will result in a negative fair value adjustments
(and decrease in the fair value measurement). Conversely, a
decrease in the mortgage prepayment speed and discount rate will
result in a positive fair value adjustment (and increase in the
fair value measurement). Note 10 contains additional information
regarding mortgage servicing rights.
The following table presents quantitative information about
recurring Level 3 fair value measurements at June 30,
2018:
Fair Value Valuation Unobservable Inputs Range,
Mortgage Servicing Rights $ 7,021 Discounted Constant 4.9%-27.7%, 7.4%
Discount rate 12.5%-13.5%, 12.5%
The following table presents quantitative information about
recurring Level 3 fair value measurements at December 31,
2017:
Fair Value Valuation Unobservable Inputs Range,
Mortgage Servicing Rights $ 6,687 Discounted Constant 6.2%-22.0%, 8.9%
Discount rate 13.0%-15.0%, 13.0%
The tables below present the recorded investment in assets and
liabilities measured at fair value on a nonrecurring basis, as of
the dates indicated (in thousands):
Six months ended
June 30, 2018 Total Level 1 Level 2 Level 3 Total Gains
Fair value:
Impaired Originated &amp; PNCI loans $ 1,647
—
— $ 1,647 $ (505 )
Foreclosed assets 584
—
— 584 (90 )
Total assets measured at fair value $ 2,231
—
— $ 2,231 $ (595 )
Year ended December 31, 2017 Total Level 1 Level 2 Level 3 Total Gains
Fair value:
Impaired Originated &amp; PNCI loans $ 2,767
—
— $ 2,767 $ (1,452 )
Foreclosed assets 2,217
—
— 2,217 (135 )
Total assets measured at fair value $ 4,984
—
— $ 4,984 $ (1,587 )
Six months ended June 30, 2017 Total Level 1 Level 2 Level 3 Total Gains
Fair value:
Impaired Originated &amp; PNCI loans $ 686
—
— $ 686 $ (456 )
Foreclosed assets 1,103
—
— 1,103 (28 )
Total assets measured at fair value $ 1,789
—
— $ 1,789 $ (484 )
The impaired Originated and PNCI loan amount above represents
impaired, collateral dependent loans that have been adjusted to
fair value. When we identify a collateral dependent loan as
impaired, we measure the impairment using the current fair value of
the collateral, less selling costs. Depending on the
characteristics of a loan, the fair value of collateral is
generally estimated by obtaining external appraisals. If we
determine that the value of the impaired loan is less than the
recorded investment in the loan, we recognize this impairment and
adjust the carrying value of the loan to fair value through the
allowance for loan and lease losses. The loss represents
charge-offs or impairments on collateral dependent loans for fair
value adjustments based on the fair value of collateral. The
carrying value of loans fully charged-off
The foreclosed assets amount above represents impaired real estate
that has been adjusted to fair value. Foreclosed assets
represent real estate which the Bank has taken control of in
partial or full satisfaction of loans. At the time of foreclosure,
other real estate owned is recorded at fair value less costs to
sell, which becomes the property’s new basis. Any write-downs
based on the asset’s fair value at the date of acquisition
are charged to the allowance for loan and lease losses. After
foreclosure, management periodically performs valuations such that
the real estate is carried at the lower of its new cost basis or
fair value, net of estimated costs to sell. Fair value adjustments
on other real estate owned are recognized within net loss on real
estate owned. The loss represents impairments on non-covered
The Company’s property appraisals are primarily based on the
sales comparison approach and income approach methodologies, which
consider recent sales of comparable properties, including their
income generating characteristics, and then make adjustments to
reflect the general assumptions that a market participant would
make when analyzing the property for purchase. These adjustments
may increase or decrease an appraised value and can vary
significantly depending on the location, physical characteristics
and income producing potential of each property. Additionally, the
quality and volume of market information available at the time of
the appraisal can vary from period to period and cause significant
changes to the nature and magnitude of comparable sale adjustments.
Given these variations, comparable sale adjustments are generally
not a reliable indicator for how fair value will increase or
decrease from period to period. Under certain circumstances,
management discounts are applied based on specific characteristics
of an individual property.
The following table presents quantitative information about
Level 3 fair value measurements for financial instruments
measured at fair value on a nonrecurring basis at June 30,
2018:
June 30, 2018 Fair Value Valuation Unobservable Inputs
Range,
Impaired Originated &amp; PNCI loans $ 1,647 Sales comparison Income approach
Adjustment for differences
(70%) - 60%; (7.41%) N/A
Foreclosed assets (Land &amp; construction) $ 492 Sales comparison Adjustment for differences
(47%) - 39%; 3.64%
Foreclosed assets (Residential real estate) $ 92 Sales comparison
Adjustment for differences
(65%) - 20%; (45%)
The following table presents quantitative information about
Level 3 fair value measurements for financial instruments
measured at fair value on a nonrecurring basis at December 31,
2017:
December 31,
2017 Fair Value Valuation Unobservable Inputs Range,
Impaired Originated &amp; PNCI loans $ 2,767 Sales comparison
Adjustment for differences (74%) - 23%; N/A
Foreclosed assets (Land &amp; construction) $ 1,341 Sales comparison Adjustment for differences (53%) - 283%; 167%
Foreclosed assets (Residential real estate) $ 622 Sales comparison
Adjustment for differences (47%) - 39%; (3.13%)
Foreclosed assets (Commercial real estate) $ 254 Sales comparison Adjustment for differences (84%) - 19%; (84%)
In addition to the methods and assumptions used to estimate the
fair value of each class of financial instrument noted above, the
following methods and assumptions were used to estimate the fair
value of other classes of financial instruments for which it is
practical to estimate the fair value.
Short-term Instruments
Securities held to maturity over-the-counter
Restricted Equity Securities
Originated and PNCI loans
PCI Loans
FDIC Indemnification Asset -
Deposit Liabilities
Other Borrowings
Junior Subordinated Debentures
Commitments to Extend Credit and Standby Letters of Credit
Fair values for financial instruments are management’s
estimates of the values at which the instruments could be exchanged
in a transaction between willing parties. These estimates are
subjective and may vary significantly from amounts that would be
realized in actual transactions. In addition, other significant
assets are not considered financial assets including, any mortgage
banking operations, deferred tax assets, and premises and
equipment. Further, the tax ramifications related to the
realization of the unrealized gains and losses can have a
significant effect on the fair value estimates and have not been
considered in any of these estimates.
In January 2018, the Company adopted the provisions of Accounting
Standard Update 2016-01 “ Recognition and Measurement of
Financial Assets and Financial Liabilities
June 30, 2018 December 31, 2017
Carrying Fair Carrying Fair
Financial assets:
Level 1 inputs:
Cash and due from banks $ 94,661 $ 94,661 $ 105,968 $ 105,968
Cash at Federal Reserve and other banks 89,401 89,401 99,460 99,460
Level 2 inputs:
Securities held to maturity 477,745 468,621 514,844 518,165
Restricted equity securities 16,956 N/A 16,956 N/A
Loans held for sale 3,601 3,601 4,616 4,616
Level 3 inputs:
Loans, net 3,116,789 3,091,134 2,984,842 2,992,225
Financial liabilities:
Level 2 inputs:
Deposits 4,077,222 4,073,628 4,009,131 4,006,620
Other borrowings 152,839 152,839 122,166 122,166
Level 3 inputs:
Junior subordinated debt 56,950 58,930 56,858 58,466
Contract Fair Contract Fair
Off-balance
Level 3 inputs:
Commitments $ 994,944 $ 9,949 $ 933,542 $ 9,335
Standby letters of credit 11,535 115 13,075 131
Overdraft privilege commitments 97,670 977 98,260 983 </t>
  </si>
  <si>
    <t>TriCo Bancshares Condensed Financial Statements (Parent Only)</t>
  </si>
  <si>
    <t>Condensed Financial Information Disclosure [Abstract]</t>
  </si>
  <si>
    <t>Note 28 - TriCo Bancshares Condensed Financial Statements
(Parent Only)
Condensed Balance Sheets June 30,
December 31,
2018 2017
(In thousands)
Assets
Cash and cash equivalents $ 3,069 $ 3,924
Investment in Tri Counties Bank 565,047 557,538
Other assets 1,742 1,721
Total assets $ 569,858 $ 563,183
Liabilities and shareholders’ equity
Other liabilities $ 564 $ 517
Junior subordinated debt 56,950 56,858
Total liabilities 57,514 57,375
Shareholders’ equity:
Preferred stock, no par value: 1,000,000 shares authorized, zero
issued and outstanding at June 30, 2018 and December 31,
2017
—
—
Common stock, no par value: authorized 50,000,000 shares; issued
and outstanding 23,004,153 and 22,955,963 shares, respectively 256,590 255,836
Retained earnings 276,877 255,200
Accumulated other comprehensive loss, net (21,123 ) (5,228 )
Total shareholders’ equity 512,344 505,808
Total liabilities and shareholders’ equity $ 569,858 $ 563,183
Condensed Statements of Income
Three months ended June 30,
Six months ended June 30,
2018 2017 2018 2017
(In thousands) (In thousands)
Interest expense $ (789 ) $ (623 ) $ (1,486 ) $ (1,218 )
Administration expense (511 ) (218 ) (937 ) (377 )
Loss before equity in net income of Tri Counties Bank (1,300 ) (841 ) (2,423 ) (1,595 )
Equity in net income of Tri Counties Bank:
Distributed 4,770 5,167 9,142 9,209
Undistributed 11,253 8,909 21,650 17,383
Income tax benefit 306 354 570 671
Net income $ 15,029 $ 13,589 $ 28,939 $ 25,668
Condensed Statements of Comprehensive
Income
Three months ended June 30,
Six months ended June 30,
2018 2017 2018 2017
(In thousands) (In thousands)
Net income $ 15,029 $ 13,589 $ 28,939 $ 25,668
Other comprehensive income (loss), net of tax:
Increase (decrease) in unrealized gains on available for sale
securities arising during the period (3,998 ) 2,846 (15,024 ) 3,303
Change in minimum pension liability 80 55 160 109
Other comprehensive income (loss) (3,918 ) 2,901 (14,864 ) 3,412
Comprehensive income $ 11,111 $ 16,490 $ 14,075 $ 29,080
Condensed Statements of Cash Flows
Six months ended June 30,
2018 2017
(In thousands)
Operating activities:
Net income $ 28,939 $ 25,668
Adjustments to reconcile net income to net cash provided by
operating activities:
Undistributed equity in earnings of Tri Counties Bank (21,650 ) (17,383 )
Equity compensation vesting expense 722 774
Net change in other assets and liabilities (605 ) (672 )
Net cash provided by operating activities 7,406 8,387
Investing activities: None
Financing activities:
Issuance of common stock through option exercise 185 192
Repurchase of common stock (633 ) (1,121 )
Cash dividends paid — common (7,813 ) (7,328 )
Net cash used for financing activities (8,261 ) (8,257 )
Net change in cash and cash equivalents (855 ) 130
Cash and cash equivalents at beginning of year 3,924 2,802
Cash and cash equivalents at end of year $ 3,069 $ 2,932</t>
  </si>
  <si>
    <t>Regulatory Matters</t>
  </si>
  <si>
    <t>Note 29 - Regulatory Matters
The Company is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must meet specific capital guidelines that
involve quantitative measures of the Company’s assets,
liabilities and certain off-balance-sheet
Quantitative measures established by regulation to ensure capital
adequacy require the Company to maintain minimum amounts and ratios
(set forth in the table below) of total, Tier 1, and common equity
Tier 1capital to risk-weighted assets, and of Tier 1 capital to
average assets.
The following tables present actual and required capital ratios as
of June 30, 2018 and December 31, 2017 for the Company
and the Bank under Basel III Capital Rules. The minimum capital
amounts presented include the minimum required capital levels as of
June 30, 2018 and December 31, 2017 based on the then
phased-in phased-in.
Actual Minimum Capital Phase-in Minimum Capital Required to be
Amount Ratio Amount Ratio Amount Ratio Amount Ratio
(dollars in
thousands)
As of June 30, 2018:
Total Capital
(to Risk Weighted Assets):
Consolidated $ 550,769 13.91 % $ 390,991 9.875 % $ 415,737 10.50 % N/A N/A
Tri Counties Bank $ 548,232 13.85 % $ 390,819 9.875 % $ 415,554 10.50 % $ 395,766 10.00 %
Tier 1 Capital
(to Risk Weighted Assets):
Consolidated $ 517,518 13.07 % $ 311,803 7.875 % $ 336,549 8.50 % N/A N/A
Tri Counties Bank $ 514,981 13.01 % $ 311,666 7.875 % $ 336,401 8.50 % $ 316,613 8.00 %
Common equity Tier 1 Capital
(to Risk Weighted Assets):
Consolidated $ 462,278 11.68 % $ 252,412 6.375 % $ 277,158 7.00 % N/A N/A
Tri Counties Bank $ 514,981 13.01 % $ 252,301 6.375 % $ 277,036 7.00 % $ 257,248 6.50 %
Tier 1 Capital (to Average Assets):
Consolidated $ 517,518 10.92 % $ 189,647 4.000 % $ 189,647 4.00 % N/A N/A
Tri Counties Bank $ 514,981 10.86 % $ 189,643 4.000 % $ 189,643 4.00 % $ 237,054 5.00 %
Actual Minimum Capital Phase-in Minimum Capital Required to be
Amount Ratio Amount Ratio Amount Ratio Amount Ratio
(dollars in
thousands)
As of December 31, 2017:
Total Capital
(to Risk Weighted Assets):
Consolidated $ 528,805 14.07 % $ 347,694 9.25 % $ 394,679 10.50 % N/A N/A
Tri Counties Bank $ 525,384 13.98 % $ 347,535 9.25 % $ 394,499 10.50 % $ 375,713 10.00 %
Tier 1 Capital
(to Risk Weighted Assets):
Consolidated $ 495,318 13.18 % $ 272,517 7.25 % $ 319,502 8.50 % N/A N/A
Tri Counties Bank $ 491,897 13.09 % $ 272,392 7.25 % $ 319,356 8.50 % $ 300,570 8.00 %
Common equity Tier 1 Capital
(to Risk Weighted Assets):
Consolidated $ 440,643 11.72 % $ 216,134 5.75 % $ 263,120 7.00 % N/A N/A
Tri Counties Bank $ 491,897 13.09 % $ 216,035 5.75 % $ 262,999 7.00 % $ 244,214 6.50 %
Tier 1 Capital (to Average Assets):
Consolidated $ 495,318 10.80 % $ 183,400 4.00 % $ 183,400 4.00 % N/A N/A
Tri Counties Bank $ 491,897 10.73 % $ 183,394 4.00 % $ 183,394 4.00 % $ 229,243 5.00 %
As of June 30, 2018, capital levels at the Company and the
Bank exceed all capital adequacy requirements under the Basel III
Capital Rules on a fully phased-in
Beginning January 1, 2016, the Basel III Capital Rules
implemented a requirement for all banking organizations to maintain
a capital conservation buffer above the minimum risk-based capital
requirements in order to avoid certain limitations on capital
distributions, stock repurchases and discretionary bonus payments
to executive officers. The capital conservation buffer is
exclusively composed of common equity tier 1 capital, and it
applies to each of the risk-based capital ratios but not the
leverage ratio. At June 30, 2018, the Company and the Bank are
in compliance with the capital conservation buffer requirement. The
three risk-based capital ratios will increase by 0.625% each year
through 2019, at which point, the common equity tier 1 risk-based,
tier 1 risk-based and total risk-based capital ratio minimums will
be 7.0%, 8.5% and 10.5%, respectively.
The following table sets forth the results of operations for the
periods indicated, and is unaudited; however, in the opinion of
Management, it reflects all adjustments (which include only normal
recurring adjustments) necessary to present fairly the summarized
results for such periods.
2018 Quarters Ended
December 31, September 30, June 30, March 31,
(dollars in
thousands, except per share data)
Interest and dividend income:
Loans:
Discount accretion PCI – cash basis $ 180 $ 246
Discount accretion PCI – other 95 60
Discount accretion PNCI 284 326
All other loan interest income 38,745 37,417
Total loan interest income 39,304 38,049
Debt securities, dividends and interest bearing cash at banks (not
FTE) 9,174 9,072
Total interest income 48,478 47,121
Interest expense 2,609 2,135
Net interest income 45,869 44,986
(Benefit from reversal of) provision for loan losses (638 ) (236 )
Net interest income after provision for loan losses 46,507 45,222
Noninterest income 12,174 12,290
Noninterest expense 37,870 38,162
Income before income taxes 20,811 19,350
Income tax expense 5,782 5,440
Net income $ 15,029 $ 13,910
Per common share:
Net income (diluted) $ 0.65 $ 0.60
Dividends $ 0.17 $ 0.17
2017 Quarters Ended
December 31, September 30, June 30, March 31,
(dollars in
thousands, except per share data)
Interest and dividend income:
Loans:
Discount accretion PCI – cash basis $ 516 $ 398 $ 386 $ 112
Discount accretion PCI – other 445 407 797 631
Discount accretion PNCI 528 559 987 798
All other loan interest income 36,705 35,904 34,248 33,373
Total loan interest income 38,194 37,268 36,418 34,914
Debt securities, dividends and interest bearing cash at banks (not
FTE) 8,767 8,645 8,626 8,570
Total interest income 46,961 45,913 45,044 43,484
Interest expense 1,868 1,829 1,610 1,491
Net interest income 45,093 44,084 43,434 41,993
Provision for (benefit from reversal of provision for) loan
losses 1,677 765 (796 ) (1,557 )
Net interest income after provision for loan losses 43,416 43,319 44,230 43,550
Noninterest income 12,478 12,930 12,910 11,703
Noninterest expense 38,076 37,222 35,904 35,822
Income before income taxes 17,818 19,027 21,236 19,431
Income tax expense 14,829 7,130 7,647 7,352
Net income $ 2,989 $ 11,897 $ 13,589 $ 12,079
Per common share:
Net income (diluted) $ 0.13 $ 0.51 $ 0.58 $ 0.52
Dividends $ 0.17 $ 0.17 $ 0.17 $ 0.15</t>
  </si>
  <si>
    <t>Summary of Significant Accounting Policies (Policies)</t>
  </si>
  <si>
    <t>Description of Business and Basis of Presentation</t>
  </si>
  <si>
    <t>Description of Business and Basis of Presentation
TriCo Bancshares (the “Company” or “we”) is
a California corporation organized to act as a bank holding company
for Tri Counties Bank (the “Bank”). The Company and the
Bank are headquartered in Chico, California. The Bank is a
California-chartered bank that is engaged in the general commercial
banking business in 26 California counties. The Bank operates from
57 traditional branches, 9 in-store
The consolidated financial statements are prepared in accordance
with accounting policies generally accepted in the United States of
America and general practices in the banking industry. The
financial statements include the accounts of the Company. All
inter-company accounts and transactions have been eliminated in
consolidation. For financial reporting purposes, the
Company’s investments in the Capital Trusts of $1,710,000 are
accounted for under the equity method and, accordingly, are not
consolidated and are included in other assets on the consolidated
balance sheet. The subordinated debentures issued and guaranteed by
the Company and held by the Capital Trusts are reflected as debt on
the Company’s consolidated balance sheet.</t>
  </si>
  <si>
    <t>Use of Estimates in the Preparation of Financial Statements</t>
  </si>
  <si>
    <t>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si>
  <si>
    <t>Significant Group Concentration of Credit Risk</t>
  </si>
  <si>
    <t>Significant Group Concentration of Credit Risk
The Company grants agribusiness, commercial, consumer, and
residential loans to customers located throughout the northern San
Joaquin Valley, the Sacramento Valley and northern mountain regions
of California. The Company has a diversified loan portfolio within
the business segments located in this geographical area. The
Company currently classifies all its operation into one business
segment that it denotes as community banking.</t>
  </si>
  <si>
    <t>Cash and Cash Equivalents</t>
  </si>
  <si>
    <t>Cash and Cash Equivalents
For purposes of the consolidated statements of cash flows, cash and
cash equivalents include cash on hand, amounts due from banks, and
federal funds sold. Net cash flows are reported for loan and
deposit transactions and other borrowings.</t>
  </si>
  <si>
    <t>Marketable Equity Securities</t>
  </si>
  <si>
    <t>Marketable Equity Securities
As of December 31, 2017, marketable equity securities with a
fair value of $2,938,000 were recorded within investment securities
available for sale on the consolidated balance sheets with changes
in the fair value recorded through other comprehensive income and
accumulated other comprehensive income (loss). As of
January 1, 2018, the Company adopted Accounting Standard
Update (“ASU”) 2016-01</t>
  </si>
  <si>
    <t>Debt Securities</t>
  </si>
  <si>
    <t>Debt Securities
The Company classifies its debt securities into one of three
categories: trading, available for sale or held to maturity.
Trading securities are bought and held principally for the purpose
of selling in the near term. Held to maturity securities are those
securities which the Company has the ability and intent to hold
until maturity. These securities are carried at cost adjusted for
amortization of premium and accretion of discount, computed by the
effective interest method over their contractual lives. All other
securities not included in trading or held to maturity are
classified as available for sale. Available for sale securities are
recorded at fair value. Unrealized gains and losses, net of the
related tax effect, on available for sale securities are reported
as a separate component of other accumulated comprehensive income
in shareholders’ equity until realized. Premiums and
discounts are amortized or accreted over the life of the related
investment security as an adjustment to yield using the effective
interest method. Dividend and interest income are recognized when
earned. Realized gains and losses are derived from the amortized
cost of the security sold. During the six months ended
June 30, 2018 and throughout 2017, the Company did not have
any debt securities classified as trading.
The Company assesses other-than-temporary impairment
(“OTTI”) based on whether it intends to sell a security
or if it is likely that the Company would be required to sell the
security before recovery of the amortized cost basis of the
investment, which may be maturity. For debt securities, if we
intend to sell the security or it is more likely than not that we
will be required to sell the security before recovering its cost
basis, the entire impairment loss would be recognized in earnings
as an OTTI. If we do not intend to sell the security and it is not
likely that we will be required to sell the security but we do not
expect to recover the entire amortized cost basis of the security,
only the portion of the impairment loss representing credit losses
would be recognized in earnings. The credit loss on a security is
measured as the difference between the amortized cost basis and the
present value of the cash flows expected to be collected. Projected
cash flows are discounted by the original or current effective
interest rate depending on the nature of the security being
measured for potential OTTI. The remaining impairment related to
all other factors, the difference between the present value of the
cash flows expected to be collected and fair value, is recognized
as a charge to other comprehensive income (“OCI”).
Impairment losses related to all other factors are presented as
separate categories within OCI. The accretion of the amount
recorded in OCI increases the carrying value of the investment and
does not affect earnings. If there is an indication of additional
credit losses the security is re-evaluated</t>
  </si>
  <si>
    <t>Restricted Equity Securities</t>
  </si>
  <si>
    <t>Restricted Equity Securities
Restricted equity securities represent the Company’s
investment in the stock of the Federal Home Loan Bank of San
Francisco (“FHLB”) and are carried at par value, which
reasonably approximates its fair value. While technically these are
considered equity securities, there is no market for the FHLB
stock. Therefore, the shares are considered as restricted
investment securities. Management periodically evaluates FHLB stock
for other-than-temporary impairment. Management’s
determination of whether these investments are impaired is based on
its assessment of the ultimate recoverability of cost rather than
by recognizing temporary declines in value. The determination of
whether a decline affects the ultimate recoverability of cost is
influenced by criteria such as (1) the significance of any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3) the
impact of legislative and regulatory changes on institutions and,
accordingly, the customer base of the FHLB, and (4) the
liquidity position of the FHLB.
As a member of the FHLB system, the Bank is required to maintain a
minimum level of investment in FHLB stock based on specific
percentages of its outstanding mortgages, total assets, or FHLB
advances. The Bank may request redemption at par value of any stock
in excess of the minimum required investment. Stock redemptions are
at the discretion of the FHLB.</t>
  </si>
  <si>
    <t>Loans Held for Sale</t>
  </si>
  <si>
    <t>Loans Held for Sale
Loans originated and intended for sale in the secondary market are
carried at the lower of aggregate cost or fair value, as determined
by aggregate outstanding commitments from investors of current
investor yield requirements. Net unrealized losses are recognized
through a valuation allowance by charges to noninterest income.
Mortgage loans held for sale are generally sold with the mortgage
servicing rights retained by the Company. Gains or losses on the
sale of loans that are held for sale are recognized at the time of
the sale and determined by the difference between net sale proceeds
and the net book value of the loans less the estimated fair value
of any retained mortgage servicing rights.</t>
  </si>
  <si>
    <t>Loans and Allowance for Loan Losses</t>
  </si>
  <si>
    <t>Loans and Allowance for Loan Losses
Loans originated by the Company, i.e., not purchased or acquired in
a business combination, are referred to as originated loans.
Originated loans that management has the intent and ability to hold
for the foreseeable future or until maturity or payoff are reported
at the principal amount outstanding, net of deferred loan fees and
costs. Loan origination and commitment fees and certain direct loan
origination costs are deferred, and the net amount is amortized as
an adjustment of the related loan’s yield over the actual
life of the loan. Originated loans on which the accrual of interest
has been discontinued are designated as nonaccrual loans.
Originated loans are placed in nonaccrual status when reasonable
doubt exists as to the full, timely collection of interest or
principal, or a loan becomes contractually past due by 90 days or
more with respect to interest or principal and is not well secured
and in the process of collection. When an originated loan is placed
on nonaccrual status, all interest previously accrued but not
collected is reversed. Income on such loans is then recognized only
to the extent that cash is received and where the future collection
of principal is probable. Interest accruals are resumed on such
loans only when they are brought fully current with respect to
interest and principal and when, in the judgment of Management, the
loan is estimated to be fully collectible as to both principal and
interest.
An allowance for loan losses for originated loans is established
through a provision for loan losses charged to expense. The
allowance is maintained at a level which, in Management’s
judgment, is adequate to absorb probable incurred credit losses
inherent in the loan portfolio as of the balance sheet date.
Originated loans and deposit related overdrafts are charged against
the allowance for loan losses when Management believes that the
collectability of the principal is unlikely or, with respect to
consumer installment loans, according to an established delinquency
schedule. The allowance is an amount that Management believes will
be adequate to absorb probable incurred losses inherent in existing
loans, based on evaluations of the collectability, impairment and
prior loss experience of loans. The evaluations take into
consideration such factors as changes in the nature and size of the
portfolio, overall portfolio quality, loan concentrations, specific
problem loans, and current economic conditions that may affect the
borrower’s ability to pay. The Company defines an originated
loan as impaired when it is probable the Company will be unable to
collect all amounts due according to the original contractual terms
of the loan agreement. Impaired originated loans are measured based
on the present value of expected future cash flows discounted at
the loan’s original effective interest rate. As a practical
expedient, impairment may be measured based on the loan’s
observable market price or the fair value of the collateral if the
loan is collateral dependent. When the measure of the impaired loan
is less than the recorded investment in the loan, the impairment is
recorded through a specific reserve allocation within the allowance
for loan losses.
In situations related to originated loans where, for economic or
legal reasons related to a borrower’s financial difficulties,
the Company grants a concession for other than an insignificant
period of time to the borrower that the Company would not otherwise
consider, the related loan is classified as a troubled debt
restructuring (TDR). The Company strives to identify borrowers in
financial difficulty early and work with them to modify to more
affordable terms before their loan reaches nonaccrual status. These
modified terms may include rate reductions, principal forgiveness,
payment forbearance and other actions intended to minimize the
economic loss and to avoid foreclosure or repossession of the
collateral. In cases where the Company grants the borrower new
terms that result in the loan being classified as a TDR, the
Company measures any impairment on the restructuring as noted above
for impaired loans. TDR loans are classified as impaired until they
are fully paid off or charged off. Loans that are in nonaccrual
status at the time they become TDR loans, remain in nonaccrual
status until the borrower demonstrates a sustained period of
performance which the Company generally believes to be six
consecutive months of payments, or equivalent. Otherwise, TDR loans
are subject to the same nonaccrual and charge-off
Credit risk is inherent in the business of lending. As a result,
the Company maintains an allowance for loan losses to absorb
probable incurred losses inherent in the Company’s originated
loan portfolio. This is maintained through periodic charges to
earnings. These charges are included in the Consolidated Statements
of Income as provision for loan losses. All specifically
identifiable and quantifiable losses are immediately charged off
against the allowance. However, for a variety of reasons, not all
losses are immediately known to the Company and, of those that are
known, the full extent of the loss may not be quantifiable at that
point in time. The balance of the Company’s allowance for
originated loan losses is meant to be an estimate of these probable
incurred losses inherent in the portfolio.
The Company formally assesses the adequacy of the allowance for
originated loan losses on a quarterly basis. Determination of the
adequacy is based on ongoing assessments of the probable risk in
the outstanding originated loan portfolio, and to a lesser extent
the Company’s originated loan commitments. These assessments
include the periodic re-grading re-graded Re-grading
The Company’s method for assessing the appropriateness of the
allowance for originated loan losses includes specific allowances
for impaired originated loans, formula allowance factors for pools
of credits, and allowances for changing environmental factors
(e.g., interest rates, growth, economic conditions, etc.).
Allowance factors for loan pools were based on historical loss
experience by product type and prior risk rating.
Loans purchased or acquired in a business combination are referred
to as acquired loans. Acquired loans are valued as of the
acquisition date in accordance with Financial Accounting Standards
Board Accounting Standards Codification (“FASB ASC”)
Topic 805, Business Combinations 310-30, Loans and Debt Securities
Acquired with Deteriorated Credit Quality 310-30, 310-30 310-30
Acquired loans that are not PCI loans are referred to as purchased
not credit impaired (PNCI) loans. PNCI loans are accounted for
under FASB ASC Topic 310-20, Receivables –
Nonrefundable Fees and Other Costs, 310-20,
Throughout these financial statements, and in particular in Note 4
and Note 5, when we refer to “Loans” or
“Allowance for loan losses” we mean all categories of
loans, including Originated, PNCI, PCI – cash basis, and PCI
- other. When we are not referring to all categories of loans, we
will indicate which we are referring to – Originated, PNCI,
PCI – cash basis, or PCI - other.
When referring to PNCI and PCI loans we use the terms
“nonaccretable difference”, “accretable
yield”, or “purchase discount”. Nonaccretable
difference is the difference between undiscounted contractual cash
flows due and undiscounted cash flows we expect to collect, or put
another way, it is the undiscounted contractual cash flows we do
not expect to collect. Accretable yield is the difference between
undiscounted cash flows we expect to collect and the value at which
we have recorded the loan on our financial statements. On the date
of acquisition, all purchased loans are recorded on our
consolidated financial statements at estimated fair value. Purchase
discount is the difference between the estimated fair value of
loans on the date of acquisition and the principal amount owed by
the borrower, net of charge offs, on the date of acquisition. We
may also refer to “discounts to principal balance of loans
owed, net of charge-offs”. Discounts to principal balance of
loans owed, net of charge-offs is the difference between principal
balance of loans owed, net of charge-offs, and loans as recorded on
our financial statements. Discounts to principal balance of loans
owed, net of charge-offs arise from purchase discounts, and equal
the purchase discount on the acquisition date.</t>
  </si>
  <si>
    <t>Foreclosed Assets
Foreclosed assets include assets acquired through, or in lieu of,
loan foreclosure. Foreclosed assets are held for sale and are
initially recorded at fair value less estimated costs to sell at
the date of foreclosure, establishing a new cost basis. Physical
possession of residential real estate property collateralizing a
consumer mortgage loan occurs when legal title is obtained upon
completion of foreclosure or when the borrower conveys all interest
in the property to satisfy the loan through completion of a deed in
lieu of foreclosure or through a similar legal agreement. Any
write-downs based on the asset’s fair value less costs to
sell at the date of acquisition are charged to the allowance for
loan and lease losses. Any recoveries based on the asset’s
fair value less estimated costs to sell in excess of the recorded
value of the loan at the date of acquisition are recorded to the
allowance for loan and lease losses. These assets are subsequently
accounted for at lower of cost or fair value less estimated costs
to sell. If fair value declines subsequent to foreclosure, a
valuation allowance is recorded through expense. Operating costs
after acquisition are expensed. Revenue and expenses from
operations and changes in the valuation allowance are included in
other noninterest expense. Gain or loss on sale of foreclosed
assets is included in noninterest income. Foreclosed assets that
are not subject to a FDIC loss-share agreement are referred to as
noncovered foreclosed assets.
Foreclosed assets acquired through FDIC-assisted acquisitions that
are subject to a FDIC loss-share agreement, and all assets acquired
via foreclosure of covered loans are referred to as covered
foreclosed assets. Covered foreclosed assets are reported exclusive
of expected reimbursement cash flows from the FDIC. Foreclosed
covered loan collateral is transferred into covered foreclosed
assets at the loan’s carrying value, inclusive of the
acquisition date fair value discount.
Covered foreclosed assets are initially recorded at estimated fair
value less estimated costs to sell on the acquisition date based on
similar market comparable valuations less estimated selling costs.
Any subsequent valuation adjustments due to declines in fair value
will be charged to noninterest expense, and will be mostly offset
by noninterest income representing the corresponding increase to
the FDIC indemnification asset for the offsetting loss
reimbursement amount. Any recoveries of previous valuation
adjustments will be credited to noninterest expense with a
corresponding charge to noninterest income for the portion of the
recovery that is due to the FDIC. On May 9, 2017, the Company
and the FDIC terminated their loss sharing agreements.</t>
  </si>
  <si>
    <t>Premises and Equipment
Land is carried at cost. Land improvements, buildings and
equipment, including those acquired under capital lease, are stated
at cost less accumulated depreciation and amortization.
Depreciation and amortization expenses are computed using the
straight-line method over the shorter of the estimated useful lives
of the related assets or lease terms. Asset lives range from
3-10 15-40</t>
  </si>
  <si>
    <t>Goodwill and Other Intangible Assets
Goodwill represents the excess of costs over fair value of net
assets of businesses acquired. Goodwill and other intangible assets
acquired in a purchase business combination and determined to have
an indefinite useful life are not amortized, but instead tested for
impairment at least annually. Intangible assets with estimable
useful lives are amortized over their respective estimated useful
lives to their estimated residual values, and reviewed for
impairment.
The Company has an identifiable intangible asset consisting of core
deposit intangibles (CDI). CDI are amortized over their respective
estimated useful lives, and reviewed for impairment.</t>
  </si>
  <si>
    <t>Impairment of Long-Lived Assets and Goodwill</t>
  </si>
  <si>
    <t>Impairment of Long-Lived Assets and Goodwill
Long-lived assets, such as premises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would be separately presented in the balance sheet and
reported at the lower of the carrying amount or fair value less
costs to sell, and are no longer depreciated. The assets and
liabilities of a disposed group classified as held for sale would
be presented separately in the appropriate asset and liability
sections of the consolidated balance sheet.
As of December 31 of each year, goodwill is tested for
impairment, and is tested for impairment more frequently if events
and circumstances indicate that the asset might be impaired. An
impairment loss is recognized to the extent that the carrying
amount exceeds the asset’s fair value. This determination is
made at the reporting unit level. The Company may choose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the Company determines it is not more
likely than not that the fair value of a reporting unit is less
than its carrying amount, then goodwill is deemed not to be
impaired. However, if the Company concludes otherwise, or if the
Company elected not to first assess qualitative factors, then the
Company performs the first step of a two-step</t>
  </si>
  <si>
    <t>Mortgage Servicing Rights
Mortgage servicing rights (MSR) represent the Company’s right
to a future stream of cash flows based upon the contractual
servicing fee associated with servicing mortgage loans. Our MSR
arise from residential and commercial mortgage loans that we
originate and sell, but retain the right to service the loans. The
net gain from the retention of the servicing right is included in
gain on sale of loans in noninterest income when the loan is sold.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Servicing
fees are recorded in noninterest income when earned.
The Company accounts for MSR at fair value. The determination of
fair value of our MSR requires management judgment because they are
not actively traded. The determination of fair value for MSR
requires valuation processes which combine the use of discounted
cash flow models and extensive analysis of current market data to
arrive at an estimate of fair value. The cash flow and prepayment
assumptions used in our discounted cash flow model are based on
empirical data drawn from the historical performance of our MSR,
which we believe are consistent with assumptions used by market
participants valuing similar MSR, and from data obtained on the
performance of similar MSR. The key assumptions used in the
valuation of MSR include mortgage prepayment speeds and the
discount rate. These variables can, and generally will, change from
quarter to quarter as market conditions and projected interest
rates change. The key risks inherent with MSR are prepayment speed
and changes in interest rates. The Company uses an independent
third party to determine fair value of MSR.</t>
  </si>
  <si>
    <t>Indemnification Asset/Liability</t>
  </si>
  <si>
    <t>Indemnification Asset/Liability
The Company accounts for amounts receivable or payable under its
loss-share agreements entered into with the FDIC in connection with
its purchase and assumption of certain assets and liabilities of
Granite as indemnification assets in accordance with FASB ASC Topic
805, Business Combinations</t>
  </si>
  <si>
    <t>Reserve for Unfunded Commitments
The reserve for unfunded commitments is established through a
provision for losses – unfunded commitments charged to
noninterest expense. The reserve for unfunded commitments is an
amount that Management believes will be adequate to absorb probable
losses inherent in existing commitments, including unused portions
of revolving lines of credits and other loans, standby letters of
credits, and unused deposit account overdraft privilege. The
reserve for unfunded commitments is based on evaluations of the
collectability, and prior loss experience of unfunded commitments.
The evaluations take into consideration such factors as changes in
the nature and size of the loan portfolio, overall loan portfolio
quality, loan concentrations, specific problem loans and related
unfunded commitments, and current economic conditions that may
affect the borrower’s or depositor’s ability to
pay.</t>
  </si>
  <si>
    <t>Low Income Housing Tax Credits</t>
  </si>
  <si>
    <t>Low Income Housing Tax Credits
The Company accounts for low income housing tax credits and the
related qualified affordable housing projects using the
proportional amortization method. Under the proportional
amortization method, the Company amortizes the initial cost of the
investment in proportion to the tax credits and other tax benefits
received and recognizes the net investment performance in the
income statement as a component of income tax expense (benefit).
Upon entering into a qualified affordable housing project, the
Company records, in other liabilities, the entire amount that it
has agreed to invest in the project, and an equal amount, in other
assets, representing its investment in the project. As the Company
disburses cash to satisfy its investment obligation, other
liabilities are reduced. Over time, as the tax credits and other
tax benefits of the project are realized by the Company, the
investment recorded in other assets is reduced using the
proportional amortization method.</t>
  </si>
  <si>
    <t>Revenue Recognition</t>
  </si>
  <si>
    <t>Revenue Recognition
The Company records revenue from contracts with customers in
accordance with Accounting Standards Codification Topic 606,
“Revenue from Contracts with Customers” (“Topic
606”).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Significant revenue has not been recognized
in the current reporting period that results from performance
obligations satisfied in previous periods.
Most of our revenue-generating transactions are not subject to ASC
606, including revenue generated from financial instruments, such
as our loans and investment securities. In addition, certain
noninterest income streams such as fees associated with mortgage
servicing rights, financial guarantees, derivatives, and certain
credit card fees are also not in scope of the new guidance. The
Company’s noninterest revenue streams are largely based on
transactional activity, or standard month-end month-end</t>
  </si>
  <si>
    <t>Income Taxes
The Company’s accounting for income taxes is based on an
asset and liability approach. The Company recognizes the amount of
taxes payable or refundable for the current year, and deferred tax
assets and liabilities for the future tax consequences that have
been recognized in its financial statements or tax returns. The
measurement of tax assets and liabilities is based on the
provisions of enacted tax laws. A valuation allowance, if needed,
reduces deferred tax assets to the expected amount most likely to
be realized. Realization of deferred tax assets is dependent upon
the generation of a sufficient level of future taxable income and
recoverable taxes paid in prior years. Although realization is not
assured, management believes it is more likely than not that all of
the deferred tax assets will be realized. Interest and/or penalties
related to income taxes are reported as a component of noninterest
income.</t>
  </si>
  <si>
    <t>Off-Balance Sheet Credit Related Financial Instruments</t>
  </si>
  <si>
    <t>Off-Balance
In the ordinary course of business, the Company has entered into
commitments to extend credit, including commitments under credit
card arrangements, commercial letters of credit, and standby
letters of credit. Such financial instruments are recorded when
they are funded.</t>
  </si>
  <si>
    <t>Geographical Descriptions</t>
  </si>
  <si>
    <t>Geographical Descriptions
For the purpose of describing the geographical location of the
Company’s loans, the Company has defined northern California
as that area of California north of, and including, Stockton;
central California as that area of the state south of Stockton, to
and including, Bakersfield; and southern California as that area of
the state south of Bakersfield.</t>
  </si>
  <si>
    <t>Reclassifications</t>
  </si>
  <si>
    <t>Reclassifications
During the three months ended September 30, 2017, the Company
changed its classification of 1st lien and 2nd lien non-owner 1-4</t>
  </si>
  <si>
    <t>Recent Accounting Pronouncements</t>
  </si>
  <si>
    <t>Recent Accounting Pronouncements
FASB Accounting Standards Update
(ASU) No.2014-09, Revenue
from Contracts with Customers (Topic
606): 2014-09 2014-09 2014-09 2014-09
In January 2016, the FASB issued ASU No. 2016-01, “Recognition
and Measurement of Financial Assets and Financial
Liabilities.” available-for-sale No. 2016-01 Fair Value
Measurement
FASB issued ASU No. 2016-02 , Leases
(Topic 842) ASU 2016-2, on-balance ASU 2016-02 No. 2018-10 2018-11.
FASB issued ASU No. 2016-13, 2016-13 2016-13, 2016-13 available-for-sale 2016-13 2016-13 2016-13 2016-13 one-time
FASB issued ASU No. 2016-18, Statement
of Cash Flows - Restricted Cash (Topic
230). ASU 2016-18 beginning-of-period end-of-period ASU 2016-18
FASB issued ASU No. 2017-01, Business
Combinations - Clarifying the Definition of a Business (Topic
805). ASU 2017-01 ASU 2017-01 ASU 2017-01
FASB issued ASU No. 2017-04, Intangibles—Goodwill
and Other: Simplifying the Test for Goodwill
Impairment (Topic
350): 2017-04 ASU 2017-04
FASB issued ASU No. 2017-07, Compensation
- Retirement Benefits (Topic
715). 2017-07 ASU 2017-07
FASB issued ASU 2017-08, Receivables
- Nonrefundable Fees and Other Costs (Topic
310). ASU 2017-08 non-pooled ASU 2017-08 ASU 2017-08
FASB issued ASU 2017-09, Compensation
- Stock Compensation (Topic
718). ASU 2017-09 ASU 2017-09, ASU 2017-09
FASB issued ASU 2018-02, Income
Statement - Reporting Comprehensive Income (Topic
220). 2018-02 2018-02 2018-02</t>
  </si>
  <si>
    <t>Investment Securities (Tables)</t>
  </si>
  <si>
    <t>Amortized Cost and Estimated Fair Values of Investments in Debt and Equity Securities</t>
  </si>
  <si>
    <t>The amortized cost and estimated fair values of investments in debt
and equity securities are summarized in the following tables:
June 30, 2018
Gross Gross Estimated
Amortized Unrealized Unrealized Fair
Cost Gains Losses Value
(in thousands)
Debt Securities Available for Sale
Obligations of U.S. government corporations and agencies $ 657,335 $ 257 $ (22,164 ) $ 635,428
Obligations of states and political subdivisions 121,523 359 (3,103 ) 118,779
Total debt securities available for sale $ 778,858 $ 616 $ (25,267 ) $ 754,207
Debt Securities Held to Maturity
Obligations of U.S. government corporations and agencies $ 463,162 $ 291 $ (9,211 ) $ 454,242
Obligations of states and political subdivisions 14,583 77 (281 ) 14,379
Total debt securities held to maturity $ 477,745 $ 368 $ (9,492 ) $ 468,621
December 31, 2017
Gross Gross Estimated
Amortized Unrealized Unrealized Fair
Cost Gains Losses Value
(in thousands)
Debt Securities Available for Sale
Obligations of U.S. government corporations and agencies $ 609,695 $ 695 $ (5,601 ) $ 604,789
Obligations of states and political subdivisions 121,597 1,888 (329 ) 123,156
Total debt securities available for sale $ 731,292 $ 2,583 $ (5,930 ) $ 727,945
Debt Securities Held to Maturity
Obligations of U.S. government corporations and agencies $ 500,271 $ 5,101 $ (1,889 ) $ 503,483
Obligations of states and political subdivisions 14,573 146 (37 ) 14,682
Total debt securities held to maturity $ 514,844 $ 5,247 $ (1,926 ) $ 518,165</t>
  </si>
  <si>
    <t>Amortized Cost and Estimated Fair Value of Debt Securities by Contractual Maturity</t>
  </si>
  <si>
    <t>For purposes of the following table, the entire outstanding balance
of these mortgage-backed securities issued by U.S. government
corporations and agencies is categorized based on final maturity
date.
Debt Securities Available for Sale Held to Maturity
(In thousands) Amortized Estimated Amortized Estimated
Cost Fair Value Cost Fair Value
Due in one year $ 1 $ 1 $
— $
—
Due after one year through five years 233 234 1,223 1,239
Due after five years through ten years 3,229 3,331 27,400 26,800
Due after ten years 775,395 750,641 449,122 440,582
Totals $ 778,858 $ 754,207 $ 477,745 $ 468,621</t>
  </si>
  <si>
    <t>Gross Unrealized Losses on Debt Securities</t>
  </si>
  <si>
    <t>Gross unrealized losses on debt securities and the fair value of
the related securities, aggregated by investment category and
length of time that individual securities have been in a continuous
unrealized loss position, were as follows:
Less than 12 months 12 months or more Total
Fair Unrealized Fair Unrealized Fair Unrealized
Value Loss Value Loss Value Loss
(in thousands)
June 30, 2018
Debt Securities Available for Sale
Obligations of U.S. government corporations and agencies $ 437,859 $ (14,490 ) $ 152,004 $ (7,674 ) $ 589,863 $ (22,164 )
Obligations of states and political subdivisions 66,052 (1,785 ) 16,556 (1,318 ) 82,608 (3,103 )
Total debt securities available for sale $ 503,911 $ (16,275 ) $ 168,560 $ (8,992 ) $ 672,471 $ (25,267 )
Debt Securities Held to Maturity
Obligations of U.S. government corporations and agencies $ 326,966 $ (5,578 ) $ 91,801 $ (3,633 ) $ 418,767 $ (9,211 )
Obligations of states and political subdivisions 8,884 (152 ) 2,536 (129 ) 11,420 (281 )
Total debt securities held to maturity $ 335,850 $ (5,730 ) $ 94,337 $ (3,762 ) $ 430,187 $ (9,492 )
Less than 12 months 12 months or more Total
Fair Unrealized Fair Unrealized Fair Unrealized
Value Loss Value Loss Value Loss
(in thousands)
December 31, 2017
Debt Securities Available for Sale
Obligations of U.S. government corporations and agencies $ 284,367 $ (2,176 ) $ 166,338 $ (3,425 ) $ 450,705 $ (5,601 )
Obligations of states and political subdivisions 4,904 (35 ) 17,085 (294 ) 21,989 (329 )
Total securities available for sale $ 289,271 $ (2,211 ) $ 183,423 $ (3,719 ) $ 472,694 $ (5,930 )
Debt Securities Held to Maturity
Obligations of U.S. government corporations and agencies $ 93,017 $ (567 ) $ 95,367 $ (1,322 ) $ 188,384 $ (1,889 )
Obligations of states and political subdivisions 1,488 (7 ) 2,637 (30 ) 4,125 (37 )
Total debt securities held to maturity $ 94,505 $ (574 ) $ 98,004 $ (1,352 ) $ 192,509 $ (1,926 )</t>
  </si>
  <si>
    <t>Loans (Tables)</t>
  </si>
  <si>
    <t>Summary of Loan Balances</t>
  </si>
  <si>
    <t>A summary of loan balances follows (in thousands):
June 30, 2018
Originated PNCI PCI - PCI - Total
Cash basis Other
Mortgage loans on real estate:
Residential 1-4 $ 326,149 $ 56,823 $
— $ 1,720 $ 384,692
Commercial 1,805,830 202,923
— 7,595 2,016,348
Total mortgage loans on real estate 2,131,979 259,746
— 9,315 2,401,040
Consumer:
Home equity lines of credit 270,283 14,578 1,530 45 286,436
Home equity loans 38,082 2,449
— 455 40,986
Other 21,421 2,039
— 43 23,503
Total consumer loans 329,786 19,066 1,530 543 350,925
Commercial 227,591 7,555
— 2,473 237,619
Construction:
Residential 73,570 8
—
— 73,578
Commercial 82,912 239
—
— 83,151
Total construction 156,482 247
—
— 156,729
Total loans, net of deferred loan fees and discounts $ 2,845,838 $ 286,614 $ 1,530 $ 12,331 $ 3,146,313
Total principal balance of loans owed, net of charge-offs $ 2,855,594 $ 293,151 $ 4,898 $ 16,032 $ 3,169,675
Unamortized net deferred loan fees (9,756 )
—
—
— (9,756 )
Discounts to principal balance of loans owed, net of
charge-offs
— (6,537 ) (3,368 ) (3,701 ) (13,606 )
Total loans, net of unamortized deferred loan fees and
discounts $ 2,845,838 $ 286,614 $ 1,530 $ 12,331 $ 3,146,313
Allowance for loan losses $ (28,761 ) $ (624 ) $ (7 ) $ (132 ) $ (29,524 )
December 31, 2017
Originated PNCI PCI - PCI - Total
Mortgage loans on real estate:
Residential 1-4 $ 320,522 $ 63,519 $
— $ 1,385 $ 385,426
Commercial 1,690,510 215,823
— 8,563 1,914,896
Total mortgage loan on real estate 2,011,032 279,342
— 9,948 2,300,322
Consumer:
Home equity lines of credit 269,942 16,248 2,069 429 288,688
Home equity loans 39,848 2,698
— 485 43,031
Other 22,859 2,251
— 45 25,155
Total consumer loans 332,649 21,197 2,069 959 356,874
Commercial 209,437 8,391
— 2,584 220,412
Construction:
Residential 67,920 10
—
— 67,930
Commercial 69,364 263
—
— 69,627
Total construction 137,284 273
—
— 137,557
Total loans, net of deferred loan fees and discounts $ 2,690,402 $ 309,203 $ 2,069 $ 13,491 $ 3,015,165
Total principal balance of loans owed, net of charge-offs $ 2,699,053 $ 316,238 $ 5,863 $ 17,318 $ 3,038,472
Unamortized net deferred loan fees (8,651 )
—
—
— (8,651 )
Discounts to principal balance of loans owed, net of
charge-offs
— (7,035 ) (3,794 ) (3,827 ) (14,656 )
Total loans, net of unamortized deferred loan fees and
discounts $ 2,690,402 $ 309,203 $ 2,069 $ 13,491 $ 3,015,165
Allowance for loan losses $ (29,122 ) $ (929 ) $ (17 ) $ (255 ) $ (30,323 )</t>
  </si>
  <si>
    <t>Change in Accretable Yield for PCI</t>
  </si>
  <si>
    <t>The following is a summary of the change in accretable yield for
PCI – other loans during the periods indicated (in
thousands):
Three months ended June 30,
Six months ended June 30,
2018 2017 2018 2017
Change in accretable yield:
Balance at beginning of period $ 4,147 $ 9,560 $ 4,262 $ 10,348
Accretion to interest income (261 ) (1,058 ) (516 ) (1,960 )
Reclassification (to) from nonaccretable difference 110 (546 ) 250 (432 )
Balance at end of period $ 3,996 $ 7,956 $ 3,996 $ 7,956</t>
  </si>
  <si>
    <t>Allowance for Loan Losses (Tables)</t>
  </si>
  <si>
    <t>Summary of Activity in Allowance for Loan Losses, and Ending Balance of Loans, Net of Unearned Fees for Periods Indicated</t>
  </si>
  <si>
    <t xml:space="preserve">The following tables summarize the activity in the allowance for
loan losses, and ending balance of loans, net of unearned fees for
the periods indicated.
Allowance for Loan Losses –
Three Months Ended June 30, 2018
(in thousands) Beginning Charge-offs Recoveries Provision Ending
Mortgage loans on real estate:
Residential 1-4 $ 2,170 $ (51 ) $
— $ (128 ) $ 1,991
Commercial 11,495 (15 ) 21 106 11,607
Total mortgage loans on real estate 13,665 (66 ) 21 (22 ) 13,598
Consumer:
Home equity lines of credit 5,412 (24 ) 317 (657 ) 5,048
Home equity loans 1,736
— 23 (227 ) 1,532
Other 570 (174 ) 66 95 557
Total consumer loans 7,718 (198 ) 406 (789 ) 7,137
Commercial 6,392 (54 ) 80 (40 ) 6,378
Construction:
Residential 1,351
—
— 83 1,434
Commercial 847
—
— 130 977
Total construction 2,198
—
— 213 2,411
Total $ 29,973 $ (318 ) $ 507 $ (638 ) $
29,524
Allowance for Loan Losses –
Six Months Ended June 30, 2018
(in thousands) Beginning Charge-offs Recoveries Provision Ending Balance
Mortgage loans on real estate:
Residential 1-4 $ 2,317 $ (52 ) $
— $ (274 ) $ 1,991
Commercial 11,441 (15 ) 36 145 11,607
Total mortgage loans on real estate 13,758 (67 ) 36 (129 ) 13,598
Consumer:
Home equity lines of credit 5,800 (104 ) 526 (1,174 ) 5,048
Home equity loans 1,841
— 37 (346 ) 1,532
Other 586 (368 ) 144 195 557
Total consumer loans 8,227 (472 ) 707 (1,325 ) 7,137
Commercial 6,512 (259 ) 130 (5 ) 6,378
Construction:
Residential 1,184
—
— 250 1,434
Commercial 642
—
— 335 977
Total construction 1,826
—
— 585 2,411
Total $ 30,323 $ (798 ) $ 873 $ (874 ) $ 29,524
Allowance for Loan Losses – As of
June 30, 2018
(in thousands) Individually Loans pooled Loans acquired Total allowance
Mortgage loans on real estate:
Residential 1-4 $ 147 $ 1,794 $ 50 $ 1,991
Commercial 82 11,466 59 11,607
Total mortgage loans on real estate 229 13,260 109 13,598
Consumer:
Home equity lines of credit 287 4,754 7 5,048
Home equity loans 192 1,340
— 1,532
Other 54 503
— 557
Total consumer loans 533 6,597 7 7,137
Commercial 2,127 4,228 23 6,378
Construction:
Residential
— 1,434
— 1,434
Commercial
— 977
— 977
Total construction
— 2,411
— 2,411
Total $ 2,889 $ 26,496 $ 139 $ 29,524
Loans, Net of Unearned fees – As
of June 30, 2018
(in thousands) Individually Loans pooled Loans acquired Total loans, net
Mortgage loans on real estate:
Residential 1-4 $ 6,344 $ 376,628 $ 1,720 $ 384,692
Commercial 11,162 1,997,591 7,595 2,016,348
Total mortgage loans on real estate 17,506 2,374,219 9,315 2,401,040
Consumer:
Home equity lines of credit 2,250 282,611 1,575 286,436
Home equity loans 2,457 38,074 455 40,986
Other 247 23,213 43 23,503
Total consumer loans 4,954 343,898 2,073 350,925
Commercial 4,751 230,395 2,473 237,619
Construction:
Residential
— 73,578
— 73,578
Commercial
— 83,151
— 83,151
Total construction
— 156,729
— 156,729
Total $ 27,211 $ 3,105,241 $ 13,861 $ 3,146,313
Allowance for Loan Losses – Year
Ended December 31, 2017
(in thousands) Beginning Charge-offs Recoveries Provision Ending Balance
Mortgage loans on real estate:
Residential 1-4 $ 2,748 $ (60 ) $
— $ (371 ) $ 2,317
Commercial 11,517 (186 ) 397 (287 ) 11,441
Total mortgage loans on real estate 14,265 (246 ) 397 (658 ) 13,758
Consumer:
Home equity lines of credit 7,044 (98 ) 698 (1,844 ) 5,800
Home equity loans 2,644 (332 ) 242 (713 ) 1,841
Other 622 (1,186 ) 375 775 586
Total consumer loans 10,310 (1,616 ) 1,315 (1,782 ) 8,227
Commercial 5,831 (1,444 ) 428 1,697 6,512
Construction:
Residential 1,417 (1,104 )
— 871 1,184
Commercial 680
— 1 (39 ) 642
Total construction 2,097 (1,104 ) 1 832 1,826
Total $ 32,503 $ (4,410 ) $ 2,141 $ 89 $ 30,323
Allowance for Loan Losses – As of
December 31, 2017
(in thousands) Individually Loans pooled Loans acquired Total allowance
Mortgage loans on real estate:
Residential 1-4 $ 230 $ 1,932 $ 155 $ 2,317
Commercial 30 11,351 60 11,441
Total mortgage loans on real estate 260 13,283 215 13,758
Consumer:
Home equity lines of credit 427 5,356 17 5,800
Home equity loans 107 1,734
— 1,841
Other 57 529
— 586
Total consumer loans 591 7,619 17 8,227
Commercial 1,848 4,624 40 6,512
Construction:
Residential
— 1,184
— 1,184
Commercial
— 642
— 642
Total construction
— 1,826
— 1,826
Total $ 2,699 $ 27,352 $ 272 $ 30,323
Loans, Net of Unearned fees – As
of December 31, 2017
(in thousands) Individually Loans pooled Loans acquired Total loans, net
Mortgage loans on real estate:
Residential 1-4 $ 5,298 $ 378,743 $ 1,385 $ 385,426
Commercial 13,911 1,892,422 8,563 1,914,896
Total mortgage loans on real estate 19,209 2,271,165 9,948 2,300,322
Consumer:
Home equity lines of credit 2,688 283,502 2,498 288,688
Home equity loans 1,470 41,076 485 43,031
Other 257 24,853 45 25,155
Total consumer loans 4,415 349,431 3,028 356,874
Commercial 4,470 213,358 2,584 220,412
Construction:
Residential 140 67,790
— 67,930
Commercial
— 69,627
— 69,627
Total construction 140 137,417
— 137,557
Total $ 28,234 $ 2,971,371 $ 15,560 $ 3,015,165
Allowance for Loan Losses – Three
Months Ended June 30, 2017
(in thousands) Beginning Charge-offs Recoveries Provision Ending Balance
Mortgage loans on real estate:
Residential 1-4 $ 2,662 $
— $
— $ (151 ) $ 2,511
Commercial 11,542 (150 ) 17 (1,307 ) 10,102
Total mortgage loans on real estate 14,204 (150 ) 17 (1,458 ) 12,613
Consumer:
Home equity lines of credit 6,530 (13 ) 252 (613 ) 6,156
Home equity loans 2,451 (206 ) 13 98 2,356
Other 595 (308 ) 68 290 645
Total consumer loans 9,576 (527 ) 333 (225 ) 9,157
Commercial 5,326 (764 ) 84 83 4,729
Construction:
Residential 1,339 (1,071 )
— 910 1,178
Commercial 572
—
— (106 ) 466
Total construction 1,911 (1,071 )
— 804 1,644
Total $ 31,017 $ (2,512 ) $ 434 $ (796 ) $ 28,143
Allowance for Loan Losses – Six
Months Ended June 30, 2017
(in thousands)
Beginning Charge-offs Recoveries Provision Ending Balance
Mortgage loans on real estate:
Residential 1-4 $ 2,748 $
— $ $ (237 ) $ 2,511
Commercial 11,517 (150 ) 127 (1,392 ) 10,102
Total mortgage loans on real estate 14,265 (150 ) 127 (1,629 ) 12,613
Consumer:
Home equity lines of credit 7,044 (84 ) 298 (1,102 ) 6,156
Home equity loans 2,644 (237 ) 25 (76 ) 2,356
Other 622 (482 ) 209 296 645
Total consumer loans 10,310 (803 ) 532 (882 ) 9,157
Commercial 5,831 (897 ) 254 (459 ) 4,729
Construction:
Residential 1,417 (1,071 )
— 832 1,178
Commercial 680
— 1 (215 ) 466
Total construction 2,097 (1,071 ) 1 617 1,644
Total $ 32,503 $ (2,921 ) $ 914 $ (2,353 ) $ 28,143
Allowance for Loan Losses – As of
June 30, 2017
(in thousands) Individually Loans pooled Loans acquired Total allowance
Mortgage loans on real estate:
Residential 1-4 $ 249 $ 2,037 $ 225 $ 2,511
Commercial 124 8,531 1,447 10,102
Total mortgage loans on real estate 373 10,568 1,672 12,613
Consumer:
Home equity lines of credit 400 5,748 8 6,156
Home equity loans 57 2,233 66 2,356
Other 31 614
— 645
Total consumer loans 488 8,595 74 9,157
Commercial 811 3,276 642 4,729
Construction:
Residential 14 1,121 43 1,178
Commercial
— 466
— 466
Total construction 14 1,587 43 1,644
Total $ 1,686 $ 24,026 $ 2,431 $ 28,143
Loans, Net of Unearned fees – As
of June 30, 2017
(in thousands) Individually Loans pooled Loans acquired Total Loans
Mortgage loans on real estate:
Residential 1-4 $ 4,726 $ 375,217 $ 1,362 $
381,305
Commercial 14,524 1,700,046 10,692 1,725,262
Total mortgage loans on real estate 19,250 2,075,263 12,054 2,106,567
Consumer:
Home equity lines of credit 2,633 280,672 3,171 286,476
Home equity loans 1,285 43,515 1,136 45,936
Other 323 27,981 66 28,370
Total consumer loans 4,241 352,168 4,373 360,782
Commercial 2,744 219,658 3,341 225,743
Construction:
Residential
— 62,626 524 63,150
Commercial
— 70,151
— 70,151
Total construction
— 132,777 524 133,301
Total $ 26,235 $ 2,779,866 $ 20,292 $ 2,826,393 </t>
  </si>
  <si>
    <t>Schedule Credit Quality Indicators</t>
  </si>
  <si>
    <t>The following tables present ending loan balances by loan category
and risk grade for the periods indicated:
Credit Quality Indicators Originated
Loans– As of June 30, 2018
(in thousands) Pass Special Substandard Loss Total Originated
Mortgage loans on real estate:
Residential 1-4 $ 323,576 $ 292 $ 2,281 $
— $ 326,149
Commercial 1,760,898 27,717 17,215
— 1,805,830
Total mortgage loans on real estate 2,084,474 28,009 19,496
— 2,131,979
Consumer:
Home equity lines of credit 265,724 1,828 2,731
— 270,283
Home equity loans 37,441 163 478
— 38,082
Other 21,083 158 180
— 21,421
Total consumer loans 324,248 2,149 3,389
— 329,786
Commercial 221,108 3,568 2,915
— 227,591
Construction:
Residential 70,471 2,953 146
— 73,570
Commercial 82,912
—
—
— 82,912
Total construction 153,383 2,953 146
— 156,482
Total loans $ 2,783,213 $ 36,679 $ 25,946 $
— $ 2,845,838
Credit Quality Indicators PNCI Loans
– As of June 30, 2018
(in thousands) Pass Special Substandard Loss Total PNCI
Mortgage loans on real estate:
Residential 1-4 $ 55,039 $
— $ 1,784 $
— $ 56,823
Commercial 198,353 2,935 1,635
— 202,923
Total mortgage loans on real estate 253,392 2,935 3,419
— 259,746
Consumer:
Home equity lines of credit 13,675 903
— 14,578
Home equity loans 2,220 161 68
— 2,449
Other 2,030 4 5
— 2,039
Total consumer loans 17,925 165 976
— 19,066
Commercial 7,555
—
— 7,555
Construction:
Residential 8
—
—
— 8
Commercial 239
—
—
— 239
Total construction 247
—
—
— 247
Total loans $ 279,119 $ 3,100 $ 4,395 $
— $ 286,614
Credit Quality Indicators Originated
Loans – As of December 31, 2017
(in thousands) Pass Special Substandard Loss Total Originated
Mortgage loans on real estate:
Residential 1-4 $ 315,120 $ 2,234 $ 3,168 $
— $ 320,522
Commercial 1,649,333 18,434 22,743
— 1,690,510
Total mortgage loans on real estate 1,964,453 20,668 25,911
— 2,011,032
Consumer:
Home equity lines of credit 265,345 2,558 2,039
— 269,942
Home equity loans 37,428 800 1,620
— 39,848
Other 22,432 272 155
— 22,859
Total consumer loans 325,205 3,630 3,814
— 332,649
Commercial 195,208 9,492 4,737
— 209,437
Construction:
Residential 67,813
— 107
— 67,920
Commercial 64,492 4,872
—
— 69,364
Total construction 132,305 4,872 107
— 137,284
Total loans $ 2,617,171 $ 38,662 $ 34,569 $
— $ 2,690,402
Credit Quality Indicators PNCI Loans
– As of December 31, 2017
(in thousands) Pass Special Substandard Loss Total PNCI
Mortgage loans on real estate:
Residential 1-4 $ 61,411 $ 218 $ 1,890 $
— $ 63,519
Commercial 203,751 11,513 559
— 215,823
Total mortgage loans on real estate 265,162 11,731 2,449
— 279,342
Consumer:
Home equity lines of credit 14,866 450 932
— 16,248
Home equity loans 2,433 188 77
— 2,698
Other 2,207 38 6
— 2,251
Total consumer loans 19,506 676 1,015
— 21,197
Commercial 8,390 1
—
— 8,391
Construction:
Residential 10
—
—
— 10
Commercial 263
—
—
— 263
Total construction 273
—
—
— 273
Total $ 293,331 $ 12,408 $ 3,464 $
— $ 309,203</t>
  </si>
  <si>
    <t>Analysis of Current and Past Due Loans</t>
  </si>
  <si>
    <t>The following table shows the ending balance of current and past
due originated loans by loan category as of the date indicated:
Analysis of Originated Past Due Loans -
As of June 30, 2018
(in thousands) 30-59 days 60-89 days &gt; 90 days Current Total &gt; 90 Days and
Mortgage loans on real estate:
Residential 1-4 $ 271 $ 64 $ 1,219 $ 324,595 $ 326,149 $
—
Commercial 1,281 577 792 1,803,180 1,805,830
—
Total mortgage loans on real estate 1,552 641 2,011 2,127,775 2,131,979
—
Consumer:
Home equity lines of credit 158 37 47 270,041 270,283
—
Home equity loans 358 150 486 37,088 38,082
—
Other 33 26
— 21,362 21,421
—
Total consumer loans 549 213 533 328,491 329,786
—
Commercial 506 766 1,778 224,541 227,591
—
Construction:
Residential
—
—
— 73,570 73,570
—
Commercial 1,249 831
— 80,832 82,912
—
Total construction 1,249 831
— 154,402 156,482
—
Total originated loans $ 3,856 $ 2,451 $ 4,322 $ 2,835,209 $ 2,845,838 $
—
The following table shows the ending balance of current and past
due PNCI loans by loan category as of the date indicated:
Analysis of PNCI Past Due Loans - As of
June 30, 2018
(in thousands) 30-59 days 60-89 days &gt; 90 days Current Total &gt; 90 Days and
Mortgage loans on real estate:
Residential 1-4 $ 59 $ 78 $ 36 $ 56,650 $ 56,823 $
—
Commercial 356 164
— 202,403 202,923
—
Total mortgage loans on real estate 415 242 36 259,053 259,746
—
Consumer:
Home equity lines of credit 182
— 77 14,319 14,578
—
Home equity loans
— 43
— 2,406 2,449
—
Other 2
—
— 2,037 2,039
—
Total consumer loans 184 43 77 18,762 19,066
—
Commercial
—
—
— 7,555 7,555
—
Construction:
Residential
—
—
— 8 8
—
Commercial
—
—
— 239 239
—
Total construction
—
—
— 247 247
—
Total PNCI loans $ 599 $ 285 $ 113 $ 285,617 $ 286,614 $
—
The following table shows the ending balance of current and past
due originated loans by loan category as of the date indicated:
Analysis of Originated Past Due Loans -
As of December 31, 2017
(in thousands) 30-59 days 60-89 days &gt; 90 days Current Total &gt; 90 Days and
Mortgage loans on real estate:
Residential 1-4 $ 1,740 $ 510 $ 243 $ 318,029 $ 320,522 $
—
Commercial 158 987 — 1,689,365 1,690,510
—
Total mortgage loans on real estate 1,898 1,497 243 2,007,394 2,011,032 —
Consumer:
Home equity lines of credit 528 48 372 268,994 269,942 —
Home equity loans 511 107 373 38,857 39,848
—
Other 56 36 3 22,764 22,859
—
Total consumer loans 1,095 191 748 330,615 332,649 —
Commercial 956 738 1,527 206,216 209,437
—
Construction:
Residential 34
—
— 67,886 67,920
—
Commercial
— —
— 69,364 69,364
—
Total construction 34 —
— 137,250 137,284
—
Total loans $ 3,983 $ 2,426 $ 2,518 $ 2,681,475 $ 2,690,402 $
—
The following table shows the ending balance of current and past
due PNCI loans by loan category as of the date indicated:
Analysis of PNCI Past Due Loans - As of
December 31, 2017
(in thousands) 30-59 days 60-89 days &gt; 90 days Current Total &gt; 90 Days and
Mortgage loans on real estate:
Residential 1-4 $ 1,495 $ 90 $ 109 $ 61,825 $ 63,519 $ 81
Commercial 70
—
— 215,753 215,823
—
Total mortgage loans on real estate 1,565 90 109 277,578 279,342 81
Consumer:
Home equity lines of credit 298 228 330 15,392 16,248 200
Home equity loans 30
—
— 2,668 2,698
—
Other 6 26
— 2,219 2,251
—
Total consumer loans 334 254 330 20,279 21,197 200
Commercial
—
—
— 8,391 8,391
—
Construction:
Residential
—
—
— 10 10
—
Commercial
—
—
— 263 263
—
Total construction
—
—
— 273 273
—
Total loans $ 1,899 $ 344 $ 439 $ 306,521 $ 309,203 $ 281</t>
  </si>
  <si>
    <t>Schedule of Non Accrual Loans</t>
  </si>
  <si>
    <t>The following table shows the ending balance of nonaccrual
originated and PNCI loans by loan category as of the date
indicated:
Non Accrual Loans
As of June 30, 2018 As of December 31, 2017
(in thousands) Originated PNCI Total Originated PNCI Total
Mortgage loans on real estate:
Residential 1-4 $ 3,027 $ 1,082 $ 4,109 $ 1,725 $ 1,012 $ 2,737
Commercial 5,494 323 5,817 8,144
— 8,144
Total mortgage loans on real estate 8,521 1,405 9,926 9,869 1,012 10,881
Consumer:
Home equity lines of credit 1,457 574 2,031 811 402 1,213
Home equity loans 4,419 36 4,455 1,106 44 1,150
Other 341 5 346 7 5 12
Total consumer loans 6,217 615 6,832 1,924 451 2,375
Commercial 2,339
— 2,339 3,669
— 3,669
Construction:
Residential
—
—
—
—
—
—
Commercial
—
—
—
—
—
—
Total construction
—
—
—
—
Total non accrual loans $ 17,077 $ 2,020 $ 19,097 $ 15,462 $ 1,463 $ 16,925</t>
  </si>
  <si>
    <t>Impaired Loans</t>
  </si>
  <si>
    <t>The following tables show the recorded investment (financial
statement balance), unpaid principal balance, average recorded
investment, and interest income recognized for impaired Originated
and PNCI loans, segregated by those with no related allowance
recorded and those with an allowance recorded for the periods
indicated.
Impaired Originated Loans – As
of, or for the Six Months Ended, June 30, 2018
(in thousands) Unpaid Recorded Recorded Total recorded Related Average Interest income
Mortgage loans on real estate:
Residential 1-4 $ 5,656 $ 3,947 $ 1,050 $ 4,997 $ 147 $ 4,600 $ 76
Commercial 11,280 9,763 1,076 10,839 82 10,975 107
Total mortgage loans on real estate 16,936 13,710 2,126 15,836 229 15,575 183
Consumer:
Home equity lines of credit 1,244 1,108 106 1,214 29 1,315 19
Home equity loans 2,558 1,828 351 2,179 38 1,784 20
Other 3
— 3 3 3 3
—
Total consumer loans 3,805 2,936 460 3,396 70 3,102 39
Commercial 4,952 809 3,942 4,751 2,127 4,686 48
Construction:
Residential
—
—
—
—
— 68
—
Commercial
—
—
—
—
—
—
—
Total construction
—
—
—
—
— 68
—
Total $ 25,693 $ 17,455 $ 6,528 $ 23,983 $ 2,426 $ 23,431 $ 270
Impaired PNCI Loans – As of, or
for the Six Months Ended, June 30, 2018
(in thousands) Unpaid Recorded Recorded Total recorded Related Average Interest income
Mortgage loans on real estate:
Residential 1-4 family $ 1,417 $ 1,348 $
— $ 1,348 $
— $ 1,339 $ 10
Commercial 323 323
— 323
— 161 14
Total mortgage loans on real estate 1,740 1,671
— 1,671
— 1,500 24
Consumer:
Home equity lines of credit 1,098 529 506 1,035 258 1,035 13
Home equity loans 293 36 242 278 154 281 6
Other 244
— 244 244 51 259 5
Total consumer loans 1,635 565 992 1,557 463 1,575 24
Commercial
—
—
—
—
—
—
Construction:
Residential
—
—
—
—
—
—
—
Commercial
—
—
—
—
—
—
—
Total construction
—
—
—
—
—
—
Total $ 3,375 $ 2,236 $ 992 $ 3,228 $ 463 $ 3,075 $ 48
Impaired Originated Loans – As
of, or for the Twelve Months Ended, December 31, 2017
(in thousands) Unpaid Recorded Recorded Total recorded Related Average Interest income
Mortgage loans on real estate:
Residential 1-4 $ 4,023 $ 2,058 $ 1,881 $ 3,939 $ 230 $ 3,501 $ 143
Commercial 14,186 13,101 810 13,911 30 13,851 645
Total mortgage loans on real estate 18,209 15,159 2,691 17,850 260 17,352 788
Consumer:
Home equity lines of credit 1,581 1,093 401 1,494 111 1,702 47
Home equity loans 1,627 1,107 198 1,305 10 1,193 24
Other 52 4 3 7 3 20
—
Total consumer loans 3,260 2,204 602 2,806 124 2,915 71
Commercial 4,566 575 3,895 4,470 1,848 4,283 184
Construction:
Residential 140 140
— 140
— 76 9
Commercial
—
—
—
—
—
—
—
Total construction 140 140
— 140
— 76 9
Total $ 26,175 $ 18,078 $ 7,188 $ 25,266 $ 2,232 $ 24,626 $ 1,052
Impaired PNCI Loans – As of, or
for the Twelve Months Ended, December 31, 2017
(in thousands) Unpaid Recorded Recorded Total recorded Related Average Interest income
Mortgage loans on real estate:
Residential 1-4 $ 1,404 $ 1,359 $
— $ 1,359 $ $ 1,041 $ 24
Commercial
—
—
—
— 979
—
Total mortgage loans on real estate 1,404 1,359
— 1,359
— 2,020 24
Consumer:
Home equity lines of credit 1,216 591 603 1,194 316 1,240 48
Home equity loans 178 44 121 165 97 117 6
Other 250
— 250 250 54 186 11
Total consumer loans 1,644 635 974 1,609 467 1,543 65
Commercial
—
—
—
—
—
Construction:
Residential
—
—
—
—
—
—
—
Commercial
—
—
—
—
—
—
—
Total construction
—
—
—
—
—
—
Total $ 3,048 $ 1,994 $ 974 $ 2,968 $ 467 $ 3,563 $ 89
Impaired Originated Loans – As
of, or for the Six Months Ended, June 30, 2017
(in thousands) Unpaid Recorded Recorded Total recorded Related Average Interest income
Mortgage loans on real estate:
Residential 1-4 $ 3,108 $ 1,623 $ 1,463 $ 3,086 $ 179 $ 1,417 $ 23
Commercial 13,203 11,864 803 12,667 45 724 18
Total mortgage loans on real estate 16,311 13,487 2,266 15,753 224 2,141 41
Consumer:
Home equity lines of credit 1,746 1,305 331 1,636 66 380
—
Home equity loans 1,633 836 395 1,231 68 440 10
Other 73 22 50 72 23 34 1
Total consumer loans 3,452 2,163 776 2,939 157 854 11
Commercial 3,053 1,007 1,737 2,744 863 2,536 27
Construction:
Residential
—
—
—
—
—
—
—
Commercial
—
—
—
—
—
—
—
Total construction
—
—
—
—
—
—
Total $ 22,816 $ 16,657 $ 4,779 $ 21,436 $ 1,244 $ 5,531 $ 79
Impaired PNCI Loans – As of, or
for the Six Months Ended, June 30, 2017
(in thousands) Unpaid Recorded Recorded Total recorded Related Average Interest income
Mortgage loans on real estate:
Residential 1-4 $ 1,665 $ 1,387 $ 253 $ 1,640 $ 75 $ 256 $ 5
Commercial 2,121 1,728 129 1,857 104 131 3
Total mortgage loans on real estate 3,786 3,115 382 3,497 179 387 8
Consumer:
Home equity lines of credit 1,012 387 610 997 332 580 13
Home equity loans 64 54
— 54
—
—
—
Other 251
— 251 251 68 185 5
Total consumer loans 1,327 441 861 1,302 400 765 18
Commercial
—
—
—
—
—
—
—
Construction:
Residential
—
—
—
—
—
—
—
Commercial
—
—
—
—
—
—
—
Total construction
—
—
—
—
—
—
Total $ 5,113 $ 3,556 $ 1,243 $ 4,799 $ 579 $ 1,152 $ 26</t>
  </si>
  <si>
    <t>Troubled Debt Restructurings</t>
  </si>
  <si>
    <t>The following tables show certain information regarding Troubled
Debt Restructurings (TDRs) that occurred during the periods
indicated:
TDR Information for the Three Months
Ended June 30, 2018
(dollars in thousands) Number Pre-mod Post-mod Financial Number that Recorded Financial
Mortgage loans on real estate:
Residential 1-4
— $
— $
— $
—
— $
— $
—
Commercial 1 34 34 34
—
Total mortgage loans on real estate 1 34 34 34
—
—
—
Consumer:
Home equity lines of credit
—
—
—
—
—
—
—
Home equity loans
—
—
—
—
—
—
—
Other
—
—
—
—
—
—
—
Total consumer loans
—
—
—
—
—
—
—
Commercial 2 416 422 (2 ) 4 340 (2 )
Construction:
Residential
—
—
—
—
—
—
—
Commercial
—
—
—
—
—
—
—
Total construction
—
—
—
—
—
—
Total 3 $ 450 $ 456 $ 32 4 $ 340 $ (2 )
TDR Information for the Six Months
Ended June 30, 2018
(dollars in thousands) Number Pre-mod Post-mod Financial Number that Recorded Financial
Mortgage loans on real estate:
Residential 1-4
— $ $
— $
— $ $
Commercial 2 417 418 46 1 169
—
Total mortgage loans on real estate 2 417 418 46 1 169
—
Consumer:
Home equity lines of credit 1 133 138
—
—
—
—
Home equity loans 1 121 121
—
—
—
—
Other
—
—
—
—
—
—
—
Total consumer loans 2 254 259
—
—
—
—
Commercial 2 416 422 (2 ) 4 340 (2 )
Construction:
Residential
—
—
—
—
—
—
—
Commercial
—
—
—
—
—
—
—
Total construction
—
—
—
—
—
—
Total 6 $ 1,087 $ 1,099 $ 44 5 $ 509 $ (2 )
The following tables show certain information regarding TDRs that
occurred during the periods indicated:
TDR Information for the Three Months
Ended June 30, 2017
(dollars in thousands) Number Pre-mod Post-mod Financial Number that Recorded Financial
Mortgage loans on real estate:
Residential 1-4
— $ $
— $
—
— $
— $
—
Commercial 3 623 596 (125 )
—
—
—
Total mortgage loans on real estate 3 623 596 (125 )
—
—
—
Consumer:
Home equity lines of credit 2 167 167 27
—
—
—
Home equity loans
—
—
—
—
—
—
—
Other
—
—
—
—
—
—
—
Total consumer loans 2 167 167 27
—
—
—
Commercial 2 645 539 (84 )
—
—
Construction:
Residential
—
—
—
—
—
—
—
Commercial
—
—
—
—
—
—
—
Total construction
—
—
—
—
—
—
Total 7 $ 1,435 $ 1,302 $ (182 )
— $
— $
—
TDR Information for the Six Months
Ended June 30, 2017
(dollars in thousands) Number Pre-mod Post-mod Financial Number that Recorded Financial
Mortgage loans on real estate:
Residential 1-4
— $
— $
— $
—
— $
— $
—
Commercial 3 623 596 (125 ) 1 124
—
Total mortgage loans on real estate 3 623 596 (125 ) 1 124
—
Consumer:
Home equity lines of credit 3 187 187 27
—
—
—
Home equity loans
—
—
—
—
—
—
—
Other 1 14 14 11
—
—
—
Total consumer loans 4 201 201 38
—
—
—
Commercial 3 745 639 10
—
Construction:
Residential
—
—
—
—
—
—
—
Commercial
—
—
—
—
—
—
Total construction
—
—
—
—
—
—
Total 10 $ 1,569 $ 1,436 $ (77 ) 1 $ 124 $
—</t>
  </si>
  <si>
    <t>Foreclosed Assets (Tables)</t>
  </si>
  <si>
    <t>Summary of Activity in Balance of Foreclosed Assets</t>
  </si>
  <si>
    <t xml:space="preserve">A summary of the activity in the balance of foreclosed assets
follows (in thousands):
Six months ended Six months ended June
30, 2017
Total Noncovered Covered Total
Beginning balance, net $ 3,226 $ 3,763 $ 223 $ 3,986
Additions/transfers from loans
— 684
— 684
Dispositions/sales (1,762 ) (930 ) (223 ) (1,153 )
Valuation adjustments (90 ) (28 )
— (28 )
Ending balance, net $ 1,374 $ 3,489
— $ 3,489
Ending valuation allowance $ (152 ) $ (179 )
— $ (179 )
Ending number of foreclosed assets 8 12
— 12
Proceeds from sale of foreclosed assets $ 2,150 $ 1,424 $
— $ 1,424
Gain on sale of foreclosed assets $ 388 $ 271 $
— $ 271 </t>
  </si>
  <si>
    <t>Premises and Equipment (Tables)</t>
  </si>
  <si>
    <t>Summary of Premises and Equipment</t>
  </si>
  <si>
    <t>Premises and equipment were comprised of:
June 30,
December 31,
2018 2017
(In thousands)
Land &amp; land improvements $ 9,973 $ 9,959
Buildings 51,065 50,340
Furniture and equipment 38,172 35,939
99,210 96,238
Less: Accumulated depreciation (42,066 ) (40,644 )
57,144 55,594
Construction in progress 1,870 2,148
Total premises and equipment $ 59,014 $ 57,742</t>
  </si>
  <si>
    <t>Cash Value of Life Insurance (Tables)</t>
  </si>
  <si>
    <t>Summary of Activity in Balance of Cash Value of Life Insurance</t>
  </si>
  <si>
    <t xml:space="preserve">A summary of the activity in the balance of cash value of life
insurance follows (in thousands):
Six months ended June 30,
2018 2017
Beginning balance $ 97,783 $ 95,912
Increase in cash value of life insurance 1,264 1,311
Gain on death benefit
— 108
Insurance proceeds receivable reclassified to other assets
— (921 )
Ending balance $ 99,047 $ 96,410
End of period death benefit $ 164,649 $ 166,318
Number of policies owned 182 183
Insurance companies used 13 14
Current and former employees and directors covered 57 57 </t>
  </si>
  <si>
    <t>Goodwill and Other Intangible Assets (Tables)</t>
  </si>
  <si>
    <t>Summary of Goodwill Intangible</t>
  </si>
  <si>
    <t>The following table summarizes the Company’s goodwill
intangible as of the dates indicated:
(in thousands) June 30, Additions Reductions December 31,
Goodwill $ 64,311
—
— $ 64,311</t>
  </si>
  <si>
    <t>Summary of Core Deposit Intangibles</t>
  </si>
  <si>
    <t>The following table summarizes the Company’s core deposit
intangibles as of the dates indicated:
(in thousands) June 30, Additions Reductions/ December 31,
Core deposit intangibles $ 9,558
—
— $ 9,558
Accumulated amortization (5,062 )
— $ (678 ) (4,384 )
Core deposit intangibles, net $ 4,496
— $ (678 ) $ 5,174</t>
  </si>
  <si>
    <t>Remaining Estimated Core Deposit Intangible Amortization</t>
  </si>
  <si>
    <t xml:space="preserve">The following table summarizes the Company’s remaining
estimated core deposit intangible amortization at December 31,
2017 (dollars in thousands):
Years Ended
Estimated Core Deposit
2018 $ 1,324
2019 1,228
2020 1,228
2021 969
2022 280
Thereafter 145 </t>
  </si>
  <si>
    <t>Mortgage Servicing Rights (Tables)</t>
  </si>
  <si>
    <t>Fair Value of Mortgage Servicing Rights</t>
  </si>
  <si>
    <t xml:space="preserve">The following tables summarize the activity in, and the main
assumptions used to determine the fair value of mortgage servicing
rights (“MSRs”) for the periods indicated (dollars in
thousands):
Three months ended June 30,
Six months ended June 30,
2018 2017 2018 2017
Balance at beginning of period $ 6,953 $ 6,860 $ 6,687 $ 6,595
Additions 104 193 259 471
Change in fair value (36 ) (457 ) 75 (470 )
Balance at end of period $ 7,021 $ 6,596 $ 7,021 $ 6,596
Contractually specified servicing fees, late fees and ancillary
fees earned $ 511 $ 526 $ 1,028 $ 1,047
Balance of loans serviced at:
Beginning of period $ 806,178 $ 822,506 $ 811,065 $ 816,623
End of period $ 801,817 $ 822,549 $ 801,817 $ 822,549
Period end:
Weighted-average prepayment speed (CPR) 7.4 % 8.7 %
Weighted-average discount rate 12.5 % 14 % </t>
  </si>
  <si>
    <t>Indemnification Asset (Tables)</t>
  </si>
  <si>
    <t>Summary of Activity in Balance of Indemnification Asset (Liability)</t>
  </si>
  <si>
    <t>A summary of the activity in the balance of indemnification asset
(liability) follows (in thousands):
Three months ended June 30,
Six months ended June 30,
2018 2017 2018 2017
Beginning balance
— $ (895 )
— $ (744 )
Effect of actual and estimated future covered losses and
recoveries
— (1 )
— (224 )
Payments made to (received from) FDIC
— 184
— 256
Gain on termination of loss share agreement
— 712
— 712
Ending balance
— $
—
— $
—</t>
  </si>
  <si>
    <t>Other Assets (Tables)</t>
  </si>
  <si>
    <t>Summary of Other Assets</t>
  </si>
  <si>
    <t>Other assets were comprised of (in thousands):
June 30, December 31,
Deferred tax asset, net $ 27,665 $ 21,697
Investment in low income housing tax credit funds 16,672 16,854
Prepaid expense 4,097 4,111
Tax refund receivable 4,754 4,754
Capital trusts 1,710 1,706
Software 793 1,126
Life insurance proceeds receivable
— 2,242
Miscellaneous other assets 1,718 2,561
Total other assets $ 57,409 $ 55,051</t>
  </si>
  <si>
    <t>Deposits (Tables)</t>
  </si>
  <si>
    <t>Summary of Balances of Deposits</t>
  </si>
  <si>
    <t>A summary of the balances of deposits follows (in
thousands):
June 30, December 31,
Noninterest-bearing demand $ 1,369,834 $ 1,368,218
Interest-bearing demand 1,006,331 971,459
Savings 1,385,268 1,364,518
Time certificates, over $250,000 84,015 73,596
Other time certificates 231,774 231,340
Total deposits $ 4,077,222 $ 4,009,131</t>
  </si>
  <si>
    <t>Reserve for Unfunded Commitments (Tables)</t>
  </si>
  <si>
    <t>Summary of Activity in Reserve for Unfunded Commitments</t>
  </si>
  <si>
    <t>The following tables summarize the activity in reserve for unfunded
commitments for the periods indicated (dollars in thousands):
Three months ended June 30,
Six months ended June 30,
2018 2017 2018 2017
Balance at beginning of period $ 3,864 $ 2,734 $ 3,164 $ 2,719
Provision (reversal of provision) for losses – unfunded
commitments (137 ) (135 ) 563 (120 )
Balance at end of period $ 3,727 $ 2,599 $ 3,727 $ 2,599</t>
  </si>
  <si>
    <t>Other Liabilities (Tables)</t>
  </si>
  <si>
    <t>Components of Other Liabilities</t>
  </si>
  <si>
    <t>Other liabilities were comprised of (in thousands):
June 30, December 31,
Pension liability $ 28,880 $ 28,472
Low income housing tax credit fund commitments 5,969 8,554
Deferred compensation 6,932 6,605
Taxes payable 1,267
—
Accrued salaries and benefits expense 5,014 6,619
Joint beneficiary agreements 3,494 3,365
Loan escrow and servicing payable 2,295 1,958
Deferred revenue 1,449 1,228
Litigation contingency
— 1,450
Miscellaneous other liabilities 3,596 5,007
Total other liabilities $ 58,896 $ 63,258</t>
  </si>
  <si>
    <t>Other Borrowings (Tables)</t>
  </si>
  <si>
    <t>Summary of Balances of Other Borrowings</t>
  </si>
  <si>
    <t>A summary of the balances of other borrowings follows:
June 30, December 31,
(in thousands)
FHLB collateralized borrowing, fixed rate, as of June 30, 2018
of 2.05%, payable on July 2, 2018 $ 136,020 $
—
FHLB collateralized borrowing, fixed rate, as of December 31,
2017 of 1.38%, payable on January 2, 2018
— 104,729
Other collateralized borrowings, fixed rate, as of June 30,
2018 and December 31, 2017 of 0.05%, payable on July 2,
2018 and January 2, 2018, respectively 16,819 17,437
Total other borrowings $ 152,839 $ 122,166</t>
  </si>
  <si>
    <t>Junior Subordinated Debt (Tables)</t>
  </si>
  <si>
    <t>Summary of Terms and Recorded Balance of Subordinated Debenture</t>
  </si>
  <si>
    <t>The following table summarizes the terms and recorded balance of
each subordinated debenture as of the date indicated (dollars in
thousands):
Coupon Rate As of June
30, 2018
December 31, 2017
Maturity Face (Variable) Current Recorded Recorded
Subordinated Debt
Series Date Value
3 mo. LIBOR + Coupon Rate Book Value Book Value
TriCo Cap Trust I 10/7/2033 $ 20,619 3.05 % 5.40 % $ 20,619 $ 20,619
TriCo Cap Trust II 7/23/2034 20,619 2.55 % 4.91 % 20,619 20,619
North Valley Trust II 4/24/2033 6,186 3.25 % 5.61 % 5,154 5,135
North Valley Trust III 4/24/2034 5,155 2.80 % 5.16 % 4,060 4,041
North Valley Trust IV 3/15/2036 10,310 1.33 % 3.67 % 6,498 6,444
$ 62,889 $ 56,950 $ 56,858</t>
  </si>
  <si>
    <t>Commitments and Contingencies (Tables)</t>
  </si>
  <si>
    <t>Future Minimum Commitments under Non-Cancelable Operating Leases with Initial or Remaining Terms of One Year or More</t>
  </si>
  <si>
    <t>At December 31, 2017, future minimum commitments under
non-cancelable
Operating Leases
(in thousands)
2018 $ 3,278
2019 2,499
2020 1,847
2021 1,488
2022 757
Thereafter 798
Future minimum lease payments $ 10,667</t>
  </si>
  <si>
    <t>Summary of Bank's Commitments and Contingent Liabilities</t>
  </si>
  <si>
    <t xml:space="preserve">The following table presents a summary of the Bank’s
commitments and contingent liabilities:
(in thousands) June 30, December 31,
Financial instruments whose amounts represent risk:
Commitments to extend credit:
Commercial loans $ 266,538 $ 257,220
Consumer loans 443,265 422,958
Real estate mortgage loans 61,185 66,267
Real estate construction loans 223,956 187,097
Standby letters of credit 11,535 13,075
Deposit account overdraft privilege 97,670 98,260 </t>
  </si>
  <si>
    <t>Stock Options and Other Equity-Based Incentive Instruments (Tables)</t>
  </si>
  <si>
    <t>Stock Option Activity</t>
  </si>
  <si>
    <t xml:space="preserve">Stock option activity during the six months ended June 30,
2018 is summarized in the following table:
Number Option Price Weighted Value on Weighted
Outstanding at December 31, 2017 446,400 $12.63 to $23.21 $ 16.84
Options granted
—
— to —
—
Options exercised (14,500 ) $15.40 to $15.40 $ 15.40
Options forfeited (3,000 ) $23.21 to $23.21 $ 23.21
Outstanding at June 30, 2018 428,900 $12.63 to $23.21 $ 16.85 </t>
  </si>
  <si>
    <t>Summary of Options Outstanding</t>
  </si>
  <si>
    <t xml:space="preserve">The following table shows the number, weighted-average exercise
price, intrinsic value, and weighted average remaining contractual
life of options exercisable, options not yet exercisable and total
options outstanding as of June 30, 2018:
Currently
Currently Not Total
Number of options 425,900 3,000 428,900
Weighted average exercise price $ 16.80 $ 23.21 $ 16.85
Intrinsic value (in thousands) $ 8,794 $ 43 $ 8,837
Weighted average remaining contractual term (yrs.) 3.5 6.3 3.5 </t>
  </si>
  <si>
    <t>Restricted Stock Unit (RSU) Activity</t>
  </si>
  <si>
    <t>Restricted stock unit (RSU) activity is summarized in the following
table for the dates indicated:
Service Condition Vesting RSUs
Market Plus Service Condition Vesting RSUs
Number Weighted Number Weighted
Outstanding at December 31, 2017 68,457 52,829
RSUs granted 26,939 $ 39.31 16,939 $ 36.40
Additional market plus service condition RSUs vested
— 8,506
RSUs added through dividend credits 545
—
RSUs released through vesting (25,398 ) (25,512 )
RSUs forfeited/expired (907 ) (970 )
Outstanding at June 30, 2018 69,636 51,792</t>
  </si>
  <si>
    <t>Noninterest Income and Expense (Tables)</t>
  </si>
  <si>
    <t>Components of Other Noninterest Income</t>
  </si>
  <si>
    <t>The following table summarizes the Company’s noninterest
income for the periods indicated (in thousands):
Three months ended June 30,
Six months ended June 30,
2018 2017 2018 2017
Service charges on deposit accounts $ 3,613 $ 4,323 $ 7,392 $ 7,942
ATM and interchange fees 4,510 4,248 8,745 8,263
Other service fees 630 839 1,344 1,604
Mortgage banking service fees 511 526 1,028 1,047
Change in value of mortgage servicing rights (36 ) (457 ) 75 (470 )
Total service charges and fees 9,228 9,479 18,584 18,386
Commissions on sale of non-deposit 810 705 1,686 1,312
Gain on sale of loans 666 777 1,292 1,687
Increase in cash value of life insurance 656 626 1,264 1,311
Gain on sale of foreclosed assets 17 153 388 271
Lease brokerage income 200 161 328 367
Sale of customer checks 138 94 239 198
Change in indemnification asset
— 711
— 490
Life insurance proceeds in excess of cash value
—
—
— 108
Loss on disposal of fixed assets (41 ) (28 ) (54 ) (28 )
Loss on marketable equity securities (23 )
— (70 ) —
Other 523 232 807 511
Total other noninterest income 2,946 3,431 5,880 6,227
Total noninterest income $ 12,174 $ 12,910 $ 24,464 $ 24,613</t>
  </si>
  <si>
    <t>Components of Noninterest Expense</t>
  </si>
  <si>
    <t>The components of noninterest expense were as follows (in
thousands):
Three months ended June 30,
Six months ended June 30,
2018 2017 2018 2017
Base salaries, net of deferred loan origination costs $ 14,429 $ 13,657 $ 28,391 $ 27,047
Incentive compensation 2,159 2,173 4,611 4,371
Benefits and other compensation costs 4,865 4,664 10,103 9,969
Total salaries and benefits expense 21,453 20,494 43,105 41,387
Occupancy 2,720 2,705 5,401 5,397
Data processing and software 2,679 2,441 5,193 4,837
Equipment 1,637 1,805 3,188 3,528
ATM and POS network charges 1,437 1,075 2,663 1,928
Advertising 1,035 1,167 1,873 2,134
Professional fees 774 690 1,546 1,456
Telecommunications 681 668 1,382 1,311
Change in reserve for unfunded commitments (137 ) (135 ) 563 (120 )
Merger and acquisition expense 601
— 1,077
—
Assessments 417 420 847 825
Postage 301 329 659 733
Intangible amortization 339 352 678 711
Operational losses 252 430 546 865
Courier service 224 263 491 517
Provision for foreclosed asset losses
— 94 90 28
Foreclosed assets expense 180 38 204 76
Other miscellaneous expense 3,277 3,068 6,526 6,113
Total other noninterest expense 16,417 15,410 32,927 30,339
Total noninterest expense $ 37,870 $ 35,904 $ 76,032 $ 71,726
Merger and acquisition expense:
Occupancy $ 49 $
— $ 49 $
—
Equipment 11
— 11
—
Professional fees 196
— 552
—
Advertising and marketing 164
— 172
—
Postage 7
— 7
—
Other miscellaneous expense 174
— 286
—
Total merger and acquisition expense $ 601 $
— $ 1,077 $
—</t>
  </si>
  <si>
    <t>Income Taxes (Tables)</t>
  </si>
  <si>
    <t>Reconciliation of Effective Tax Rate and Statutory Federal Income Tax Rate</t>
  </si>
  <si>
    <t>The effective tax rate and the statutory federal income tax rate
are reconciled for the periods indicated as follows:
Three months ended June 30,
Six months ended June 30,
2018 2017 2018 2017
Federal statutory income tax rate 21.0 % 35.0 % 21.0 % 35.0 %
State income taxes, net of federal tax benefit 8.8 6.6 8.9 6.7
Tax-exempt (1.0 ) (1.7 ) (1.1 ) (1.8 )
Increase in cash value of insurance policies (0.7 ) (1.0 ) (0.7 ) (1.2 )
Low income housing tax credits (0.6 ) (0.7 ) (0.8 ) (0.7 )
Equity compensation (0.4 ) (2.1 ) (0.2 ) (1.3 )
Nondeductible merger expenses 0.3
— 0.3
—
Other 0.4 (0.1 ) 0.5 0.2
Effective Tax Rate 27.8 % 36.0 % 27.9 % 36.9 %</t>
  </si>
  <si>
    <t>Earnings Per Share (Tables)</t>
  </si>
  <si>
    <t>Computation of Earnings Per Share</t>
  </si>
  <si>
    <t xml:space="preserve">Earnings per share have been computed based on the following:
Three months ended June 30,
Six months ended June 30,
(in thousands) 2018 2017 2018 2017
Net income $ 15,029 $ 13,589 $ 28,939 $ 25,668
Average number of common shares outstanding 22,983 22,900 22,970 22,885
Effect of dilutive stock options and restricted stock 293 340 310 351
Average number of common shares outstanding used to calculate
diluted earnings per share 23,276 23,240 23,280 23,236
Options excluded from diluted earnings per share because the effect
of these options was antidilutive
—
—
—
— </t>
  </si>
  <si>
    <t>Comprehensive Income (Tables)</t>
  </si>
  <si>
    <t>Components of Accumulated Other Comprehensive Loss</t>
  </si>
  <si>
    <t>The components of accumulated other comprehensive loss, included in
shareholders’ equity, are as follows:
(in thousands) June 30, December 31,
Net unrealized loss on available for sale securities $ (24,651 ) (3,409 )
Tax effect 7,288 1,433
Unrealized holding loss on available for sale securities, net of
tax (17,363 ) (1,976 )
Unfunded status of the supplemental retirement plans (5,124 ) (5,352 )
Tax effect 1,514 2,250
Unfunded status of the supplemental retirement plans, net of
tax (3,610 ) (3,102 )
Joint beneficiary agreement liability (150 ) (150 )
Tax effect
—
Joint beneficiary agreement liability, net of tax (150 ) (150 )
Accumulated other comprehensive loss $ (21,123 ) $ (5,228 )</t>
  </si>
  <si>
    <t>Components of Other Comprehensive Income (Loss) and Related Tax Effects</t>
  </si>
  <si>
    <t>The components of other comprehensive income (loss) and related tax
effects are as follows:
Three months ended June 30,
Six months ended June 30,
(in thousands) 2018 2017 2018 2017
Unrealized holding gains (losses) on available for sale securities
before reclassifications $ (5,676 ) $ 4,911 $ (20,941 ) $ 5,698
Amounts reclassified out of accumulated other comprehensive
income:
Adoption ASU 2016-01
—
— 62
—
Adoption ASU 2018-02
—
— (425 )
—
Total amounts reclassified out of accumulated other comprehensive
income
—
— (363 )
—
Unrealized holding gains (losses) on available for sale securities
after reclassifications (5,676 ) 4,911 (21,304 ) 5,698
Tax effect 1,678 (2,065 ) 6,280 (2,395 )
Unrealized holding gains (losses) on available for sale securities,
net of tax (3,998 ) 2,846 (15,024 ) 3,303
Change in unfunded status of the supplemental retirement plans
before reclassifications
—
— 668
—
Amounts reclassified out of accumulated other comprehensive
income:
Amortization of prior service cost (13 ) (1 ) (27 ) (4 )
Amortization of actuarial losses 127 96 254 192
Adoption ASU 2018-02
—
— (668 )
—
Total amounts reclassified out of accumulated other comprehensive
income 114 95 (441 ) 188
Change in unfunded status of the supplemental retirement plans
after reclassifications 114 95 227 188
Tax effect (34 ) (40 ) (67 ) (79 )
Change in unfunded status of the supplemental retirement plans, net
of tax 80 55 160 109
Change in joint beneficiary agreement liability before
reclassifications
—
—
—
—
Amounts reclassified out of accumulated other comprehensive
income
—
—
—
—
Change in joint beneficiary agreement liability after
reclassifications
—
—
—
Tax effect
—
—
—
—
Change in joint beneficiary agreement liability, net of tax
—
—
—
—
Total other comprehensive income (loss) $ (3,918 ) $ 2,901 $ (14,864 ) $ 3,412</t>
  </si>
  <si>
    <t>Retirement Plans (Tables)</t>
  </si>
  <si>
    <t>Summary of 401(k) Contribution Plan</t>
  </si>
  <si>
    <t xml:space="preserve">The following table sets forth the benefit expense attributable to
the 401(k) Plan matching contributions, and the contributions made
by the Company to the 401(k) Plan during the periods indicated:
Three months ended June 30,
Six months ended June 30,
(in thousands) 2018 2017 2018 2017
401(k) Plan benefits expense $ 251 $ 194 $ 454 $ 380
401(k) Plan contributions made by the Company $ 247 $ 192 $ 446 $ 371 </t>
  </si>
  <si>
    <t>Summary of ESOP Activities</t>
  </si>
  <si>
    <t xml:space="preserve">The following table sets forth the benefit expense attributable to
the ESOP, and the contributions made by the Company to the ESOP
during the periods indicated:
Three months ended June 30,
Six months ended June 30,
(in thousands) 2018 2017 2018 2017
ESOP benefits expense $ 475 $ 540 $ 940 $ 1,065
ESOP contributions made by the Company $ 940 $ 1,073 $ 1,479 $ 1,536 </t>
  </si>
  <si>
    <t>Schedule of Deferred Compensation Earnings Credits Included in Noninterest Expense</t>
  </si>
  <si>
    <t xml:space="preserve">The following table sets forth the earnings credits on deferred
balances included in noninterest expense during the periods
indicated:
Three months ended June 30,
Six months ended June 30,
(in thousands) 2018 2017 2018 2017
Deferred compensation earnings credits included in noninterest
expense $ 121 $ 109 $ 245 $ 254 </t>
  </si>
  <si>
    <t>Net Periodic Benefit Cost Recognized for Supplemental Retirement Plans</t>
  </si>
  <si>
    <t xml:space="preserve">The following table sets forth the net periodic benefit cost
recognized for the plans:
Three months ended June 30,
Six months ended June 30,
(in thousands) 2018 2017 2018 2017
Net pension cost included the following components:
Service cost-benefits earned during the period $ 243 $ 235 $ 486 $ 470
Interest cost on projected benefit obligation 237 248 475 496
Amortization of net obligation at transition
— 1 1 1
Amortization of prior service cost (13 ) (3 ) (27 ) (6 )
Recognized net actuarial loss 127 97 254 195
Net periodic pension cost $ 594 $ 578 $ 1,189 $ 1,156
Company contributions to pension plans $ 287 $ 329 $ 554 $ 588
Pension plan payouts to participants $ 287 $ 329 $ 554 $ 588 </t>
  </si>
  <si>
    <t>Related Party Transactions (Tables)</t>
  </si>
  <si>
    <t>Summary of Activity in Lending Transactions</t>
  </si>
  <si>
    <t>The following table summarizes the activity in these loans for
periods indicated (in thousands):
Balance December 31, 2016 $ 2,432
Advances/new loans 437
Removed/payments (721 )
Balance December 31, 2017 2,148
Advances/new loans 145
Removed/payments (480 )
Balance June 30, 2018 $ 1,813</t>
  </si>
  <si>
    <t>Fair Value Measurement (Tables)</t>
  </si>
  <si>
    <t>Recorded Amount of Assets and Liabilities Measured at Fair Value on Recurring Basis</t>
  </si>
  <si>
    <t>The table below presents the recorded amount of assets and
liabilities measured at fair value on a recurring basis (in
thousands):
Fair value at June 30,
2018 Total Level 1 Level 2 Level 3
Marketable equity securities $ 2,868 $ 2,868 $
— $
—
Debt securities available for sale:
Obligations of U.S. government corporations and agencies 635,428
— 635,428
—
Obligations of states and political subdivisions 118,779
— 118,779
—
Mortgage servicing rights 7,021
—
— 7,021
Total assets measured at fair value $ 764,096 $ 2,868 $ 754,207 $ 7,021
Fair value at
December 31, 2017 Total Level 1 Level 2 Level 3
Marketable equity securities $ 2,938 $ 2,938 $
— $
—
Debt securities available for sale:
Obligations of U.S. government corporations and agencies 604,789
— 604,789
—
Obligations of states and political subdivisions 123,156
— 123,156
—
Mortgage servicing rights 6,687
—
— 6,687
Total assets measured at fair value $ 737,570 $ 2,938 $ 727,945 $ 6,687</t>
  </si>
  <si>
    <t>Reconciliation of Assets and Liabilities Measured at Fair Value Using Significant Unobservable Inputs (Level 3) on Recurring Basis</t>
  </si>
  <si>
    <t xml:space="preserve">The following table provides a reconciliation of assets and
liabilities measured at fair value using significant unobservable
inputs (Level 3) on a recurring basis during the time periods
indicated. Had there been any transfer into or out of Level 3
during the time periods indicated, the amount included in the
“Transfers into (out of) Level 3” column would
represent the beginning balance of an item in the period (interim
quarter) during which it was transferred (in thousands):
Three months ended
June 30, Beginning Transfers Change Issuances Ending
2018: Mortgage servicing rights $ 6,953
— $ (36 ) $ 104 $ 7,021
2017: Mortgage servicing rights $ 6,860
— $ (457 ) $ 193 $ 6,596
Six months ended
June 30, Beginning Transfers Change Issuances Ending
2018: Mortgage servicing rights $ 6,687
— $ 75 $ 259 $ 7,021
2017: Mortgage servicing rights $ 6,595
— $ (470 ) $ 471 $ 6,596 </t>
  </si>
  <si>
    <t>Quantitative Information about Recurring Level 3 Fair Value Measurements</t>
  </si>
  <si>
    <t>The following table presents quantitative information about
recurring Level 3 fair value measurements at June 30,
2018:
Fair Value Valuation Unobservable Inputs Range,
Mortgage Servicing Rights $ 7,021 Discounted Constant 4.9%-27.7%, 7.4%
Discount rate 12.5%-13.5%, 12.5%
The following table presents quantitative information about
recurring Level 3 fair value measurements at December 31,
2017:
Fair Value Valuation Unobservable Inputs Range,
Mortgage Servicing Rights $ 6,687 Discounted Constant 6.2%-22.0%, 8.9%
Discount rate 13.0%-15.0%, 13.0%</t>
  </si>
  <si>
    <t>Assets and Liabilities Measured at Fair Value on Nonrecurring Basis</t>
  </si>
  <si>
    <t>The tables below present the recorded investment in assets and
liabilities measured at fair value on a nonrecurring basis, as of
the dates indicated (in thousands):
Six months ended
June 30, 2018 Total Level 1 Level 2 Level 3 Total Gains
Fair value:
Impaired Originated &amp; PNCI loans $ 1,647
—
— $ 1,647 $ (505 )
Foreclosed assets 584
—
— 584 (90 )
Total assets measured at fair value $ 2,231
—
— $ 2,231 $ (595 )
Year ended December 31, 2017 Total Level 1 Level 2 Level 3 Total Gains
Fair value:
Impaired Originated &amp; PNCI loans $ 2,767
—
— $ 2,767 $ (1,452 )
Foreclosed assets 2,217
—
— 2,217 (135 )
Total assets measured at fair value $ 4,984
—
— $ 4,984 $ (1,587 )
Six months ended June 30, 2017 Total Level 1 Level 2 Level 3 Total Gains
Fair value:
Impaired Originated &amp; PNCI loans $ 686
—
— $ 686 $ (456 )
Foreclosed assets 1,103
—
— 1,103 (28 )
Total assets measured at fair value $ 1,789
—
— $ 1,789 $ (484 )</t>
  </si>
  <si>
    <t>Quantitative Information about Level 3 Fair Value Measurements for Financial Instruments Measured at Fair Value on Nonrecurring Basis</t>
  </si>
  <si>
    <t>The following table presents quantitative information about
Level 3 fair value measurements for financial instruments
measured at fair value on a nonrecurring basis at June 30,
2018:
June 30, 2018 Fair Value Valuation Unobservable Inputs
Range,
Impaired Originated &amp; PNCI loans $ 1,647 Sales comparison Income approach
Adjustment for differences
(70%) - 60%; (7.41%) N/A
Foreclosed assets (Land &amp; construction) $ 492 Sales comparison Adjustment for differences
(47%) - 39%; 3.64%
Foreclosed assets (Residential real estate) $ 92 Sales comparison
Adjustment for differences
(65%) - 20%; (45%)
The following table presents quantitative information about
Level 3 fair value measurements for financial instruments
measured at fair value on a nonrecurring basis at December 31,
2017:
December 31,
2017 Fair Value Valuation Unobservable Inputs Range,
Impaired Originated &amp; PNCI loans $ 2,767 Sales comparison
Adjustment for differences (74%) - 23%; N/A
Foreclosed assets (Land &amp; construction) $ 1,341 Sales comparison Adjustment for differences (53%) - 283%; 167%
Foreclosed assets (Residential real estate) $ 622 Sales comparison
Adjustment for differences (47%) - 39%; (3.13%)
Foreclosed assets (Commercial real estate) $ 254 Sales comparison Adjustment for differences (84%) - 19%; (84%)</t>
  </si>
  <si>
    <t>Estimated Fair Values of Financial Instruments that are Reported at Amortized Cost in Consolidated Balance Sheets</t>
  </si>
  <si>
    <t xml:space="preserve">The estimated fair values of financial instruments that are
reported at amortized cost in the Corporation’s consolidated
balance sheets, segregated by the level of the valuation inputs
within the fair value hierarchy utilized to measure fair value,
were as follows (in thousands):
June 30, 2018 December 31, 2017
Carrying Fair Carrying Fair
Financial assets:
Level 1 inputs:
Cash and due from banks $ 94,661 $ 94,661 $ 105,968 $ 105,968
Cash at Federal Reserve and other banks 89,401 89,401 99,460 99,460
Level 2 inputs:
Securities held to maturity 477,745 468,621 514,844 518,165
Restricted equity securities 16,956 N/A 16,956 N/A
Loans held for sale 3,601 3,601 4,616 4,616
Level 3 inputs:
Loans, net 3,116,789 3,091,134 2,984,842 2,992,225
Financial liabilities:
Level 2 inputs:
Deposits 4,077,222 4,073,628 4,009,131 4,006,620
Other borrowings 152,839 152,839 122,166 122,166
Level 3 inputs:
Junior subordinated debt 56,950 58,930 56,858 58,466
Contract Fair Contract Fair
Off-balance
Level 3 inputs:
Commitments $ 994,944 $ 9,949 $ 933,542 $ 9,335
Standby letters of credit 11,535 115 13,075 131
Overdraft privilege commitments 97,670 977 98,260 983 </t>
  </si>
  <si>
    <t>TriCo Bancshares Condensed Financial Statements (Parent Only) (Tables)</t>
  </si>
  <si>
    <t>Condensed Balance Sheets</t>
  </si>
  <si>
    <t>Condensed Balance Sheets June 30,
December 31,
2018 2017
(In thousands)
Assets
Cash and cash equivalents $ 3,069 $ 3,924
Investment in Tri Counties Bank 565,047 557,538
Other assets 1,742 1,721
Total assets $ 569,858 $ 563,183
Liabilities and shareholders’ equity
Other liabilities $ 564 $ 517
Junior subordinated debt 56,950 56,858
Total liabilities 57,514 57,375
Shareholders’ equity:
Preferred stock, no par value: 1,000,000 shares authorized, zero
issued and outstanding at June 30, 2018 and December 31,
2017
—
—
Common stock, no par value: authorized 50,000,000 shares; issued
and outstanding 23,004,153 and 22,955,963 shares, respectively 256,590 255,836
Retained earnings 276,877 255,200
Accumulated other comprehensive loss, net (21,123 ) (5,228 )
Total shareholders’ equity 512,344 505,808
Total liabilities and shareholders’ equity $ 569,858 $ 563,183</t>
  </si>
  <si>
    <t>Condensed Statements of Income</t>
  </si>
  <si>
    <t>Condensed Statements of Income
Three months ended June 30,
Six months ended June 30,
2018 2017 2018 2017
(In thousands) (In thousands)
Interest expense $ (789 ) $ (623 ) $ (1,486 ) $ (1,218 )
Administration expense (511 ) (218 ) (937 ) (377 )
Loss before equity in net income of Tri Counties Bank (1,300 ) (841 ) (2,423 ) (1,595 )
Equity in net income of Tri Counties Bank:
Distributed 4,770 5,167 9,142 9,209
Undistributed 11,253 8,909 21,650 17,383
Income tax benefit 306 354 570 671
Net income $ 15,029 $ 13,589 $ 28,939 $ 25,668</t>
  </si>
  <si>
    <t>Condensed Statements of Comprehensive Income</t>
  </si>
  <si>
    <t>Condensed Statements of Comprehensive
Income
Three months ended June 30,
Six months ended June 30,
2018 2017 2018 2017
(In thousands) (In thousands)
Net income $ 15,029 $ 13,589 $ 28,939 $ 25,668
Other comprehensive income (loss), net of tax:
Increase (decrease) in unrealized gains on available for sale
securities arising during the period (3,998 ) 2,846 (15,024 ) 3,303
Change in minimum pension liability 80 55 160 109
Other comprehensive income (loss) (3,918 ) 2,901 (14,864 ) 3,412
Comprehensive income $ 11,111 $ 16,490 $ 14,075 $ 29,080</t>
  </si>
  <si>
    <t>Condensed Statements of Cash Flows</t>
  </si>
  <si>
    <t>Condensed Statements of Cash Flows
Six months ended June 30,
2018 2017
(In thousands)
Operating activities:
Net income $ 28,939 $ 25,668
Adjustments to reconcile net income to net cash provided by
operating activities:
Undistributed equity in earnings of Tri Counties Bank (21,650 ) (17,383 )
Equity compensation vesting expense 722 774
Net change in other assets and liabilities (605 ) (672 )
Net cash provided by operating activities 7,406 8,387
Investing activities: None
Financing activities:
Issuance of common stock through option exercise 185 192
Repurchase of common stock (633 ) (1,121 )
Cash dividends paid — common (7,813 ) (7,328 )
Net cash used for financing activities (8,261 ) (8,257 )
Net change in cash and cash equivalents (855 ) 130
Cash and cash equivalents at beginning of year 3,924 2,802
Cash and cash equivalents at end of year $ 3,069 $ 2,932</t>
  </si>
  <si>
    <t>Regulatory Matters (Tables)</t>
  </si>
  <si>
    <t>Actual and Required Capital Ratios of Bank</t>
  </si>
  <si>
    <t xml:space="preserve">The following tables present actual and required capital ratios as
of June 30, 2018 and December 31, 2017 for the Company
and the Bank under Basel III Capital Rules. The minimum capital
amounts presented include the minimum required capital levels as of
June 30, 2018 and December 31, 2017 based on the then
phased-in phased-in.
Actual Minimum Capital Phase-in Minimum Capital Required to be
Amount Ratio Amount Ratio Amount Ratio Amount Ratio
(dollars in
thousands)
As of June 30, 2018:
Total Capital
(to Risk Weighted Assets):
Consolidated $ 550,769 13.91 % $ 390,991 9.875 % $ 415,737 10.50 % N/A N/A
Tri Counties Bank $ 548,232 13.85 % $ 390,819 9.875 % $ 415,554 10.50 % $ 395,766 10.00 %
Tier 1 Capital
(to Risk Weighted Assets):
Consolidated $ 517,518 13.07 % $ 311,803 7.875 % $ 336,549 8.50 % N/A N/A
Tri Counties Bank $ 514,981 13.01 % $ 311,666 7.875 % $ 336,401 8.50 % $ 316,613 8.00 %
Common equity Tier 1 Capital
(to Risk Weighted Assets):
Consolidated $ 462,278 11.68 % $ 252,412 6.375 % $ 277,158 7.00 % N/A N/A
Tri Counties Bank $ 514,981 13.01 % $ 252,301 6.375 % $ 277,036 7.00 % $ 257,248 6.50 %
Tier 1 Capital (to Average Assets):
Consolidated $ 517,518 10.92 % $ 189,647 4.000 % $ 189,647 4.00 % N/A N/A
Tri Counties Bank $ 514,981 10.86 % $ 189,643 4.000 % $ 189,643 4.00 % $ 237,054 5.00 %
Actual Minimum Capital Phase-in Minimum Capital Required to be
Amount Ratio Amount Ratio Amount Ratio Amount Ratio
(dollars in
thousands)
As of December 31, 2017:
Total Capital
(to Risk Weighted Assets):
Consolidated $ 528,805 14.07 % $ 347,694 9.25 % $ 394,679 10.50 % N/A N/A
Tri Counties Bank $ 525,384 13.98 % $ 347,535 9.25 % $ 394,499 10.50 % $ 375,713 10.00 %
Tier 1 Capital
(to Risk Weighted Assets):
Consolidated $ 495,318 13.18 % $ 272,517 7.25 % $ 319,502 8.50 % N/A N/A
Tri Counties Bank $ 491,897 13.09 % $ 272,392 7.25 % $ 319,356 8.50 % $ 300,570 8.00 %
Common equity Tier 1 Capital
(to Risk Weighted Assets):
Consolidated $ 440,643 11.72 % $ 216,134 5.75 % $ 263,120 7.00 % N/A N/A
Tri Counties Bank $ 491,897 13.09 % $ 216,035 5.75 % $ 262,999 7.00 % $ 244,214 6.50 %
Tier 1 Capital (to Average Assets):
Consolidated $ 495,318 10.80 % $ 183,400 4.00 % $ 183,400 4.00 % N/A N/A
Tri Counties Bank $ 491,897 10.73 % $ 183,394 4.00 % $ 183,394 4.00 % $ 229,243 5.00 % </t>
  </si>
  <si>
    <t>Results of Operations</t>
  </si>
  <si>
    <t>The following table sets forth the results of operations for the
periods indicated, and is unaudited; however, in the opinion of
Management, it reflects all adjustments (which include only normal
recurring adjustments) necessary to present fairly the summarized
results for such periods.
2018 Quarters Ended
December 31, September 30, June 30, March 31,
(dollars in
thousands, except per share data)
Interest and dividend income:
Loans:
Discount accretion PCI – cash basis $ 180 $ 246
Discount accretion PCI – other 95 60
Discount accretion PNCI 284 326
All other loan interest income 38,745 37,417
Total loan interest income 39,304 38,049
Debt securities, dividends and interest bearing cash at banks (not
FTE) 9,174 9,072
Total interest income 48,478 47,121
Interest expense 2,609 2,135
Net interest income 45,869 44,986
(Benefit from reversal of) provision for loan losses (638 ) (236 )
Net interest income after provision for loan losses 46,507 45,222
Noninterest income 12,174 12,290
Noninterest expense 37,870 38,162
Income before income taxes 20,811 19,350
Income tax expense 5,782 5,440
Net income $ 15,029 $ 13,910
Per common share:
Net income (diluted) $ 0.65 $ 0.60
Dividends $ 0.17 $ 0.17
2017 Quarters Ended
December 31, September 30, June 30, March 31,
(dollars in
thousands, except per share data)
Interest and dividend income:
Loans:
Discount accretion PCI – cash basis $ 516 $ 398 $ 386 $ 112
Discount accretion PCI – other 445 407 797 631
Discount accretion PNCI 528 559 987 798
All other loan interest income 36,705 35,904 34,248 33,373
Total loan interest income 38,194 37,268 36,418 34,914
Debt securities, dividends and interest bearing cash at banks (not
FTE) 8,767 8,645 8,626 8,570
Total interest income 46,961 45,913 45,044 43,484
Interest expense 1,868 1,829 1,610 1,491
Net interest income 45,093 44,084 43,434 41,993
Provision for (benefit from reversal of provision for) loan
losses 1,677 765 (796 ) (1,557 )
Net interest income after provision for loan losses 43,416 43,319 44,230 43,550
Noninterest income 12,478 12,930 12,910 11,703
Noninterest expense 38,076 37,222 35,904 35,822
Income before income taxes 17,818 19,027 21,236 19,431
Income tax expense 14,829 7,130 7,647 7,352
Net income $ 2,989 $ 11,897 $ 13,589 $ 12,079
Per common share:
Net income (diluted) $ 0.13 $ 0.51 $ 0.58 $ 0.52
Dividends $ 0.17 $ 0.17 $ 0.17 $ 0.15</t>
  </si>
  <si>
    <t>Summary of Significant Accounting Policies - Additional Information (Detail)</t>
  </si>
  <si>
    <t>12 Months Ended</t>
  </si>
  <si>
    <t>Jun. 30, 2018USD ($)Office</t>
  </si>
  <si>
    <t>Jun. 30, 2018USD ($)OfficeSegmentLocationTrustBranchBusiness</t>
  </si>
  <si>
    <t>Dec. 31, 2017USD ($)</t>
  </si>
  <si>
    <t>Jan. 01, 2018USD ($)</t>
  </si>
  <si>
    <t>Significant Of Accounting Policies [Line Items]</t>
  </si>
  <si>
    <t>Number of subsidiary business trusts | Trust</t>
  </si>
  <si>
    <t>Number of loan production offices | Office</t>
  </si>
  <si>
    <t>Company's investments in the trusts</t>
  </si>
  <si>
    <t>Number of business segment | Segment</t>
  </si>
  <si>
    <t>Marketable securities recorded</t>
  </si>
  <si>
    <t>Unrealized losses recognized in condensed consolidated statements of income</t>
  </si>
  <si>
    <t>OTTI losses due to debt securities</t>
  </si>
  <si>
    <t>Loans contractual past due</t>
  </si>
  <si>
    <t>90 days</t>
  </si>
  <si>
    <t>TDR loans payment period in nonaccrual status</t>
  </si>
  <si>
    <t>6 months</t>
  </si>
  <si>
    <t>Federal statutory income tax rate</t>
  </si>
  <si>
    <t>21.00%</t>
  </si>
  <si>
    <t>35.00%</t>
  </si>
  <si>
    <t>Tri Counties Bank [Member]</t>
  </si>
  <si>
    <t>Number of locations acquired | Location</t>
  </si>
  <si>
    <t>Number of traditional operating branches | Branch</t>
  </si>
  <si>
    <t>Number of in-store operating branches | Branch</t>
  </si>
  <si>
    <t>California [Member]</t>
  </si>
  <si>
    <t>Number of counties | Business</t>
  </si>
  <si>
    <t>ASU 2016-02 [Member] | Assets, Total [Member]</t>
  </si>
  <si>
    <t>New Accounting Pronouncement or Change in Accounting Principle, Effect of Adoption, Quantification</t>
  </si>
  <si>
    <t>ASU 2016-02 [Member] | Liabilities, Total [Member]</t>
  </si>
  <si>
    <t>ASU 2016-01 [Member] | Deferred Tax Assets [Member]</t>
  </si>
  <si>
    <t>New accounting pronouncement or change in accounting principle cumulative effect of change on equity or net assets</t>
  </si>
  <si>
    <t>ASU 2016-01 [Member] | Retained Earnings [Member]</t>
  </si>
  <si>
    <t>ASU 2018-02 [Member] | Retained Earnings [Member]</t>
  </si>
  <si>
    <t>ASU 2018-02 [Member] | Accumulated Other Comprehensive Income (Loss) [Member]</t>
  </si>
  <si>
    <t>Trading Debt Securities [Member]</t>
  </si>
  <si>
    <t>Trading debt securities</t>
  </si>
  <si>
    <t>Furniture and Equipment [Member] | Minimum [Member]</t>
  </si>
  <si>
    <t>Estimated useful lives of the related assets or lease terms</t>
  </si>
  <si>
    <t>3 years</t>
  </si>
  <si>
    <t>Furniture and Equipment [Member] | Maximum [Member]</t>
  </si>
  <si>
    <t>10 years</t>
  </si>
  <si>
    <t>Land Improvements and Buildings [Member] | Minimum [Member]</t>
  </si>
  <si>
    <t>15 years</t>
  </si>
  <si>
    <t>Land Improvements and Buildings [Member] | Maximum [Member]</t>
  </si>
  <si>
    <t>40 years</t>
  </si>
  <si>
    <t>Business Combinations - Additional Information (Detail)</t>
  </si>
  <si>
    <t>Jul. 10, 2018USD ($)</t>
  </si>
  <si>
    <t>Jul. 06, 2018USD ($)$ / sharesshares</t>
  </si>
  <si>
    <t>Jun. 30, 2018USD ($)shares</t>
  </si>
  <si>
    <t>Jun. 30, 2017USD ($)shares</t>
  </si>
  <si>
    <t>Dec. 31, 2017USD ($)shares</t>
  </si>
  <si>
    <t>Dec. 31, 2016shares</t>
  </si>
  <si>
    <t>Aug. 21, 2007shares</t>
  </si>
  <si>
    <t>Business Acquisition [Line Items]</t>
  </si>
  <si>
    <t>Common stock, shares outstanding | shares</t>
  </si>
  <si>
    <t>Total asset</t>
  </si>
  <si>
    <t>Investment securities</t>
  </si>
  <si>
    <t>Loan</t>
  </si>
  <si>
    <t>Sale of Investment securities</t>
  </si>
  <si>
    <t>FNBB [Member]</t>
  </si>
  <si>
    <t>FNBB [Member] | Federal Home Loan Bank of San Francisco [Member]</t>
  </si>
  <si>
    <t>Proceeds from security sales</t>
  </si>
  <si>
    <t>Subsequent Event [Member]</t>
  </si>
  <si>
    <t>Common stock, closing price | $ / shares</t>
  </si>
  <si>
    <t>Gain or Loss on sale of investment securities</t>
  </si>
  <si>
    <t>Payment of FHLB</t>
  </si>
  <si>
    <t>Subsequent Event [Member] | FNBB [Member]</t>
  </si>
  <si>
    <t>Issue of common stock shares | shares</t>
  </si>
  <si>
    <t>Value in lieu of fractional share | shares</t>
  </si>
  <si>
    <t>Amount paid in exchange for the outstanding options</t>
  </si>
  <si>
    <t>Total consideration value</t>
  </si>
  <si>
    <t>Ownership percentage of combined entity post merger</t>
  </si>
  <si>
    <t>24.40%</t>
  </si>
  <si>
    <t>Subsequent Event [Member] | FNBB [Member] | Federal Home Loan Bank of San Francisco [Member]</t>
  </si>
  <si>
    <t>Subsequent Event [Member] | FNBB [Member] | Common Stock [Member]</t>
  </si>
  <si>
    <t>Shares exchange ratio</t>
  </si>
  <si>
    <t>Investment Securities - Amortized Cost and Estimated Fair Values of Investments in Debt and Equity Securities (Detail) - USD ($) $ in Thousands</t>
  </si>
  <si>
    <t>Debt Securities, Available-for-sale [Line Items]</t>
  </si>
  <si>
    <t>Amortized Cost</t>
  </si>
  <si>
    <t>Gross Unrealized Gains</t>
  </si>
  <si>
    <t>Gross Unrealized Losses</t>
  </si>
  <si>
    <t>Estimated Fair Value</t>
  </si>
  <si>
    <t>Amortized Cost, Held to Maturity</t>
  </si>
  <si>
    <t>Gross Unrealized Gains, Held to Maturity</t>
  </si>
  <si>
    <t>Gross Unrealized Losses, Held to Maturity</t>
  </si>
  <si>
    <t>Estimated Fair Value, Held to Maturity</t>
  </si>
  <si>
    <t>Obligations of U.S. Government Corporations and Agencies [Member]</t>
  </si>
  <si>
    <t>Obligations of States and Political Subdivisions [Member]</t>
  </si>
  <si>
    <t>Investment Securities - Additional Information (Detail)</t>
  </si>
  <si>
    <t>Jun. 30, 2018USD ($)Investmentsecurities</t>
  </si>
  <si>
    <t>Jun. 30, 2017USD ($)</t>
  </si>
  <si>
    <t>Investment Securities [Line Items]</t>
  </si>
  <si>
    <t>Investment securities sold</t>
  </si>
  <si>
    <t>Investment securities carrying value</t>
  </si>
  <si>
    <t>Residential real estate mortgage-backed securities</t>
  </si>
  <si>
    <t>Life of mortgage-backed securities</t>
  </si>
  <si>
    <t>6 years 1 month 6 days</t>
  </si>
  <si>
    <t>Debt securities | Investmentsecurities</t>
  </si>
  <si>
    <t>Percentage of aggregate depreciation in unrealized losses</t>
  </si>
  <si>
    <t>3.02%</t>
  </si>
  <si>
    <t>3.47%</t>
  </si>
  <si>
    <t>Investment Securities - Amortized Cost and Estimated Fair Value of Debt Securities by Contractual Maturity (Detail) - USD ($) $ in Thousands</t>
  </si>
  <si>
    <t>Investments, Debt and Equity Securities [Abstract]</t>
  </si>
  <si>
    <t>Due in one year, Amortized Cost</t>
  </si>
  <si>
    <t>Due after one year through five years, Amortized Cost</t>
  </si>
  <si>
    <t>Due after five years through ten years, Amortized Cost</t>
  </si>
  <si>
    <t>Due after ten years, Amortized Cost</t>
  </si>
  <si>
    <t>Totals, Amortized Cost</t>
  </si>
  <si>
    <t>Due in one year, Estimated Fair Value</t>
  </si>
  <si>
    <t>Due after one year through five years, Estimated Fair Value</t>
  </si>
  <si>
    <t>Due after five years through ten years, Estimated Fair Value</t>
  </si>
  <si>
    <t>Due after ten years, Estimated Fair Value</t>
  </si>
  <si>
    <t>Totals, Estimated Fair Value</t>
  </si>
  <si>
    <t>Due in one year, Amortized Cost, Held to Maturity</t>
  </si>
  <si>
    <t>Due after one year through five years, Amortized Cost, Held to Maturity</t>
  </si>
  <si>
    <t>Due after five years through ten years, Amortized Cost, Held to Maturity</t>
  </si>
  <si>
    <t>Due after ten years, Amortized Cost, Held to Maturity</t>
  </si>
  <si>
    <t>Totals, Amortized Cost, Held to Maturity</t>
  </si>
  <si>
    <t>Due in one year, Estimated Fair Value, Held to Maturity</t>
  </si>
  <si>
    <t>Due after one year through five years, Estimated Fair Value, Held to Maturity</t>
  </si>
  <si>
    <t>Due after five years through ten years, Estimated Fair Value, Held to Maturity</t>
  </si>
  <si>
    <t>Due after ten years, Estimated Fair Value, Held to Maturity</t>
  </si>
  <si>
    <t>Investment Securities - Gross Unrealized Losses on Debt Securities (Detail) - USD ($) $ in Thousands</t>
  </si>
  <si>
    <t>Less than 12 months, Fair Value</t>
  </si>
  <si>
    <t>Less than 12 months, Unrealized Loss</t>
  </si>
  <si>
    <t>12 months or more, Fair Value</t>
  </si>
  <si>
    <t>12 months or more, Unrealized Loss</t>
  </si>
  <si>
    <t>Total Fair Value</t>
  </si>
  <si>
    <t>Total Unrealized Loss</t>
  </si>
  <si>
    <t>Less than 12 months, Fair Value, held to maturity</t>
  </si>
  <si>
    <t>Less than 12 months, Unrealized Loss, held to maturity</t>
  </si>
  <si>
    <t>12 months or more, Fair Value, held to maturity</t>
  </si>
  <si>
    <t>12 months or more, Unrealized Loss, held to maturity</t>
  </si>
  <si>
    <t>Total Fair Value, held to maturity</t>
  </si>
  <si>
    <t>Total Unrealized Loss, held to maturity</t>
  </si>
  <si>
    <t>Loans - Summary of Loan Balances (Detail) - USD ($) $ in Thousands</t>
  </si>
  <si>
    <t>Dec. 31, 2016</t>
  </si>
  <si>
    <t>Loans and Leases Receivable Disclosure [Line Items]</t>
  </si>
  <si>
    <t>Commercial</t>
  </si>
  <si>
    <t>Unamortized net deferred loan fees</t>
  </si>
  <si>
    <t>Discounts to principal balance of loans owed, net of charge-offs</t>
  </si>
  <si>
    <t>Total loans, net of unamortized deferred loan fees and discounts</t>
  </si>
  <si>
    <t>Mortgage Loans on Real Estate [Member]</t>
  </si>
  <si>
    <t>Consumer [Member]</t>
  </si>
  <si>
    <t>Commercial Portfolio Segment [Member]</t>
  </si>
  <si>
    <t>Construction [Member]</t>
  </si>
  <si>
    <t>Residential 1-4 Family [Member] | Mortgage Loans on Real Estate [Member]</t>
  </si>
  <si>
    <t>Home Equity Loans [Member] | Consumer [Member]</t>
  </si>
  <si>
    <t>Other Consumer [Member] | Consumer [Member]</t>
  </si>
  <si>
    <t>Commercial [Member] | Mortgage Loans on Real Estate [Member]</t>
  </si>
  <si>
    <t>Commercial [Member] | Construction [Member]</t>
  </si>
  <si>
    <t>Home Equity Lines of Credit [Member] | Consumer [Member]</t>
  </si>
  <si>
    <t>Residential [Member] | Construction [Member]</t>
  </si>
  <si>
    <t>Originated [Member]</t>
  </si>
  <si>
    <t>Originated [Member] | Mortgage Loans on Real Estate [Member]</t>
  </si>
  <si>
    <t>Originated [Member] | Consumer [Member]</t>
  </si>
  <si>
    <t>Originated [Member] | Commercial Portfolio Segment [Member]</t>
  </si>
  <si>
    <t>Originated [Member] | Construction [Member]</t>
  </si>
  <si>
    <t>Originated [Member] | Residential 1-4 Family [Member] | Mortgage Loans on Real Estate [Member]</t>
  </si>
  <si>
    <t>Originated [Member] | Home Equity Loans [Member] | Consumer [Member]</t>
  </si>
  <si>
    <t>Originated [Member] | Other Consumer [Member] | Consumer [Member]</t>
  </si>
  <si>
    <t>Originated [Member] | Commercial [Member] | Mortgage Loans on Real Estate [Member]</t>
  </si>
  <si>
    <t>Originated [Member] | Commercial [Member] | Construction [Member]</t>
  </si>
  <si>
    <t>Originated [Member] | Home Equity Lines of Credit [Member] | Consumer [Member]</t>
  </si>
  <si>
    <t>Originated [Member] | Residential [Member] | Construction [Member]</t>
  </si>
  <si>
    <t>PNCI [Member]</t>
  </si>
  <si>
    <t>PNCI [Member] | Mortgage Loans on Real Estate [Member]</t>
  </si>
  <si>
    <t>PNCI [Member] | Consumer [Member]</t>
  </si>
  <si>
    <t>PNCI [Member] | Commercial Portfolio Segment [Member]</t>
  </si>
  <si>
    <t>PNCI [Member] | Construction [Member]</t>
  </si>
  <si>
    <t>PNCI [Member] | Residential 1-4 Family [Member] | Mortgage Loans on Real Estate [Member]</t>
  </si>
  <si>
    <t>PNCI [Member] | Home Equity Loans [Member] | Consumer [Member]</t>
  </si>
  <si>
    <t>PNCI [Member] | Other Consumer [Member] | Consumer [Member]</t>
  </si>
  <si>
    <t>PNCI [Member] | Commercial [Member] | Mortgage Loans on Real Estate [Member]</t>
  </si>
  <si>
    <t>PNCI [Member] | Commercial [Member] | Construction [Member]</t>
  </si>
  <si>
    <t>PNCI [Member] | Home Equity Lines of Credit [Member] | Consumer [Member]</t>
  </si>
  <si>
    <t>PNCI [Member] | Residential [Member] | Construction [Member]</t>
  </si>
  <si>
    <t>PCI - Cash Basis [Member]</t>
  </si>
  <si>
    <t>PCI - Cash Basis [Member] | Consumer [Member]</t>
  </si>
  <si>
    <t>PCI - Cash Basis [Member] | Home Equity Lines of Credit [Member] | Consumer [Member]</t>
  </si>
  <si>
    <t>PCI - Other [Member]</t>
  </si>
  <si>
    <t>PCI - Other [Member] | Mortgage Loans on Real Estate [Member]</t>
  </si>
  <si>
    <t>PCI - Other [Member] | Consumer [Member]</t>
  </si>
  <si>
    <t>PCI - Other [Member] | Commercial Portfolio Segment [Member]</t>
  </si>
  <si>
    <t>PCI - Other [Member] | Residential 1-4 Family [Member] | Mortgage Loans on Real Estate [Member]</t>
  </si>
  <si>
    <t>PCI - Other [Member] | Home Equity Loans [Member] | Consumer [Member]</t>
  </si>
  <si>
    <t>PCI - Other [Member] | Other Consumer [Member] | Consumer [Member]</t>
  </si>
  <si>
    <t>PCI - Other [Member] | Commercial [Member] | Mortgage Loans on Real Estate [Member]</t>
  </si>
  <si>
    <t>PCI - Other [Member] | Home Equity Lines of Credit [Member] | Consumer [Member]</t>
  </si>
  <si>
    <t>Loans - Change in Accretable Yield for PCI (Detail) - USD ($) $ in Thousands</t>
  </si>
  <si>
    <t>Change in accretable yield:</t>
  </si>
  <si>
    <t>Balance at beginning of period</t>
  </si>
  <si>
    <t>Accretion to interest income</t>
  </si>
  <si>
    <t>Reclassification (to) from nonaccretable difference</t>
  </si>
  <si>
    <t>Balance at end of period</t>
  </si>
  <si>
    <t>Allowance for Loan Losses - Summary of Activity in Allowance for Loan Losses, and Ending Balance of Loans, Net of Unearned Fees for Periods Indicated (Detail) - USD ($) $ in Thousands</t>
  </si>
  <si>
    <t>Beginning Balance</t>
  </si>
  <si>
    <t>Charge-offs</t>
  </si>
  <si>
    <t>Recoveries</t>
  </si>
  <si>
    <t>Provision (benefit)</t>
  </si>
  <si>
    <t>Ending Balance</t>
  </si>
  <si>
    <t>Allowance for Loan Losses, Individually evaluated for impairment</t>
  </si>
  <si>
    <t>Allowance for Loan Losses, Loans pooled for evaluation</t>
  </si>
  <si>
    <t>Total allowance for loan losses</t>
  </si>
  <si>
    <t>Loans, Net of Unearned fees , Individually evaluated for impairment</t>
  </si>
  <si>
    <t>Loans, Net of Unearned fees , Loans pooled for evaluation</t>
  </si>
  <si>
    <t>Financial Asset Acquired with Credit Deterioration [Member]</t>
  </si>
  <si>
    <t>Allowance for Loan Losses, Loans acquired with deteriorated credit quality</t>
  </si>
  <si>
    <t>Financial Asset Acquired with Credit Deterioration [Member] | Mortgage Loans on Real Estate [Member]</t>
  </si>
  <si>
    <t>Financial Asset Acquired with Credit Deterioration [Member] | Consumer [Member]</t>
  </si>
  <si>
    <t>Financial Asset Acquired with Credit Deterioration [Member] | Commercial Portfolio Segment [Member]</t>
  </si>
  <si>
    <t>Financial Asset Acquired with Credit Deterioration [Member] | Construction [Member]</t>
  </si>
  <si>
    <t>Financial Asset Acquired with Credit Deterioration [Member] | Residential 1-4 Family [Member] | Mortgage Loans on Real Estate [Member]</t>
  </si>
  <si>
    <t>Financial Asset Acquired with Credit Deterioration [Member] | Home Equity Loans [Member] | Consumer [Member]</t>
  </si>
  <si>
    <t>Financial Asset Acquired with Credit Deterioration [Member] | Other Consumer [Member] | Consumer [Member]</t>
  </si>
  <si>
    <t>Financial Asset Acquired with Credit Deterioration [Member] | Commercial [Member] | Mortgage Loans on Real Estate [Member]</t>
  </si>
  <si>
    <t>Financial Asset Acquired with Credit Deterioration [Member] | Home Equity Lines of Credit [Member] | Consumer [Member]</t>
  </si>
  <si>
    <t>Financial Asset Acquired with Credit Deterioration [Member] | Residential [Member] | Construction [Member]</t>
  </si>
  <si>
    <t>Allowance for Loan Losses - Schedule Credit Quality Indicators (Detail) - USD ($) $ in Thousands</t>
  </si>
  <si>
    <t>Commercial [Member] | Originated [Member] | Mortgage Loans on Real Estate [Member]</t>
  </si>
  <si>
    <t>Commercial [Member] | Originated [Member] | Construction [Member]</t>
  </si>
  <si>
    <t>Commercial [Member] | PNCI [Member] | Mortgage Loans on Real Estate [Member]</t>
  </si>
  <si>
    <t>Commercial [Member] | PNCI [Member] | Construction [Member]</t>
  </si>
  <si>
    <t>Home Equity Lines of Credit [Member] | Originated [Member] | Consumer [Member]</t>
  </si>
  <si>
    <t>Home Equity Lines of Credit [Member] | PNCI [Member] | Consumer [Member]</t>
  </si>
  <si>
    <t>Residential [Member] | Originated [Member] | Construction [Member]</t>
  </si>
  <si>
    <t>Residential [Member] | PNCI [Member] | Construction [Member]</t>
  </si>
  <si>
    <t>Pass [Member] | Originated [Member]</t>
  </si>
  <si>
    <t>Pass [Member] | Originated [Member] | Mortgage Loans on Real Estate [Member]</t>
  </si>
  <si>
    <t>Pass [Member] | Originated [Member] | Consumer [Member]</t>
  </si>
  <si>
    <t>Pass [Member] | Originated [Member] | Commercial Portfolio Segment [Member]</t>
  </si>
  <si>
    <t>Pass [Member] | Originated [Member] | Construction [Member]</t>
  </si>
  <si>
    <t>Pass [Member] | Originated [Member] | Residential 1-4 Family [Member] | Mortgage Loans on Real Estate [Member]</t>
  </si>
  <si>
    <t>Pass [Member] | Originated [Member] | Home Equity Loans [Member] | Consumer [Member]</t>
  </si>
  <si>
    <t>Pass [Member] | Originated [Member] | Other Consumer [Member] | Consumer [Member]</t>
  </si>
  <si>
    <t>Pass [Member] | PNCI [Member]</t>
  </si>
  <si>
    <t>Pass [Member] | PNCI [Member] | Mortgage Loans on Real Estate [Member]</t>
  </si>
  <si>
    <t>Pass [Member] | PNCI [Member] | Consumer [Member]</t>
  </si>
  <si>
    <t>Pass [Member] | PNCI [Member] | Commercial Portfolio Segment [Member]</t>
  </si>
  <si>
    <t>Pass [Member] | PNCI [Member] | Construction [Member]</t>
  </si>
  <si>
    <t>Pass [Member] | PNCI [Member] | Residential 1-4 Family [Member] | Mortgage Loans on Real Estate [Member]</t>
  </si>
  <si>
    <t>Pass [Member] | PNCI [Member] | Home Equity Loans [Member] | Consumer [Member]</t>
  </si>
  <si>
    <t>Pass [Member] | PNCI [Member] | Other Consumer [Member] | Consumer [Member]</t>
  </si>
  <si>
    <t>Pass [Member] | Commercial [Member] | Originated [Member] | Mortgage Loans on Real Estate [Member]</t>
  </si>
  <si>
    <t>Pass [Member] | Commercial [Member] | Originated [Member] | Construction [Member]</t>
  </si>
  <si>
    <t>Pass [Member] | Commercial [Member] | PNCI [Member] | Mortgage Loans on Real Estate [Member]</t>
  </si>
  <si>
    <t>Pass [Member] | Commercial [Member] | PNCI [Member] | Construction [Member]</t>
  </si>
  <si>
    <t>Pass [Member] | Home Equity Lines of Credit [Member] | Originated [Member] | Consumer [Member]</t>
  </si>
  <si>
    <t>Pass [Member] | Home Equity Lines of Credit [Member] | PNCI [Member] | Consumer [Member]</t>
  </si>
  <si>
    <t>Pass [Member] | Residential [Member] | Originated [Member] | Construction [Member]</t>
  </si>
  <si>
    <t>Pass [Member] | Residential [Member] | PNCI [Member] | Construction [Member]</t>
  </si>
  <si>
    <t>Special Mention [Member] | Originated [Member]</t>
  </si>
  <si>
    <t>Special Mention [Member] | Originated [Member] | Mortgage Loans on Real Estate [Member]</t>
  </si>
  <si>
    <t>Special Mention [Member] | Originated [Member] | Consumer [Member]</t>
  </si>
  <si>
    <t>Special Mention [Member] | Originated [Member] | Commercial Portfolio Segment [Member]</t>
  </si>
  <si>
    <t>Special Mention [Member] | Originated [Member] | Construction [Member]</t>
  </si>
  <si>
    <t>Special Mention [Member] | Originated [Member] | Residential 1-4 Family [Member] | Mortgage Loans on Real Estate [Member]</t>
  </si>
  <si>
    <t>Special Mention [Member] | Originated [Member] | Home Equity Loans [Member] | Consumer [Member]</t>
  </si>
  <si>
    <t>Special Mention [Member] | Originated [Member] | Other Consumer [Member] | Consumer [Member]</t>
  </si>
  <si>
    <t>Special Mention [Member] | PNCI [Member]</t>
  </si>
  <si>
    <t>Special Mention [Member] | PNCI [Member] | Mortgage Loans on Real Estate [Member]</t>
  </si>
  <si>
    <t>Special Mention [Member] | PNCI [Member] | Consumer [Member]</t>
  </si>
  <si>
    <t>Special Mention [Member] | PNCI [Member] | Commercial Portfolio Segment [Member]</t>
  </si>
  <si>
    <t>Special Mention [Member] | PNCI [Member] | Residential 1-4 Family [Member] | Mortgage Loans on Real Estate [Member]</t>
  </si>
  <si>
    <t>Special Mention [Member] | PNCI [Member] | Home Equity Loans [Member] | Consumer [Member]</t>
  </si>
  <si>
    <t>Special Mention [Member] | PNCI [Member] | Other Consumer [Member] | Consumer [Member]</t>
  </si>
  <si>
    <t>Special Mention [Member] | Commercial [Member] | Originated [Member] | Mortgage Loans on Real Estate [Member]</t>
  </si>
  <si>
    <t>Special Mention [Member] | Commercial [Member] | Originated [Member] | Construction [Member]</t>
  </si>
  <si>
    <t>Special Mention [Member] | Commercial [Member] | PNCI [Member] | Mortgage Loans on Real Estate [Member]</t>
  </si>
  <si>
    <t>Special Mention [Member] | Home Equity Lines of Credit [Member] | Originated [Member] | Consumer [Member]</t>
  </si>
  <si>
    <t>Special Mention [Member] | Home Equity Lines of Credit [Member] | PNCI [Member] | Consumer [Member]</t>
  </si>
  <si>
    <t>Special Mention [Member] | Residential [Member] | Originated [Member] | Construction [Member]</t>
  </si>
  <si>
    <t>Substandard [Member] | Originated [Member]</t>
  </si>
  <si>
    <t>Substandard [Member] | Originated [Member] | Mortgage Loans on Real Estate [Member]</t>
  </si>
  <si>
    <t>Substandard [Member] | Originated [Member] | Consumer [Member]</t>
  </si>
  <si>
    <t>Substandard [Member] | Originated [Member] | Commercial Portfolio Segment [Member]</t>
  </si>
  <si>
    <t>Substandard [Member] | Originated [Member] | Construction [Member]</t>
  </si>
  <si>
    <t>Substandard [Member] | Originated [Member] | Residential 1-4 Family [Member] | Mortgage Loans on Real Estate [Member]</t>
  </si>
  <si>
    <t>Substandard [Member] | Originated [Member] | Home Equity Loans [Member] | Consumer [Member]</t>
  </si>
  <si>
    <t>Substandard [Member] | Originated [Member] | Other Consumer [Member] | Consumer [Member]</t>
  </si>
  <si>
    <t>Substandard [Member] | PNCI [Member]</t>
  </si>
  <si>
    <t>Substandard [Member] | PNCI [Member] | Mortgage Loans on Real Estate [Member]</t>
  </si>
  <si>
    <t>Substandard [Member] | PNCI [Member] | Consumer [Member]</t>
  </si>
  <si>
    <t>Substandard [Member] | PNCI [Member] | Residential 1-4 Family [Member] | Mortgage Loans on Real Estate [Member]</t>
  </si>
  <si>
    <t>Substandard [Member] | PNCI [Member] | Home Equity Loans [Member] | Consumer [Member]</t>
  </si>
  <si>
    <t>Substandard [Member] | PNCI [Member] | Other Consumer [Member] | Consumer [Member]</t>
  </si>
  <si>
    <t>Substandard [Member] | Commercial [Member] | Originated [Member] | Mortgage Loans on Real Estate [Member]</t>
  </si>
  <si>
    <t>Substandard [Member] | Commercial [Member] | PNCI [Member] | Mortgage Loans on Real Estate [Member]</t>
  </si>
  <si>
    <t>Substandard [Member] | Home Equity Lines of Credit [Member] | Originated [Member] | Consumer [Member]</t>
  </si>
  <si>
    <t>Substandard [Member] | Home Equity Lines of Credit [Member] | PNCI [Member] | Consumer [Member]</t>
  </si>
  <si>
    <t>Substandard [Member] | Residential [Member] | Originated [Member] | Construction [Member]</t>
  </si>
  <si>
    <t>Allowance for Loan Losses - Additional Information (Detail)</t>
  </si>
  <si>
    <t>Jun. 30, 2018USD ($)Category</t>
  </si>
  <si>
    <t>Number of categories occupied under commercial real estate loans | Category</t>
  </si>
  <si>
    <t>Impaired TDR Loans</t>
  </si>
  <si>
    <t>Obligations to lend additional funds on TDR</t>
  </si>
  <si>
    <t>Minimum [Member]</t>
  </si>
  <si>
    <t>Period of collateral payment of loan</t>
  </si>
  <si>
    <t>3 months</t>
  </si>
  <si>
    <t>Maximum [Member]</t>
  </si>
  <si>
    <t>12 months</t>
  </si>
  <si>
    <t>Allowance for Loan Losses - Analysis of Current and Past Due Loans (Detail) - USD ($) $ in Thousands</t>
  </si>
  <si>
    <t>Financing Receivable, Recorded Investment, Past Due [Line Items]</t>
  </si>
  <si>
    <t>Current</t>
  </si>
  <si>
    <t>&gt; 90 Days and Still Accruing</t>
  </si>
  <si>
    <t>30-59 Days [Member] | Originated [Member]</t>
  </si>
  <si>
    <t>Past due</t>
  </si>
  <si>
    <t>30-59 Days [Member] | Originated [Member] | Mortgage Loans on Real Estate [Member]</t>
  </si>
  <si>
    <t>30-59 Days [Member] | Originated [Member] | Consumer [Member]</t>
  </si>
  <si>
    <t>30-59 Days [Member] | Originated [Member] | Commercial Portfolio Segment [Member]</t>
  </si>
  <si>
    <t>30-59 Days [Member] | Originated [Member] | Construction [Member]</t>
  </si>
  <si>
    <t>30-59 Days [Member] | Originated [Member] | Residential 1-4 Family [Member] | Mortgage Loans on Real Estate [Member]</t>
  </si>
  <si>
    <t>30-59 Days [Member] | Originated [Member] | Home Equity Loans [Member] | Consumer [Member]</t>
  </si>
  <si>
    <t>30-59 Days [Member] | Originated [Member] | Other Consumer [Member] | Consumer [Member]</t>
  </si>
  <si>
    <t>30-59 Days [Member] | Originated [Member] | Commercial [Member] | Mortgage Loans on Real Estate [Member]</t>
  </si>
  <si>
    <t>30-59 Days [Member] | Originated [Member] | Commercial [Member] | Construction [Member]</t>
  </si>
  <si>
    <t>30-59 Days [Member] | Originated [Member] | Home Equity Lines of Credit [Member] | Consumer [Member]</t>
  </si>
  <si>
    <t>30-59 Days [Member] | Originated [Member] | Residential [Member] | Construction [Member]</t>
  </si>
  <si>
    <t>30-59 Days [Member] | PNCI [Member]</t>
  </si>
  <si>
    <t>30-59 Days [Member] | PNCI [Member] | Mortgage Loans on Real Estate [Member]</t>
  </si>
  <si>
    <t>30-59 Days [Member] | PNCI [Member] | Consumer [Member]</t>
  </si>
  <si>
    <t>30-59 Days [Member] | PNCI [Member] | Residential 1-4 Family [Member] | Mortgage Loans on Real Estate [Member]</t>
  </si>
  <si>
    <t>30-59 Days [Member] | PNCI [Member] | Home Equity Loans [Member] | Consumer [Member]</t>
  </si>
  <si>
    <t>30-59 Days [Member] | PNCI [Member] | Other Consumer [Member] | Consumer [Member]</t>
  </si>
  <si>
    <t>30-59 Days [Member] | PNCI [Member] | Commercial [Member] | Mortgage Loans on Real Estate [Member]</t>
  </si>
  <si>
    <t>30-59 Days [Member] | PNCI [Member] | Home Equity Lines of Credit [Member] | Consumer [Member]</t>
  </si>
  <si>
    <t>60-89 Days [Member] | Originated [Member]</t>
  </si>
  <si>
    <t>60-89 Days [Member] | Originated [Member] | Mortgage Loans on Real Estate [Member]</t>
  </si>
  <si>
    <t>60-89 Days [Member] | Originated [Member] | Consumer [Member]</t>
  </si>
  <si>
    <t>60-89 Days [Member] | Originated [Member] | Commercial Portfolio Segment [Member]</t>
  </si>
  <si>
    <t>60-89 Days [Member] | Originated [Member] | Construction [Member]</t>
  </si>
  <si>
    <t>60-89 Days [Member] | Originated [Member] | Residential 1-4 Family [Member] | Mortgage Loans on Real Estate [Member]</t>
  </si>
  <si>
    <t>60-89 Days [Member] | Originated [Member] | Home Equity Loans [Member] | Consumer [Member]</t>
  </si>
  <si>
    <t>60-89 Days [Member] | Originated [Member] | Other Consumer [Member] | Consumer [Member]</t>
  </si>
  <si>
    <t>60-89 Days [Member] | Originated [Member] | Commercial [Member] | Mortgage Loans on Real Estate [Member]</t>
  </si>
  <si>
    <t>60-89 Days [Member] | Originated [Member] | Commercial [Member] | Construction [Member]</t>
  </si>
  <si>
    <t>60-89 Days [Member] | Originated [Member] | Home Equity Lines of Credit [Member] | Consumer [Member]</t>
  </si>
  <si>
    <t>60-89 Days [Member] | PNCI [Member]</t>
  </si>
  <si>
    <t>60-89 Days [Member] | PNCI [Member] | Mortgage Loans on Real Estate [Member]</t>
  </si>
  <si>
    <t>60-89 Days [Member] | PNCI [Member] | Consumer [Member]</t>
  </si>
  <si>
    <t>60-89 Days [Member] | PNCI [Member] | Residential 1-4 Family [Member] | Mortgage Loans on Real Estate [Member]</t>
  </si>
  <si>
    <t>60-89 Days [Member] | PNCI [Member] | Home Equity Loans [Member] | Consumer [Member]</t>
  </si>
  <si>
    <t>60-89 Days [Member] | PNCI [Member] | Other Consumer [Member] | Consumer [Member]</t>
  </si>
  <si>
    <t>60-89 Days [Member] | PNCI [Member] | Commercial [Member] | Mortgage Loans on Real Estate [Member]</t>
  </si>
  <si>
    <t>60-89 Days [Member] | PNCI [Member] | Home Equity Lines of Credit [Member] | Consumer [Member]</t>
  </si>
  <si>
    <t>&gt; 90 Days [Member] | Originated [Member]</t>
  </si>
  <si>
    <t>&gt; 90 Days [Member] | Originated [Member] | Mortgage Loans on Real Estate [Member]</t>
  </si>
  <si>
    <t>&gt; 90 Days [Member] | Originated [Member] | Consumer [Member]</t>
  </si>
  <si>
    <t>&gt; 90 Days [Member] | Originated [Member] | Commercial Portfolio Segment [Member]</t>
  </si>
  <si>
    <t>&gt; 90 Days [Member] | Originated [Member] | Residential 1-4 Family [Member] | Mortgage Loans on Real Estate [Member]</t>
  </si>
  <si>
    <t>&gt; 90 Days [Member] | Originated [Member] | Home Equity Loans [Member] | Consumer [Member]</t>
  </si>
  <si>
    <t>&gt; 90 Days [Member] | Originated [Member] | Other Consumer [Member] | Consumer [Member]</t>
  </si>
  <si>
    <t>&gt; 90 Days [Member] | Originated [Member] | Commercial [Member] | Mortgage Loans on Real Estate [Member]</t>
  </si>
  <si>
    <t>&gt; 90 Days [Member] | Originated [Member] | Home Equity Lines of Credit [Member] | Consumer [Member]</t>
  </si>
  <si>
    <t>&gt; 90 Days [Member] | PNCI [Member]</t>
  </si>
  <si>
    <t>&gt; 90 Days [Member] | PNCI [Member] | Mortgage Loans on Real Estate [Member]</t>
  </si>
  <si>
    <t>&gt; 90 Days [Member] | PNCI [Member] | Consumer [Member]</t>
  </si>
  <si>
    <t>&gt; 90 Days [Member] | PNCI [Member] | Residential 1-4 Family [Member] | Mortgage Loans on Real Estate [Member]</t>
  </si>
  <si>
    <t>&gt; 90 Days [Member] | PNCI [Member] | Home Equity Lines of Credit [Member] | Consumer [Member]</t>
  </si>
  <si>
    <t>Allowance for Loan Losses - Schedule of Non Accrual Loans (Detail) - USD ($) $ in Thousands</t>
  </si>
  <si>
    <t>Nonaccrual loans</t>
  </si>
  <si>
    <t>Allowance for Loan Losses - Impaired Loans (Detail) - USD ($) $ in Thousands</t>
  </si>
  <si>
    <t>Financing Receivable, Impaired [Line Items]</t>
  </si>
  <si>
    <t>Unpaid principal balance</t>
  </si>
  <si>
    <t>Recorded investment with no related allowance</t>
  </si>
  <si>
    <t>Recorded investment with related allowance</t>
  </si>
  <si>
    <t>Total recorded investment</t>
  </si>
  <si>
    <t>Related Allowance</t>
  </si>
  <si>
    <t>Average recorded investment</t>
  </si>
  <si>
    <t>Interest income recognized</t>
  </si>
  <si>
    <t>Allowance for Loan Losses - Troubled Debt Restructurings (Detail) $ in Thousands</t>
  </si>
  <si>
    <t>Jun. 30, 2018USD ($)SecurityLoan</t>
  </si>
  <si>
    <t>Jun. 30, 2017USD ($)SecurityLoan</t>
  </si>
  <si>
    <t>Financing Receivable, Modifications [Line Items]</t>
  </si>
  <si>
    <t>Number | SecurityLoan</t>
  </si>
  <si>
    <t>Pre-mod outstanding principal balance</t>
  </si>
  <si>
    <t>Post-mod outstanding principal balance</t>
  </si>
  <si>
    <t>Financial impact due to TDR taken as additional provision</t>
  </si>
  <si>
    <t>Number that defaulted during the period | SecurityLoan</t>
  </si>
  <si>
    <t>Recorded investment of TDRs that defaulted during the period</t>
  </si>
  <si>
    <t>Financial impact due to the default of previous TDR taken as charge-offs or additional provisions</t>
  </si>
  <si>
    <t>Foreclosed Assets - Summary of Activity in Balance of Foreclosed Assets (Detail) $ in Thousands</t>
  </si>
  <si>
    <t>Jun. 30, 2018USD ($)</t>
  </si>
  <si>
    <t>Jun. 30, 2018USD ($)Assets</t>
  </si>
  <si>
    <t>Jun. 30, 2017USD ($)Assets</t>
  </si>
  <si>
    <t>Schedule Of Foreclosed Assets Activity [Line Items]</t>
  </si>
  <si>
    <t>Beginning balance, net</t>
  </si>
  <si>
    <t>Additions/transfers from loans</t>
  </si>
  <si>
    <t>Dispositions/sales</t>
  </si>
  <si>
    <t>Valuation adjustments</t>
  </si>
  <si>
    <t>Ending balance, net</t>
  </si>
  <si>
    <t>Ending valuation allowance</t>
  </si>
  <si>
    <t>Ending number of foreclosed assets | Assets</t>
  </si>
  <si>
    <t>Proceeds from sale of foreclosed assets</t>
  </si>
  <si>
    <t>Noncovered [Member]</t>
  </si>
  <si>
    <t>Covered [Member]</t>
  </si>
  <si>
    <t>Foreclosed Assets - Additional Information (Detail) - USD ($)</t>
  </si>
  <si>
    <t>Foreclosed assets</t>
  </si>
  <si>
    <t>Residential Real Estate [Member]</t>
  </si>
  <si>
    <t>Formal foreclosure proceedings</t>
  </si>
  <si>
    <t>Premises and Equipment - Summary of Premises and Equipment (Detail) - USD ($) $ in Thousands</t>
  </si>
  <si>
    <t>Property, Plant and Equipment, Net, by Type [Abstract]</t>
  </si>
  <si>
    <t>Land &amp; land improvements</t>
  </si>
  <si>
    <t>Buildings</t>
  </si>
  <si>
    <t>Furniture and equipment</t>
  </si>
  <si>
    <t>Premises and equipment, gross</t>
  </si>
  <si>
    <t>Less: Accumulated depreciation</t>
  </si>
  <si>
    <t>Premises and equipment less depreciation, gross</t>
  </si>
  <si>
    <t>Construction in progress</t>
  </si>
  <si>
    <t>Total premises and equipment</t>
  </si>
  <si>
    <t>Premises and Equipment - Additional Information (Detail) - USD ($)</t>
  </si>
  <si>
    <t>Depreciation expense for premises and equipment</t>
  </si>
  <si>
    <t>Cash Value of Life Insurance - Summary of Activity in Balance of Cash Value of Life Insurance (Detail) $ in Thousands</t>
  </si>
  <si>
    <t>Jun. 30, 2018USD ($)PoliciesCompanyEmployees</t>
  </si>
  <si>
    <t>Jun. 30, 2017USD ($)PoliciesCompanyEmployees</t>
  </si>
  <si>
    <t>Increase (Decrease) in Insurance Liabilities [Abstract]</t>
  </si>
  <si>
    <t>Beginning balance</t>
  </si>
  <si>
    <t>Gain on death benefit</t>
  </si>
  <si>
    <t>Ending balance</t>
  </si>
  <si>
    <t>End of period death benefit</t>
  </si>
  <si>
    <t>Number of policies owned | Policies</t>
  </si>
  <si>
    <t>Insurance companies used | Company</t>
  </si>
  <si>
    <t>Current and former employees and directors covered | Employees</t>
  </si>
  <si>
    <t>Cash Value of Life Insurance - Additional Information (Detail)</t>
  </si>
  <si>
    <t>Jun. 30, 2018PoliciesCompany</t>
  </si>
  <si>
    <t>Jun. 30, 2017Company</t>
  </si>
  <si>
    <t>Insurance [Abstract]</t>
  </si>
  <si>
    <t>Number of life insurance policies owned by the Company</t>
  </si>
  <si>
    <t>Policies covering current and former employees and directors</t>
  </si>
  <si>
    <t>Goodwill and Other Intangible Assets - Summary of Goodwill Intangible (Detail) $ in Thousands</t>
  </si>
  <si>
    <t>Goodwill, Ending Balance</t>
  </si>
  <si>
    <t>Goodwill, Additions</t>
  </si>
  <si>
    <t>Goodwill, Reductions</t>
  </si>
  <si>
    <t>Goodwill, Beginning Balance</t>
  </si>
  <si>
    <t>Goodwill and Other Intangible Assets - Summary of Core Deposit Intangibles (Detail) - Core Deposit Intangibles [Member] $ in Thousands</t>
  </si>
  <si>
    <t>Finite-Lived Intangible Assets [Line Items]</t>
  </si>
  <si>
    <t>Core deposit intangibles, Beginning balance</t>
  </si>
  <si>
    <t>Core deposit intangibles, Reductions/Amortization</t>
  </si>
  <si>
    <t>Core deposit intangibles, Additions</t>
  </si>
  <si>
    <t>Core deposit intangibles, Ending balance</t>
  </si>
  <si>
    <t>Accumulated amortization, Beginning balance</t>
  </si>
  <si>
    <t>Accumulated amortization, Reductions/Amortization</t>
  </si>
  <si>
    <t>Accumulated amortization, Additions</t>
  </si>
  <si>
    <t>Accumulated amortization, Ending balance</t>
  </si>
  <si>
    <t>Core deposit intangibles, net, Beginning balance</t>
  </si>
  <si>
    <t>Core deposit intangibles, net, Reductions/Amortization</t>
  </si>
  <si>
    <t>Core deposit intangibles, net, Additions</t>
  </si>
  <si>
    <t>Core deposit intangibles, net, Ending balance</t>
  </si>
  <si>
    <t>Goodwill and Other Intangible Assets - Additional Information (Detail)</t>
  </si>
  <si>
    <t>Mar. 18, 2016USD ($)Branches</t>
  </si>
  <si>
    <t>Oct. 03, 2014USD ($)</t>
  </si>
  <si>
    <t>Sep. 23, 2011USD ($)</t>
  </si>
  <si>
    <t>May 28, 2010USD ($)</t>
  </si>
  <si>
    <t>North Valley Bancorp [Member]</t>
  </si>
  <si>
    <t>Additions to core deposit intangibles</t>
  </si>
  <si>
    <t>Citizens [Member]</t>
  </si>
  <si>
    <t>Bank of America [Member]</t>
  </si>
  <si>
    <t>Number of branches | Branches</t>
  </si>
  <si>
    <t>Granite [Member]</t>
  </si>
  <si>
    <t>Goodwill and Other Intangible Assets - Remaining Estimated Core Deposit Intangible Amortization (Detail) - Core Deposit Intangibles [Member] $ in Thousands</t>
  </si>
  <si>
    <t>Thereafter</t>
  </si>
  <si>
    <t>Mortgage Servicing Rights - Fair Value of Mortgage Servicing Rights (Detail) - USD ($) $ in Thousands</t>
  </si>
  <si>
    <t>Servicing Assets at Fair Value [Line Items]</t>
  </si>
  <si>
    <t>Contractually specified servicing fees, late fees and ancillary fees earned</t>
  </si>
  <si>
    <t>Mortgage Servicing Rights [Member]</t>
  </si>
  <si>
    <t>Additions</t>
  </si>
  <si>
    <t>Change in fair value</t>
  </si>
  <si>
    <t>Measurement Input, Constant Prepayment Rate [Member]</t>
  </si>
  <si>
    <t>Fair Value Of Mortgage Servicing Rights Weighted Average</t>
  </si>
  <si>
    <t>7.40%</t>
  </si>
  <si>
    <t>8.70%</t>
  </si>
  <si>
    <t>Measurement Input, Discount Rate [Member]</t>
  </si>
  <si>
    <t>12.50%</t>
  </si>
  <si>
    <t>14.00%</t>
  </si>
  <si>
    <t>Loans [Member]</t>
  </si>
  <si>
    <t>Indemnification Asset - Summary of Activity in Balance of Indemnification Asset (Liability) (Detail) - USD ($) $ in Thousands</t>
  </si>
  <si>
    <t>May 09, 2017</t>
  </si>
  <si>
    <t>FDIC Indemnification Asset [Roll Forward]</t>
  </si>
  <si>
    <t>Effect of actual and estimated future covered losses and recoveries</t>
  </si>
  <si>
    <t>Payments made to (received from) FDIC</t>
  </si>
  <si>
    <t>Gain on termination of loss share agreement</t>
  </si>
  <si>
    <t>Indemnification Asset - Additional Information (Detail) - USD ($) $ in Thousands</t>
  </si>
  <si>
    <t>Fdic Agreements And Fdic Indemnification Asset [Line Items]</t>
  </si>
  <si>
    <t>FDIC indemnification agreement expiry month and year</t>
  </si>
  <si>
    <t>2020-05</t>
  </si>
  <si>
    <t>Term of FDIC indemnification agreement</t>
  </si>
  <si>
    <t>True up amount payable to FDIC, description</t>
  </si>
  <si>
    <t>In addition, the agreement specified that at the end of the agreement in May 2020, to the extent that total claimed losses plus servicing expenses, net of recoveries, claimed under the agreement over the entire ten year period of the agreement did not meet a certain threshold, the Company would have been required to pay to the FDIC a “true up” amount equal to fifty percent of the difference of the threshold and actual claimed losses plus servicing expenses, net of recoveries. The Company continually estimated, updated and recorded this “true up” amount, at its estimated present value, since the inception of the agreement in May 2010.</t>
  </si>
  <si>
    <t>Percentage of true up amount payable to FDIC</t>
  </si>
  <si>
    <t>50.00%</t>
  </si>
  <si>
    <t>Payment made to FDIC</t>
  </si>
  <si>
    <t>Residential Real Estate Loans [Member]</t>
  </si>
  <si>
    <t>2018-05</t>
  </si>
  <si>
    <t>Nonresidential Real Estate Loans [Member]</t>
  </si>
  <si>
    <t>2010-05</t>
  </si>
  <si>
    <t>Other Assets - Summary of Other Assets (Detail) - USD ($) $ in Thousands</t>
  </si>
  <si>
    <t>Deferred tax asset, net</t>
  </si>
  <si>
    <t>Investment in low income housing tax credit funds</t>
  </si>
  <si>
    <t>Prepaid expense</t>
  </si>
  <si>
    <t>Tax refund receivable</t>
  </si>
  <si>
    <t>Capital trusts</t>
  </si>
  <si>
    <t>Software</t>
  </si>
  <si>
    <t>Life insurance proceeds receivable</t>
  </si>
  <si>
    <t>Miscellaneous other assets</t>
  </si>
  <si>
    <t>Total other assets</t>
  </si>
  <si>
    <t>Deposits - Summary of Balances of Deposits (Detail) - USD ($) $ in Thousands</t>
  </si>
  <si>
    <t>Deposits [Abstract]</t>
  </si>
  <si>
    <t>Interest-bearing demand</t>
  </si>
  <si>
    <t>Savings</t>
  </si>
  <si>
    <t>Time certificates, over $250,000</t>
  </si>
  <si>
    <t>Other time certificates</t>
  </si>
  <si>
    <t>Deposits - Additional Information (Detail) - USD ($)</t>
  </si>
  <si>
    <t>Schedule Of Deposits [Line Items]</t>
  </si>
  <si>
    <t>Overdrawn deposit balances classified as consumer loans</t>
  </si>
  <si>
    <t>Certificate of deposits, included in time certificates $250,000 and over</t>
  </si>
  <si>
    <t>Reserve for Unfunded Commitments - Summary of Activity in Reserve for Unfunded Commitments (Detail) - USD ($) $ in Thousands</t>
  </si>
  <si>
    <t>Provision (reversal of provision) for losses - unfunded commitments</t>
  </si>
  <si>
    <t>Other Liabilities - Components of Other Liabilities (Detail) - USD ($) $ in Thousands</t>
  </si>
  <si>
    <t>Pension liability</t>
  </si>
  <si>
    <t>Low income housing tax credit fund commitments</t>
  </si>
  <si>
    <t>Deferred compensation</t>
  </si>
  <si>
    <t>Taxes payable</t>
  </si>
  <si>
    <t>Accrued salaries and benefits expense</t>
  </si>
  <si>
    <t>Joint beneficiary agreements</t>
  </si>
  <si>
    <t>Loan escrow and servicing payable</t>
  </si>
  <si>
    <t>Deferred revenue</t>
  </si>
  <si>
    <t>Litigation contingency</t>
  </si>
  <si>
    <t>Miscellaneous other liabilities</t>
  </si>
  <si>
    <t>Total other liabilities</t>
  </si>
  <si>
    <t>Other Borrowings - Summary of Balances of Other Borrowings (Detail) - USD ($) $ in Thousands</t>
  </si>
  <si>
    <t>Debt Instrument [Line Items]</t>
  </si>
  <si>
    <t>Total other borrowings</t>
  </si>
  <si>
    <t>2.05% Fixed Rate FHLB Collateralized Borrowings [Member]</t>
  </si>
  <si>
    <t>Collateralized borrowings</t>
  </si>
  <si>
    <t>1.38% Fixed Rate FHLB Collateralized Borrowings [Member]</t>
  </si>
  <si>
    <t>0.05% Fixed Rate Collateralized Borrowings [Member]</t>
  </si>
  <si>
    <t>Other Borrowings - Summary of Balances of Other Borrowings (Parenthetical) (Detail)</t>
  </si>
  <si>
    <t>Collateralized borrowing, fixed rate</t>
  </si>
  <si>
    <t>2.05%</t>
  </si>
  <si>
    <t>Collateralized borrowing, maturity date</t>
  </si>
  <si>
    <t>Jul. 2,
		2018</t>
  </si>
  <si>
    <t>1.38%</t>
  </si>
  <si>
    <t>Jan. 2,
		2018</t>
  </si>
  <si>
    <t>0.05%</t>
  </si>
  <si>
    <t>Other Borrowings - Additional Information (Detail) - USD ($)</t>
  </si>
  <si>
    <t>Schedule Of Borrowings [Line Items]</t>
  </si>
  <si>
    <t>Security repurchase agreement</t>
  </si>
  <si>
    <t>FHLB collateral line of credit, maximum borrowings capacity</t>
  </si>
  <si>
    <t>FHLB collateral line of credit, outstanding balance</t>
  </si>
  <si>
    <t>FHLB collateral line of credit, remaining borrowing capacity</t>
  </si>
  <si>
    <t>Loans designated as potential collateral under collateralized line of credit with FHLB</t>
  </si>
  <si>
    <t>Investment securities designated as potential collateral under collateral line of credit</t>
  </si>
  <si>
    <t>Repurchase investment securities sold and pledged as collateral under securities repurchase agreement</t>
  </si>
  <si>
    <t>Collateralized line of credit with San Francisco Federal Reserve Bank, maximum borrowings capacity</t>
  </si>
  <si>
    <t>Collateralized line of credit with San Francisco Federal Reserve Bank, outstanding balance</t>
  </si>
  <si>
    <t>Collateralized line of credit with San Francisco Federal Reserve Bank, remaining borrowing capacity</t>
  </si>
  <si>
    <t>Investment securities designated as potential collateral under collateral line of credit with San Francisco Federal Reserve Bank</t>
  </si>
  <si>
    <t>Loans designated as potential collateral under collateral line of credit with San Francisco Federal Reserve Bank</t>
  </si>
  <si>
    <t>Unused correspondent banking lines of credit from commercial banks for federal funds</t>
  </si>
  <si>
    <t>Junior Subordinated Debt - Additional Information (Detail)</t>
  </si>
  <si>
    <t>Jun. 30, 2018USD ($)LocationTrust</t>
  </si>
  <si>
    <t>Class of Stock [Line Items]</t>
  </si>
  <si>
    <t>Trust preferred securities amount</t>
  </si>
  <si>
    <t>Subordinated debenture, recorded fair value</t>
  </si>
  <si>
    <t>Number of locations organized | Location</t>
  </si>
  <si>
    <t>Change in junior subordinated debt</t>
  </si>
  <si>
    <t>Capital Trusts [Member]</t>
  </si>
  <si>
    <t>North Valley Trust II [Member]</t>
  </si>
  <si>
    <t>North Valley Trust III [Member]</t>
  </si>
  <si>
    <t>North Valley Trust IV [Member]</t>
  </si>
  <si>
    <t>Acquisition, completion date</t>
  </si>
  <si>
    <t>Oct. 3,
		2014</t>
  </si>
  <si>
    <t>Consecutive payments of interest on debenture defer Period</t>
  </si>
  <si>
    <t>5 years</t>
  </si>
  <si>
    <t>Junior Subordinated Debt - Summary of Terms and Recorded Balance of Subordinated Debenture (Detail) - USD ($)</t>
  </si>
  <si>
    <t>Oct. 03, 2014</t>
  </si>
  <si>
    <t>Subordinated Borrowing [Line Items]</t>
  </si>
  <si>
    <t>Subordinated debenture, Face Value</t>
  </si>
  <si>
    <t>Subordinated debenture, Recorded Book Value</t>
  </si>
  <si>
    <t>TriCo Capital Trust I [Member]</t>
  </si>
  <si>
    <t>Subordinated debenture, Maturity Date</t>
  </si>
  <si>
    <t>Oct. 7,
		2033</t>
  </si>
  <si>
    <t>Subordinated debenture, Current Coupon Rate</t>
  </si>
  <si>
    <t>5.40%</t>
  </si>
  <si>
    <t>TriCo Capital Trust II [Member]</t>
  </si>
  <si>
    <t>Jul. 23,
		2034</t>
  </si>
  <si>
    <t>4.91%</t>
  </si>
  <si>
    <t>Apr. 24,
		2033</t>
  </si>
  <si>
    <t>5.61%</t>
  </si>
  <si>
    <t>Apr. 24,
		2034</t>
  </si>
  <si>
    <t>5.16%</t>
  </si>
  <si>
    <t>Mar. 15,
		2036</t>
  </si>
  <si>
    <t>3.67%</t>
  </si>
  <si>
    <t>LIBOR PLUS [Member] | TriCo Capital Trust I [Member]</t>
  </si>
  <si>
    <t>Subordinated debenture, Coupon Rate</t>
  </si>
  <si>
    <t>3.05%</t>
  </si>
  <si>
    <t>LIBOR PLUS [Member] | TriCo Capital Trust II [Member]</t>
  </si>
  <si>
    <t>2.55%</t>
  </si>
  <si>
    <t>LIBOR PLUS [Member] | North Valley Trust II [Member]</t>
  </si>
  <si>
    <t>3.25%</t>
  </si>
  <si>
    <t>LIBOR PLUS [Member] | North Valley Trust III [Member]</t>
  </si>
  <si>
    <t>2.80%</t>
  </si>
  <si>
    <t>LIBOR PLUS [Member] | North Valley Trust IV [Member]</t>
  </si>
  <si>
    <t>1.33%</t>
  </si>
  <si>
    <t>Commitments and Contingencies - Additional Information (Detail)</t>
  </si>
  <si>
    <t>Jun. 30, 2018USD ($)$ / sharesshares</t>
  </si>
  <si>
    <t>Jun. 30, 2018USD ($)site$ / sharesshares</t>
  </si>
  <si>
    <t>Conversion of Stock [Line Items]</t>
  </si>
  <si>
    <t>Reserves to satisfy Federal regulatory requirements</t>
  </si>
  <si>
    <t>Number of sites leased under non-cancelable operating leases | site</t>
  </si>
  <si>
    <t>Rent expense under operating leases</t>
  </si>
  <si>
    <t>Rent expense offset by rent income</t>
  </si>
  <si>
    <t>Commitment expiration date</t>
  </si>
  <si>
    <t>One year or less or other termination  clauses and may require payment of a fee.</t>
  </si>
  <si>
    <t>Letters of credit, issue period</t>
  </si>
  <si>
    <t>One year or less</t>
  </si>
  <si>
    <t>Overdraft privilege receivable criteria</t>
  </si>
  <si>
    <t>All  holders of such accounts who bring their accounts to a positive balance at least  once every thirty days receive the overdraft privilege.</t>
  </si>
  <si>
    <t>Class B common stock of Visa Inc. | shares</t>
  </si>
  <si>
    <t>Conversion ratio</t>
  </si>
  <si>
    <t>Common Class B [Member]</t>
  </si>
  <si>
    <t>Common Class A [Member]</t>
  </si>
  <si>
    <t>The value of the Class A shares | $ / shares</t>
  </si>
  <si>
    <t>Value of unredeemed Class A equivalent shares</t>
  </si>
  <si>
    <t>Commitments and Contingencies - Future Minimum Commitments under Non-Cancelable Operating Leases with Initial or Remaining Terms of One Year or More (Detail) $ in Thousands</t>
  </si>
  <si>
    <t>Leases [Abstract]</t>
  </si>
  <si>
    <t>Future minimum lease payments</t>
  </si>
  <si>
    <t>Commitments and Contingencies - Summary of Bank's Commitments and Contingent Liabilities (Detail) - USD ($) $ in Thousands</t>
  </si>
  <si>
    <t>Fair Value, Off-balance Sheet Risks, Disclosure Information [Line Items]</t>
  </si>
  <si>
    <t>Commitments to extend credit</t>
  </si>
  <si>
    <t>RE Mortgage [Member]</t>
  </si>
  <si>
    <t>Standby Letters of Credit [Member]</t>
  </si>
  <si>
    <t>Commercial [Member]</t>
  </si>
  <si>
    <t>Consumer Loans [Member]</t>
  </si>
  <si>
    <t>Deposit Account Overdraft Privilege [Member]</t>
  </si>
  <si>
    <t>Shareholders' Equity - Additional Information (Detail) - USD ($)</t>
  </si>
  <si>
    <t>Stock repurchase plan percentage of common stock</t>
  </si>
  <si>
    <t>3.20%</t>
  </si>
  <si>
    <t>Repurchased shares outstanding</t>
  </si>
  <si>
    <t>Market value of common stock</t>
  </si>
  <si>
    <t>Cash dividend payable by bank</t>
  </si>
  <si>
    <t>Cash dividends received</t>
  </si>
  <si>
    <t>Company's common stock in lieu of cash to exercise options to purchase shares</t>
  </si>
  <si>
    <t>Stock Options and Other Equity-Based Incentive Instruments - Additional Information (Detail) - USD ($)</t>
  </si>
  <si>
    <t>Share-based Compensation, Shares Authorized under Stock Option Plans, Exercise Price Range [Line Items]</t>
  </si>
  <si>
    <t>Outstanding options under the plan</t>
  </si>
  <si>
    <t>Options currently not exercisable yet expected to vest</t>
  </si>
  <si>
    <t>Weighted-average remaining contractual term</t>
  </si>
  <si>
    <t>1 year 3 months 18 days</t>
  </si>
  <si>
    <t>Pre-tax compensation costs expected to recognize</t>
  </si>
  <si>
    <t>Restricted Stock Units (RSUs) [Member] | Service Condition Vesting RSUs [Member]</t>
  </si>
  <si>
    <t>Number of units outstanding expected to vest</t>
  </si>
  <si>
    <t>1 year 6 months</t>
  </si>
  <si>
    <t>Pre-tax compensation costs</t>
  </si>
  <si>
    <t>Number of units released</t>
  </si>
  <si>
    <t>Restricted Stock Units (RSUs) [Member] | Market Plus Service Condition Vesting RSUs [Member]</t>
  </si>
  <si>
    <t>1 year 10 months 24 days</t>
  </si>
  <si>
    <t>Maximum aggregate number of shares of TriCo's common stock issued</t>
  </si>
  <si>
    <t>Minimum [Member] | Restricted Stock Units (RSUs) [Member] | Market Plus Service Condition Vesting RSUs [Member]</t>
  </si>
  <si>
    <t>Maximum [Member] | Restricted Stock Units (RSUs) [Member] | Market Plus Service Condition Vesting RSUs [Member]</t>
  </si>
  <si>
    <t>2009 Plan [Member]</t>
  </si>
  <si>
    <t>Number of shares to be reduced pursuant to stock option for computation of available number of shares for issuance</t>
  </si>
  <si>
    <t>Number of shares to be reduced pursuant to restricted stock award for computation of available number of shares for issuance</t>
  </si>
  <si>
    <t>Options available for grant under the plan</t>
  </si>
  <si>
    <t>2009 Plan [Member] | Restricted Stock Units (RSUs) [Member]</t>
  </si>
  <si>
    <t>2001 Plan [Member]</t>
  </si>
  <si>
    <t>Share based compensation grant expiry period</t>
  </si>
  <si>
    <t>Stock Options and Other Equity-Based Incentive Instruments - Stock Option Activity (Detail) - USD ($) $ / shares in Units, $ in Thousands</t>
  </si>
  <si>
    <t>Options outstanding, Number of Shares, beginning balance</t>
  </si>
  <si>
    <t>Options granted, Number of Shares</t>
  </si>
  <si>
    <t>Options exercised, Number of Shares</t>
  </si>
  <si>
    <t>Options forfeited, Number of Shares</t>
  </si>
  <si>
    <t>Options outstanding, Number of Shares, ending balance</t>
  </si>
  <si>
    <t>Options outstanding, Weighted Average Exercise Price, beginning balance</t>
  </si>
  <si>
    <t>Options granted, Weighted Average Exercise Price</t>
  </si>
  <si>
    <t>Options exercised, Weighted Average Exercise Price</t>
  </si>
  <si>
    <t>Options forfeited, Weighted Average Exercise Price</t>
  </si>
  <si>
    <t>Options outstanding, Weighted Average Exercise Price, ending balance</t>
  </si>
  <si>
    <t>Options Outstanding, Value on Date of Grant</t>
  </si>
  <si>
    <t>Options granted, Weighted Average Fair Value</t>
  </si>
  <si>
    <t>Options outstanding, Option Price per Share, beginning balance</t>
  </si>
  <si>
    <t>Options granted, Option Price per Share</t>
  </si>
  <si>
    <t>Options exercised, Option Price per Share</t>
  </si>
  <si>
    <t>Options forfeited, Option Price per Share</t>
  </si>
  <si>
    <t>Options outstanding, Option Price per Share, ending balance</t>
  </si>
  <si>
    <t>Stock Options and Other Equity-Based Incentive Instruments - Summary of Options Outstanding (Detail) - USD ($) $ / shares in Units, $ in Thousands</t>
  </si>
  <si>
    <t>Number of options</t>
  </si>
  <si>
    <t>Weighted average exercise price</t>
  </si>
  <si>
    <t>Intrinsic value (in thousands)</t>
  </si>
  <si>
    <t>Weighted average remaining contractual term (yrs.)</t>
  </si>
  <si>
    <t>3 years 6 months</t>
  </si>
  <si>
    <t>Currently Exercisable [Member]</t>
  </si>
  <si>
    <t>Currently Not Exercisable [Member]</t>
  </si>
  <si>
    <t>6 years 3 months 18 days</t>
  </si>
  <si>
    <t>Stock Options and Other Equity-Based Incentive Instruments - Restricted Stock Unit (RSU) Activity (Detail) - Restricted Stock Units (RSUs) [Member]</t>
  </si>
  <si>
    <t>Jun. 30, 2018$ / sharesshares</t>
  </si>
  <si>
    <t>Market Plus Service Condition Vesting RSUs [Member]</t>
  </si>
  <si>
    <t>Share-based Compensation Arrangement by Share-based Payment Award [Line Items]</t>
  </si>
  <si>
    <t>RSUs outstanding, Number of RSUs, beginning balance</t>
  </si>
  <si>
    <t>RSUs granted, Number of RSUs</t>
  </si>
  <si>
    <t>Additional market plus service condition RSUs vested, Number of RSUs</t>
  </si>
  <si>
    <t>RSUs released through vesting, Number of RSUs</t>
  </si>
  <si>
    <t>RSUs forfeited/expired, Number of RSUs</t>
  </si>
  <si>
    <t>RSUs outstanding, Number of RSUs, ending balance</t>
  </si>
  <si>
    <t>RSUs granted, Weighted Average Fair Value on Date of Grant | $ / shares</t>
  </si>
  <si>
    <t>Service Condition Vesting RSUs [Member]</t>
  </si>
  <si>
    <t>RSUs added through dividend credits, Number of RSUs</t>
  </si>
  <si>
    <t>Noninterest Income and Expense - Components of Other Noninterest Income (Detail) - USD ($) $ in Thousands</t>
  </si>
  <si>
    <t>Schedule Of Other Noninterest Income And Expense [Line Items]</t>
  </si>
  <si>
    <t>Lease brokerage income</t>
  </si>
  <si>
    <t>Sale of customer checks</t>
  </si>
  <si>
    <t>Change in indemnification asset</t>
  </si>
  <si>
    <t>Total other noninterest income</t>
  </si>
  <si>
    <t>Service Charges on Deposit Accounts [Member]</t>
  </si>
  <si>
    <t>Total service charges and fees</t>
  </si>
  <si>
    <t>ATM and Interchange Fees [Member]</t>
  </si>
  <si>
    <t>Other Service Fees [Member]</t>
  </si>
  <si>
    <t>Mortgage Banking Service Fees [Member]</t>
  </si>
  <si>
    <t>Change in Value of Mortgage Servicing Rights [Member]</t>
  </si>
  <si>
    <t>Noninterest Income and Expense - Components of Noninterest Expense (Detail) - USD ($) $ in Thousands</t>
  </si>
  <si>
    <t>Base salaries, net of deferred loan origination costs</t>
  </si>
  <si>
    <t>Incentive compensation</t>
  </si>
  <si>
    <t>Benefits and other compensation costs</t>
  </si>
  <si>
    <t>Total salaries and benefits expense</t>
  </si>
  <si>
    <t>Occupancy</t>
  </si>
  <si>
    <t>Data processing and software</t>
  </si>
  <si>
    <t>Equipment</t>
  </si>
  <si>
    <t>ATM and POS network charges</t>
  </si>
  <si>
    <t>Advertising</t>
  </si>
  <si>
    <t>Professional fees</t>
  </si>
  <si>
    <t>Telecommunications</t>
  </si>
  <si>
    <t>Merger and acquisition expense</t>
  </si>
  <si>
    <t>Assessments</t>
  </si>
  <si>
    <t>Postage</t>
  </si>
  <si>
    <t>Intangible amortization</t>
  </si>
  <si>
    <t>Operational losses</t>
  </si>
  <si>
    <t>Courier service</t>
  </si>
  <si>
    <t>Provision for foreclosed asset losses</t>
  </si>
  <si>
    <t>Foreclosed assets expense</t>
  </si>
  <si>
    <t>Other miscellaneous expense</t>
  </si>
  <si>
    <t>Total other noninterest expense</t>
  </si>
  <si>
    <t>Total merger and acquisition expense</t>
  </si>
  <si>
    <t>Advertising and marketing</t>
  </si>
  <si>
    <t>Income Taxes - Reconciliation of Effective Tax Rate and Statutory Federal Income Tax Rate (Detail)</t>
  </si>
  <si>
    <t>State income taxes, net of federal tax benefit</t>
  </si>
  <si>
    <t>8.80%</t>
  </si>
  <si>
    <t>6.60%</t>
  </si>
  <si>
    <t>8.90%</t>
  </si>
  <si>
    <t>6.70%</t>
  </si>
  <si>
    <t>Tax-exempt interest on municipal obligations</t>
  </si>
  <si>
    <t>(1.00%)</t>
  </si>
  <si>
    <t>(1.70%)</t>
  </si>
  <si>
    <t>(1.10%)</t>
  </si>
  <si>
    <t>(1.80%)</t>
  </si>
  <si>
    <t>Increase in cash value of insurance policies</t>
  </si>
  <si>
    <t>(0.70%)</t>
  </si>
  <si>
    <t>(1.20%)</t>
  </si>
  <si>
    <t>Low income housing tax credits</t>
  </si>
  <si>
    <t>(0.60%)</t>
  </si>
  <si>
    <t>(0.80%)</t>
  </si>
  <si>
    <t>Equity compensation</t>
  </si>
  <si>
    <t>(0.40%)</t>
  </si>
  <si>
    <t>(2.10%)</t>
  </si>
  <si>
    <t>(0.20%)</t>
  </si>
  <si>
    <t>(1.30%)</t>
  </si>
  <si>
    <t>Nondeductible merger expenses</t>
  </si>
  <si>
    <t>0.30%</t>
  </si>
  <si>
    <t>0.40%</t>
  </si>
  <si>
    <t>(0.10%)</t>
  </si>
  <si>
    <t>0.50%</t>
  </si>
  <si>
    <t>0.20%</t>
  </si>
  <si>
    <t>Effective Tax Rate</t>
  </si>
  <si>
    <t>27.80%</t>
  </si>
  <si>
    <t>36.00%</t>
  </si>
  <si>
    <t>27.90%</t>
  </si>
  <si>
    <t>36.90%</t>
  </si>
  <si>
    <t>Earnings Per Share - Computation of Earnings Per Share (Detail) - USD ($) shares in Thousands, $ in Thousands</t>
  </si>
  <si>
    <t>Average number of common shares outstanding</t>
  </si>
  <si>
    <t>Effect of dilutive stock options and restricted stock</t>
  </si>
  <si>
    <t>Average number of common shares outstanding used to calculate diluted earnings per share</t>
  </si>
  <si>
    <t>Options excluded from diluted earnings per share because the effect of these options was antidilutive</t>
  </si>
  <si>
    <t>Comprehensive Income - Components of Accumulated Other Comprehensive Loss (Detail) - USD ($) $ in Thousands</t>
  </si>
  <si>
    <t>Accumulated Other Comprehensive Income (Loss) [Line Items]</t>
  </si>
  <si>
    <t>Accumulated other comprehensive loss</t>
  </si>
  <si>
    <t>Net Unrealized Loss on Available for Sale Securities [Member]</t>
  </si>
  <si>
    <t>Accumulated other comprehensive loss, before tax</t>
  </si>
  <si>
    <t>Accumulated other comprehensive loss, tax effect</t>
  </si>
  <si>
    <t>Unfunded Status of Supplemental Retirement Plans [Member]</t>
  </si>
  <si>
    <t>Joint Beneficiary Agreement Liability [Member]</t>
  </si>
  <si>
    <t>Comprehensive Income - Components of Other Comprehensive Income (Loss) and Related Tax Effects (Detail) - USD ($) $ in Thousands</t>
  </si>
  <si>
    <t>Unrealized holding gains (losses) on available for sale securities before reclassifications</t>
  </si>
  <si>
    <t>Amounts reclassified out of accumulated other comprehensive income:</t>
  </si>
  <si>
    <t>Total amounts reclassified out of accumulated other comprehensive income</t>
  </si>
  <si>
    <t>Unrealized holding gains (losses) on available for sale securities after reclassifications</t>
  </si>
  <si>
    <t>Tax effect</t>
  </si>
  <si>
    <t>Unrealized holding gains (losses) on available for sale securities, net of tax</t>
  </si>
  <si>
    <t>Change in unfunded status of the supplemental retirement plans before reclassifications</t>
  </si>
  <si>
    <t>Amortization of prior service cost</t>
  </si>
  <si>
    <t>Amortization of actuarial losses</t>
  </si>
  <si>
    <t>Change in unfunded status of the supplemental retirement plans after reclassifications</t>
  </si>
  <si>
    <t>Change in unfunded status of the supplemental retirement plans, net of tax</t>
  </si>
  <si>
    <t>Change in joint beneficiary agreement liability before reclassifications</t>
  </si>
  <si>
    <t>Amounts reclassified out of accumulated other comprehensive income</t>
  </si>
  <si>
    <t>Change in joint beneficiary agreement liability after reclassifications</t>
  </si>
  <si>
    <t>Change in joint beneficiary agreement liability, net of tax</t>
  </si>
  <si>
    <t>ASU 2016-01 [Member]</t>
  </si>
  <si>
    <t>ASU 2018-02 [Member]</t>
  </si>
  <si>
    <t>Retirement Plans - Additional Information (Detail) - USD ($)</t>
  </si>
  <si>
    <t>Dec. 31, 2018</t>
  </si>
  <si>
    <t>Defined Benefit Plan Disclosure [Line Items]</t>
  </si>
  <si>
    <t>Deferred compensation obligations</t>
  </si>
  <si>
    <t>401(k) Plan [Member]</t>
  </si>
  <si>
    <t>Minimum age for employees</t>
  </si>
  <si>
    <t>21 years</t>
  </si>
  <si>
    <t>Minimum period for employees to participate</t>
  </si>
  <si>
    <t>Discretionary matching contribution equal to percentage of participant's contribution</t>
  </si>
  <si>
    <t>Discretionary matching contribution maximum percentage of eligible compensation</t>
  </si>
  <si>
    <t>4.00%</t>
  </si>
  <si>
    <t>Employer's contribution to retirement plan</t>
  </si>
  <si>
    <t>Supplemental Retirement Plans [Member] | Scenario, Forecast [Member]</t>
  </si>
  <si>
    <t>Retirement Plans - Summary of 401(k) Contribution Plan (Detail) - 401(k) Plan [Member] - USD ($) $ in Thousands</t>
  </si>
  <si>
    <t>401(k) Plan benefits expense</t>
  </si>
  <si>
    <t>401(k) Plan contributions made by the Company</t>
  </si>
  <si>
    <t>Retirement Plans - Summary of ESOP Activities (Detail) - USD ($) $ in Thousands</t>
  </si>
  <si>
    <t>ESOP benefits expense</t>
  </si>
  <si>
    <t>ESOP contributions made by the Company</t>
  </si>
  <si>
    <t>Retirement Plans - Schedule of Deferred Compensation Earnings Credits Included in Noninterest Expense (Detail) - USD ($) $ in Thousands</t>
  </si>
  <si>
    <t>Deferred compensation earnings credits included in noninterest expense</t>
  </si>
  <si>
    <t>Retirement Plans - Net Periodic Benefit Cost Recognized for Supplemental Retirement Plans (Detail) - USD ($) $ in Thousands</t>
  </si>
  <si>
    <t>Net pension cost included the following components:</t>
  </si>
  <si>
    <t>Service cost-benefits earned during the period</t>
  </si>
  <si>
    <t>Interest cost on projected benefit obligation</t>
  </si>
  <si>
    <t>Amortization of net obligation at transition</t>
  </si>
  <si>
    <t>Recognized net actuarial loss</t>
  </si>
  <si>
    <t>Net periodic pension cost</t>
  </si>
  <si>
    <t>Company contributions to pension plans</t>
  </si>
  <si>
    <t>Pension plan payouts to participants</t>
  </si>
  <si>
    <t>Related Party Transactions - Summary of Activity in Lending Transactions (Detail) - Directors and Officers [Member] - USD ($) $ in Thousands</t>
  </si>
  <si>
    <t>Related Party Transaction [Line Items]</t>
  </si>
  <si>
    <t>Advances/new loans</t>
  </si>
  <si>
    <t>Removed/payments</t>
  </si>
  <si>
    <t>Related Party Transactions - Additional Information (Detail) - USD ($)</t>
  </si>
  <si>
    <t>Bank deposits of directors, officers and other related parties</t>
  </si>
  <si>
    <t>Fair Value Measurement - Recorded Amount of Assets and Liabilities Measured at Fair Value on Recurring Basis (Detail) - Fair Value Measurements on Recurring Basis [Member] - USD ($) $ in Thousands</t>
  </si>
  <si>
    <t>Fair Value, Assets and Liabilities Measured on Recurring and Nonrecurring Basis [Line Items]</t>
  </si>
  <si>
    <t>Total assets measured at fair value</t>
  </si>
  <si>
    <t>Marketable Equity Securities [Member]</t>
  </si>
  <si>
    <t>Level 1 [Member]</t>
  </si>
  <si>
    <t>Level 1 [Member] | Marketable Equity Securities [Member]</t>
  </si>
  <si>
    <t>Level 2 [Member]</t>
  </si>
  <si>
    <t>Level 2 [Member] | Obligations of U.S. Government Corporations and Agencies [Member]</t>
  </si>
  <si>
    <t>Level 2 [Member] | Obligations of States and Political Subdivisions [Member]</t>
  </si>
  <si>
    <t>Level 3 [Member]</t>
  </si>
  <si>
    <t>Level 3 [Member] | Mortgage Servicing Rights [Member]</t>
  </si>
  <si>
    <t>Fair Value Measurement - Additional Information (Detail) - USD ($)</t>
  </si>
  <si>
    <t>Transfers between level 1 to level 2, Assets</t>
  </si>
  <si>
    <t>Transfers between level 2 to level 1, Assets</t>
  </si>
  <si>
    <t>Transfers between level 1 to level 2, Liabilities</t>
  </si>
  <si>
    <t>Transfers between level 2 to level 1, Liabilities</t>
  </si>
  <si>
    <t>Transfer into level 3</t>
  </si>
  <si>
    <t>Transfer out of level 3</t>
  </si>
  <si>
    <t>Carrying value of loans fully charged-off</t>
  </si>
  <si>
    <t>Fair Value Measurement - Reconciliation of Assets and Liabilities Measured at Fair Value Using Significant Unobservable Inputs (Level 3) on Recurring Basis (Detail) - Mortgage Servicing Rights [Member] - USD ($) $ in Thousands</t>
  </si>
  <si>
    <t>Fair Value, Liabilities Measured on Recurring Basis, Unobservable Input Reconciliation [Line Items]</t>
  </si>
  <si>
    <t>Transfers into (out of) Level 3</t>
  </si>
  <si>
    <t>Change Included in Earnings</t>
  </si>
  <si>
    <t>Issuances</t>
  </si>
  <si>
    <t>Fair Value Measurement - Quantitative Information about Recurring Level 3 Fair Value Measurements (Detail) - Mortgage Servicing Rights [Member] $ in Thousands</t>
  </si>
  <si>
    <t>Mar. 31, 2018USD ($)</t>
  </si>
  <si>
    <t>Mar. 31, 2017USD ($)</t>
  </si>
  <si>
    <t>Dec. 31, 2016USD ($)</t>
  </si>
  <si>
    <t>Fair Value Measurement Inputs and Valuation Techniques [Line Items]</t>
  </si>
  <si>
    <t>Mortgages Servicing Rights, Fair Value</t>
  </si>
  <si>
    <t>Minimum [Member] | Valuation Technique, Discounted Cash Flow [Member] | Measurement Input, Constant Prepayment Rate [Member]</t>
  </si>
  <si>
    <t>Constant prepayment rate</t>
  </si>
  <si>
    <t>Minimum [Member] | Valuation Technique, Discounted Cash Flow [Member] | Measurement Input, Discount Rate [Member]</t>
  </si>
  <si>
    <t>Maximum [Member] | Valuation Technique, Discounted Cash Flow [Member] | Measurement Input, Constant Prepayment Rate [Member]</t>
  </si>
  <si>
    <t>Maximum [Member] | Valuation Technique, Discounted Cash Flow [Member] | Measurement Input, Discount Rate [Member]</t>
  </si>
  <si>
    <t>Weighted Average [Member] | Valuation Technique, Discounted Cash Flow [Member] | Measurement Input, Constant Prepayment Rate [Member]</t>
  </si>
  <si>
    <t>Weighted Average [Member] | Valuation Technique, Discounted Cash Flow [Member] | Measurement Input, Discount Rate [Member]</t>
  </si>
  <si>
    <t>Fair Value Measurement - Assets and Liabilities Measured at Fair Value on Nonrecurring Basis (Detail) - USD ($) $ in Thousands</t>
  </si>
  <si>
    <t>Impaired Originated &amp; PNCI Loans [Member]</t>
  </si>
  <si>
    <t>Fair Value Nonrecurring Basis [Member]</t>
  </si>
  <si>
    <t>Total Gains/(Losses)</t>
  </si>
  <si>
    <t>Fair Value Nonrecurring Basis [Member] | Impaired Originated &amp; PNCI Loans [Member]</t>
  </si>
  <si>
    <t>Fair Value Nonrecurring Basis [Member] | Foreclosed Assets [Member]</t>
  </si>
  <si>
    <t>Fair Value Nonrecurring Basis [Member] | Level 3 [Member]</t>
  </si>
  <si>
    <t>Fair Value Nonrecurring Basis [Member] | Level 3 [Member] | Impaired Originated &amp; PNCI Loans [Member]</t>
  </si>
  <si>
    <t>Fair Value Nonrecurring Basis [Member] | Level 3 [Member] | Foreclosed Assets [Member]</t>
  </si>
  <si>
    <t>Fair Value Measurement - Quantitative Information about Level 3 Fair Value Measurements for Financial Instruments Measured at Fair Value on Nonrecurring Basis (Detail) $ in Thousands</t>
  </si>
  <si>
    <t>Fair Value</t>
  </si>
  <si>
    <t>Foreclosed Assets [Member] | Land &amp; Construction [Member]</t>
  </si>
  <si>
    <t>Foreclosed Assets [Member] | Residential Real Estate [Member]</t>
  </si>
  <si>
    <t>Foreclosed Assets [Member] | Commercial Real Estate [Member]</t>
  </si>
  <si>
    <t>Level 3 [Member] | Sales Comparison Approach [Member] | Minimum [Member] | Impaired Originated &amp; PNCI Loans [Member] | Adjustment for Differences between Comparable Sales [Member]</t>
  </si>
  <si>
    <t>Weighted average</t>
  </si>
  <si>
    <t>Level 3 [Member] | Sales Comparison Approach [Member] | Minimum [Member] | Foreclosed Assets [Member] | Land &amp; Construction [Member] | Adjustment for Differences between Comparable Sales [Member]</t>
  </si>
  <si>
    <t>Level 3 [Member] | Sales Comparison Approach [Member] | Minimum [Member] | Foreclosed Assets [Member] | Residential Real Estate [Member] | Adjustment for Differences between Comparable Sales [Member]</t>
  </si>
  <si>
    <t>Level 3 [Member] | Sales Comparison Approach [Member] | Minimum [Member] | Foreclosed Assets [Member] | Commercial Real Estate [Member] | Adjustment for Differences between Comparable Sales [Member]</t>
  </si>
  <si>
    <t>Level 3 [Member] | Sales Comparison Approach [Member] | Maximum [Member] | Impaired Originated &amp; PNCI Loans [Member] | Adjustment for Differences between Comparable Sales [Member]</t>
  </si>
  <si>
    <t>Level 3 [Member] | Sales Comparison Approach [Member] | Maximum [Member] | Foreclosed Assets [Member] | Land &amp; Construction [Member] | Adjustment for Differences between Comparable Sales [Member]</t>
  </si>
  <si>
    <t>Level 3 [Member] | Sales Comparison Approach [Member] | Maximum [Member] | Foreclosed Assets [Member] | Residential Real Estate [Member] | Adjustment for Differences between Comparable Sales [Member]</t>
  </si>
  <si>
    <t>Level 3 [Member] | Sales Comparison Approach [Member] | Maximum [Member] | Foreclosed Assets [Member] | Commercial Real Estate [Member] | Adjustment for Differences between Comparable Sales [Member]</t>
  </si>
  <si>
    <t>Level 3 [Member] | Sales Comparison Approach [Member] | Weighted Average [Member] | Impaired Originated &amp; PNCI Loans [Member] | Adjustment for Differences between Comparable Sales [Member]</t>
  </si>
  <si>
    <t>Level 3 [Member] | Sales Comparison Approach [Member] | Weighted Average [Member] | Foreclosed Assets [Member] | Land &amp; Construction [Member] | Adjustment for Differences between Comparable Sales [Member]</t>
  </si>
  <si>
    <t>Level 3 [Member] | Sales Comparison Approach [Member] | Weighted Average [Member] | Foreclosed Assets [Member] | Residential Real Estate [Member] | Adjustment for Differences between Comparable Sales [Member]</t>
  </si>
  <si>
    <t>Level 3 [Member] | Sales Comparison Approach [Member] | Weighted Average [Member] | Foreclosed Assets [Member] | Commercial Real Estate [Member] | Adjustment for Differences between Comparable Sales [Member]</t>
  </si>
  <si>
    <t>Fair Value Measurement - Estimated Fair Values of Financial Instruments that are Reported at Amortized Cost in Consolidated Balance Sheets (Detail) - USD ($) $ in Thousands</t>
  </si>
  <si>
    <t>Financial assets:</t>
  </si>
  <si>
    <t>Securities held to maturity</t>
  </si>
  <si>
    <t>Financial liabilities:</t>
  </si>
  <si>
    <t>Level 3 [Member] | Overdraft Privilege Commitments [Member]</t>
  </si>
  <si>
    <t>Off-balance sheet:</t>
  </si>
  <si>
    <t>Contract amount, Off-balance sheet</t>
  </si>
  <si>
    <t>Level 3 [Member] | Standby Letters of Credit [Member]</t>
  </si>
  <si>
    <t>Level 3 [Member] | Commitments [Member]</t>
  </si>
  <si>
    <t>Fair Value [Member] | Level 3 [Member]</t>
  </si>
  <si>
    <t>Loans, net</t>
  </si>
  <si>
    <t>Fair Value [Member] | Level 3 [Member] | Overdraft Privilege Commitments [Member]</t>
  </si>
  <si>
    <t>Fair value, Off-balance sheet</t>
  </si>
  <si>
    <t>Fair Value [Member] | Level 3 [Member] | Standby Letters of Credit [Member]</t>
  </si>
  <si>
    <t>Fair Value [Member] | Level 3 [Member] | Commitments [Member]</t>
  </si>
  <si>
    <t>Fair Value [Member] | Level 1 [Member]</t>
  </si>
  <si>
    <t>Fair Value [Member] | Level 2 [Member]</t>
  </si>
  <si>
    <t>Carrying Amount [Member] | Level 3 [Member]</t>
  </si>
  <si>
    <t>Carrying Amount [Member] | Level 1 [Member]</t>
  </si>
  <si>
    <t>Carrying Amount [Member] | Level 2 [Member]</t>
  </si>
  <si>
    <t>TriCo Bancshares Condensed Financial Statements (Parent Only) - Condensed Balance Sheets (Detail) - USD ($) $ in Thousands</t>
  </si>
  <si>
    <t>Assets</t>
  </si>
  <si>
    <t>Liabilities and shareholders' equity</t>
  </si>
  <si>
    <t>Common stock, no par value: authorized 50,000,000 shares; issued and outstanding 23,004,153 and 22,955,963 shares, respectively</t>
  </si>
  <si>
    <t>Accumulated other comprehensive loss, net</t>
  </si>
  <si>
    <t>Parent [Member]</t>
  </si>
  <si>
    <t>Investment in Tri Counties Bank</t>
  </si>
  <si>
    <t>TriCo Bancshares Condensed Financial Statements (Parent Only) - Condensed Balance Sheets (Parenthetical) (Detail) - $ / shares</t>
  </si>
  <si>
    <t>Condensed Financial Statements, Captions [Line Items]</t>
  </si>
  <si>
    <t>Preferred stock, par value</t>
  </si>
  <si>
    <t>Common stock, par value</t>
  </si>
  <si>
    <t>TriCo Bancshares Condensed Financial Statements (Parent Only) - Condensed Statements of Income (Detail) - USD ($) $ in Thousands</t>
  </si>
  <si>
    <t>Interest expense</t>
  </si>
  <si>
    <t>Equity in net income of Tri Counties Bank:</t>
  </si>
  <si>
    <t>Income tax benefit</t>
  </si>
  <si>
    <t>Administration expense</t>
  </si>
  <si>
    <t>Distributed</t>
  </si>
  <si>
    <t>Undistributed</t>
  </si>
  <si>
    <t>TriCo Bancshares Condensed Financial Statements (Parent Only) - Condensed Statements of Comprehensive Income (Detail) - USD ($) $ in Thousands</t>
  </si>
  <si>
    <t>TriCo Bancshares Condensed Financial Statements (Parent Only) - Condensed Statements of Cash Flows (Detail) - USD ($) $ in Thousands</t>
  </si>
  <si>
    <t>Issuance of common stock through option exercise</t>
  </si>
  <si>
    <t>Cash dividends paid - common</t>
  </si>
  <si>
    <t>Undistributed equity in earnings of Tri Counties Bank</t>
  </si>
  <si>
    <t>Net change in other assets and liabilities</t>
  </si>
  <si>
    <t>Regulatory Matters - Actual and Required Capital Ratios of Bank (Detail) - USD ($) $ in Thousands</t>
  </si>
  <si>
    <t>Schedule of Capitalization [Line Items]</t>
  </si>
  <si>
    <t>Total Capital (to Risk Weighted Assets), Minimum To Be Well Capitalized Under Prompt Corrective Action Provisions, Ratio</t>
  </si>
  <si>
    <t>10.00%</t>
  </si>
  <si>
    <t>Tier 1 Capital (to Risk Weighted Assets), Minimum To Be Well Capitalized Under Prompt Corrective Action Provisions, Ratio</t>
  </si>
  <si>
    <t>8.00%</t>
  </si>
  <si>
    <t>Common Equity Tier 1 Capital (to Risk Weighted Assets), Minimum To Be Well Capitalized Under Prompt Corrective Action Provisions, Ratio</t>
  </si>
  <si>
    <t>6.50%</t>
  </si>
  <si>
    <t>Tier 1 Capital (to Average Assets), Minimum To Be Well Capitalized Under Prompt Corrective Action Provisions, Ratio</t>
  </si>
  <si>
    <t>5.00%</t>
  </si>
  <si>
    <t>Total Capital (to Risk Weighted Assets), Actual, Amount</t>
  </si>
  <si>
    <t>Tier 1 Capital (to Risk Weighted Assets), Actual, Amount</t>
  </si>
  <si>
    <t>Common Equity Tier 1 Capital (to Risk Weighted Assets), Actual, Amount</t>
  </si>
  <si>
    <t>Tier 1 Capital (to Average Assets), Actual, Amount</t>
  </si>
  <si>
    <t>Total Capital (to Risk Weighted Assets), Actual, Ratio</t>
  </si>
  <si>
    <t>13.91%</t>
  </si>
  <si>
    <t>14.07%</t>
  </si>
  <si>
    <t>Tier 1 Capital (to Risk Weighted Assets), Actual, Ratio</t>
  </si>
  <si>
    <t>13.07%</t>
  </si>
  <si>
    <t>13.18%</t>
  </si>
  <si>
    <t>Common Equity Tier 1 Capital (to Risk Weighted Assets), Actual, Ratio</t>
  </si>
  <si>
    <t>11.68%</t>
  </si>
  <si>
    <t>11.72%</t>
  </si>
  <si>
    <t>Tier 1 Capital (to Average Assets), Actual, Ratio</t>
  </si>
  <si>
    <t>10.92%</t>
  </si>
  <si>
    <t>10.80%</t>
  </si>
  <si>
    <t>Parent [Member] | Basel III Phase-in Schedule [Member]</t>
  </si>
  <si>
    <t>Total Capital (to Risk Weighted Assets), Minimum Capital Requirement, Amount</t>
  </si>
  <si>
    <t>Tier 1 Capital (to Risk Weighted Assets), Minimum Capital Requirement, Amount</t>
  </si>
  <si>
    <t>Common Equity Tier 1 Capital (to Risk Weighted Assets), Minimum Capital Requirement, Amount</t>
  </si>
  <si>
    <t>Tier 1 Capital (to Average Assets), Minimum Capital Requirement, Amount</t>
  </si>
  <si>
    <t>Total Capital (to Risk Weighted Assets), Minimum Capital Requirement, Ratio</t>
  </si>
  <si>
    <t>9.875%</t>
  </si>
  <si>
    <t>9.25%</t>
  </si>
  <si>
    <t>Tier 1 Capital (to Risk Weighted Assets), Minimum Capital Requirement, Ratio</t>
  </si>
  <si>
    <t>7.875%</t>
  </si>
  <si>
    <t>7.25%</t>
  </si>
  <si>
    <t>Common Equity Tier 1 Capital (to Risk Weighted Assets), Minimum Capital Requirement, Ratio</t>
  </si>
  <si>
    <t>6.375%</t>
  </si>
  <si>
    <t>5.75%</t>
  </si>
  <si>
    <t>Tier 1 Capital (to Average Assets), Minimum Capital Requirement, Ratio</t>
  </si>
  <si>
    <t>Parent [Member] | Basel III Fully Phased In [Member]</t>
  </si>
  <si>
    <t>10.50%</t>
  </si>
  <si>
    <t>8.50%</t>
  </si>
  <si>
    <t>7.00%</t>
  </si>
  <si>
    <t>Tri Countries Bank [Member]</t>
  </si>
  <si>
    <t>13.85%</t>
  </si>
  <si>
    <t>13.98%</t>
  </si>
  <si>
    <t>13.01%</t>
  </si>
  <si>
    <t>13.09%</t>
  </si>
  <si>
    <t>10.86%</t>
  </si>
  <si>
    <t>10.73%</t>
  </si>
  <si>
    <t>Total Capital (to Risk Weighted Assets), Minimum To Be Well Capitalized Under Prompt Corrective Action Provisions, Amount</t>
  </si>
  <si>
    <t>Tier 1 Capital (to Risk Weighted Assets), Minimum To Be Well Capitalized Under Prompt Corrective Action Provisions, Amount</t>
  </si>
  <si>
    <t>Common Equity Tier 1 Capital (to Risk Weighted Assets), Minimum To Be Well Capitalized Under Prompt Corrective Action Provisions, Amount</t>
  </si>
  <si>
    <t>Tier 1 Capital (to Average Assets), Minimum To Be Well Capitalized Under Prompt Corrective Action Provisions, Amount</t>
  </si>
  <si>
    <t>Tri Countries Bank [Member] | Basel III Phase-in Schedule [Member]</t>
  </si>
  <si>
    <t>Tri Countries Bank [Member] | Basel III Fully Phased In [Member]</t>
  </si>
  <si>
    <t>Regulatory Matters - Additional Information (Detail)</t>
  </si>
  <si>
    <t>Dec. 31, 2019</t>
  </si>
  <si>
    <t>Compliance with Regulatory Capital Requirements under Banking Regulations [Line Items]</t>
  </si>
  <si>
    <t>Increase in risk-based capital ratios</t>
  </si>
  <si>
    <t>0.625%</t>
  </si>
  <si>
    <t>Scenario, Forecast [Member]</t>
  </si>
  <si>
    <t>Minimum capital level requirements, Tier 1 capital ratio</t>
  </si>
  <si>
    <t>Minimum capital level requirements, Total capital ratio</t>
  </si>
  <si>
    <t>Scenario, Forecast [Member] | Common Stock [Member]</t>
  </si>
  <si>
    <t>Summary of Quarterly Results of Operations (Unaudited) - Results of Operations (Detail) - USD ($) $ / shares in Units, $ in Thousands</t>
  </si>
  <si>
    <t>Loans:</t>
  </si>
  <si>
    <t>Discount accretion PCI - cash basis</t>
  </si>
  <si>
    <t>Discount accretion PCI - other</t>
  </si>
  <si>
    <t>Discount accretion PNCI</t>
  </si>
  <si>
    <t>All other loan interest income</t>
  </si>
  <si>
    <t>Total loan interest income</t>
  </si>
  <si>
    <t>Debt securities, dividends and interest bearing cash at banks (not FTE)</t>
  </si>
  <si>
    <t>Provision for (benefit from reversal of provision for) loan losses</t>
  </si>
  <si>
    <t>Net interest income after provision for loan losses</t>
  </si>
  <si>
    <t>Noninterest income</t>
  </si>
  <si>
    <t>Noninterest expense</t>
  </si>
  <si>
    <t>Income tax expense</t>
  </si>
  <si>
    <t>Per common share:</t>
  </si>
  <si>
    <t>Net income (diluted)</t>
  </si>
</sst>
</file>

<file path=xl/styles.xml><?xml version="1.0" encoding="utf-8"?>
<styleSheet xmlns="http://schemas.openxmlformats.org/spreadsheetml/2006/main">
  <numFmts count="5">
    <numFmt formatCode="_(&quot;$ &quot;#,##0_);_(&quot;$ &quot;(#,##0)" numFmtId="164"/>
    <numFmt formatCode="_(&quot;$ &quot;#,##0.00_);_(&quot;$ &quot;(#,##0.00)" numFmtId="165"/>
    <numFmt formatCode="#,##0.000000_);(#,##0.000000)" numFmtId="166"/>
    <numFmt formatCode="#,##0.000_);(#,##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sharedStrings.xml" Type="http://schemas.openxmlformats.org/officeDocument/2006/relationships/sharedStrings"/><Relationship Id="rId140" Target="styles.xml" Type="http://schemas.openxmlformats.org/officeDocument/2006/relationships/styles"/><Relationship Id="rId1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356171</v>
      </c>
    </row>
    <row r="12" spans="1:3">
      <c r="A12" s="4" t="s">
        <v>19</v>
      </c>
      <c r="B12" s="4" t="s">
        <v>20</v>
      </c>
    </row>
    <row r="13" spans="1:3">
      <c r="A13" s="4" t="s">
        <v>21</v>
      </c>
      <c r="B13" s="4" t="s">
        <v>22</v>
      </c>
    </row>
    <row r="14" spans="1:3">
      <c r="A14" s="4" t="s">
        <v>23</v>
      </c>
      <c r="C14" s="5" t="n">
        <v>304111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5</v>
      </c>
      <c r="B1" s="2" t="s">
        <v>2</v>
      </c>
      <c r="C1" s="2" t="s">
        <v>25</v>
      </c>
    </row>
    <row r="2" spans="1:3">
      <c r="A2" s="3" t="s">
        <v>996</v>
      </c>
    </row>
    <row r="3" spans="1:3">
      <c r="A3" s="4" t="s">
        <v>997</v>
      </c>
      <c r="B3" s="7" t="n">
        <v>0</v>
      </c>
      <c r="C3" s="7" t="n">
        <v>0</v>
      </c>
    </row>
    <row r="4" spans="1:3">
      <c r="A4" s="4" t="s">
        <v>998</v>
      </c>
      <c r="B4" s="5" t="n">
        <v>1622655000</v>
      </c>
    </row>
    <row r="5" spans="1:3">
      <c r="A5" s="4" t="s">
        <v>999</v>
      </c>
      <c r="B5" s="5" t="n">
        <v>136020000</v>
      </c>
    </row>
    <row r="6" spans="1:3">
      <c r="A6" s="4" t="s">
        <v>1000</v>
      </c>
      <c r="B6" s="5" t="n">
        <v>1486635000</v>
      </c>
    </row>
    <row r="7" spans="1:3">
      <c r="A7" s="4" t="s">
        <v>1001</v>
      </c>
      <c r="B7" s="5" t="n">
        <v>198309000</v>
      </c>
    </row>
    <row r="8" spans="1:3">
      <c r="A8" s="4" t="s">
        <v>1002</v>
      </c>
      <c r="B8" s="5" t="n">
        <v>2183416000</v>
      </c>
    </row>
    <row r="9" spans="1:3">
      <c r="A9" s="4" t="s">
        <v>1003</v>
      </c>
      <c r="B9" s="5" t="n">
        <v>39957000</v>
      </c>
    </row>
    <row r="10" spans="1:3">
      <c r="A10" s="4" t="s">
        <v>1004</v>
      </c>
      <c r="B10" s="5" t="n">
        <v>141993000</v>
      </c>
    </row>
    <row r="11" spans="1:3">
      <c r="A11" s="4" t="s">
        <v>1005</v>
      </c>
      <c r="B11" s="5" t="n">
        <v>0</v>
      </c>
    </row>
    <row r="12" spans="1:3">
      <c r="A12" s="4" t="s">
        <v>1006</v>
      </c>
      <c r="B12" s="5" t="n">
        <v>141993000</v>
      </c>
    </row>
    <row r="13" spans="1:3">
      <c r="A13" s="4" t="s">
        <v>1007</v>
      </c>
      <c r="B13" s="5" t="n">
        <v>14000</v>
      </c>
    </row>
    <row r="14" spans="1:3">
      <c r="A14" s="4" t="s">
        <v>1008</v>
      </c>
      <c r="B14" s="5" t="n">
        <v>267570000</v>
      </c>
    </row>
    <row r="15" spans="1:3">
      <c r="A15" s="4" t="s">
        <v>1009</v>
      </c>
      <c r="B15" s="5" t="n">
        <v>20000000</v>
      </c>
    </row>
    <row r="16" spans="1:3">
      <c r="A16" s="4" t="s">
        <v>986</v>
      </c>
    </row>
    <row r="17" spans="1:3">
      <c r="A17" s="3" t="s">
        <v>996</v>
      </c>
    </row>
    <row r="18" spans="1:3">
      <c r="A18" s="4" t="s">
        <v>984</v>
      </c>
      <c r="B18" s="7" t="n">
        <v>16819000</v>
      </c>
      <c r="C18" s="7" t="n">
        <v>17437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9"/>
    <col customWidth="1" max="2" min="2" width="34"/>
    <col customWidth="1" max="3" min="3" width="21"/>
    <col customWidth="1" max="4" min="4" width="21"/>
  </cols>
  <sheetData>
    <row r="1" spans="1:4">
      <c r="A1" s="1" t="s">
        <v>1010</v>
      </c>
      <c r="B1" s="2" t="s">
        <v>1</v>
      </c>
    </row>
    <row r="2" spans="1:4">
      <c r="B2" s="2" t="s">
        <v>1011</v>
      </c>
      <c r="C2" s="2" t="s">
        <v>454</v>
      </c>
      <c r="D2" s="2" t="s">
        <v>901</v>
      </c>
    </row>
    <row r="3" spans="1:4">
      <c r="A3" s="3" t="s">
        <v>1012</v>
      </c>
    </row>
    <row r="4" spans="1:4">
      <c r="A4" s="4" t="s">
        <v>457</v>
      </c>
      <c r="B4" s="5" t="n">
        <v>5</v>
      </c>
    </row>
    <row r="5" spans="1:4">
      <c r="A5" s="4" t="s">
        <v>1013</v>
      </c>
      <c r="B5" s="7" t="n">
        <v>62889000</v>
      </c>
    </row>
    <row r="6" spans="1:4">
      <c r="A6" s="4" t="s">
        <v>1014</v>
      </c>
      <c r="B6" s="7" t="n">
        <v>56950000</v>
      </c>
      <c r="C6" s="7" t="n">
        <v>56858000</v>
      </c>
    </row>
    <row r="7" spans="1:4">
      <c r="A7" s="4" t="s">
        <v>1015</v>
      </c>
      <c r="B7" s="5" t="n">
        <v>2</v>
      </c>
    </row>
    <row r="8" spans="1:4">
      <c r="A8" s="4" t="s">
        <v>1016</v>
      </c>
      <c r="B8" s="7" t="n">
        <v>92000</v>
      </c>
    </row>
    <row r="9" spans="1:4">
      <c r="A9" s="4" t="s">
        <v>1017</v>
      </c>
    </row>
    <row r="10" spans="1:4">
      <c r="A10" s="3" t="s">
        <v>1012</v>
      </c>
    </row>
    <row r="11" spans="1:4">
      <c r="A11" s="4" t="s">
        <v>1013</v>
      </c>
      <c r="B11" s="5" t="n">
        <v>62900000</v>
      </c>
    </row>
    <row r="12" spans="1:4">
      <c r="A12" s="4" t="s">
        <v>1018</v>
      </c>
    </row>
    <row r="13" spans="1:4">
      <c r="A13" s="3" t="s">
        <v>1012</v>
      </c>
    </row>
    <row r="14" spans="1:4">
      <c r="A14" s="4" t="s">
        <v>1013</v>
      </c>
      <c r="B14" s="5" t="n">
        <v>6186000</v>
      </c>
    </row>
    <row r="15" spans="1:4">
      <c r="A15" s="4" t="s">
        <v>1014</v>
      </c>
      <c r="B15" s="5" t="n">
        <v>5154000</v>
      </c>
      <c r="C15" s="5" t="n">
        <v>5135000</v>
      </c>
      <c r="D15" s="7" t="n">
        <v>5006000</v>
      </c>
    </row>
    <row r="16" spans="1:4">
      <c r="A16" s="4" t="s">
        <v>1019</v>
      </c>
    </row>
    <row r="17" spans="1:4">
      <c r="A17" s="3" t="s">
        <v>1012</v>
      </c>
    </row>
    <row r="18" spans="1:4">
      <c r="A18" s="4" t="s">
        <v>1013</v>
      </c>
      <c r="B18" s="5" t="n">
        <v>5155000</v>
      </c>
    </row>
    <row r="19" spans="1:4">
      <c r="A19" s="4" t="s">
        <v>1014</v>
      </c>
      <c r="B19" s="5" t="n">
        <v>4060000</v>
      </c>
      <c r="C19" s="5" t="n">
        <v>4041000</v>
      </c>
      <c r="D19" s="5" t="n">
        <v>3918000</v>
      </c>
    </row>
    <row r="20" spans="1:4">
      <c r="A20" s="4" t="s">
        <v>1020</v>
      </c>
    </row>
    <row r="21" spans="1:4">
      <c r="A21" s="3" t="s">
        <v>1012</v>
      </c>
    </row>
    <row r="22" spans="1:4">
      <c r="A22" s="4" t="s">
        <v>1013</v>
      </c>
      <c r="B22" s="5" t="n">
        <v>10310000</v>
      </c>
    </row>
    <row r="23" spans="1:4">
      <c r="A23" s="4" t="s">
        <v>1014</v>
      </c>
      <c r="B23" s="7" t="n">
        <v>6498000</v>
      </c>
      <c r="C23" s="7" t="n">
        <v>6444000</v>
      </c>
      <c r="D23" s="7" t="n">
        <v>6063000</v>
      </c>
    </row>
    <row r="24" spans="1:4">
      <c r="A24" s="4" t="s">
        <v>904</v>
      </c>
    </row>
    <row r="25" spans="1:4">
      <c r="A25" s="3" t="s">
        <v>1012</v>
      </c>
    </row>
    <row r="26" spans="1:4">
      <c r="A26" s="4" t="s">
        <v>472</v>
      </c>
      <c r="B26" s="5" t="n">
        <v>3</v>
      </c>
    </row>
    <row r="27" spans="1:4">
      <c r="A27" s="4" t="s">
        <v>1021</v>
      </c>
      <c r="B27" s="4" t="s">
        <v>1022</v>
      </c>
    </row>
    <row r="28" spans="1:4">
      <c r="A28" s="4" t="s">
        <v>750</v>
      </c>
    </row>
    <row r="29" spans="1:4">
      <c r="A29" s="3" t="s">
        <v>1012</v>
      </c>
    </row>
    <row r="30" spans="1:4">
      <c r="A30" s="4" t="s">
        <v>1023</v>
      </c>
      <c r="B30" s="4" t="s">
        <v>1024</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5</v>
      </c>
      <c r="B1" s="2" t="s">
        <v>1</v>
      </c>
    </row>
    <row r="2" spans="1:4">
      <c r="B2" s="2" t="s">
        <v>2</v>
      </c>
      <c r="C2" s="2" t="s">
        <v>25</v>
      </c>
      <c r="D2" s="2" t="s">
        <v>1026</v>
      </c>
    </row>
    <row r="3" spans="1:4">
      <c r="A3" s="3" t="s">
        <v>1027</v>
      </c>
    </row>
    <row r="4" spans="1:4">
      <c r="A4" s="4" t="s">
        <v>1028</v>
      </c>
      <c r="B4" s="7" t="n">
        <v>62889000</v>
      </c>
    </row>
    <row r="5" spans="1:4">
      <c r="A5" s="4" t="s">
        <v>1029</v>
      </c>
      <c r="B5" s="7" t="n">
        <v>56950000</v>
      </c>
      <c r="C5" s="7" t="n">
        <v>56858000</v>
      </c>
    </row>
    <row r="6" spans="1:4">
      <c r="A6" s="4" t="s">
        <v>1030</v>
      </c>
    </row>
    <row r="7" spans="1:4">
      <c r="A7" s="3" t="s">
        <v>1027</v>
      </c>
    </row>
    <row r="8" spans="1:4">
      <c r="A8" s="4" t="s">
        <v>1031</v>
      </c>
      <c r="B8" s="4" t="s">
        <v>1032</v>
      </c>
    </row>
    <row r="9" spans="1:4">
      <c r="A9" s="4" t="s">
        <v>1028</v>
      </c>
      <c r="B9" s="7" t="n">
        <v>20619000</v>
      </c>
    </row>
    <row r="10" spans="1:4">
      <c r="A10" s="4" t="s">
        <v>1033</v>
      </c>
      <c r="B10" s="4" t="s">
        <v>1034</v>
      </c>
    </row>
    <row r="11" spans="1:4">
      <c r="A11" s="4" t="s">
        <v>1029</v>
      </c>
      <c r="B11" s="7" t="n">
        <v>20619000</v>
      </c>
      <c r="C11" s="5" t="n">
        <v>20619000</v>
      </c>
    </row>
    <row r="12" spans="1:4">
      <c r="A12" s="4" t="s">
        <v>1035</v>
      </c>
    </row>
    <row r="13" spans="1:4">
      <c r="A13" s="3" t="s">
        <v>1027</v>
      </c>
    </row>
    <row r="14" spans="1:4">
      <c r="A14" s="4" t="s">
        <v>1031</v>
      </c>
      <c r="B14" s="4" t="s">
        <v>1036</v>
      </c>
    </row>
    <row r="15" spans="1:4">
      <c r="A15" s="4" t="s">
        <v>1028</v>
      </c>
      <c r="B15" s="7" t="n">
        <v>20619000</v>
      </c>
    </row>
    <row r="16" spans="1:4">
      <c r="A16" s="4" t="s">
        <v>1033</v>
      </c>
      <c r="B16" s="4" t="s">
        <v>1037</v>
      </c>
    </row>
    <row r="17" spans="1:4">
      <c r="A17" s="4" t="s">
        <v>1029</v>
      </c>
      <c r="B17" s="7" t="n">
        <v>20619000</v>
      </c>
      <c r="C17" s="5" t="n">
        <v>20619000</v>
      </c>
    </row>
    <row r="18" spans="1:4">
      <c r="A18" s="4" t="s">
        <v>1018</v>
      </c>
    </row>
    <row r="19" spans="1:4">
      <c r="A19" s="3" t="s">
        <v>1027</v>
      </c>
    </row>
    <row r="20" spans="1:4">
      <c r="A20" s="4" t="s">
        <v>1031</v>
      </c>
      <c r="B20" s="4" t="s">
        <v>1038</v>
      </c>
    </row>
    <row r="21" spans="1:4">
      <c r="A21" s="4" t="s">
        <v>1028</v>
      </c>
      <c r="B21" s="7" t="n">
        <v>6186000</v>
      </c>
    </row>
    <row r="22" spans="1:4">
      <c r="A22" s="4" t="s">
        <v>1033</v>
      </c>
      <c r="B22" s="4" t="s">
        <v>1039</v>
      </c>
    </row>
    <row r="23" spans="1:4">
      <c r="A23" s="4" t="s">
        <v>1029</v>
      </c>
      <c r="B23" s="7" t="n">
        <v>5154000</v>
      </c>
      <c r="C23" s="5" t="n">
        <v>5135000</v>
      </c>
      <c r="D23" s="7" t="n">
        <v>5006000</v>
      </c>
    </row>
    <row r="24" spans="1:4">
      <c r="A24" s="4" t="s">
        <v>1019</v>
      </c>
    </row>
    <row r="25" spans="1:4">
      <c r="A25" s="3" t="s">
        <v>1027</v>
      </c>
    </row>
    <row r="26" spans="1:4">
      <c r="A26" s="4" t="s">
        <v>1031</v>
      </c>
      <c r="B26" s="4" t="s">
        <v>1040</v>
      </c>
    </row>
    <row r="27" spans="1:4">
      <c r="A27" s="4" t="s">
        <v>1028</v>
      </c>
      <c r="B27" s="7" t="n">
        <v>5155000</v>
      </c>
    </row>
    <row r="28" spans="1:4">
      <c r="A28" s="4" t="s">
        <v>1033</v>
      </c>
      <c r="B28" s="4" t="s">
        <v>1041</v>
      </c>
    </row>
    <row r="29" spans="1:4">
      <c r="A29" s="4" t="s">
        <v>1029</v>
      </c>
      <c r="B29" s="7" t="n">
        <v>4060000</v>
      </c>
      <c r="C29" s="5" t="n">
        <v>4041000</v>
      </c>
      <c r="D29" s="5" t="n">
        <v>3918000</v>
      </c>
    </row>
    <row r="30" spans="1:4">
      <c r="A30" s="4" t="s">
        <v>1020</v>
      </c>
    </row>
    <row r="31" spans="1:4">
      <c r="A31" s="3" t="s">
        <v>1027</v>
      </c>
    </row>
    <row r="32" spans="1:4">
      <c r="A32" s="4" t="s">
        <v>1031</v>
      </c>
      <c r="B32" s="4" t="s">
        <v>1042</v>
      </c>
    </row>
    <row r="33" spans="1:4">
      <c r="A33" s="4" t="s">
        <v>1028</v>
      </c>
      <c r="B33" s="7" t="n">
        <v>10310000</v>
      </c>
    </row>
    <row r="34" spans="1:4">
      <c r="A34" s="4" t="s">
        <v>1033</v>
      </c>
      <c r="B34" s="4" t="s">
        <v>1043</v>
      </c>
    </row>
    <row r="35" spans="1:4">
      <c r="A35" s="4" t="s">
        <v>1029</v>
      </c>
      <c r="B35" s="7" t="n">
        <v>6498000</v>
      </c>
      <c r="C35" s="7" t="n">
        <v>6444000</v>
      </c>
      <c r="D35" s="7" t="n">
        <v>6063000</v>
      </c>
    </row>
    <row r="36" spans="1:4">
      <c r="A36" s="4" t="s">
        <v>1044</v>
      </c>
    </row>
    <row r="37" spans="1:4">
      <c r="A37" s="3" t="s">
        <v>1027</v>
      </c>
    </row>
    <row r="38" spans="1:4">
      <c r="A38" s="4" t="s">
        <v>1045</v>
      </c>
      <c r="B38" s="4" t="s">
        <v>1046</v>
      </c>
    </row>
    <row r="39" spans="1:4">
      <c r="A39" s="4" t="s">
        <v>1047</v>
      </c>
    </row>
    <row r="40" spans="1:4">
      <c r="A40" s="3" t="s">
        <v>1027</v>
      </c>
    </row>
    <row r="41" spans="1:4">
      <c r="A41" s="4" t="s">
        <v>1045</v>
      </c>
      <c r="B41" s="4" t="s">
        <v>1048</v>
      </c>
    </row>
    <row r="42" spans="1:4">
      <c r="A42" s="4" t="s">
        <v>1049</v>
      </c>
    </row>
    <row r="43" spans="1:4">
      <c r="A43" s="3" t="s">
        <v>1027</v>
      </c>
    </row>
    <row r="44" spans="1:4">
      <c r="A44" s="4" t="s">
        <v>1045</v>
      </c>
      <c r="B44" s="4" t="s">
        <v>1050</v>
      </c>
    </row>
    <row r="45" spans="1:4">
      <c r="A45" s="4" t="s">
        <v>1051</v>
      </c>
    </row>
    <row r="46" spans="1:4">
      <c r="A46" s="3" t="s">
        <v>1027</v>
      </c>
    </row>
    <row r="47" spans="1:4">
      <c r="A47" s="4" t="s">
        <v>1045</v>
      </c>
      <c r="B47" s="4" t="s">
        <v>1052</v>
      </c>
    </row>
    <row r="48" spans="1:4">
      <c r="A48" s="4" t="s">
        <v>1053</v>
      </c>
    </row>
    <row r="49" spans="1:4">
      <c r="A49" s="3" t="s">
        <v>1027</v>
      </c>
    </row>
    <row r="50" spans="1:4">
      <c r="A50" s="4" t="s">
        <v>1045</v>
      </c>
      <c r="B50" s="4" t="s">
        <v>1054</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8"/>
    <col customWidth="1" max="2" min="2" width="37"/>
    <col customWidth="1" max="3" min="3" width="21"/>
    <col customWidth="1" max="4" min="4" width="80"/>
    <col customWidth="1" max="5" min="5" width="21"/>
    <col customWidth="1" max="6" min="6" width="27"/>
    <col customWidth="1" max="7" min="7" width="20"/>
  </cols>
  <sheetData>
    <row r="1" spans="1:7">
      <c r="A1" s="1" t="s">
        <v>1055</v>
      </c>
      <c r="B1" s="2" t="s">
        <v>79</v>
      </c>
      <c r="D1" s="2" t="s">
        <v>1</v>
      </c>
    </row>
    <row r="2" spans="1:7">
      <c r="B2" s="2" t="s">
        <v>1056</v>
      </c>
      <c r="C2" s="2" t="s">
        <v>541</v>
      </c>
      <c r="D2" s="2" t="s">
        <v>1057</v>
      </c>
      <c r="E2" s="2" t="s">
        <v>541</v>
      </c>
      <c r="F2" s="2" t="s">
        <v>501</v>
      </c>
      <c r="G2" s="2" t="s">
        <v>503</v>
      </c>
    </row>
    <row r="3" spans="1:7">
      <c r="A3" s="3" t="s">
        <v>1058</v>
      </c>
    </row>
    <row r="4" spans="1:7">
      <c r="A4" s="4" t="s">
        <v>1059</v>
      </c>
      <c r="B4" s="7" t="n">
        <v>85078000</v>
      </c>
      <c r="D4" s="7" t="n">
        <v>85078000</v>
      </c>
      <c r="F4" s="7" t="n">
        <v>82068000</v>
      </c>
    </row>
    <row r="5" spans="1:7">
      <c r="A5" s="4" t="s">
        <v>1060</v>
      </c>
      <c r="D5" s="5" t="n">
        <v>44</v>
      </c>
    </row>
    <row r="6" spans="1:7">
      <c r="A6" s="4" t="s">
        <v>1061</v>
      </c>
      <c r="B6" s="5" t="n">
        <v>949000</v>
      </c>
      <c r="C6" s="7" t="n">
        <v>1048000</v>
      </c>
      <c r="D6" s="7" t="n">
        <v>1869000</v>
      </c>
      <c r="E6" s="7" t="n">
        <v>2095000</v>
      </c>
    </row>
    <row r="7" spans="1:7">
      <c r="A7" s="4" t="s">
        <v>1062</v>
      </c>
      <c r="B7" s="7" t="n">
        <v>10000</v>
      </c>
      <c r="C7" s="7" t="n">
        <v>10000</v>
      </c>
      <c r="D7" s="7" t="n">
        <v>21000</v>
      </c>
      <c r="E7" s="7" t="n">
        <v>23000</v>
      </c>
    </row>
    <row r="8" spans="1:7">
      <c r="A8" s="4" t="s">
        <v>1063</v>
      </c>
      <c r="D8" s="4" t="s">
        <v>1064</v>
      </c>
    </row>
    <row r="9" spans="1:7">
      <c r="A9" s="4" t="s">
        <v>1065</v>
      </c>
      <c r="D9" s="4" t="s">
        <v>1066</v>
      </c>
    </row>
    <row r="10" spans="1:7">
      <c r="A10" s="4" t="s">
        <v>1067</v>
      </c>
      <c r="D10" s="4" t="s">
        <v>1068</v>
      </c>
    </row>
    <row r="11" spans="1:7">
      <c r="A11" s="4" t="s">
        <v>1069</v>
      </c>
      <c r="B11" s="5" t="n">
        <v>23004153</v>
      </c>
      <c r="D11" s="5" t="n">
        <v>23004153</v>
      </c>
      <c r="F11" s="5" t="n">
        <v>22955963</v>
      </c>
      <c r="G11" s="5" t="n">
        <v>15814662</v>
      </c>
    </row>
    <row r="12" spans="1:7">
      <c r="A12" s="4" t="s">
        <v>1070</v>
      </c>
      <c r="D12" s="10" t="n">
        <v>1.648265</v>
      </c>
    </row>
    <row r="13" spans="1:7">
      <c r="A13" s="4" t="s">
        <v>1071</v>
      </c>
    </row>
    <row r="14" spans="1:7">
      <c r="A14" s="3" t="s">
        <v>1058</v>
      </c>
    </row>
    <row r="15" spans="1:7">
      <c r="A15" s="4" t="s">
        <v>1069</v>
      </c>
      <c r="B15" s="5" t="n">
        <v>13396</v>
      </c>
      <c r="D15" s="5" t="n">
        <v>13396</v>
      </c>
    </row>
    <row r="16" spans="1:7">
      <c r="A16" s="4" t="s">
        <v>1072</v>
      </c>
    </row>
    <row r="17" spans="1:7">
      <c r="A17" s="3" t="s">
        <v>1058</v>
      </c>
    </row>
    <row r="18" spans="1:7">
      <c r="A18" s="4" t="s">
        <v>1073</v>
      </c>
      <c r="B18" s="8" t="n">
        <v>132.45</v>
      </c>
      <c r="D18" s="8" t="n">
        <v>132.45</v>
      </c>
    </row>
    <row r="19" spans="1:7">
      <c r="A19" s="4" t="s">
        <v>1074</v>
      </c>
      <c r="B19" s="7" t="n">
        <v>2925000</v>
      </c>
      <c r="D19" s="7" t="n">
        <v>2925000</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75</v>
      </c>
      <c r="B1" s="2" t="s">
        <v>454</v>
      </c>
    </row>
    <row r="2" spans="1:2">
      <c r="A2" s="3" t="s">
        <v>1076</v>
      </c>
    </row>
    <row r="3" spans="1:2">
      <c r="A3" s="5" t="n">
        <v>2018</v>
      </c>
      <c r="B3" s="7" t="n">
        <v>3278</v>
      </c>
    </row>
    <row r="4" spans="1:2">
      <c r="A4" s="5" t="n">
        <v>2019</v>
      </c>
      <c r="B4" s="5" t="n">
        <v>2499</v>
      </c>
    </row>
    <row r="5" spans="1:2">
      <c r="A5" s="5" t="n">
        <v>2020</v>
      </c>
      <c r="B5" s="5" t="n">
        <v>1847</v>
      </c>
    </row>
    <row r="6" spans="1:2">
      <c r="A6" s="5" t="n">
        <v>2021</v>
      </c>
      <c r="B6" s="5" t="n">
        <v>1488</v>
      </c>
    </row>
    <row r="7" spans="1:2">
      <c r="A7" s="5" t="n">
        <v>2022</v>
      </c>
      <c r="B7" s="5" t="n">
        <v>757</v>
      </c>
    </row>
    <row r="8" spans="1:2">
      <c r="A8" s="4" t="s">
        <v>911</v>
      </c>
      <c r="B8" s="5" t="n">
        <v>798</v>
      </c>
    </row>
    <row r="9" spans="1:2">
      <c r="A9" s="4" t="s">
        <v>1077</v>
      </c>
      <c r="B9" s="7" t="n">
        <v>1066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8</v>
      </c>
      <c r="B1" s="2" t="s">
        <v>2</v>
      </c>
      <c r="C1" s="2" t="s">
        <v>25</v>
      </c>
    </row>
    <row r="2" spans="1:3">
      <c r="A2" s="3" t="s">
        <v>1079</v>
      </c>
    </row>
    <row r="3" spans="1:3">
      <c r="A3" s="4" t="s">
        <v>1080</v>
      </c>
      <c r="B3" s="4" t="s">
        <v>59</v>
      </c>
      <c r="C3" s="4" t="s">
        <v>59</v>
      </c>
    </row>
    <row r="4" spans="1:3">
      <c r="A4" s="4" t="s">
        <v>596</v>
      </c>
    </row>
    <row r="5" spans="1:3">
      <c r="A5" s="3" t="s">
        <v>1079</v>
      </c>
    </row>
    <row r="6" spans="1:3">
      <c r="A6" s="4" t="s">
        <v>1080</v>
      </c>
      <c r="B6" s="5" t="n">
        <v>223956</v>
      </c>
      <c r="C6" s="5" t="n">
        <v>187097</v>
      </c>
    </row>
    <row r="7" spans="1:3">
      <c r="A7" s="4" t="s">
        <v>1081</v>
      </c>
    </row>
    <row r="8" spans="1:3">
      <c r="A8" s="3" t="s">
        <v>1079</v>
      </c>
    </row>
    <row r="9" spans="1:3">
      <c r="A9" s="4" t="s">
        <v>1080</v>
      </c>
      <c r="B9" s="5" t="n">
        <v>61185</v>
      </c>
      <c r="C9" s="5" t="n">
        <v>66267</v>
      </c>
    </row>
    <row r="10" spans="1:3">
      <c r="A10" s="4" t="s">
        <v>1082</v>
      </c>
    </row>
    <row r="11" spans="1:3">
      <c r="A11" s="3" t="s">
        <v>1079</v>
      </c>
    </row>
    <row r="12" spans="1:3">
      <c r="A12" s="4" t="s">
        <v>1080</v>
      </c>
      <c r="B12" s="5" t="n">
        <v>11535</v>
      </c>
      <c r="C12" s="5" t="n">
        <v>13075</v>
      </c>
    </row>
    <row r="13" spans="1:3">
      <c r="A13" s="4" t="s">
        <v>1083</v>
      </c>
    </row>
    <row r="14" spans="1:3">
      <c r="A14" s="3" t="s">
        <v>1079</v>
      </c>
    </row>
    <row r="15" spans="1:3">
      <c r="A15" s="4" t="s">
        <v>1080</v>
      </c>
      <c r="B15" s="5" t="n">
        <v>266538</v>
      </c>
      <c r="C15" s="5" t="n">
        <v>257220</v>
      </c>
    </row>
    <row r="16" spans="1:3">
      <c r="A16" s="4" t="s">
        <v>1084</v>
      </c>
    </row>
    <row r="17" spans="1:3">
      <c r="A17" s="3" t="s">
        <v>1079</v>
      </c>
    </row>
    <row r="18" spans="1:3">
      <c r="A18" s="4" t="s">
        <v>1080</v>
      </c>
      <c r="B18" s="5" t="n">
        <v>443265</v>
      </c>
      <c r="C18" s="5" t="n">
        <v>422958</v>
      </c>
    </row>
    <row r="19" spans="1:3">
      <c r="A19" s="4" t="s">
        <v>1085</v>
      </c>
    </row>
    <row r="20" spans="1:3">
      <c r="A20" s="3" t="s">
        <v>1079</v>
      </c>
    </row>
    <row r="21" spans="1:3">
      <c r="A21" s="4" t="s">
        <v>1080</v>
      </c>
      <c r="B21" s="7" t="n">
        <v>97670</v>
      </c>
      <c r="C21" s="7" t="n">
        <v>9826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1086</v>
      </c>
      <c r="B1" s="2" t="s">
        <v>79</v>
      </c>
      <c r="D1" s="2" t="s">
        <v>1</v>
      </c>
    </row>
    <row r="2" spans="1:8">
      <c r="B2" s="2" t="s">
        <v>2</v>
      </c>
      <c r="C2" s="2" t="s">
        <v>80</v>
      </c>
      <c r="D2" s="2" t="s">
        <v>2</v>
      </c>
      <c r="E2" s="2" t="s">
        <v>80</v>
      </c>
      <c r="F2" s="2" t="s">
        <v>25</v>
      </c>
      <c r="G2" s="2" t="s">
        <v>587</v>
      </c>
      <c r="H2" s="2" t="s">
        <v>68</v>
      </c>
    </row>
    <row r="3" spans="1:8">
      <c r="A3" s="3" t="s">
        <v>1012</v>
      </c>
    </row>
    <row r="4" spans="1:8">
      <c r="A4" s="4" t="s">
        <v>185</v>
      </c>
      <c r="H4" s="5" t="n">
        <v>500000</v>
      </c>
    </row>
    <row r="5" spans="1:8">
      <c r="A5" s="4" t="s">
        <v>1087</v>
      </c>
      <c r="H5" s="4" t="s">
        <v>1088</v>
      </c>
    </row>
    <row r="6" spans="1:8">
      <c r="A6" s="4" t="s">
        <v>77</v>
      </c>
      <c r="B6" s="5" t="n">
        <v>23004153</v>
      </c>
      <c r="D6" s="5" t="n">
        <v>23004153</v>
      </c>
      <c r="F6" s="5" t="n">
        <v>22955963</v>
      </c>
      <c r="H6" s="5" t="n">
        <v>15814662</v>
      </c>
    </row>
    <row r="7" spans="1:8">
      <c r="A7" s="4" t="s">
        <v>1089</v>
      </c>
      <c r="B7" s="5" t="n">
        <v>166600</v>
      </c>
      <c r="D7" s="5" t="n">
        <v>166600</v>
      </c>
    </row>
    <row r="8" spans="1:8">
      <c r="A8" s="4" t="s">
        <v>1090</v>
      </c>
      <c r="D8" s="7" t="n">
        <v>671000</v>
      </c>
      <c r="E8" s="7" t="n">
        <v>3092000</v>
      </c>
    </row>
    <row r="9" spans="1:8">
      <c r="A9" s="4" t="s">
        <v>750</v>
      </c>
    </row>
    <row r="10" spans="1:8">
      <c r="A10" s="3" t="s">
        <v>1012</v>
      </c>
    </row>
    <row r="11" spans="1:8">
      <c r="A11" s="4" t="s">
        <v>1091</v>
      </c>
      <c r="F11" s="7" t="n">
        <v>85254000</v>
      </c>
    </row>
    <row r="12" spans="1:8">
      <c r="A12" s="4" t="s">
        <v>471</v>
      </c>
    </row>
    <row r="13" spans="1:8">
      <c r="A13" s="3" t="s">
        <v>1012</v>
      </c>
    </row>
    <row r="14" spans="1:8">
      <c r="A14" s="4" t="s">
        <v>1092</v>
      </c>
      <c r="B14" s="7" t="n">
        <v>4770000</v>
      </c>
      <c r="C14" s="7" t="n">
        <v>5167000</v>
      </c>
      <c r="D14" s="7" t="n">
        <v>9142000</v>
      </c>
      <c r="E14" s="7" t="n">
        <v>9209000</v>
      </c>
    </row>
    <row r="15" spans="1:8">
      <c r="A15" s="4" t="s">
        <v>124</v>
      </c>
    </row>
    <row r="16" spans="1:8">
      <c r="A16" s="3" t="s">
        <v>1012</v>
      </c>
    </row>
    <row r="17" spans="1:8">
      <c r="A17" s="4" t="s">
        <v>77</v>
      </c>
      <c r="B17" s="5" t="n">
        <v>23004153</v>
      </c>
      <c r="C17" s="5" t="n">
        <v>22925069</v>
      </c>
      <c r="D17" s="5" t="n">
        <v>23004153</v>
      </c>
      <c r="E17" s="5" t="n">
        <v>22925069</v>
      </c>
      <c r="F17" s="5" t="n">
        <v>22955963</v>
      </c>
      <c r="G17" s="5" t="n">
        <v>22867802</v>
      </c>
    </row>
    <row r="18" spans="1:8">
      <c r="A18" s="4" t="s">
        <v>1093</v>
      </c>
      <c r="B18" s="5" t="n">
        <v>17086</v>
      </c>
      <c r="C18" s="5" t="n">
        <v>69401</v>
      </c>
      <c r="D18" s="5" t="n">
        <v>17220</v>
      </c>
      <c r="E18" s="5" t="n">
        <v>85652</v>
      </c>
    </row>
    <row r="19" spans="1:8">
      <c r="A19" s="4" t="s">
        <v>1090</v>
      </c>
      <c r="B19" s="7" t="n">
        <v>667000</v>
      </c>
      <c r="C19" s="7" t="n">
        <v>2488000</v>
      </c>
      <c r="D19" s="7" t="n">
        <v>671000</v>
      </c>
      <c r="E19" s="7" t="n">
        <v>3092000</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094</v>
      </c>
      <c r="B1" s="2" t="s">
        <v>1</v>
      </c>
    </row>
    <row r="2" spans="1:3">
      <c r="B2" s="2" t="s">
        <v>2</v>
      </c>
      <c r="C2" s="2" t="s">
        <v>25</v>
      </c>
    </row>
    <row r="3" spans="1:3">
      <c r="A3" s="3" t="s">
        <v>1095</v>
      </c>
    </row>
    <row r="4" spans="1:3">
      <c r="A4" s="4" t="s">
        <v>1096</v>
      </c>
      <c r="B4" s="5" t="n">
        <v>428900</v>
      </c>
      <c r="C4" s="5" t="n">
        <v>446400</v>
      </c>
    </row>
    <row r="5" spans="1:3">
      <c r="A5" s="4" t="s">
        <v>1097</v>
      </c>
      <c r="B5" s="5" t="n">
        <v>3000</v>
      </c>
    </row>
    <row r="6" spans="1:3">
      <c r="A6" s="4" t="s">
        <v>1098</v>
      </c>
      <c r="B6" s="4" t="s">
        <v>1099</v>
      </c>
    </row>
    <row r="7" spans="1:3">
      <c r="A7" s="4" t="s">
        <v>1100</v>
      </c>
      <c r="B7" s="7" t="n">
        <v>20000</v>
      </c>
    </row>
    <row r="8" spans="1:3">
      <c r="A8" s="4" t="s">
        <v>1101</v>
      </c>
    </row>
    <row r="9" spans="1:3">
      <c r="A9" s="3" t="s">
        <v>1095</v>
      </c>
    </row>
    <row r="10" spans="1:3">
      <c r="A10" s="4" t="s">
        <v>1102</v>
      </c>
      <c r="B10" s="5" t="n">
        <v>69636</v>
      </c>
      <c r="C10" s="5" t="n">
        <v>68457</v>
      </c>
    </row>
    <row r="11" spans="1:3">
      <c r="A11" s="4" t="s">
        <v>1098</v>
      </c>
      <c r="B11" s="4" t="s">
        <v>1103</v>
      </c>
    </row>
    <row r="12" spans="1:3">
      <c r="A12" s="4" t="s">
        <v>1104</v>
      </c>
      <c r="B12" s="7" t="n">
        <v>2018000</v>
      </c>
    </row>
    <row r="13" spans="1:3">
      <c r="A13" s="4" t="s">
        <v>1105</v>
      </c>
      <c r="B13" s="5" t="n">
        <v>25398</v>
      </c>
    </row>
    <row r="14" spans="1:3">
      <c r="A14" s="4" t="s">
        <v>1106</v>
      </c>
    </row>
    <row r="15" spans="1:3">
      <c r="A15" s="3" t="s">
        <v>1095</v>
      </c>
    </row>
    <row r="16" spans="1:3">
      <c r="A16" s="4" t="s">
        <v>1102</v>
      </c>
      <c r="B16" s="5" t="n">
        <v>51792</v>
      </c>
      <c r="C16" s="5" t="n">
        <v>52829</v>
      </c>
    </row>
    <row r="17" spans="1:3">
      <c r="A17" s="4" t="s">
        <v>1098</v>
      </c>
      <c r="B17" s="4" t="s">
        <v>1107</v>
      </c>
    </row>
    <row r="18" spans="1:3">
      <c r="A18" s="4" t="s">
        <v>1104</v>
      </c>
      <c r="B18" s="7" t="n">
        <v>1116000</v>
      </c>
    </row>
    <row r="19" spans="1:3">
      <c r="A19" s="4" t="s">
        <v>1105</v>
      </c>
      <c r="B19" s="5" t="n">
        <v>25512</v>
      </c>
    </row>
    <row r="20" spans="1:3">
      <c r="A20" s="4" t="s">
        <v>747</v>
      </c>
    </row>
    <row r="21" spans="1:3">
      <c r="A21" s="3" t="s">
        <v>1095</v>
      </c>
    </row>
    <row r="22" spans="1:3">
      <c r="A22" s="4" t="s">
        <v>1108</v>
      </c>
      <c r="B22" s="5" t="n">
        <v>650000</v>
      </c>
    </row>
    <row r="23" spans="1:3">
      <c r="A23" s="4" t="s">
        <v>1109</v>
      </c>
    </row>
    <row r="24" spans="1:3">
      <c r="A24" s="3" t="s">
        <v>1095</v>
      </c>
    </row>
    <row r="25" spans="1:3">
      <c r="A25" s="4" t="s">
        <v>1105</v>
      </c>
      <c r="B25" s="5" t="n">
        <v>0</v>
      </c>
    </row>
    <row r="26" spans="1:3">
      <c r="A26" s="4" t="s">
        <v>750</v>
      </c>
    </row>
    <row r="27" spans="1:3">
      <c r="A27" s="3" t="s">
        <v>1095</v>
      </c>
    </row>
    <row r="28" spans="1:3">
      <c r="A28" s="4" t="s">
        <v>1108</v>
      </c>
      <c r="B28" s="5" t="n">
        <v>1650000</v>
      </c>
    </row>
    <row r="29" spans="1:3">
      <c r="A29" s="4" t="s">
        <v>1110</v>
      </c>
    </row>
    <row r="30" spans="1:3">
      <c r="A30" s="3" t="s">
        <v>1095</v>
      </c>
    </row>
    <row r="31" spans="1:3">
      <c r="A31" s="4" t="s">
        <v>1105</v>
      </c>
      <c r="B31" s="5" t="n">
        <v>77689</v>
      </c>
    </row>
    <row r="32" spans="1:3">
      <c r="A32" s="4" t="s">
        <v>1111</v>
      </c>
    </row>
    <row r="33" spans="1:3">
      <c r="A33" s="3" t="s">
        <v>1095</v>
      </c>
    </row>
    <row r="34" spans="1:3">
      <c r="A34" s="4" t="s">
        <v>1112</v>
      </c>
      <c r="B34" s="5" t="n">
        <v>1</v>
      </c>
    </row>
    <row r="35" spans="1:3">
      <c r="A35" s="4" t="s">
        <v>1113</v>
      </c>
      <c r="B35" s="5" t="n">
        <v>2</v>
      </c>
    </row>
    <row r="36" spans="1:3">
      <c r="A36" s="4" t="s">
        <v>1096</v>
      </c>
      <c r="B36" s="5" t="n">
        <v>408900</v>
      </c>
    </row>
    <row r="37" spans="1:3">
      <c r="A37" s="4" t="s">
        <v>1114</v>
      </c>
      <c r="B37" s="5" t="n">
        <v>376144</v>
      </c>
    </row>
    <row r="38" spans="1:3">
      <c r="A38" s="4" t="s">
        <v>1115</v>
      </c>
    </row>
    <row r="39" spans="1:3">
      <c r="A39" s="3" t="s">
        <v>1095</v>
      </c>
    </row>
    <row r="40" spans="1:3">
      <c r="A40" s="4" t="s">
        <v>1102</v>
      </c>
      <c r="B40" s="5" t="n">
        <v>121428</v>
      </c>
    </row>
    <row r="41" spans="1:3">
      <c r="A41" s="4" t="s">
        <v>1116</v>
      </c>
    </row>
    <row r="42" spans="1:3">
      <c r="A42" s="3" t="s">
        <v>1095</v>
      </c>
    </row>
    <row r="43" spans="1:3">
      <c r="A43" s="4" t="s">
        <v>1096</v>
      </c>
      <c r="B43" s="5" t="n">
        <v>20000</v>
      </c>
    </row>
    <row r="44" spans="1:3">
      <c r="A44" s="4" t="s">
        <v>1114</v>
      </c>
      <c r="B44" s="5" t="n">
        <v>0</v>
      </c>
    </row>
    <row r="45" spans="1:3">
      <c r="A45" s="4" t="s">
        <v>1117</v>
      </c>
      <c r="B45" s="4" t="s">
        <v>491</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8</v>
      </c>
      <c r="B1" s="2" t="s">
        <v>1</v>
      </c>
    </row>
    <row r="2" spans="1:3">
      <c r="B2" s="2" t="s">
        <v>2</v>
      </c>
      <c r="C2" s="2" t="s">
        <v>25</v>
      </c>
    </row>
    <row r="3" spans="1:3">
      <c r="A3" s="3" t="s">
        <v>1095</v>
      </c>
    </row>
    <row r="4" spans="1:3">
      <c r="A4" s="4" t="s">
        <v>1119</v>
      </c>
      <c r="B4" s="5" t="n">
        <v>446400</v>
      </c>
    </row>
    <row r="5" spans="1:3">
      <c r="A5" s="4" t="s">
        <v>1120</v>
      </c>
      <c r="B5" s="5" t="n">
        <v>0</v>
      </c>
    </row>
    <row r="6" spans="1:3">
      <c r="A6" s="4" t="s">
        <v>1121</v>
      </c>
      <c r="B6" s="5" t="n">
        <v>-14500</v>
      </c>
    </row>
    <row r="7" spans="1:3">
      <c r="A7" s="4" t="s">
        <v>1122</v>
      </c>
      <c r="B7" s="5" t="n">
        <v>-3000</v>
      </c>
    </row>
    <row r="8" spans="1:3">
      <c r="A8" s="4" t="s">
        <v>1123</v>
      </c>
      <c r="B8" s="5" t="n">
        <v>428900</v>
      </c>
    </row>
    <row r="9" spans="1:3">
      <c r="A9" s="4" t="s">
        <v>1124</v>
      </c>
      <c r="B9" s="8" t="n">
        <v>16.84</v>
      </c>
    </row>
    <row r="10" spans="1:3">
      <c r="A10" s="4" t="s">
        <v>1125</v>
      </c>
      <c r="B10" s="5" t="n">
        <v>0</v>
      </c>
    </row>
    <row r="11" spans="1:3">
      <c r="A11" s="4" t="s">
        <v>1126</v>
      </c>
      <c r="B11" s="9" t="n">
        <v>15.4</v>
      </c>
    </row>
    <row r="12" spans="1:3">
      <c r="A12" s="4" t="s">
        <v>1127</v>
      </c>
      <c r="B12" s="9" t="n">
        <v>23.21</v>
      </c>
    </row>
    <row r="13" spans="1:3">
      <c r="A13" s="4" t="s">
        <v>1128</v>
      </c>
      <c r="B13" s="8" t="n">
        <v>16.85</v>
      </c>
    </row>
    <row r="14" spans="1:3">
      <c r="A14" s="4" t="s">
        <v>1129</v>
      </c>
      <c r="B14" s="7" t="n">
        <v>0</v>
      </c>
      <c r="C14" s="7" t="n">
        <v>0</v>
      </c>
    </row>
    <row r="15" spans="1:3">
      <c r="A15" s="4" t="s">
        <v>1130</v>
      </c>
      <c r="B15" s="7" t="n">
        <v>0</v>
      </c>
    </row>
    <row r="16" spans="1:3">
      <c r="A16" s="4" t="s">
        <v>747</v>
      </c>
    </row>
    <row r="17" spans="1:3">
      <c r="A17" s="3" t="s">
        <v>1095</v>
      </c>
    </row>
    <row r="18" spans="1:3">
      <c r="A18" s="4" t="s">
        <v>1131</v>
      </c>
      <c r="B18" s="9" t="n">
        <v>12.63</v>
      </c>
    </row>
    <row r="19" spans="1:3">
      <c r="A19" s="4" t="s">
        <v>1132</v>
      </c>
      <c r="B19" s="5" t="n">
        <v>0</v>
      </c>
    </row>
    <row r="20" spans="1:3">
      <c r="A20" s="4" t="s">
        <v>1133</v>
      </c>
      <c r="B20" s="9" t="n">
        <v>15.4</v>
      </c>
    </row>
    <row r="21" spans="1:3">
      <c r="A21" s="4" t="s">
        <v>1134</v>
      </c>
      <c r="B21" s="9" t="n">
        <v>23.21</v>
      </c>
    </row>
    <row r="22" spans="1:3">
      <c r="A22" s="4" t="s">
        <v>1135</v>
      </c>
      <c r="B22" s="9" t="n">
        <v>12.63</v>
      </c>
    </row>
    <row r="23" spans="1:3">
      <c r="A23" s="4" t="s">
        <v>750</v>
      </c>
    </row>
    <row r="24" spans="1:3">
      <c r="A24" s="3" t="s">
        <v>1095</v>
      </c>
    </row>
    <row r="25" spans="1:3">
      <c r="A25" s="4" t="s">
        <v>1131</v>
      </c>
      <c r="B25" s="9" t="n">
        <v>23.21</v>
      </c>
    </row>
    <row r="26" spans="1:3">
      <c r="A26" s="4" t="s">
        <v>1132</v>
      </c>
      <c r="B26" s="5" t="n">
        <v>0</v>
      </c>
    </row>
    <row r="27" spans="1:3">
      <c r="A27" s="4" t="s">
        <v>1133</v>
      </c>
      <c r="B27" s="9" t="n">
        <v>15.4</v>
      </c>
    </row>
    <row r="28" spans="1:3">
      <c r="A28" s="4" t="s">
        <v>1134</v>
      </c>
      <c r="B28" s="9" t="n">
        <v>23.21</v>
      </c>
    </row>
    <row r="29" spans="1:3">
      <c r="A29" s="4" t="s">
        <v>1135</v>
      </c>
      <c r="B29" s="8" t="n">
        <v>23.21</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136</v>
      </c>
      <c r="B1" s="2" t="s">
        <v>1</v>
      </c>
    </row>
    <row r="2" spans="1:3">
      <c r="B2" s="2" t="s">
        <v>2</v>
      </c>
      <c r="C2" s="2" t="s">
        <v>25</v>
      </c>
    </row>
    <row r="3" spans="1:3">
      <c r="A3" s="3" t="s">
        <v>1095</v>
      </c>
    </row>
    <row r="4" spans="1:3">
      <c r="A4" s="4" t="s">
        <v>1137</v>
      </c>
      <c r="B4" s="5" t="n">
        <v>428900</v>
      </c>
      <c r="C4" s="5" t="n">
        <v>446400</v>
      </c>
    </row>
    <row r="5" spans="1:3">
      <c r="A5" s="4" t="s">
        <v>1138</v>
      </c>
      <c r="B5" s="8" t="n">
        <v>16.85</v>
      </c>
      <c r="C5" s="8" t="n">
        <v>16.84</v>
      </c>
    </row>
    <row r="6" spans="1:3">
      <c r="A6" s="4" t="s">
        <v>1139</v>
      </c>
      <c r="B6" s="7" t="n">
        <v>8837</v>
      </c>
    </row>
    <row r="7" spans="1:3">
      <c r="A7" s="4" t="s">
        <v>1140</v>
      </c>
      <c r="B7" s="4" t="s">
        <v>1141</v>
      </c>
    </row>
    <row r="8" spans="1:3">
      <c r="A8" s="4" t="s">
        <v>1142</v>
      </c>
    </row>
    <row r="9" spans="1:3">
      <c r="A9" s="3" t="s">
        <v>1095</v>
      </c>
    </row>
    <row r="10" spans="1:3">
      <c r="A10" s="4" t="s">
        <v>1137</v>
      </c>
      <c r="B10" s="5" t="n">
        <v>425900</v>
      </c>
    </row>
    <row r="11" spans="1:3">
      <c r="A11" s="4" t="s">
        <v>1138</v>
      </c>
      <c r="B11" s="8" t="n">
        <v>16.8</v>
      </c>
    </row>
    <row r="12" spans="1:3">
      <c r="A12" s="4" t="s">
        <v>1139</v>
      </c>
      <c r="B12" s="7" t="n">
        <v>8794</v>
      </c>
    </row>
    <row r="13" spans="1:3">
      <c r="A13" s="4" t="s">
        <v>1140</v>
      </c>
      <c r="B13" s="4" t="s">
        <v>1141</v>
      </c>
    </row>
    <row r="14" spans="1:3">
      <c r="A14" s="4" t="s">
        <v>1143</v>
      </c>
    </row>
    <row r="15" spans="1:3">
      <c r="A15" s="3" t="s">
        <v>1095</v>
      </c>
    </row>
    <row r="16" spans="1:3">
      <c r="A16" s="4" t="s">
        <v>1137</v>
      </c>
      <c r="B16" s="5" t="n">
        <v>3000</v>
      </c>
    </row>
    <row r="17" spans="1:3">
      <c r="A17" s="4" t="s">
        <v>1138</v>
      </c>
      <c r="B17" s="8" t="n">
        <v>23.21</v>
      </c>
    </row>
    <row r="18" spans="1:3">
      <c r="A18" s="4" t="s">
        <v>1139</v>
      </c>
      <c r="B18" s="7" t="n">
        <v>43</v>
      </c>
    </row>
    <row r="19" spans="1:3">
      <c r="A19" s="4" t="s">
        <v>1140</v>
      </c>
      <c r="B19" s="4" t="s">
        <v>1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1145</v>
      </c>
      <c r="B1" s="2" t="s">
        <v>1</v>
      </c>
    </row>
    <row r="2" spans="1:2">
      <c r="B2" s="2" t="s">
        <v>1146</v>
      </c>
    </row>
    <row r="3" spans="1:2">
      <c r="A3" s="4" t="s">
        <v>1147</v>
      </c>
    </row>
    <row r="4" spans="1:2">
      <c r="A4" s="3" t="s">
        <v>1148</v>
      </c>
    </row>
    <row r="5" spans="1:2">
      <c r="A5" s="4" t="s">
        <v>1149</v>
      </c>
      <c r="B5" s="5" t="n">
        <v>52829</v>
      </c>
    </row>
    <row r="6" spans="1:2">
      <c r="A6" s="4" t="s">
        <v>1150</v>
      </c>
      <c r="B6" s="5" t="n">
        <v>16939</v>
      </c>
    </row>
    <row r="7" spans="1:2">
      <c r="A7" s="4" t="s">
        <v>1151</v>
      </c>
      <c r="B7" s="5" t="n">
        <v>8506</v>
      </c>
    </row>
    <row r="8" spans="1:2">
      <c r="A8" s="4" t="s">
        <v>1152</v>
      </c>
      <c r="B8" s="5" t="n">
        <v>-25512</v>
      </c>
    </row>
    <row r="9" spans="1:2">
      <c r="A9" s="4" t="s">
        <v>1153</v>
      </c>
      <c r="B9" s="5" t="n">
        <v>-970</v>
      </c>
    </row>
    <row r="10" spans="1:2">
      <c r="A10" s="4" t="s">
        <v>1154</v>
      </c>
      <c r="B10" s="5" t="n">
        <v>51792</v>
      </c>
    </row>
    <row r="11" spans="1:2">
      <c r="A11" s="4" t="s">
        <v>1155</v>
      </c>
      <c r="B11" s="8" t="n">
        <v>36.4</v>
      </c>
    </row>
    <row r="12" spans="1:2">
      <c r="A12" s="4" t="s">
        <v>1156</v>
      </c>
    </row>
    <row r="13" spans="1:2">
      <c r="A13" s="3" t="s">
        <v>1148</v>
      </c>
    </row>
    <row r="14" spans="1:2">
      <c r="A14" s="4" t="s">
        <v>1149</v>
      </c>
      <c r="B14" s="5" t="n">
        <v>68457</v>
      </c>
    </row>
    <row r="15" spans="1:2">
      <c r="A15" s="4" t="s">
        <v>1150</v>
      </c>
      <c r="B15" s="5" t="n">
        <v>26939</v>
      </c>
    </row>
    <row r="16" spans="1:2">
      <c r="A16" s="4" t="s">
        <v>1157</v>
      </c>
      <c r="B16" s="5" t="n">
        <v>545</v>
      </c>
    </row>
    <row r="17" spans="1:2">
      <c r="A17" s="4" t="s">
        <v>1152</v>
      </c>
      <c r="B17" s="5" t="n">
        <v>-25398</v>
      </c>
    </row>
    <row r="18" spans="1:2">
      <c r="A18" s="4" t="s">
        <v>1153</v>
      </c>
      <c r="B18" s="5" t="n">
        <v>-907</v>
      </c>
    </row>
    <row r="19" spans="1:2">
      <c r="A19" s="4" t="s">
        <v>1154</v>
      </c>
      <c r="B19" s="5" t="n">
        <v>69636</v>
      </c>
    </row>
    <row r="20" spans="1:2">
      <c r="A20" s="4" t="s">
        <v>1155</v>
      </c>
      <c r="B20" s="8" t="n">
        <v>39.31</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1158</v>
      </c>
      <c r="B1" s="2" t="s">
        <v>79</v>
      </c>
      <c r="H1" s="2" t="s">
        <v>1</v>
      </c>
    </row>
    <row r="2" spans="1:9">
      <c r="B2" s="2" t="s">
        <v>2</v>
      </c>
      <c r="C2" s="2" t="s">
        <v>113</v>
      </c>
      <c r="D2" s="2" t="s">
        <v>25</v>
      </c>
      <c r="E2" s="2" t="s">
        <v>114</v>
      </c>
      <c r="F2" s="2" t="s">
        <v>80</v>
      </c>
      <c r="G2" s="2" t="s">
        <v>115</v>
      </c>
      <c r="H2" s="2" t="s">
        <v>2</v>
      </c>
      <c r="I2" s="2" t="s">
        <v>80</v>
      </c>
    </row>
    <row r="3" spans="1:9">
      <c r="A3" s="3" t="s">
        <v>1159</v>
      </c>
    </row>
    <row r="4" spans="1:9">
      <c r="A4" s="4" t="s">
        <v>97</v>
      </c>
      <c r="B4" s="7" t="n">
        <v>810</v>
      </c>
      <c r="F4" s="7" t="n">
        <v>705</v>
      </c>
      <c r="H4" s="7" t="n">
        <v>1686</v>
      </c>
      <c r="I4" s="7" t="n">
        <v>1312</v>
      </c>
    </row>
    <row r="5" spans="1:9">
      <c r="A5" s="4" t="s">
        <v>96</v>
      </c>
      <c r="B5" s="5" t="n">
        <v>666</v>
      </c>
      <c r="F5" s="5" t="n">
        <v>777</v>
      </c>
      <c r="H5" s="5" t="n">
        <v>1292</v>
      </c>
      <c r="I5" s="5" t="n">
        <v>1687</v>
      </c>
    </row>
    <row r="6" spans="1:9">
      <c r="A6" s="4" t="s">
        <v>98</v>
      </c>
      <c r="B6" s="5" t="n">
        <v>656</v>
      </c>
      <c r="F6" s="5" t="n">
        <v>626</v>
      </c>
      <c r="H6" s="5" t="n">
        <v>1264</v>
      </c>
      <c r="I6" s="5" t="n">
        <v>1311</v>
      </c>
    </row>
    <row r="7" spans="1:9">
      <c r="A7" s="4" t="s">
        <v>161</v>
      </c>
      <c r="B7" s="5" t="n">
        <v>17</v>
      </c>
      <c r="F7" s="5" t="n">
        <v>153</v>
      </c>
      <c r="H7" s="5" t="n">
        <v>388</v>
      </c>
      <c r="I7" s="5" t="n">
        <v>271</v>
      </c>
    </row>
    <row r="8" spans="1:9">
      <c r="A8" s="4" t="s">
        <v>1160</v>
      </c>
      <c r="B8" s="5" t="n">
        <v>200</v>
      </c>
      <c r="F8" s="5" t="n">
        <v>161</v>
      </c>
      <c r="H8" s="5" t="n">
        <v>328</v>
      </c>
      <c r="I8" s="5" t="n">
        <v>367</v>
      </c>
    </row>
    <row r="9" spans="1:9">
      <c r="A9" s="4" t="s">
        <v>1161</v>
      </c>
      <c r="B9" s="5" t="n">
        <v>138</v>
      </c>
      <c r="F9" s="5" t="n">
        <v>94</v>
      </c>
      <c r="H9" s="5" t="n">
        <v>239</v>
      </c>
      <c r="I9" s="5" t="n">
        <v>198</v>
      </c>
    </row>
    <row r="10" spans="1:9">
      <c r="A10" s="4" t="s">
        <v>1162</v>
      </c>
      <c r="F10" s="5" t="n">
        <v>711</v>
      </c>
      <c r="I10" s="5" t="n">
        <v>490</v>
      </c>
    </row>
    <row r="11" spans="1:9">
      <c r="A11" s="4" t="s">
        <v>164</v>
      </c>
      <c r="I11" s="5" t="n">
        <v>108</v>
      </c>
    </row>
    <row r="12" spans="1:9">
      <c r="A12" s="4" t="s">
        <v>162</v>
      </c>
      <c r="B12" s="5" t="n">
        <v>-41</v>
      </c>
      <c r="F12" s="5" t="n">
        <v>-28</v>
      </c>
      <c r="H12" s="5" t="n">
        <v>-54</v>
      </c>
      <c r="I12" s="5" t="n">
        <v>-28</v>
      </c>
    </row>
    <row r="13" spans="1:9">
      <c r="A13" s="4" t="s">
        <v>165</v>
      </c>
      <c r="B13" s="5" t="n">
        <v>-23</v>
      </c>
      <c r="H13" s="5" t="n">
        <v>-70</v>
      </c>
    </row>
    <row r="14" spans="1:9">
      <c r="A14" s="4" t="s">
        <v>99</v>
      </c>
      <c r="B14" s="5" t="n">
        <v>523</v>
      </c>
      <c r="F14" s="5" t="n">
        <v>232</v>
      </c>
      <c r="H14" s="5" t="n">
        <v>807</v>
      </c>
      <c r="I14" s="5" t="n">
        <v>511</v>
      </c>
    </row>
    <row r="15" spans="1:9">
      <c r="A15" s="4" t="s">
        <v>1163</v>
      </c>
      <c r="B15" s="5" t="n">
        <v>2946</v>
      </c>
      <c r="F15" s="5" t="n">
        <v>3431</v>
      </c>
      <c r="H15" s="5" t="n">
        <v>5880</v>
      </c>
      <c r="I15" s="5" t="n">
        <v>6227</v>
      </c>
    </row>
    <row r="16" spans="1:9">
      <c r="A16" s="4" t="s">
        <v>100</v>
      </c>
      <c r="B16" s="5" t="n">
        <v>12174</v>
      </c>
      <c r="C16" s="7" t="n">
        <v>12290</v>
      </c>
      <c r="D16" s="7" t="n">
        <v>12478</v>
      </c>
      <c r="E16" s="7" t="n">
        <v>12930</v>
      </c>
      <c r="F16" s="5" t="n">
        <v>12910</v>
      </c>
      <c r="G16" s="7" t="n">
        <v>11703</v>
      </c>
      <c r="H16" s="5" t="n">
        <v>24464</v>
      </c>
      <c r="I16" s="5" t="n">
        <v>24613</v>
      </c>
    </row>
    <row r="17" spans="1:9">
      <c r="A17" s="4" t="s">
        <v>1164</v>
      </c>
    </row>
    <row r="18" spans="1:9">
      <c r="A18" s="3" t="s">
        <v>1159</v>
      </c>
    </row>
    <row r="19" spans="1:9">
      <c r="A19" s="4" t="s">
        <v>1165</v>
      </c>
      <c r="B19" s="5" t="n">
        <v>3613</v>
      </c>
      <c r="F19" s="5" t="n">
        <v>4323</v>
      </c>
      <c r="H19" s="5" t="n">
        <v>7392</v>
      </c>
      <c r="I19" s="5" t="n">
        <v>7942</v>
      </c>
    </row>
    <row r="20" spans="1:9">
      <c r="A20" s="4" t="s">
        <v>1166</v>
      </c>
    </row>
    <row r="21" spans="1:9">
      <c r="A21" s="3" t="s">
        <v>1159</v>
      </c>
    </row>
    <row r="22" spans="1:9">
      <c r="A22" s="4" t="s">
        <v>1165</v>
      </c>
      <c r="B22" s="5" t="n">
        <v>4510</v>
      </c>
      <c r="F22" s="5" t="n">
        <v>4248</v>
      </c>
      <c r="H22" s="5" t="n">
        <v>8745</v>
      </c>
      <c r="I22" s="5" t="n">
        <v>8263</v>
      </c>
    </row>
    <row r="23" spans="1:9">
      <c r="A23" s="4" t="s">
        <v>1167</v>
      </c>
    </row>
    <row r="24" spans="1:9">
      <c r="A24" s="3" t="s">
        <v>1159</v>
      </c>
    </row>
    <row r="25" spans="1:9">
      <c r="A25" s="4" t="s">
        <v>1165</v>
      </c>
      <c r="B25" s="5" t="n">
        <v>630</v>
      </c>
      <c r="F25" s="5" t="n">
        <v>839</v>
      </c>
      <c r="H25" s="5" t="n">
        <v>1344</v>
      </c>
      <c r="I25" s="5" t="n">
        <v>1604</v>
      </c>
    </row>
    <row r="26" spans="1:9">
      <c r="A26" s="4" t="s">
        <v>1168</v>
      </c>
    </row>
    <row r="27" spans="1:9">
      <c r="A27" s="3" t="s">
        <v>1159</v>
      </c>
    </row>
    <row r="28" spans="1:9">
      <c r="A28" s="4" t="s">
        <v>1165</v>
      </c>
      <c r="B28" s="5" t="n">
        <v>511</v>
      </c>
      <c r="F28" s="5" t="n">
        <v>526</v>
      </c>
      <c r="H28" s="5" t="n">
        <v>1028</v>
      </c>
      <c r="I28" s="5" t="n">
        <v>1047</v>
      </c>
    </row>
    <row r="29" spans="1:9">
      <c r="A29" s="4" t="s">
        <v>1169</v>
      </c>
    </row>
    <row r="30" spans="1:9">
      <c r="A30" s="3" t="s">
        <v>1159</v>
      </c>
    </row>
    <row r="31" spans="1:9">
      <c r="A31" s="4" t="s">
        <v>1165</v>
      </c>
      <c r="B31" s="5" t="n">
        <v>-36</v>
      </c>
      <c r="F31" s="5" t="n">
        <v>-457</v>
      </c>
      <c r="H31" s="5" t="n">
        <v>75</v>
      </c>
      <c r="I31" s="5" t="n">
        <v>-470</v>
      </c>
    </row>
    <row r="32" spans="1:9">
      <c r="A32" s="4" t="s">
        <v>110</v>
      </c>
    </row>
    <row r="33" spans="1:9">
      <c r="A33" s="3" t="s">
        <v>1159</v>
      </c>
    </row>
    <row r="34" spans="1:9">
      <c r="A34" s="4" t="s">
        <v>1165</v>
      </c>
      <c r="B34" s="7" t="n">
        <v>9228</v>
      </c>
      <c r="F34" s="7" t="n">
        <v>9479</v>
      </c>
      <c r="H34" s="7" t="n">
        <v>18584</v>
      </c>
      <c r="I34" s="7" t="n">
        <v>18386</v>
      </c>
    </row>
  </sheetData>
  <mergeCells count="3">
    <mergeCell ref="A1:A2"/>
    <mergeCell ref="B1:G1"/>
    <mergeCell ref="H1:I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1170</v>
      </c>
      <c r="B1" s="2" t="s">
        <v>79</v>
      </c>
      <c r="H1" s="2" t="s">
        <v>1</v>
      </c>
    </row>
    <row r="2" spans="1:9">
      <c r="B2" s="2" t="s">
        <v>2</v>
      </c>
      <c r="C2" s="2" t="s">
        <v>113</v>
      </c>
      <c r="D2" s="2" t="s">
        <v>25</v>
      </c>
      <c r="E2" s="2" t="s">
        <v>114</v>
      </c>
      <c r="F2" s="2" t="s">
        <v>80</v>
      </c>
      <c r="G2" s="2" t="s">
        <v>115</v>
      </c>
      <c r="H2" s="2" t="s">
        <v>2</v>
      </c>
      <c r="I2" s="2" t="s">
        <v>80</v>
      </c>
    </row>
    <row r="3" spans="1:9">
      <c r="A3" s="3" t="s">
        <v>1159</v>
      </c>
    </row>
    <row r="4" spans="1:9">
      <c r="A4" s="4" t="s">
        <v>1171</v>
      </c>
      <c r="B4" s="7" t="n">
        <v>14429</v>
      </c>
      <c r="F4" s="7" t="n">
        <v>13657</v>
      </c>
      <c r="H4" s="7" t="n">
        <v>28391</v>
      </c>
      <c r="I4" s="7" t="n">
        <v>27047</v>
      </c>
    </row>
    <row r="5" spans="1:9">
      <c r="A5" s="4" t="s">
        <v>1172</v>
      </c>
      <c r="B5" s="5" t="n">
        <v>2159</v>
      </c>
      <c r="F5" s="5" t="n">
        <v>2173</v>
      </c>
      <c r="H5" s="5" t="n">
        <v>4611</v>
      </c>
      <c r="I5" s="5" t="n">
        <v>4371</v>
      </c>
    </row>
    <row r="6" spans="1:9">
      <c r="A6" s="4" t="s">
        <v>1173</v>
      </c>
      <c r="B6" s="5" t="n">
        <v>4865</v>
      </c>
      <c r="F6" s="5" t="n">
        <v>4664</v>
      </c>
      <c r="H6" s="5" t="n">
        <v>10103</v>
      </c>
      <c r="I6" s="5" t="n">
        <v>9969</v>
      </c>
    </row>
    <row r="7" spans="1:9">
      <c r="A7" s="4" t="s">
        <v>1174</v>
      </c>
      <c r="B7" s="5" t="n">
        <v>21453</v>
      </c>
      <c r="F7" s="5" t="n">
        <v>20494</v>
      </c>
      <c r="H7" s="5" t="n">
        <v>43105</v>
      </c>
      <c r="I7" s="5" t="n">
        <v>41387</v>
      </c>
    </row>
    <row r="8" spans="1:9">
      <c r="A8" s="4" t="s">
        <v>1175</v>
      </c>
      <c r="B8" s="5" t="n">
        <v>2720</v>
      </c>
      <c r="F8" s="5" t="n">
        <v>2705</v>
      </c>
      <c r="H8" s="5" t="n">
        <v>5401</v>
      </c>
      <c r="I8" s="5" t="n">
        <v>5397</v>
      </c>
    </row>
    <row r="9" spans="1:9">
      <c r="A9" s="4" t="s">
        <v>1176</v>
      </c>
      <c r="B9" s="5" t="n">
        <v>2679</v>
      </c>
      <c r="F9" s="5" t="n">
        <v>2441</v>
      </c>
      <c r="H9" s="5" t="n">
        <v>5193</v>
      </c>
      <c r="I9" s="5" t="n">
        <v>4837</v>
      </c>
    </row>
    <row r="10" spans="1:9">
      <c r="A10" s="4" t="s">
        <v>1177</v>
      </c>
      <c r="B10" s="5" t="n">
        <v>1637</v>
      </c>
      <c r="F10" s="5" t="n">
        <v>1805</v>
      </c>
      <c r="H10" s="5" t="n">
        <v>3188</v>
      </c>
      <c r="I10" s="5" t="n">
        <v>3528</v>
      </c>
    </row>
    <row r="11" spans="1:9">
      <c r="A11" s="4" t="s">
        <v>1178</v>
      </c>
      <c r="B11" s="5" t="n">
        <v>1437</v>
      </c>
      <c r="F11" s="5" t="n">
        <v>1075</v>
      </c>
      <c r="H11" s="5" t="n">
        <v>2663</v>
      </c>
      <c r="I11" s="5" t="n">
        <v>1928</v>
      </c>
    </row>
    <row r="12" spans="1:9">
      <c r="A12" s="4" t="s">
        <v>1179</v>
      </c>
      <c r="B12" s="5" t="n">
        <v>1035</v>
      </c>
      <c r="F12" s="5" t="n">
        <v>1167</v>
      </c>
      <c r="H12" s="5" t="n">
        <v>1873</v>
      </c>
      <c r="I12" s="5" t="n">
        <v>2134</v>
      </c>
    </row>
    <row r="13" spans="1:9">
      <c r="A13" s="4" t="s">
        <v>1180</v>
      </c>
      <c r="B13" s="5" t="n">
        <v>774</v>
      </c>
      <c r="F13" s="5" t="n">
        <v>690</v>
      </c>
      <c r="H13" s="5" t="n">
        <v>1546</v>
      </c>
      <c r="I13" s="5" t="n">
        <v>1456</v>
      </c>
    </row>
    <row r="14" spans="1:9">
      <c r="A14" s="4" t="s">
        <v>1181</v>
      </c>
      <c r="B14" s="5" t="n">
        <v>681</v>
      </c>
      <c r="F14" s="5" t="n">
        <v>668</v>
      </c>
      <c r="H14" s="5" t="n">
        <v>1382</v>
      </c>
      <c r="I14" s="5" t="n">
        <v>1311</v>
      </c>
    </row>
    <row r="15" spans="1:9">
      <c r="A15" s="4" t="s">
        <v>53</v>
      </c>
      <c r="B15" s="5" t="n">
        <v>-137</v>
      </c>
      <c r="F15" s="5" t="n">
        <v>-135</v>
      </c>
      <c r="H15" s="5" t="n">
        <v>563</v>
      </c>
      <c r="I15" s="5" t="n">
        <v>-120</v>
      </c>
    </row>
    <row r="16" spans="1:9">
      <c r="A16" s="4" t="s">
        <v>1182</v>
      </c>
      <c r="B16" s="5" t="n">
        <v>601</v>
      </c>
      <c r="H16" s="5" t="n">
        <v>1077</v>
      </c>
    </row>
    <row r="17" spans="1:9">
      <c r="A17" s="4" t="s">
        <v>1183</v>
      </c>
      <c r="B17" s="5" t="n">
        <v>417</v>
      </c>
      <c r="F17" s="5" t="n">
        <v>420</v>
      </c>
      <c r="H17" s="5" t="n">
        <v>847</v>
      </c>
      <c r="I17" s="5" t="n">
        <v>825</v>
      </c>
    </row>
    <row r="18" spans="1:9">
      <c r="A18" s="4" t="s">
        <v>1184</v>
      </c>
      <c r="B18" s="5" t="n">
        <v>301</v>
      </c>
      <c r="F18" s="5" t="n">
        <v>329</v>
      </c>
      <c r="H18" s="5" t="n">
        <v>659</v>
      </c>
      <c r="I18" s="5" t="n">
        <v>733</v>
      </c>
    </row>
    <row r="19" spans="1:9">
      <c r="A19" s="4" t="s">
        <v>1185</v>
      </c>
      <c r="B19" s="5" t="n">
        <v>339</v>
      </c>
      <c r="F19" s="5" t="n">
        <v>352</v>
      </c>
      <c r="H19" s="5" t="n">
        <v>678</v>
      </c>
      <c r="I19" s="5" t="n">
        <v>711</v>
      </c>
    </row>
    <row r="20" spans="1:9">
      <c r="A20" s="4" t="s">
        <v>1186</v>
      </c>
      <c r="B20" s="5" t="n">
        <v>252</v>
      </c>
      <c r="F20" s="5" t="n">
        <v>430</v>
      </c>
      <c r="H20" s="5" t="n">
        <v>546</v>
      </c>
      <c r="I20" s="5" t="n">
        <v>865</v>
      </c>
    </row>
    <row r="21" spans="1:9">
      <c r="A21" s="4" t="s">
        <v>1187</v>
      </c>
      <c r="B21" s="5" t="n">
        <v>224</v>
      </c>
      <c r="F21" s="5" t="n">
        <v>263</v>
      </c>
      <c r="H21" s="5" t="n">
        <v>491</v>
      </c>
      <c r="I21" s="5" t="n">
        <v>517</v>
      </c>
    </row>
    <row r="22" spans="1:9">
      <c r="A22" s="4" t="s">
        <v>1188</v>
      </c>
      <c r="F22" s="5" t="n">
        <v>94</v>
      </c>
      <c r="H22" s="5" t="n">
        <v>90</v>
      </c>
      <c r="I22" s="5" t="n">
        <v>28</v>
      </c>
    </row>
    <row r="23" spans="1:9">
      <c r="A23" s="4" t="s">
        <v>1189</v>
      </c>
      <c r="B23" s="5" t="n">
        <v>180</v>
      </c>
      <c r="F23" s="5" t="n">
        <v>38</v>
      </c>
      <c r="H23" s="5" t="n">
        <v>204</v>
      </c>
      <c r="I23" s="5" t="n">
        <v>76</v>
      </c>
    </row>
    <row r="24" spans="1:9">
      <c r="A24" s="4" t="s">
        <v>1190</v>
      </c>
      <c r="B24" s="5" t="n">
        <v>3277</v>
      </c>
      <c r="F24" s="5" t="n">
        <v>3068</v>
      </c>
      <c r="H24" s="5" t="n">
        <v>6526</v>
      </c>
      <c r="I24" s="5" t="n">
        <v>6113</v>
      </c>
    </row>
    <row r="25" spans="1:9">
      <c r="A25" s="4" t="s">
        <v>1191</v>
      </c>
      <c r="B25" s="5" t="n">
        <v>16417</v>
      </c>
      <c r="F25" s="5" t="n">
        <v>15410</v>
      </c>
      <c r="H25" s="5" t="n">
        <v>32927</v>
      </c>
      <c r="I25" s="5" t="n">
        <v>30339</v>
      </c>
    </row>
    <row r="26" spans="1:9">
      <c r="A26" s="4" t="s">
        <v>103</v>
      </c>
      <c r="B26" s="5" t="n">
        <v>37870</v>
      </c>
      <c r="C26" s="7" t="n">
        <v>38162</v>
      </c>
      <c r="D26" s="7" t="n">
        <v>38076</v>
      </c>
      <c r="E26" s="7" t="n">
        <v>37222</v>
      </c>
      <c r="F26" s="7" t="n">
        <v>35904</v>
      </c>
      <c r="G26" s="7" t="n">
        <v>35822</v>
      </c>
      <c r="H26" s="5" t="n">
        <v>76032</v>
      </c>
      <c r="I26" s="7" t="n">
        <v>71726</v>
      </c>
    </row>
    <row r="27" spans="1:9">
      <c r="A27" s="4" t="s">
        <v>1192</v>
      </c>
      <c r="B27" s="5" t="n">
        <v>601</v>
      </c>
      <c r="H27" s="5" t="n">
        <v>1077</v>
      </c>
    </row>
    <row r="28" spans="1:9">
      <c r="A28" s="4" t="s">
        <v>904</v>
      </c>
    </row>
    <row r="29" spans="1:9">
      <c r="A29" s="3" t="s">
        <v>1159</v>
      </c>
    </row>
    <row r="30" spans="1:9">
      <c r="A30" s="4" t="s">
        <v>1175</v>
      </c>
      <c r="B30" s="5" t="n">
        <v>49</v>
      </c>
      <c r="H30" s="5" t="n">
        <v>49</v>
      </c>
    </row>
    <row r="31" spans="1:9">
      <c r="A31" s="4" t="s">
        <v>1177</v>
      </c>
      <c r="B31" s="5" t="n">
        <v>11</v>
      </c>
      <c r="H31" s="5" t="n">
        <v>11</v>
      </c>
    </row>
    <row r="32" spans="1:9">
      <c r="A32" s="4" t="s">
        <v>1180</v>
      </c>
      <c r="B32" s="5" t="n">
        <v>196</v>
      </c>
      <c r="H32" s="5" t="n">
        <v>552</v>
      </c>
    </row>
    <row r="33" spans="1:9">
      <c r="A33" s="4" t="s">
        <v>1193</v>
      </c>
      <c r="B33" s="5" t="n">
        <v>164</v>
      </c>
      <c r="H33" s="5" t="n">
        <v>172</v>
      </c>
    </row>
    <row r="34" spans="1:9">
      <c r="A34" s="4" t="s">
        <v>1184</v>
      </c>
      <c r="B34" s="5" t="n">
        <v>7</v>
      </c>
      <c r="H34" s="5" t="n">
        <v>7</v>
      </c>
    </row>
    <row r="35" spans="1:9">
      <c r="A35" s="4" t="s">
        <v>1190</v>
      </c>
      <c r="B35" s="7" t="n">
        <v>174</v>
      </c>
      <c r="H35" s="7" t="n">
        <v>286</v>
      </c>
    </row>
  </sheetData>
  <mergeCells count="3">
    <mergeCell ref="A1:A2"/>
    <mergeCell ref="B1:G1"/>
    <mergeCell ref="H1:I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194</v>
      </c>
      <c r="B1" s="2" t="s">
        <v>79</v>
      </c>
      <c r="D1" s="2" t="s">
        <v>1</v>
      </c>
      <c r="F1" s="2" t="s">
        <v>451</v>
      </c>
    </row>
    <row r="2" spans="1:6">
      <c r="B2" s="2" t="s">
        <v>2</v>
      </c>
      <c r="C2" s="2" t="s">
        <v>80</v>
      </c>
      <c r="D2" s="2" t="s">
        <v>2</v>
      </c>
      <c r="E2" s="2" t="s">
        <v>80</v>
      </c>
      <c r="F2" s="2" t="s">
        <v>25</v>
      </c>
    </row>
    <row r="3" spans="1:6">
      <c r="A3" s="3" t="s">
        <v>255</v>
      </c>
    </row>
    <row r="4" spans="1:6">
      <c r="A4" s="4" t="s">
        <v>468</v>
      </c>
      <c r="B4" s="4" t="s">
        <v>469</v>
      </c>
      <c r="C4" s="4" t="s">
        <v>470</v>
      </c>
      <c r="D4" s="4" t="s">
        <v>469</v>
      </c>
      <c r="E4" s="4" t="s">
        <v>470</v>
      </c>
      <c r="F4" s="4" t="s">
        <v>470</v>
      </c>
    </row>
    <row r="5" spans="1:6">
      <c r="A5" s="4" t="s">
        <v>1195</v>
      </c>
      <c r="B5" s="4" t="s">
        <v>1196</v>
      </c>
      <c r="C5" s="4" t="s">
        <v>1197</v>
      </c>
      <c r="D5" s="4" t="s">
        <v>1198</v>
      </c>
      <c r="E5" s="4" t="s">
        <v>1199</v>
      </c>
    </row>
    <row r="6" spans="1:6">
      <c r="A6" s="4" t="s">
        <v>1200</v>
      </c>
      <c r="B6" s="4" t="s">
        <v>1201</v>
      </c>
      <c r="C6" s="4" t="s">
        <v>1202</v>
      </c>
      <c r="D6" s="4" t="s">
        <v>1203</v>
      </c>
      <c r="E6" s="4" t="s">
        <v>1204</v>
      </c>
    </row>
    <row r="7" spans="1:6">
      <c r="A7" s="4" t="s">
        <v>1205</v>
      </c>
      <c r="B7" s="4" t="s">
        <v>1206</v>
      </c>
      <c r="C7" s="4" t="s">
        <v>1201</v>
      </c>
      <c r="D7" s="4" t="s">
        <v>1206</v>
      </c>
      <c r="E7" s="4" t="s">
        <v>1207</v>
      </c>
    </row>
    <row r="8" spans="1:6">
      <c r="A8" s="4" t="s">
        <v>1208</v>
      </c>
      <c r="B8" s="4" t="s">
        <v>1209</v>
      </c>
      <c r="C8" s="4" t="s">
        <v>1206</v>
      </c>
      <c r="D8" s="4" t="s">
        <v>1210</v>
      </c>
      <c r="E8" s="4" t="s">
        <v>1206</v>
      </c>
    </row>
    <row r="9" spans="1:6">
      <c r="A9" s="4" t="s">
        <v>1211</v>
      </c>
      <c r="B9" s="4" t="s">
        <v>1212</v>
      </c>
      <c r="C9" s="4" t="s">
        <v>1213</v>
      </c>
      <c r="D9" s="4" t="s">
        <v>1214</v>
      </c>
      <c r="E9" s="4" t="s">
        <v>1215</v>
      </c>
    </row>
    <row r="10" spans="1:6">
      <c r="A10" s="4" t="s">
        <v>1216</v>
      </c>
      <c r="B10" s="4" t="s">
        <v>1217</v>
      </c>
      <c r="D10" s="4" t="s">
        <v>1217</v>
      </c>
    </row>
    <row r="11" spans="1:6">
      <c r="A11" s="4" t="s">
        <v>99</v>
      </c>
      <c r="B11" s="4" t="s">
        <v>1218</v>
      </c>
      <c r="C11" s="4" t="s">
        <v>1219</v>
      </c>
      <c r="D11" s="4" t="s">
        <v>1220</v>
      </c>
      <c r="E11" s="4" t="s">
        <v>1221</v>
      </c>
    </row>
    <row r="12" spans="1:6">
      <c r="A12" s="4" t="s">
        <v>1222</v>
      </c>
      <c r="B12" s="4" t="s">
        <v>1223</v>
      </c>
      <c r="C12" s="4" t="s">
        <v>1224</v>
      </c>
      <c r="D12" s="4" t="s">
        <v>1225</v>
      </c>
      <c r="E12" s="4" t="s">
        <v>1226</v>
      </c>
    </row>
  </sheetData>
  <mergeCells count="3">
    <mergeCell ref="A1:A2"/>
    <mergeCell ref="B1:C1"/>
    <mergeCell ref="D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1227</v>
      </c>
      <c r="B1" s="2" t="s">
        <v>79</v>
      </c>
      <c r="H1" s="2" t="s">
        <v>1</v>
      </c>
    </row>
    <row r="2" spans="1:9">
      <c r="B2" s="2" t="s">
        <v>2</v>
      </c>
      <c r="C2" s="2" t="s">
        <v>113</v>
      </c>
      <c r="D2" s="2" t="s">
        <v>25</v>
      </c>
      <c r="E2" s="2" t="s">
        <v>114</v>
      </c>
      <c r="F2" s="2" t="s">
        <v>80</v>
      </c>
      <c r="G2" s="2" t="s">
        <v>115</v>
      </c>
      <c r="H2" s="2" t="s">
        <v>2</v>
      </c>
      <c r="I2" s="2" t="s">
        <v>80</v>
      </c>
    </row>
    <row r="3" spans="1:9">
      <c r="A3" s="3" t="s">
        <v>258</v>
      </c>
    </row>
    <row r="4" spans="1:9">
      <c r="A4" s="4" t="s">
        <v>106</v>
      </c>
      <c r="B4" s="7" t="n">
        <v>15029</v>
      </c>
      <c r="C4" s="7" t="n">
        <v>13910</v>
      </c>
      <c r="D4" s="7" t="n">
        <v>2989</v>
      </c>
      <c r="E4" s="7" t="n">
        <v>11897</v>
      </c>
      <c r="F4" s="7" t="n">
        <v>13589</v>
      </c>
      <c r="G4" s="7" t="n">
        <v>12079</v>
      </c>
      <c r="H4" s="7" t="n">
        <v>28939</v>
      </c>
      <c r="I4" s="7" t="n">
        <v>25668</v>
      </c>
    </row>
    <row r="5" spans="1:9">
      <c r="A5" s="4" t="s">
        <v>1228</v>
      </c>
      <c r="B5" s="5" t="n">
        <v>22983</v>
      </c>
      <c r="F5" s="5" t="n">
        <v>22900</v>
      </c>
      <c r="H5" s="5" t="n">
        <v>22970</v>
      </c>
      <c r="I5" s="5" t="n">
        <v>22885</v>
      </c>
    </row>
    <row r="6" spans="1:9">
      <c r="A6" s="4" t="s">
        <v>1229</v>
      </c>
      <c r="B6" s="5" t="n">
        <v>293</v>
      </c>
      <c r="F6" s="5" t="n">
        <v>340</v>
      </c>
      <c r="H6" s="5" t="n">
        <v>310</v>
      </c>
      <c r="I6" s="5" t="n">
        <v>351</v>
      </c>
    </row>
    <row r="7" spans="1:9">
      <c r="A7" s="4" t="s">
        <v>1230</v>
      </c>
      <c r="B7" s="5" t="n">
        <v>23276</v>
      </c>
      <c r="F7" s="5" t="n">
        <v>23240</v>
      </c>
      <c r="H7" s="5" t="n">
        <v>23280</v>
      </c>
      <c r="I7" s="5" t="n">
        <v>23236</v>
      </c>
    </row>
    <row r="8" spans="1:9">
      <c r="A8" s="4" t="s">
        <v>1231</v>
      </c>
      <c r="B8" s="5" t="n">
        <v>0</v>
      </c>
      <c r="F8" s="5" t="n">
        <v>0</v>
      </c>
      <c r="H8" s="5" t="n">
        <v>0</v>
      </c>
      <c r="I8" s="5" t="n">
        <v>0</v>
      </c>
    </row>
  </sheetData>
  <mergeCells count="3">
    <mergeCell ref="A1:A2"/>
    <mergeCell ref="B1:G1"/>
    <mergeCell ref="H1:I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2</v>
      </c>
      <c r="B1" s="2" t="s">
        <v>2</v>
      </c>
      <c r="C1" s="2" t="s">
        <v>25</v>
      </c>
    </row>
    <row r="2" spans="1:3">
      <c r="A2" s="3" t="s">
        <v>1233</v>
      </c>
    </row>
    <row r="3" spans="1:3">
      <c r="A3" s="4" t="s">
        <v>1234</v>
      </c>
      <c r="B3" s="7" t="n">
        <v>-21123</v>
      </c>
      <c r="C3" s="7" t="n">
        <v>-5228</v>
      </c>
    </row>
    <row r="4" spans="1:3">
      <c r="A4" s="4" t="s">
        <v>1235</v>
      </c>
    </row>
    <row r="5" spans="1:3">
      <c r="A5" s="3" t="s">
        <v>1233</v>
      </c>
    </row>
    <row r="6" spans="1:3">
      <c r="A6" s="4" t="s">
        <v>1236</v>
      </c>
      <c r="B6" s="5" t="n">
        <v>-24651</v>
      </c>
      <c r="C6" s="5" t="n">
        <v>-3409</v>
      </c>
    </row>
    <row r="7" spans="1:3">
      <c r="A7" s="4" t="s">
        <v>1237</v>
      </c>
      <c r="B7" s="5" t="n">
        <v>7288</v>
      </c>
      <c r="C7" s="5" t="n">
        <v>1433</v>
      </c>
    </row>
    <row r="8" spans="1:3">
      <c r="A8" s="4" t="s">
        <v>1234</v>
      </c>
      <c r="B8" s="5" t="n">
        <v>-17363</v>
      </c>
      <c r="C8" s="5" t="n">
        <v>-1976</v>
      </c>
    </row>
    <row r="9" spans="1:3">
      <c r="A9" s="4" t="s">
        <v>1238</v>
      </c>
    </row>
    <row r="10" spans="1:3">
      <c r="A10" s="3" t="s">
        <v>1233</v>
      </c>
    </row>
    <row r="11" spans="1:3">
      <c r="A11" s="4" t="s">
        <v>1236</v>
      </c>
      <c r="B11" s="5" t="n">
        <v>-5124</v>
      </c>
      <c r="C11" s="5" t="n">
        <v>-5352</v>
      </c>
    </row>
    <row r="12" spans="1:3">
      <c r="A12" s="4" t="s">
        <v>1237</v>
      </c>
      <c r="B12" s="5" t="n">
        <v>1514</v>
      </c>
      <c r="C12" s="5" t="n">
        <v>2250</v>
      </c>
    </row>
    <row r="13" spans="1:3">
      <c r="A13" s="4" t="s">
        <v>1234</v>
      </c>
      <c r="B13" s="5" t="n">
        <v>-3610</v>
      </c>
      <c r="C13" s="5" t="n">
        <v>-3102</v>
      </c>
    </row>
    <row r="14" spans="1:3">
      <c r="A14" s="4" t="s">
        <v>1239</v>
      </c>
    </row>
    <row r="15" spans="1:3">
      <c r="A15" s="3" t="s">
        <v>1233</v>
      </c>
    </row>
    <row r="16" spans="1:3">
      <c r="A16" s="4" t="s">
        <v>1236</v>
      </c>
      <c r="B16" s="5" t="n">
        <v>-150</v>
      </c>
      <c r="C16" s="5" t="n">
        <v>-150</v>
      </c>
    </row>
    <row r="17" spans="1:3">
      <c r="A17" s="4" t="s">
        <v>1234</v>
      </c>
      <c r="B17" s="7" t="n">
        <v>-150</v>
      </c>
      <c r="C17" s="7" t="n">
        <v>-15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0</v>
      </c>
      <c r="B1" s="2" t="s">
        <v>79</v>
      </c>
      <c r="D1" s="2" t="s">
        <v>1</v>
      </c>
    </row>
    <row r="2" spans="1:5">
      <c r="B2" s="2" t="s">
        <v>2</v>
      </c>
      <c r="C2" s="2" t="s">
        <v>80</v>
      </c>
      <c r="D2" s="2" t="s">
        <v>2</v>
      </c>
      <c r="E2" s="2" t="s">
        <v>80</v>
      </c>
    </row>
    <row r="3" spans="1:5">
      <c r="A3" s="3" t="s">
        <v>1233</v>
      </c>
    </row>
    <row r="4" spans="1:5">
      <c r="A4" s="4" t="s">
        <v>1241</v>
      </c>
      <c r="B4" s="7" t="n">
        <v>-5676</v>
      </c>
      <c r="C4" s="7" t="n">
        <v>4911</v>
      </c>
      <c r="D4" s="7" t="n">
        <v>-20941</v>
      </c>
      <c r="E4" s="7" t="n">
        <v>5698</v>
      </c>
    </row>
    <row r="5" spans="1:5">
      <c r="A5" s="3" t="s">
        <v>1242</v>
      </c>
    </row>
    <row r="6" spans="1:5">
      <c r="A6" s="4" t="s">
        <v>1243</v>
      </c>
      <c r="D6" s="5" t="n">
        <v>-363</v>
      </c>
    </row>
    <row r="7" spans="1:5">
      <c r="A7" s="4" t="s">
        <v>1244</v>
      </c>
      <c r="B7" s="5" t="n">
        <v>-5676</v>
      </c>
      <c r="C7" s="5" t="n">
        <v>4911</v>
      </c>
      <c r="D7" s="5" t="n">
        <v>-21304</v>
      </c>
      <c r="E7" s="5" t="n">
        <v>5698</v>
      </c>
    </row>
    <row r="8" spans="1:5">
      <c r="A8" s="4" t="s">
        <v>1245</v>
      </c>
      <c r="B8" s="5" t="n">
        <v>1678</v>
      </c>
      <c r="C8" s="5" t="n">
        <v>-2065</v>
      </c>
      <c r="D8" s="5" t="n">
        <v>6280</v>
      </c>
      <c r="E8" s="5" t="n">
        <v>-2395</v>
      </c>
    </row>
    <row r="9" spans="1:5">
      <c r="A9" s="4" t="s">
        <v>1246</v>
      </c>
      <c r="B9" s="5" t="n">
        <v>-3998</v>
      </c>
      <c r="C9" s="5" t="n">
        <v>2846</v>
      </c>
      <c r="D9" s="5" t="n">
        <v>-15024</v>
      </c>
      <c r="E9" s="5" t="n">
        <v>3303</v>
      </c>
    </row>
    <row r="10" spans="1:5">
      <c r="A10" s="4" t="s">
        <v>1247</v>
      </c>
      <c r="D10" s="5" t="n">
        <v>668</v>
      </c>
    </row>
    <row r="11" spans="1:5">
      <c r="A11" s="3" t="s">
        <v>1242</v>
      </c>
    </row>
    <row r="12" spans="1:5">
      <c r="A12" s="4" t="s">
        <v>1248</v>
      </c>
      <c r="B12" s="5" t="n">
        <v>-13</v>
      </c>
      <c r="C12" s="5" t="n">
        <v>-1</v>
      </c>
      <c r="D12" s="5" t="n">
        <v>-27</v>
      </c>
      <c r="E12" s="5" t="n">
        <v>-4</v>
      </c>
    </row>
    <row r="13" spans="1:5">
      <c r="A13" s="4" t="s">
        <v>1249</v>
      </c>
      <c r="B13" s="5" t="n">
        <v>127</v>
      </c>
      <c r="C13" s="5" t="n">
        <v>96</v>
      </c>
      <c r="D13" s="5" t="n">
        <v>254</v>
      </c>
      <c r="E13" s="5" t="n">
        <v>192</v>
      </c>
    </row>
    <row r="14" spans="1:5">
      <c r="A14" s="4" t="s">
        <v>1243</v>
      </c>
      <c r="B14" s="5" t="n">
        <v>114</v>
      </c>
      <c r="C14" s="5" t="n">
        <v>95</v>
      </c>
      <c r="D14" s="5" t="n">
        <v>-441</v>
      </c>
      <c r="E14" s="5" t="n">
        <v>188</v>
      </c>
    </row>
    <row r="15" spans="1:5">
      <c r="A15" s="4" t="s">
        <v>1250</v>
      </c>
      <c r="B15" s="5" t="n">
        <v>114</v>
      </c>
      <c r="C15" s="5" t="n">
        <v>95</v>
      </c>
      <c r="D15" s="5" t="n">
        <v>227</v>
      </c>
      <c r="E15" s="5" t="n">
        <v>188</v>
      </c>
    </row>
    <row r="16" spans="1:5">
      <c r="A16" s="4" t="s">
        <v>1245</v>
      </c>
      <c r="B16" s="5" t="n">
        <v>-34</v>
      </c>
      <c r="C16" s="5" t="n">
        <v>-40</v>
      </c>
      <c r="D16" s="5" t="n">
        <v>-67</v>
      </c>
      <c r="E16" s="5" t="n">
        <v>-79</v>
      </c>
    </row>
    <row r="17" spans="1:5">
      <c r="A17" s="4" t="s">
        <v>1251</v>
      </c>
      <c r="B17" s="5" t="n">
        <v>80</v>
      </c>
      <c r="C17" s="5" t="n">
        <v>55</v>
      </c>
      <c r="D17" s="5" t="n">
        <v>160</v>
      </c>
      <c r="E17" s="5" t="n">
        <v>109</v>
      </c>
    </row>
    <row r="18" spans="1:5">
      <c r="A18" s="4" t="s">
        <v>1252</v>
      </c>
      <c r="B18" s="5" t="n">
        <v>0</v>
      </c>
      <c r="C18" s="5" t="n">
        <v>0</v>
      </c>
      <c r="D18" s="5" t="n">
        <v>0</v>
      </c>
      <c r="E18" s="5" t="n">
        <v>0</v>
      </c>
    </row>
    <row r="19" spans="1:5">
      <c r="A19" s="4" t="s">
        <v>1253</v>
      </c>
      <c r="B19" s="5" t="n">
        <v>0</v>
      </c>
      <c r="C19" s="5" t="n">
        <v>0</v>
      </c>
      <c r="D19" s="5" t="n">
        <v>0</v>
      </c>
      <c r="E19" s="5" t="n">
        <v>0</v>
      </c>
    </row>
    <row r="20" spans="1:5">
      <c r="A20" s="4" t="s">
        <v>1254</v>
      </c>
      <c r="B20" s="5" t="n">
        <v>0</v>
      </c>
      <c r="C20" s="5" t="n">
        <v>0</v>
      </c>
      <c r="D20" s="5" t="n">
        <v>0</v>
      </c>
      <c r="E20" s="5" t="n">
        <v>0</v>
      </c>
    </row>
    <row r="21" spans="1:5">
      <c r="A21" s="4" t="s">
        <v>1245</v>
      </c>
      <c r="B21" s="5" t="n">
        <v>0</v>
      </c>
      <c r="C21" s="5" t="n">
        <v>0</v>
      </c>
      <c r="D21" s="5" t="n">
        <v>0</v>
      </c>
      <c r="E21" s="5" t="n">
        <v>0</v>
      </c>
    </row>
    <row r="22" spans="1:5">
      <c r="A22" s="4" t="s">
        <v>1255</v>
      </c>
      <c r="B22" s="5" t="n">
        <v>0</v>
      </c>
      <c r="C22" s="5" t="n">
        <v>0</v>
      </c>
      <c r="D22" s="5" t="n">
        <v>0</v>
      </c>
      <c r="E22" s="5" t="n">
        <v>0</v>
      </c>
    </row>
    <row r="23" spans="1:5">
      <c r="A23" s="4" t="s">
        <v>120</v>
      </c>
      <c r="B23" s="7" t="n">
        <v>-3918</v>
      </c>
      <c r="C23" s="7" t="n">
        <v>2901</v>
      </c>
      <c r="D23" s="5" t="n">
        <v>-14864</v>
      </c>
      <c r="E23" s="7" t="n">
        <v>3412</v>
      </c>
    </row>
    <row r="24" spans="1:5">
      <c r="A24" s="4" t="s">
        <v>1256</v>
      </c>
    </row>
    <row r="25" spans="1:5">
      <c r="A25" s="3" t="s">
        <v>1242</v>
      </c>
    </row>
    <row r="26" spans="1:5">
      <c r="A26" s="4" t="s">
        <v>1243</v>
      </c>
      <c r="D26" s="5" t="n">
        <v>62</v>
      </c>
    </row>
    <row r="27" spans="1:5">
      <c r="A27" s="4" t="s">
        <v>1257</v>
      </c>
    </row>
    <row r="28" spans="1:5">
      <c r="A28" s="3" t="s">
        <v>1242</v>
      </c>
    </row>
    <row r="29" spans="1:5">
      <c r="A29" s="4" t="s">
        <v>1243</v>
      </c>
      <c r="D29" s="5" t="n">
        <v>-425</v>
      </c>
    </row>
    <row r="30" spans="1:5">
      <c r="A30" s="3" t="s">
        <v>1242</v>
      </c>
    </row>
    <row r="31" spans="1:5">
      <c r="A31" s="4" t="s">
        <v>1243</v>
      </c>
      <c r="D31" s="7" t="n">
        <v>-668</v>
      </c>
    </row>
  </sheetData>
  <mergeCells count="3">
    <mergeCell ref="A1:A2"/>
    <mergeCell ref="B1:C1"/>
    <mergeCell ref="D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258</v>
      </c>
      <c r="B1" s="2" t="s">
        <v>79</v>
      </c>
      <c r="D1" s="2" t="s">
        <v>1</v>
      </c>
      <c r="F1" s="2" t="s">
        <v>451</v>
      </c>
    </row>
    <row r="2" spans="1:7">
      <c r="B2" s="2" t="s">
        <v>2</v>
      </c>
      <c r="C2" s="2" t="s">
        <v>80</v>
      </c>
      <c r="D2" s="2" t="s">
        <v>2</v>
      </c>
      <c r="E2" s="2" t="s">
        <v>80</v>
      </c>
      <c r="F2" s="2" t="s">
        <v>1259</v>
      </c>
      <c r="G2" s="2" t="s">
        <v>25</v>
      </c>
    </row>
    <row r="3" spans="1:7">
      <c r="A3" s="3" t="s">
        <v>1260</v>
      </c>
    </row>
    <row r="4" spans="1:7">
      <c r="A4" s="4" t="s">
        <v>1261</v>
      </c>
      <c r="B4" s="7" t="n">
        <v>6932000</v>
      </c>
      <c r="D4" s="7" t="n">
        <v>6932000</v>
      </c>
      <c r="G4" s="7" t="n">
        <v>6605000</v>
      </c>
    </row>
    <row r="5" spans="1:7">
      <c r="A5" s="4" t="s">
        <v>1262</v>
      </c>
    </row>
    <row r="6" spans="1:7">
      <c r="A6" s="3" t="s">
        <v>1260</v>
      </c>
    </row>
    <row r="7" spans="1:7">
      <c r="A7" s="4" t="s">
        <v>1263</v>
      </c>
      <c r="D7" s="4" t="s">
        <v>1264</v>
      </c>
    </row>
    <row r="8" spans="1:7">
      <c r="A8" s="4" t="s">
        <v>1265</v>
      </c>
      <c r="D8" s="4" t="s">
        <v>465</v>
      </c>
    </row>
    <row r="9" spans="1:7">
      <c r="A9" s="4" t="s">
        <v>1266</v>
      </c>
      <c r="D9" s="4" t="s">
        <v>940</v>
      </c>
    </row>
    <row r="10" spans="1:7">
      <c r="A10" s="4" t="s">
        <v>1267</v>
      </c>
      <c r="D10" s="4" t="s">
        <v>1268</v>
      </c>
    </row>
    <row r="11" spans="1:7">
      <c r="A11" s="4" t="s">
        <v>1269</v>
      </c>
      <c r="B11" s="7" t="n">
        <v>247000</v>
      </c>
      <c r="C11" s="7" t="n">
        <v>192000</v>
      </c>
      <c r="D11" s="7" t="n">
        <v>446000</v>
      </c>
      <c r="E11" s="7" t="n">
        <v>371000</v>
      </c>
    </row>
    <row r="12" spans="1:7">
      <c r="A12" s="4" t="s">
        <v>1270</v>
      </c>
    </row>
    <row r="13" spans="1:7">
      <c r="A13" s="3" t="s">
        <v>1260</v>
      </c>
    </row>
    <row r="14" spans="1:7">
      <c r="A14" s="4" t="s">
        <v>1269</v>
      </c>
      <c r="F14" s="7" t="n">
        <v>1106000</v>
      </c>
    </row>
  </sheetData>
  <mergeCells count="3">
    <mergeCell ref="A1:A2"/>
    <mergeCell ref="B1:C1"/>
    <mergeCell ref="D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1</v>
      </c>
      <c r="B1" s="2" t="s">
        <v>79</v>
      </c>
      <c r="D1" s="2" t="s">
        <v>1</v>
      </c>
    </row>
    <row r="2" spans="1:5">
      <c r="B2" s="2" t="s">
        <v>2</v>
      </c>
      <c r="C2" s="2" t="s">
        <v>80</v>
      </c>
      <c r="D2" s="2" t="s">
        <v>2</v>
      </c>
      <c r="E2" s="2" t="s">
        <v>80</v>
      </c>
    </row>
    <row r="3" spans="1:5">
      <c r="A3" s="3" t="s">
        <v>1260</v>
      </c>
    </row>
    <row r="4" spans="1:5">
      <c r="A4" s="4" t="s">
        <v>1272</v>
      </c>
      <c r="B4" s="7" t="n">
        <v>251</v>
      </c>
      <c r="C4" s="7" t="n">
        <v>194</v>
      </c>
      <c r="D4" s="7" t="n">
        <v>454</v>
      </c>
      <c r="E4" s="7" t="n">
        <v>380</v>
      </c>
    </row>
    <row r="5" spans="1:5">
      <c r="A5" s="4" t="s">
        <v>1273</v>
      </c>
      <c r="B5" s="7" t="n">
        <v>247</v>
      </c>
      <c r="C5" s="7" t="n">
        <v>192</v>
      </c>
      <c r="D5" s="7" t="n">
        <v>446</v>
      </c>
      <c r="E5" s="7" t="n">
        <v>371</v>
      </c>
    </row>
  </sheetData>
  <mergeCells count="3">
    <mergeCell ref="A1:A2"/>
    <mergeCell ref="B1:C1"/>
    <mergeCell ref="D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4</v>
      </c>
      <c r="B1" s="2" t="s">
        <v>79</v>
      </c>
      <c r="D1" s="2" t="s">
        <v>1</v>
      </c>
    </row>
    <row r="2" spans="1:5">
      <c r="B2" s="2" t="s">
        <v>2</v>
      </c>
      <c r="C2" s="2" t="s">
        <v>80</v>
      </c>
      <c r="D2" s="2" t="s">
        <v>2</v>
      </c>
      <c r="E2" s="2" t="s">
        <v>80</v>
      </c>
    </row>
    <row r="3" spans="1:5">
      <c r="A3" s="3" t="s">
        <v>264</v>
      </c>
    </row>
    <row r="4" spans="1:5">
      <c r="A4" s="4" t="s">
        <v>1275</v>
      </c>
      <c r="B4" s="7" t="n">
        <v>475</v>
      </c>
      <c r="C4" s="7" t="n">
        <v>540</v>
      </c>
      <c r="D4" s="7" t="n">
        <v>940</v>
      </c>
      <c r="E4" s="7" t="n">
        <v>1065</v>
      </c>
    </row>
    <row r="5" spans="1:5">
      <c r="A5" s="4" t="s">
        <v>1276</v>
      </c>
      <c r="B5" s="7" t="n">
        <v>940</v>
      </c>
      <c r="C5" s="7" t="n">
        <v>1073</v>
      </c>
      <c r="D5" s="7" t="n">
        <v>1479</v>
      </c>
      <c r="E5" s="7" t="n">
        <v>1536</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6</v>
      </c>
      <c r="B1" s="2" t="s">
        <v>1</v>
      </c>
    </row>
    <row r="2" spans="1:2">
      <c r="B2" s="2" t="s">
        <v>2</v>
      </c>
    </row>
    <row r="3" spans="1:2">
      <c r="A3" s="3" t="s">
        <v>208</v>
      </c>
    </row>
    <row r="4" spans="1:2">
      <c r="A4" s="4" t="s">
        <v>36</v>
      </c>
      <c r="B4" s="4" t="s">
        <v>20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7</v>
      </c>
      <c r="B1" s="2" t="s">
        <v>79</v>
      </c>
      <c r="D1" s="2" t="s">
        <v>1</v>
      </c>
    </row>
    <row r="2" spans="1:5">
      <c r="B2" s="2" t="s">
        <v>2</v>
      </c>
      <c r="C2" s="2" t="s">
        <v>80</v>
      </c>
      <c r="D2" s="2" t="s">
        <v>2</v>
      </c>
      <c r="E2" s="2" t="s">
        <v>80</v>
      </c>
    </row>
    <row r="3" spans="1:5">
      <c r="A3" s="3" t="s">
        <v>264</v>
      </c>
    </row>
    <row r="4" spans="1:5">
      <c r="A4" s="4" t="s">
        <v>1278</v>
      </c>
      <c r="B4" s="7" t="n">
        <v>121</v>
      </c>
      <c r="C4" s="7" t="n">
        <v>109</v>
      </c>
      <c r="D4" s="7" t="n">
        <v>245</v>
      </c>
      <c r="E4" s="7" t="n">
        <v>254</v>
      </c>
    </row>
  </sheetData>
  <mergeCells count="3">
    <mergeCell ref="A1:A2"/>
    <mergeCell ref="B1:C1"/>
    <mergeCell ref="D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9</v>
      </c>
      <c r="B1" s="2" t="s">
        <v>79</v>
      </c>
      <c r="D1" s="2" t="s">
        <v>1</v>
      </c>
    </row>
    <row r="2" spans="1:5">
      <c r="B2" s="2" t="s">
        <v>2</v>
      </c>
      <c r="C2" s="2" t="s">
        <v>80</v>
      </c>
      <c r="D2" s="2" t="s">
        <v>2</v>
      </c>
      <c r="E2" s="2" t="s">
        <v>80</v>
      </c>
    </row>
    <row r="3" spans="1:5">
      <c r="A3" s="3" t="s">
        <v>1280</v>
      </c>
    </row>
    <row r="4" spans="1:5">
      <c r="A4" s="4" t="s">
        <v>1281</v>
      </c>
      <c r="B4" s="7" t="n">
        <v>243</v>
      </c>
      <c r="C4" s="7" t="n">
        <v>235</v>
      </c>
      <c r="D4" s="7" t="n">
        <v>486</v>
      </c>
      <c r="E4" s="7" t="n">
        <v>470</v>
      </c>
    </row>
    <row r="5" spans="1:5">
      <c r="A5" s="4" t="s">
        <v>1282</v>
      </c>
      <c r="B5" s="5" t="n">
        <v>237</v>
      </c>
      <c r="C5" s="5" t="n">
        <v>248</v>
      </c>
      <c r="D5" s="5" t="n">
        <v>475</v>
      </c>
      <c r="E5" s="5" t="n">
        <v>496</v>
      </c>
    </row>
    <row r="6" spans="1:5">
      <c r="A6" s="4" t="s">
        <v>1283</v>
      </c>
      <c r="C6" s="5" t="n">
        <v>1</v>
      </c>
      <c r="D6" s="5" t="n">
        <v>1</v>
      </c>
      <c r="E6" s="5" t="n">
        <v>1</v>
      </c>
    </row>
    <row r="7" spans="1:5">
      <c r="A7" s="4" t="s">
        <v>1248</v>
      </c>
      <c r="B7" s="5" t="n">
        <v>-13</v>
      </c>
      <c r="C7" s="5" t="n">
        <v>-3</v>
      </c>
      <c r="D7" s="5" t="n">
        <v>-27</v>
      </c>
      <c r="E7" s="5" t="n">
        <v>-6</v>
      </c>
    </row>
    <row r="8" spans="1:5">
      <c r="A8" s="4" t="s">
        <v>1284</v>
      </c>
      <c r="B8" s="5" t="n">
        <v>127</v>
      </c>
      <c r="C8" s="5" t="n">
        <v>97</v>
      </c>
      <c r="D8" s="5" t="n">
        <v>254</v>
      </c>
      <c r="E8" s="5" t="n">
        <v>195</v>
      </c>
    </row>
    <row r="9" spans="1:5">
      <c r="A9" s="4" t="s">
        <v>1285</v>
      </c>
      <c r="B9" s="5" t="n">
        <v>594</v>
      </c>
      <c r="C9" s="5" t="n">
        <v>578</v>
      </c>
      <c r="D9" s="5" t="n">
        <v>1189</v>
      </c>
      <c r="E9" s="5" t="n">
        <v>1156</v>
      </c>
    </row>
    <row r="10" spans="1:5">
      <c r="A10" s="4" t="s">
        <v>1286</v>
      </c>
      <c r="B10" s="5" t="n">
        <v>287</v>
      </c>
      <c r="C10" s="5" t="n">
        <v>329</v>
      </c>
      <c r="D10" s="5" t="n">
        <v>554</v>
      </c>
      <c r="E10" s="5" t="n">
        <v>588</v>
      </c>
    </row>
    <row r="11" spans="1:5">
      <c r="A11" s="4" t="s">
        <v>1287</v>
      </c>
      <c r="B11" s="7" t="n">
        <v>287</v>
      </c>
      <c r="C11" s="7" t="n">
        <v>329</v>
      </c>
      <c r="D11" s="7" t="n">
        <v>554</v>
      </c>
      <c r="E11" s="7" t="n">
        <v>588</v>
      </c>
    </row>
  </sheetData>
  <mergeCells count="3">
    <mergeCell ref="A1:A2"/>
    <mergeCell ref="B1:C1"/>
    <mergeCell ref="D1:E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88</v>
      </c>
      <c r="B1" s="2" t="s">
        <v>1</v>
      </c>
      <c r="C1" s="2" t="s">
        <v>451</v>
      </c>
    </row>
    <row r="2" spans="1:3">
      <c r="B2" s="2" t="s">
        <v>2</v>
      </c>
      <c r="C2" s="2" t="s">
        <v>25</v>
      </c>
    </row>
    <row r="3" spans="1:3">
      <c r="A3" s="3" t="s">
        <v>1289</v>
      </c>
    </row>
    <row r="4" spans="1:3">
      <c r="A4" s="4" t="s">
        <v>867</v>
      </c>
      <c r="B4" s="7" t="n">
        <v>2148</v>
      </c>
      <c r="C4" s="7" t="n">
        <v>2432</v>
      </c>
    </row>
    <row r="5" spans="1:3">
      <c r="A5" s="4" t="s">
        <v>1290</v>
      </c>
      <c r="B5" s="5" t="n">
        <v>145</v>
      </c>
      <c r="C5" s="5" t="n">
        <v>437</v>
      </c>
    </row>
    <row r="6" spans="1:3">
      <c r="A6" s="4" t="s">
        <v>1291</v>
      </c>
      <c r="B6" s="5" t="n">
        <v>-480</v>
      </c>
      <c r="C6" s="5" t="n">
        <v>-721</v>
      </c>
    </row>
    <row r="7" spans="1:3">
      <c r="A7" s="4" t="s">
        <v>869</v>
      </c>
      <c r="B7" s="7" t="n">
        <v>1813</v>
      </c>
      <c r="C7" s="7" t="n">
        <v>2148</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292</v>
      </c>
      <c r="B1" s="2" t="s">
        <v>2</v>
      </c>
      <c r="C1" s="2" t="s">
        <v>25</v>
      </c>
    </row>
    <row r="2" spans="1:3">
      <c r="A2" s="3" t="s">
        <v>267</v>
      </c>
    </row>
    <row r="3" spans="1:3">
      <c r="A3" s="4" t="s">
        <v>1293</v>
      </c>
      <c r="B3" s="7" t="n">
        <v>28910000</v>
      </c>
      <c r="C3" s="7" t="n">
        <v>4602500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4</v>
      </c>
      <c r="B1" s="2" t="s">
        <v>2</v>
      </c>
      <c r="C1" s="2" t="s">
        <v>25</v>
      </c>
    </row>
    <row r="2" spans="1:3">
      <c r="A2" s="3" t="s">
        <v>1295</v>
      </c>
    </row>
    <row r="3" spans="1:3">
      <c r="A3" s="4" t="s">
        <v>1296</v>
      </c>
      <c r="B3" s="7" t="n">
        <v>764096</v>
      </c>
      <c r="C3" s="7" t="n">
        <v>737570</v>
      </c>
    </row>
    <row r="4" spans="1:3">
      <c r="A4" s="4" t="s">
        <v>1297</v>
      </c>
    </row>
    <row r="5" spans="1:3">
      <c r="A5" s="3" t="s">
        <v>1295</v>
      </c>
    </row>
    <row r="6" spans="1:3">
      <c r="A6" s="4" t="s">
        <v>1296</v>
      </c>
      <c r="B6" s="5" t="n">
        <v>2868</v>
      </c>
      <c r="C6" s="5" t="n">
        <v>2938</v>
      </c>
    </row>
    <row r="7" spans="1:3">
      <c r="A7" s="4" t="s">
        <v>537</v>
      </c>
    </row>
    <row r="8" spans="1:3">
      <c r="A8" s="3" t="s">
        <v>1295</v>
      </c>
    </row>
    <row r="9" spans="1:3">
      <c r="A9" s="4" t="s">
        <v>1296</v>
      </c>
      <c r="B9" s="5" t="n">
        <v>635428</v>
      </c>
      <c r="C9" s="5" t="n">
        <v>604789</v>
      </c>
    </row>
    <row r="10" spans="1:3">
      <c r="A10" s="4" t="s">
        <v>538</v>
      </c>
    </row>
    <row r="11" spans="1:3">
      <c r="A11" s="3" t="s">
        <v>1295</v>
      </c>
    </row>
    <row r="12" spans="1:3">
      <c r="A12" s="4" t="s">
        <v>1296</v>
      </c>
      <c r="B12" s="5" t="n">
        <v>118779</v>
      </c>
      <c r="C12" s="5" t="n">
        <v>123156</v>
      </c>
    </row>
    <row r="13" spans="1:3">
      <c r="A13" s="4" t="s">
        <v>915</v>
      </c>
    </row>
    <row r="14" spans="1:3">
      <c r="A14" s="3" t="s">
        <v>1295</v>
      </c>
    </row>
    <row r="15" spans="1:3">
      <c r="A15" s="4" t="s">
        <v>1296</v>
      </c>
      <c r="B15" s="5" t="n">
        <v>7021</v>
      </c>
      <c r="C15" s="5" t="n">
        <v>6687</v>
      </c>
    </row>
    <row r="16" spans="1:3">
      <c r="A16" s="4" t="s">
        <v>1298</v>
      </c>
    </row>
    <row r="17" spans="1:3">
      <c r="A17" s="3" t="s">
        <v>1295</v>
      </c>
    </row>
    <row r="18" spans="1:3">
      <c r="A18" s="4" t="s">
        <v>1296</v>
      </c>
      <c r="B18" s="5" t="n">
        <v>2868</v>
      </c>
      <c r="C18" s="5" t="n">
        <v>2938</v>
      </c>
    </row>
    <row r="19" spans="1:3">
      <c r="A19" s="4" t="s">
        <v>1299</v>
      </c>
    </row>
    <row r="20" spans="1:3">
      <c r="A20" s="3" t="s">
        <v>1295</v>
      </c>
    </row>
    <row r="21" spans="1:3">
      <c r="A21" s="4" t="s">
        <v>1296</v>
      </c>
      <c r="B21" s="5" t="n">
        <v>2868</v>
      </c>
      <c r="C21" s="5" t="n">
        <v>2938</v>
      </c>
    </row>
    <row r="22" spans="1:3">
      <c r="A22" s="4" t="s">
        <v>1300</v>
      </c>
    </row>
    <row r="23" spans="1:3">
      <c r="A23" s="3" t="s">
        <v>1295</v>
      </c>
    </row>
    <row r="24" spans="1:3">
      <c r="A24" s="4" t="s">
        <v>1296</v>
      </c>
      <c r="B24" s="5" t="n">
        <v>754207</v>
      </c>
      <c r="C24" s="5" t="n">
        <v>727945</v>
      </c>
    </row>
    <row r="25" spans="1:3">
      <c r="A25" s="4" t="s">
        <v>1301</v>
      </c>
    </row>
    <row r="26" spans="1:3">
      <c r="A26" s="3" t="s">
        <v>1295</v>
      </c>
    </row>
    <row r="27" spans="1:3">
      <c r="A27" s="4" t="s">
        <v>1296</v>
      </c>
      <c r="B27" s="5" t="n">
        <v>635428</v>
      </c>
      <c r="C27" s="5" t="n">
        <v>604789</v>
      </c>
    </row>
    <row r="28" spans="1:3">
      <c r="A28" s="4" t="s">
        <v>1302</v>
      </c>
    </row>
    <row r="29" spans="1:3">
      <c r="A29" s="3" t="s">
        <v>1295</v>
      </c>
    </row>
    <row r="30" spans="1:3">
      <c r="A30" s="4" t="s">
        <v>1296</v>
      </c>
      <c r="B30" s="5" t="n">
        <v>118779</v>
      </c>
      <c r="C30" s="5" t="n">
        <v>123156</v>
      </c>
    </row>
    <row r="31" spans="1:3">
      <c r="A31" s="4" t="s">
        <v>1303</v>
      </c>
    </row>
    <row r="32" spans="1:3">
      <c r="A32" s="3" t="s">
        <v>1295</v>
      </c>
    </row>
    <row r="33" spans="1:3">
      <c r="A33" s="4" t="s">
        <v>1296</v>
      </c>
      <c r="B33" s="5" t="n">
        <v>7021</v>
      </c>
      <c r="C33" s="5" t="n">
        <v>6687</v>
      </c>
    </row>
    <row r="34" spans="1:3">
      <c r="A34" s="4" t="s">
        <v>1304</v>
      </c>
    </row>
    <row r="35" spans="1:3">
      <c r="A35" s="3" t="s">
        <v>1295</v>
      </c>
    </row>
    <row r="36" spans="1:3">
      <c r="A36" s="4" t="s">
        <v>1296</v>
      </c>
      <c r="B36" s="7" t="n">
        <v>7021</v>
      </c>
      <c r="C36" s="7" t="n">
        <v>6687</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1305</v>
      </c>
      <c r="B1" s="2" t="s">
        <v>1</v>
      </c>
      <c r="C1" s="2" t="s">
        <v>451</v>
      </c>
    </row>
    <row r="2" spans="1:3">
      <c r="B2" s="2" t="s">
        <v>2</v>
      </c>
      <c r="C2" s="2" t="s">
        <v>25</v>
      </c>
    </row>
    <row r="3" spans="1:3">
      <c r="A3" s="3" t="s">
        <v>270</v>
      </c>
    </row>
    <row r="4" spans="1:3">
      <c r="A4" s="4" t="s">
        <v>1306</v>
      </c>
      <c r="B4" s="7" t="n">
        <v>0</v>
      </c>
      <c r="C4" s="7" t="n">
        <v>0</v>
      </c>
    </row>
    <row r="5" spans="1:3">
      <c r="A5" s="4" t="s">
        <v>1307</v>
      </c>
      <c r="B5" s="5" t="n">
        <v>0</v>
      </c>
      <c r="C5" s="5" t="n">
        <v>0</v>
      </c>
    </row>
    <row r="6" spans="1:3">
      <c r="A6" s="4" t="s">
        <v>1308</v>
      </c>
      <c r="B6" s="5" t="n">
        <v>0</v>
      </c>
      <c r="C6" s="5" t="n">
        <v>0</v>
      </c>
    </row>
    <row r="7" spans="1:3">
      <c r="A7" s="4" t="s">
        <v>1309</v>
      </c>
      <c r="B7" s="5" t="n">
        <v>0</v>
      </c>
      <c r="C7" s="5" t="n">
        <v>0</v>
      </c>
    </row>
    <row r="8" spans="1:3">
      <c r="A8" s="4" t="s">
        <v>1310</v>
      </c>
      <c r="B8" s="5" t="n">
        <v>0</v>
      </c>
      <c r="C8" s="5" t="n">
        <v>0</v>
      </c>
    </row>
    <row r="9" spans="1:3">
      <c r="A9" s="4" t="s">
        <v>1311</v>
      </c>
      <c r="B9" s="5" t="n">
        <v>0</v>
      </c>
      <c r="C9" s="7" t="n">
        <v>0</v>
      </c>
    </row>
    <row r="10" spans="1:3">
      <c r="A10" s="4" t="s">
        <v>1312</v>
      </c>
      <c r="B10" s="7" t="n">
        <v>0</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3</v>
      </c>
      <c r="B1" s="2" t="s">
        <v>79</v>
      </c>
      <c r="D1" s="2" t="s">
        <v>1</v>
      </c>
    </row>
    <row r="2" spans="1:5">
      <c r="B2" s="2" t="s">
        <v>2</v>
      </c>
      <c r="C2" s="2" t="s">
        <v>80</v>
      </c>
      <c r="D2" s="2" t="s">
        <v>2</v>
      </c>
      <c r="E2" s="2" t="s">
        <v>80</v>
      </c>
    </row>
    <row r="3" spans="1:5">
      <c r="A3" s="3" t="s">
        <v>1314</v>
      </c>
    </row>
    <row r="4" spans="1:5">
      <c r="A4" s="4" t="s">
        <v>647</v>
      </c>
      <c r="B4" s="7" t="n">
        <v>6953</v>
      </c>
      <c r="C4" s="7" t="n">
        <v>6860</v>
      </c>
      <c r="D4" s="7" t="n">
        <v>6687</v>
      </c>
      <c r="E4" s="7" t="n">
        <v>6595</v>
      </c>
    </row>
    <row r="5" spans="1:5">
      <c r="A5" s="4" t="s">
        <v>1315</v>
      </c>
      <c r="B5" s="5" t="n">
        <v>0</v>
      </c>
      <c r="C5" s="5" t="n">
        <v>0</v>
      </c>
      <c r="D5" s="5" t="n">
        <v>0</v>
      </c>
      <c r="E5" s="5" t="n">
        <v>0</v>
      </c>
    </row>
    <row r="6" spans="1:5">
      <c r="A6" s="4" t="s">
        <v>1316</v>
      </c>
      <c r="B6" s="5" t="n">
        <v>-36</v>
      </c>
      <c r="C6" s="5" t="n">
        <v>-457</v>
      </c>
      <c r="D6" s="5" t="n">
        <v>75</v>
      </c>
      <c r="E6" s="5" t="n">
        <v>-470</v>
      </c>
    </row>
    <row r="7" spans="1:5">
      <c r="A7" s="4" t="s">
        <v>1317</v>
      </c>
      <c r="B7" s="5" t="n">
        <v>104</v>
      </c>
      <c r="C7" s="5" t="n">
        <v>193</v>
      </c>
      <c r="D7" s="5" t="n">
        <v>259</v>
      </c>
      <c r="E7" s="5" t="n">
        <v>471</v>
      </c>
    </row>
    <row r="8" spans="1:5">
      <c r="A8" s="4" t="s">
        <v>651</v>
      </c>
      <c r="B8" s="7" t="n">
        <v>7021</v>
      </c>
      <c r="C8" s="7" t="n">
        <v>6596</v>
      </c>
      <c r="D8" s="7" t="n">
        <v>7021</v>
      </c>
      <c r="E8" s="7" t="n">
        <v>6596</v>
      </c>
    </row>
  </sheetData>
  <mergeCells count="3">
    <mergeCell ref="A1:A2"/>
    <mergeCell ref="B1:C1"/>
    <mergeCell ref="D1:E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318</v>
      </c>
      <c r="B1" s="2" t="s">
        <v>833</v>
      </c>
      <c r="C1" s="2" t="s">
        <v>1319</v>
      </c>
      <c r="D1" s="2" t="s">
        <v>454</v>
      </c>
      <c r="E1" s="2" t="s">
        <v>541</v>
      </c>
      <c r="F1" s="2" t="s">
        <v>1320</v>
      </c>
      <c r="G1" s="2" t="s">
        <v>1321</v>
      </c>
    </row>
    <row r="2" spans="1:7">
      <c r="A2" s="3" t="s">
        <v>1322</v>
      </c>
    </row>
    <row r="3" spans="1:7">
      <c r="A3" s="4" t="s">
        <v>1323</v>
      </c>
      <c r="B3" s="7" t="n">
        <v>7021</v>
      </c>
      <c r="C3" s="7" t="n">
        <v>6953</v>
      </c>
      <c r="D3" s="7" t="n">
        <v>6687</v>
      </c>
      <c r="E3" s="7" t="n">
        <v>6596</v>
      </c>
      <c r="F3" s="7" t="n">
        <v>6860</v>
      </c>
      <c r="G3" s="7" t="n">
        <v>6595</v>
      </c>
    </row>
    <row r="4" spans="1:7">
      <c r="A4" s="4" t="s">
        <v>1324</v>
      </c>
    </row>
    <row r="5" spans="1:7">
      <c r="A5" s="3" t="s">
        <v>1322</v>
      </c>
    </row>
    <row r="6" spans="1:7">
      <c r="A6" s="4" t="s">
        <v>1325</v>
      </c>
      <c r="B6" s="11" t="n">
        <v>0.049</v>
      </c>
      <c r="D6" s="11" t="n">
        <v>0.062</v>
      </c>
    </row>
    <row r="7" spans="1:7">
      <c r="A7" s="4" t="s">
        <v>1326</v>
      </c>
    </row>
    <row r="8" spans="1:7">
      <c r="A8" s="3" t="s">
        <v>1322</v>
      </c>
    </row>
    <row r="9" spans="1:7">
      <c r="A9" s="4" t="s">
        <v>1325</v>
      </c>
      <c r="B9" s="11" t="n">
        <v>0.125</v>
      </c>
      <c r="D9" s="11" t="n">
        <v>0.13</v>
      </c>
    </row>
    <row r="10" spans="1:7">
      <c r="A10" s="4" t="s">
        <v>1327</v>
      </c>
    </row>
    <row r="11" spans="1:7">
      <c r="A11" s="3" t="s">
        <v>1322</v>
      </c>
    </row>
    <row r="12" spans="1:7">
      <c r="A12" s="4" t="s">
        <v>1325</v>
      </c>
      <c r="B12" s="11" t="n">
        <v>0.277</v>
      </c>
      <c r="D12" s="11" t="n">
        <v>0.22</v>
      </c>
    </row>
    <row r="13" spans="1:7">
      <c r="A13" s="4" t="s">
        <v>1328</v>
      </c>
    </row>
    <row r="14" spans="1:7">
      <c r="A14" s="3" t="s">
        <v>1322</v>
      </c>
    </row>
    <row r="15" spans="1:7">
      <c r="A15" s="4" t="s">
        <v>1325</v>
      </c>
      <c r="B15" s="11" t="n">
        <v>0.135</v>
      </c>
      <c r="D15" s="11" t="n">
        <v>0.15</v>
      </c>
    </row>
    <row r="16" spans="1:7">
      <c r="A16" s="4" t="s">
        <v>1329</v>
      </c>
    </row>
    <row r="17" spans="1:7">
      <c r="A17" s="3" t="s">
        <v>1322</v>
      </c>
    </row>
    <row r="18" spans="1:7">
      <c r="A18" s="4" t="s">
        <v>1325</v>
      </c>
      <c r="B18" s="11" t="n">
        <v>0.074</v>
      </c>
      <c r="D18" s="11" t="n">
        <v>0.089</v>
      </c>
    </row>
    <row r="19" spans="1:7">
      <c r="A19" s="4" t="s">
        <v>1330</v>
      </c>
    </row>
    <row r="20" spans="1:7">
      <c r="A20" s="3" t="s">
        <v>1322</v>
      </c>
    </row>
    <row r="21" spans="1:7">
      <c r="A21" s="4" t="s">
        <v>1325</v>
      </c>
      <c r="B21" s="11" t="n">
        <v>0.125</v>
      </c>
      <c r="D21" s="11" t="n">
        <v>0.13</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331</v>
      </c>
      <c r="B1" s="2" t="s">
        <v>1</v>
      </c>
      <c r="D1" s="2" t="s">
        <v>451</v>
      </c>
    </row>
    <row r="2" spans="1:4">
      <c r="B2" s="2" t="s">
        <v>2</v>
      </c>
      <c r="C2" s="2" t="s">
        <v>80</v>
      </c>
      <c r="D2" s="2" t="s">
        <v>25</v>
      </c>
    </row>
    <row r="3" spans="1:4">
      <c r="A3" s="4" t="s">
        <v>1332</v>
      </c>
    </row>
    <row r="4" spans="1:4">
      <c r="A4" s="3" t="s">
        <v>1295</v>
      </c>
    </row>
    <row r="5" spans="1:4">
      <c r="A5" s="4" t="s">
        <v>1296</v>
      </c>
      <c r="B5" s="7" t="n">
        <v>1647</v>
      </c>
      <c r="D5" s="7" t="n">
        <v>2767</v>
      </c>
    </row>
    <row r="6" spans="1:4">
      <c r="A6" s="4" t="s">
        <v>1333</v>
      </c>
    </row>
    <row r="7" spans="1:4">
      <c r="A7" s="3" t="s">
        <v>1295</v>
      </c>
    </row>
    <row r="8" spans="1:4">
      <c r="A8" s="4" t="s">
        <v>1296</v>
      </c>
      <c r="B8" s="5" t="n">
        <v>2231</v>
      </c>
      <c r="C8" s="7" t="n">
        <v>1789</v>
      </c>
      <c r="D8" s="5" t="n">
        <v>4984</v>
      </c>
    </row>
    <row r="9" spans="1:4">
      <c r="A9" s="4" t="s">
        <v>1334</v>
      </c>
      <c r="B9" s="5" t="n">
        <v>-595</v>
      </c>
      <c r="C9" s="5" t="n">
        <v>-484</v>
      </c>
      <c r="D9" s="5" t="n">
        <v>-1587</v>
      </c>
    </row>
    <row r="10" spans="1:4">
      <c r="A10" s="4" t="s">
        <v>1335</v>
      </c>
    </row>
    <row r="11" spans="1:4">
      <c r="A11" s="3" t="s">
        <v>1295</v>
      </c>
    </row>
    <row r="12" spans="1:4">
      <c r="A12" s="4" t="s">
        <v>1296</v>
      </c>
      <c r="B12" s="5" t="n">
        <v>1647</v>
      </c>
      <c r="C12" s="5" t="n">
        <v>686</v>
      </c>
      <c r="D12" s="5" t="n">
        <v>2767</v>
      </c>
    </row>
    <row r="13" spans="1:4">
      <c r="A13" s="4" t="s">
        <v>1334</v>
      </c>
      <c r="B13" s="5" t="n">
        <v>-505</v>
      </c>
      <c r="C13" s="5" t="n">
        <v>-456</v>
      </c>
      <c r="D13" s="5" t="n">
        <v>-1452</v>
      </c>
    </row>
    <row r="14" spans="1:4">
      <c r="A14" s="4" t="s">
        <v>1336</v>
      </c>
    </row>
    <row r="15" spans="1:4">
      <c r="A15" s="3" t="s">
        <v>1295</v>
      </c>
    </row>
    <row r="16" spans="1:4">
      <c r="A16" s="4" t="s">
        <v>1296</v>
      </c>
      <c r="B16" s="5" t="n">
        <v>584</v>
      </c>
      <c r="C16" s="5" t="n">
        <v>1103</v>
      </c>
      <c r="D16" s="5" t="n">
        <v>2217</v>
      </c>
    </row>
    <row r="17" spans="1:4">
      <c r="A17" s="4" t="s">
        <v>1334</v>
      </c>
      <c r="B17" s="5" t="n">
        <v>-90</v>
      </c>
      <c r="C17" s="5" t="n">
        <v>-28</v>
      </c>
      <c r="D17" s="5" t="n">
        <v>-135</v>
      </c>
    </row>
    <row r="18" spans="1:4">
      <c r="A18" s="4" t="s">
        <v>1337</v>
      </c>
    </row>
    <row r="19" spans="1:4">
      <c r="A19" s="3" t="s">
        <v>1295</v>
      </c>
    </row>
    <row r="20" spans="1:4">
      <c r="A20" s="4" t="s">
        <v>1296</v>
      </c>
      <c r="B20" s="5" t="n">
        <v>2231</v>
      </c>
      <c r="C20" s="5" t="n">
        <v>1789</v>
      </c>
      <c r="D20" s="5" t="n">
        <v>4984</v>
      </c>
    </row>
    <row r="21" spans="1:4">
      <c r="A21" s="4" t="s">
        <v>1338</v>
      </c>
    </row>
    <row r="22" spans="1:4">
      <c r="A22" s="3" t="s">
        <v>1295</v>
      </c>
    </row>
    <row r="23" spans="1:4">
      <c r="A23" s="4" t="s">
        <v>1296</v>
      </c>
      <c r="B23" s="5" t="n">
        <v>1647</v>
      </c>
      <c r="C23" s="5" t="n">
        <v>686</v>
      </c>
      <c r="D23" s="5" t="n">
        <v>2767</v>
      </c>
    </row>
    <row r="24" spans="1:4">
      <c r="A24" s="4" t="s">
        <v>1339</v>
      </c>
    </row>
    <row r="25" spans="1:4">
      <c r="A25" s="3" t="s">
        <v>1295</v>
      </c>
    </row>
    <row r="26" spans="1:4">
      <c r="A26" s="4" t="s">
        <v>1296</v>
      </c>
      <c r="B26" s="7" t="n">
        <v>584</v>
      </c>
      <c r="C26" s="7" t="n">
        <v>1103</v>
      </c>
      <c r="D26" s="7" t="n">
        <v>2217</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340</v>
      </c>
      <c r="B1" s="2" t="s">
        <v>833</v>
      </c>
      <c r="C1" s="2" t="s">
        <v>454</v>
      </c>
    </row>
    <row r="2" spans="1:3">
      <c r="A2" s="4" t="s">
        <v>1332</v>
      </c>
    </row>
    <row r="3" spans="1:3">
      <c r="A3" s="3" t="s">
        <v>1322</v>
      </c>
    </row>
    <row r="4" spans="1:3">
      <c r="A4" s="4" t="s">
        <v>1341</v>
      </c>
      <c r="B4" s="7" t="n">
        <v>1647</v>
      </c>
      <c r="C4" s="7" t="n">
        <v>2767</v>
      </c>
    </row>
    <row r="5" spans="1:3">
      <c r="A5" s="4" t="s">
        <v>1342</v>
      </c>
    </row>
    <row r="6" spans="1:3">
      <c r="A6" s="3" t="s">
        <v>1322</v>
      </c>
    </row>
    <row r="7" spans="1:3">
      <c r="A7" s="4" t="s">
        <v>1341</v>
      </c>
      <c r="B7" s="5" t="n">
        <v>492</v>
      </c>
      <c r="C7" s="5" t="n">
        <v>1341</v>
      </c>
    </row>
    <row r="8" spans="1:3">
      <c r="A8" s="4" t="s">
        <v>1343</v>
      </c>
    </row>
    <row r="9" spans="1:3">
      <c r="A9" s="3" t="s">
        <v>1322</v>
      </c>
    </row>
    <row r="10" spans="1:3">
      <c r="A10" s="4" t="s">
        <v>1341</v>
      </c>
      <c r="B10" s="7" t="n">
        <v>92</v>
      </c>
      <c r="C10" s="5" t="n">
        <v>622</v>
      </c>
    </row>
    <row r="11" spans="1:3">
      <c r="A11" s="4" t="s">
        <v>1344</v>
      </c>
    </row>
    <row r="12" spans="1:3">
      <c r="A12" s="3" t="s">
        <v>1322</v>
      </c>
    </row>
    <row r="13" spans="1:3">
      <c r="A13" s="4" t="s">
        <v>1341</v>
      </c>
      <c r="C13" s="7" t="n">
        <v>254</v>
      </c>
    </row>
    <row r="14" spans="1:3">
      <c r="A14" s="4" t="s">
        <v>1345</v>
      </c>
    </row>
    <row r="15" spans="1:3">
      <c r="A15" s="3" t="s">
        <v>1322</v>
      </c>
    </row>
    <row r="16" spans="1:3">
      <c r="A16" s="4" t="s">
        <v>1346</v>
      </c>
      <c r="B16" s="12" t="n">
        <v>-0.7</v>
      </c>
      <c r="C16" s="12" t="n">
        <v>-0.74</v>
      </c>
    </row>
    <row r="17" spans="1:3">
      <c r="A17" s="4" t="s">
        <v>1347</v>
      </c>
    </row>
    <row r="18" spans="1:3">
      <c r="A18" s="3" t="s">
        <v>1322</v>
      </c>
    </row>
    <row r="19" spans="1:3">
      <c r="A19" s="4" t="s">
        <v>1346</v>
      </c>
      <c r="B19" s="12" t="n">
        <v>-0.47</v>
      </c>
      <c r="C19" s="9" t="n">
        <v>-0.53</v>
      </c>
    </row>
    <row r="20" spans="1:3">
      <c r="A20" s="4" t="s">
        <v>1348</v>
      </c>
    </row>
    <row r="21" spans="1:3">
      <c r="A21" s="3" t="s">
        <v>1322</v>
      </c>
    </row>
    <row r="22" spans="1:3">
      <c r="A22" s="4" t="s">
        <v>1346</v>
      </c>
      <c r="B22" s="9" t="n">
        <v>-0.65</v>
      </c>
      <c r="C22" s="12" t="n">
        <v>-0.47</v>
      </c>
    </row>
    <row r="23" spans="1:3">
      <c r="A23" s="4" t="s">
        <v>1349</v>
      </c>
    </row>
    <row r="24" spans="1:3">
      <c r="A24" s="3" t="s">
        <v>1322</v>
      </c>
    </row>
    <row r="25" spans="1:3">
      <c r="A25" s="4" t="s">
        <v>1346</v>
      </c>
      <c r="C25" s="9" t="n">
        <v>-0.84</v>
      </c>
    </row>
    <row r="26" spans="1:3">
      <c r="A26" s="4" t="s">
        <v>1350</v>
      </c>
    </row>
    <row r="27" spans="1:3">
      <c r="A27" s="3" t="s">
        <v>1322</v>
      </c>
    </row>
    <row r="28" spans="1:3">
      <c r="A28" s="4" t="s">
        <v>1346</v>
      </c>
      <c r="B28" s="12" t="n">
        <v>0.6</v>
      </c>
      <c r="C28" s="12" t="n">
        <v>0.23</v>
      </c>
    </row>
    <row r="29" spans="1:3">
      <c r="A29" s="4" t="s">
        <v>1351</v>
      </c>
    </row>
    <row r="30" spans="1:3">
      <c r="A30" s="3" t="s">
        <v>1322</v>
      </c>
    </row>
    <row r="31" spans="1:3">
      <c r="A31" s="4" t="s">
        <v>1346</v>
      </c>
      <c r="B31" s="12" t="n">
        <v>0.39</v>
      </c>
      <c r="C31" s="9" t="n">
        <v>2.83</v>
      </c>
    </row>
    <row r="32" spans="1:3">
      <c r="A32" s="4" t="s">
        <v>1352</v>
      </c>
    </row>
    <row r="33" spans="1:3">
      <c r="A33" s="3" t="s">
        <v>1322</v>
      </c>
    </row>
    <row r="34" spans="1:3">
      <c r="A34" s="4" t="s">
        <v>1346</v>
      </c>
      <c r="B34" s="9" t="n">
        <v>0.2</v>
      </c>
      <c r="C34" s="12" t="n">
        <v>0.39</v>
      </c>
    </row>
    <row r="35" spans="1:3">
      <c r="A35" s="4" t="s">
        <v>1353</v>
      </c>
    </row>
    <row r="36" spans="1:3">
      <c r="A36" s="3" t="s">
        <v>1322</v>
      </c>
    </row>
    <row r="37" spans="1:3">
      <c r="A37" s="4" t="s">
        <v>1346</v>
      </c>
      <c r="C37" s="9" t="n">
        <v>0.19</v>
      </c>
    </row>
    <row r="38" spans="1:3">
      <c r="A38" s="4" t="s">
        <v>1354</v>
      </c>
    </row>
    <row r="39" spans="1:3">
      <c r="A39" s="3" t="s">
        <v>1322</v>
      </c>
    </row>
    <row r="40" spans="1:3">
      <c r="A40" s="4" t="s">
        <v>1346</v>
      </c>
      <c r="B40" s="12" t="n">
        <v>-0.0741</v>
      </c>
      <c r="C40" s="12" t="n">
        <v>-0.1976</v>
      </c>
    </row>
    <row r="41" spans="1:3">
      <c r="A41" s="4" t="s">
        <v>1355</v>
      </c>
    </row>
    <row r="42" spans="1:3">
      <c r="A42" s="3" t="s">
        <v>1322</v>
      </c>
    </row>
    <row r="43" spans="1:3">
      <c r="A43" s="4" t="s">
        <v>1346</v>
      </c>
      <c r="B43" s="12" t="n">
        <v>0.0364</v>
      </c>
      <c r="C43" s="9" t="n">
        <v>1.67</v>
      </c>
    </row>
    <row r="44" spans="1:3">
      <c r="A44" s="4" t="s">
        <v>1356</v>
      </c>
    </row>
    <row r="45" spans="1:3">
      <c r="A45" s="3" t="s">
        <v>1322</v>
      </c>
    </row>
    <row r="46" spans="1:3">
      <c r="A46" s="4" t="s">
        <v>1346</v>
      </c>
      <c r="B46" s="9" t="n">
        <v>-0.45</v>
      </c>
      <c r="C46" s="12" t="n">
        <v>-0.0313</v>
      </c>
    </row>
    <row r="47" spans="1:3">
      <c r="A47" s="4" t="s">
        <v>1357</v>
      </c>
    </row>
    <row r="48" spans="1:3">
      <c r="A48" s="3" t="s">
        <v>1322</v>
      </c>
    </row>
    <row r="49" spans="1:3">
      <c r="A49" s="4" t="s">
        <v>1346</v>
      </c>
      <c r="C49" s="9" t="n">
        <v>-0.84</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0</v>
      </c>
      <c r="B1" s="2" t="s">
        <v>1</v>
      </c>
    </row>
    <row r="2" spans="1:2">
      <c r="B2" s="2" t="s">
        <v>2</v>
      </c>
    </row>
    <row r="3" spans="1:2">
      <c r="A3" s="3" t="s">
        <v>208</v>
      </c>
    </row>
    <row r="4" spans="1:2">
      <c r="A4" s="4" t="s">
        <v>210</v>
      </c>
      <c r="B4" s="4" t="s">
        <v>21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8</v>
      </c>
      <c r="B1" s="2" t="s">
        <v>2</v>
      </c>
      <c r="C1" s="2" t="s">
        <v>25</v>
      </c>
    </row>
    <row r="2" spans="1:3">
      <c r="A2" s="3" t="s">
        <v>1359</v>
      </c>
    </row>
    <row r="3" spans="1:3">
      <c r="A3" s="4" t="s">
        <v>27</v>
      </c>
      <c r="B3" s="7" t="n">
        <v>94661</v>
      </c>
      <c r="C3" s="7" t="n">
        <v>105968</v>
      </c>
    </row>
    <row r="4" spans="1:3">
      <c r="A4" s="4" t="s">
        <v>28</v>
      </c>
      <c r="B4" s="5" t="n">
        <v>89401</v>
      </c>
      <c r="C4" s="5" t="n">
        <v>99460</v>
      </c>
    </row>
    <row r="5" spans="1:3">
      <c r="A5" s="4" t="s">
        <v>1360</v>
      </c>
      <c r="B5" s="5" t="n">
        <v>477745</v>
      </c>
      <c r="C5" s="5" t="n">
        <v>514844</v>
      </c>
    </row>
    <row r="6" spans="1:3">
      <c r="A6" s="3" t="s">
        <v>1361</v>
      </c>
    </row>
    <row r="7" spans="1:3">
      <c r="A7" s="4" t="s">
        <v>55</v>
      </c>
      <c r="B7" s="5" t="n">
        <v>152839</v>
      </c>
      <c r="C7" s="5" t="n">
        <v>122166</v>
      </c>
    </row>
    <row r="8" spans="1:3">
      <c r="A8" s="4" t="s">
        <v>56</v>
      </c>
      <c r="B8" s="5" t="n">
        <v>56950</v>
      </c>
      <c r="C8" s="5" t="n">
        <v>56858</v>
      </c>
    </row>
    <row r="9" spans="1:3">
      <c r="A9" s="4" t="s">
        <v>1362</v>
      </c>
    </row>
    <row r="10" spans="1:3">
      <c r="A10" s="3" t="s">
        <v>1363</v>
      </c>
    </row>
    <row r="11" spans="1:3">
      <c r="A11" s="4" t="s">
        <v>1364</v>
      </c>
      <c r="B11" s="5" t="n">
        <v>97670</v>
      </c>
      <c r="C11" s="5" t="n">
        <v>98260</v>
      </c>
    </row>
    <row r="12" spans="1:3">
      <c r="A12" s="4" t="s">
        <v>1365</v>
      </c>
    </row>
    <row r="13" spans="1:3">
      <c r="A13" s="3" t="s">
        <v>1363</v>
      </c>
    </row>
    <row r="14" spans="1:3">
      <c r="A14" s="4" t="s">
        <v>1364</v>
      </c>
      <c r="B14" s="5" t="n">
        <v>11535</v>
      </c>
      <c r="C14" s="5" t="n">
        <v>13075</v>
      </c>
    </row>
    <row r="15" spans="1:3">
      <c r="A15" s="4" t="s">
        <v>1366</v>
      </c>
    </row>
    <row r="16" spans="1:3">
      <c r="A16" s="3" t="s">
        <v>1363</v>
      </c>
    </row>
    <row r="17" spans="1:3">
      <c r="A17" s="4" t="s">
        <v>1364</v>
      </c>
      <c r="B17" s="5" t="n">
        <v>994944</v>
      </c>
      <c r="C17" s="5" t="n">
        <v>933542</v>
      </c>
    </row>
    <row r="18" spans="1:3">
      <c r="A18" s="4" t="s">
        <v>1367</v>
      </c>
    </row>
    <row r="19" spans="1:3">
      <c r="A19" s="3" t="s">
        <v>1359</v>
      </c>
    </row>
    <row r="20" spans="1:3">
      <c r="A20" s="4" t="s">
        <v>1368</v>
      </c>
      <c r="B20" s="5" t="n">
        <v>3091134</v>
      </c>
      <c r="C20" s="5" t="n">
        <v>2992225</v>
      </c>
    </row>
    <row r="21" spans="1:3">
      <c r="A21" s="3" t="s">
        <v>1361</v>
      </c>
    </row>
    <row r="22" spans="1:3">
      <c r="A22" s="4" t="s">
        <v>56</v>
      </c>
      <c r="B22" s="5" t="n">
        <v>58930</v>
      </c>
      <c r="C22" s="5" t="n">
        <v>58466</v>
      </c>
    </row>
    <row r="23" spans="1:3">
      <c r="A23" s="4" t="s">
        <v>1369</v>
      </c>
    </row>
    <row r="24" spans="1:3">
      <c r="A24" s="3" t="s">
        <v>1363</v>
      </c>
    </row>
    <row r="25" spans="1:3">
      <c r="A25" s="4" t="s">
        <v>1370</v>
      </c>
      <c r="B25" s="5" t="n">
        <v>977</v>
      </c>
      <c r="C25" s="5" t="n">
        <v>983</v>
      </c>
    </row>
    <row r="26" spans="1:3">
      <c r="A26" s="4" t="s">
        <v>1371</v>
      </c>
    </row>
    <row r="27" spans="1:3">
      <c r="A27" s="3" t="s">
        <v>1363</v>
      </c>
    </row>
    <row r="28" spans="1:3">
      <c r="A28" s="4" t="s">
        <v>1370</v>
      </c>
      <c r="B28" s="5" t="n">
        <v>115</v>
      </c>
      <c r="C28" s="5" t="n">
        <v>131</v>
      </c>
    </row>
    <row r="29" spans="1:3">
      <c r="A29" s="4" t="s">
        <v>1372</v>
      </c>
    </row>
    <row r="30" spans="1:3">
      <c r="A30" s="3" t="s">
        <v>1363</v>
      </c>
    </row>
    <row r="31" spans="1:3">
      <c r="A31" s="4" t="s">
        <v>1370</v>
      </c>
      <c r="B31" s="5" t="n">
        <v>9949</v>
      </c>
      <c r="C31" s="5" t="n">
        <v>9335</v>
      </c>
    </row>
    <row r="32" spans="1:3">
      <c r="A32" s="4" t="s">
        <v>1373</v>
      </c>
    </row>
    <row r="33" spans="1:3">
      <c r="A33" s="3" t="s">
        <v>1359</v>
      </c>
    </row>
    <row r="34" spans="1:3">
      <c r="A34" s="4" t="s">
        <v>27</v>
      </c>
      <c r="B34" s="5" t="n">
        <v>94661</v>
      </c>
      <c r="C34" s="5" t="n">
        <v>105968</v>
      </c>
    </row>
    <row r="35" spans="1:3">
      <c r="A35" s="4" t="s">
        <v>28</v>
      </c>
      <c r="B35" s="5" t="n">
        <v>89401</v>
      </c>
      <c r="C35" s="5" t="n">
        <v>99460</v>
      </c>
    </row>
    <row r="36" spans="1:3">
      <c r="A36" s="4" t="s">
        <v>1374</v>
      </c>
    </row>
    <row r="37" spans="1:3">
      <c r="A37" s="3" t="s">
        <v>1359</v>
      </c>
    </row>
    <row r="38" spans="1:3">
      <c r="A38" s="4" t="s">
        <v>1360</v>
      </c>
      <c r="B38" s="5" t="n">
        <v>468621</v>
      </c>
      <c r="C38" s="5" t="n">
        <v>518165</v>
      </c>
    </row>
    <row r="39" spans="1:3">
      <c r="A39" s="4" t="s">
        <v>35</v>
      </c>
      <c r="B39" s="5" t="n">
        <v>3601</v>
      </c>
      <c r="C39" s="5" t="n">
        <v>4616</v>
      </c>
    </row>
    <row r="40" spans="1:3">
      <c r="A40" s="3" t="s">
        <v>1361</v>
      </c>
    </row>
    <row r="41" spans="1:3">
      <c r="A41" s="4" t="s">
        <v>90</v>
      </c>
      <c r="B41" s="5" t="n">
        <v>4073628</v>
      </c>
      <c r="C41" s="5" t="n">
        <v>4006620</v>
      </c>
    </row>
    <row r="42" spans="1:3">
      <c r="A42" s="4" t="s">
        <v>55</v>
      </c>
      <c r="B42" s="5" t="n">
        <v>152839</v>
      </c>
      <c r="C42" s="5" t="n">
        <v>122166</v>
      </c>
    </row>
    <row r="43" spans="1:3">
      <c r="A43" s="4" t="s">
        <v>1375</v>
      </c>
    </row>
    <row r="44" spans="1:3">
      <c r="A44" s="3" t="s">
        <v>1359</v>
      </c>
    </row>
    <row r="45" spans="1:3">
      <c r="A45" s="4" t="s">
        <v>1368</v>
      </c>
      <c r="B45" s="5" t="n">
        <v>3116789</v>
      </c>
      <c r="C45" s="5" t="n">
        <v>2984842</v>
      </c>
    </row>
    <row r="46" spans="1:3">
      <c r="A46" s="3" t="s">
        <v>1361</v>
      </c>
    </row>
    <row r="47" spans="1:3">
      <c r="A47" s="4" t="s">
        <v>56</v>
      </c>
      <c r="B47" s="5" t="n">
        <v>56950</v>
      </c>
      <c r="C47" s="5" t="n">
        <v>56858</v>
      </c>
    </row>
    <row r="48" spans="1:3">
      <c r="A48" s="4" t="s">
        <v>1376</v>
      </c>
    </row>
    <row r="49" spans="1:3">
      <c r="A49" s="3" t="s">
        <v>1359</v>
      </c>
    </row>
    <row r="50" spans="1:3">
      <c r="A50" s="4" t="s">
        <v>27</v>
      </c>
      <c r="B50" s="5" t="n">
        <v>94661</v>
      </c>
      <c r="C50" s="5" t="n">
        <v>105968</v>
      </c>
    </row>
    <row r="51" spans="1:3">
      <c r="A51" s="4" t="s">
        <v>28</v>
      </c>
      <c r="B51" s="5" t="n">
        <v>89401</v>
      </c>
      <c r="C51" s="5" t="n">
        <v>99460</v>
      </c>
    </row>
    <row r="52" spans="1:3">
      <c r="A52" s="4" t="s">
        <v>1377</v>
      </c>
    </row>
    <row r="53" spans="1:3">
      <c r="A53" s="3" t="s">
        <v>1359</v>
      </c>
    </row>
    <row r="54" spans="1:3">
      <c r="A54" s="4" t="s">
        <v>1360</v>
      </c>
      <c r="B54" s="5" t="n">
        <v>477745</v>
      </c>
      <c r="C54" s="5" t="n">
        <v>514844</v>
      </c>
    </row>
    <row r="55" spans="1:3">
      <c r="A55" s="4" t="s">
        <v>34</v>
      </c>
      <c r="B55" s="5" t="n">
        <v>16956</v>
      </c>
      <c r="C55" s="5" t="n">
        <v>16956</v>
      </c>
    </row>
    <row r="56" spans="1:3">
      <c r="A56" s="4" t="s">
        <v>35</v>
      </c>
      <c r="B56" s="5" t="n">
        <v>3601</v>
      </c>
      <c r="C56" s="5" t="n">
        <v>4616</v>
      </c>
    </row>
    <row r="57" spans="1:3">
      <c r="A57" s="3" t="s">
        <v>1361</v>
      </c>
    </row>
    <row r="58" spans="1:3">
      <c r="A58" s="4" t="s">
        <v>90</v>
      </c>
      <c r="B58" s="5" t="n">
        <v>4077222</v>
      </c>
      <c r="C58" s="5" t="n">
        <v>4009131</v>
      </c>
    </row>
    <row r="59" spans="1:3">
      <c r="A59" s="4" t="s">
        <v>55</v>
      </c>
      <c r="B59" s="7" t="n">
        <v>152839</v>
      </c>
      <c r="C59" s="7" t="n">
        <v>122166</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78</v>
      </c>
      <c r="B1" s="2" t="s">
        <v>2</v>
      </c>
      <c r="C1" s="2" t="s">
        <v>25</v>
      </c>
      <c r="D1" s="2" t="s">
        <v>80</v>
      </c>
      <c r="E1" s="2" t="s">
        <v>587</v>
      </c>
    </row>
    <row r="2" spans="1:5">
      <c r="A2" s="3" t="s">
        <v>1379</v>
      </c>
    </row>
    <row r="3" spans="1:5">
      <c r="A3" s="4" t="s">
        <v>29</v>
      </c>
      <c r="B3" s="7" t="n">
        <v>184062</v>
      </c>
      <c r="C3" s="7" t="n">
        <v>205428</v>
      </c>
    </row>
    <row r="4" spans="1:5">
      <c r="A4" s="4" t="s">
        <v>46</v>
      </c>
      <c r="B4" s="5" t="n">
        <v>57409</v>
      </c>
      <c r="C4" s="5" t="n">
        <v>55051</v>
      </c>
    </row>
    <row r="5" spans="1:5">
      <c r="A5" s="4" t="s">
        <v>47</v>
      </c>
      <c r="B5" s="5" t="n">
        <v>4863153</v>
      </c>
      <c r="C5" s="5" t="n">
        <v>4761315</v>
      </c>
    </row>
    <row r="6" spans="1:5">
      <c r="A6" s="3" t="s">
        <v>1380</v>
      </c>
    </row>
    <row r="7" spans="1:5">
      <c r="A7" s="4" t="s">
        <v>54</v>
      </c>
      <c r="B7" s="5" t="n">
        <v>58896</v>
      </c>
      <c r="C7" s="5" t="n">
        <v>63258</v>
      </c>
    </row>
    <row r="8" spans="1:5">
      <c r="A8" s="4" t="s">
        <v>56</v>
      </c>
      <c r="B8" s="5" t="n">
        <v>56950</v>
      </c>
      <c r="C8" s="5" t="n">
        <v>56858</v>
      </c>
    </row>
    <row r="9" spans="1:5">
      <c r="A9" s="4" t="s">
        <v>57</v>
      </c>
      <c r="B9" s="5" t="n">
        <v>4350809</v>
      </c>
      <c r="C9" s="5" t="n">
        <v>4255507</v>
      </c>
    </row>
    <row r="10" spans="1:5">
      <c r="A10" s="3" t="s">
        <v>60</v>
      </c>
    </row>
    <row r="11" spans="1:5">
      <c r="A11" s="4" t="s">
        <v>61</v>
      </c>
      <c r="B11" s="4" t="s">
        <v>59</v>
      </c>
      <c r="C11" s="4" t="s">
        <v>59</v>
      </c>
    </row>
    <row r="12" spans="1:5">
      <c r="A12" s="4" t="s">
        <v>1381</v>
      </c>
      <c r="B12" s="5" t="n">
        <v>256590</v>
      </c>
      <c r="C12" s="5" t="n">
        <v>255836</v>
      </c>
    </row>
    <row r="13" spans="1:5">
      <c r="A13" s="4" t="s">
        <v>63</v>
      </c>
      <c r="B13" s="5" t="n">
        <v>276877</v>
      </c>
      <c r="C13" s="5" t="n">
        <v>255200</v>
      </c>
    </row>
    <row r="14" spans="1:5">
      <c r="A14" s="4" t="s">
        <v>1382</v>
      </c>
      <c r="B14" s="5" t="n">
        <v>-21123</v>
      </c>
      <c r="C14" s="5" t="n">
        <v>-5228</v>
      </c>
    </row>
    <row r="15" spans="1:5">
      <c r="A15" s="4" t="s">
        <v>65</v>
      </c>
      <c r="B15" s="5" t="n">
        <v>512344</v>
      </c>
      <c r="C15" s="5" t="n">
        <v>505808</v>
      </c>
      <c r="D15" s="7" t="n">
        <v>498944</v>
      </c>
      <c r="E15" s="7" t="n">
        <v>477347</v>
      </c>
    </row>
    <row r="16" spans="1:5">
      <c r="A16" s="4" t="s">
        <v>66</v>
      </c>
      <c r="B16" s="5" t="n">
        <v>4863153</v>
      </c>
      <c r="C16" s="5" t="n">
        <v>4761315</v>
      </c>
    </row>
    <row r="17" spans="1:5">
      <c r="A17" s="4" t="s">
        <v>1383</v>
      </c>
    </row>
    <row r="18" spans="1:5">
      <c r="A18" s="3" t="s">
        <v>1379</v>
      </c>
    </row>
    <row r="19" spans="1:5">
      <c r="A19" s="4" t="s">
        <v>29</v>
      </c>
      <c r="B19" s="5" t="n">
        <v>3069</v>
      </c>
      <c r="C19" s="5" t="n">
        <v>3924</v>
      </c>
    </row>
    <row r="20" spans="1:5">
      <c r="A20" s="4" t="s">
        <v>1384</v>
      </c>
      <c r="B20" s="5" t="n">
        <v>565047</v>
      </c>
      <c r="C20" s="5" t="n">
        <v>557538</v>
      </c>
    </row>
    <row r="21" spans="1:5">
      <c r="A21" s="4" t="s">
        <v>46</v>
      </c>
      <c r="B21" s="5" t="n">
        <v>1742</v>
      </c>
      <c r="C21" s="5" t="n">
        <v>1721</v>
      </c>
    </row>
    <row r="22" spans="1:5">
      <c r="A22" s="4" t="s">
        <v>47</v>
      </c>
      <c r="B22" s="5" t="n">
        <v>569858</v>
      </c>
      <c r="C22" s="5" t="n">
        <v>563183</v>
      </c>
    </row>
    <row r="23" spans="1:5">
      <c r="A23" s="3" t="s">
        <v>1380</v>
      </c>
    </row>
    <row r="24" spans="1:5">
      <c r="A24" s="4" t="s">
        <v>54</v>
      </c>
      <c r="B24" s="5" t="n">
        <v>564</v>
      </c>
      <c r="C24" s="5" t="n">
        <v>517</v>
      </c>
    </row>
    <row r="25" spans="1:5">
      <c r="A25" s="4" t="s">
        <v>56</v>
      </c>
      <c r="B25" s="5" t="n">
        <v>56950</v>
      </c>
      <c r="C25" s="5" t="n">
        <v>56858</v>
      </c>
    </row>
    <row r="26" spans="1:5">
      <c r="A26" s="4" t="s">
        <v>57</v>
      </c>
      <c r="B26" s="5" t="n">
        <v>57514</v>
      </c>
      <c r="C26" s="5" t="n">
        <v>57375</v>
      </c>
    </row>
    <row r="27" spans="1:5">
      <c r="A27" s="3" t="s">
        <v>60</v>
      </c>
    </row>
    <row r="28" spans="1:5">
      <c r="A28" s="4" t="s">
        <v>61</v>
      </c>
      <c r="B28" s="4" t="s">
        <v>59</v>
      </c>
      <c r="C28" s="4" t="s">
        <v>59</v>
      </c>
    </row>
    <row r="29" spans="1:5">
      <c r="A29" s="4" t="s">
        <v>1381</v>
      </c>
      <c r="B29" s="5" t="n">
        <v>256590</v>
      </c>
      <c r="C29" s="5" t="n">
        <v>255836</v>
      </c>
    </row>
    <row r="30" spans="1:5">
      <c r="A30" s="4" t="s">
        <v>63</v>
      </c>
      <c r="B30" s="5" t="n">
        <v>276877</v>
      </c>
      <c r="C30" s="5" t="n">
        <v>255200</v>
      </c>
    </row>
    <row r="31" spans="1:5">
      <c r="A31" s="4" t="s">
        <v>1382</v>
      </c>
      <c r="B31" s="5" t="n">
        <v>-21123</v>
      </c>
      <c r="C31" s="5" t="n">
        <v>-5228</v>
      </c>
    </row>
    <row r="32" spans="1:5">
      <c r="A32" s="4" t="s">
        <v>65</v>
      </c>
      <c r="B32" s="5" t="n">
        <v>512344</v>
      </c>
      <c r="C32" s="5" t="n">
        <v>505808</v>
      </c>
    </row>
    <row r="33" spans="1:5">
      <c r="A33" s="4" t="s">
        <v>66</v>
      </c>
      <c r="B33" s="7" t="n">
        <v>569858</v>
      </c>
      <c r="C33" s="7" t="n">
        <v>563183</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85</v>
      </c>
      <c r="B1" s="2" t="s">
        <v>2</v>
      </c>
      <c r="C1" s="2" t="s">
        <v>25</v>
      </c>
      <c r="D1" s="2" t="s">
        <v>68</v>
      </c>
    </row>
    <row r="2" spans="1:4">
      <c r="A2" s="3" t="s">
        <v>1386</v>
      </c>
    </row>
    <row r="3" spans="1:4">
      <c r="A3" s="4" t="s">
        <v>1387</v>
      </c>
      <c r="B3" s="7" t="n">
        <v>0</v>
      </c>
      <c r="C3" s="7" t="n">
        <v>0</v>
      </c>
    </row>
    <row r="4" spans="1:4">
      <c r="A4" s="4" t="s">
        <v>71</v>
      </c>
      <c r="B4" s="5" t="n">
        <v>1000000</v>
      </c>
      <c r="C4" s="5" t="n">
        <v>1000000</v>
      </c>
    </row>
    <row r="5" spans="1:4">
      <c r="A5" s="4" t="s">
        <v>72</v>
      </c>
      <c r="B5" s="5" t="n">
        <v>0</v>
      </c>
      <c r="C5" s="5" t="n">
        <v>0</v>
      </c>
    </row>
    <row r="6" spans="1:4">
      <c r="A6" s="4" t="s">
        <v>73</v>
      </c>
      <c r="B6" s="5" t="n">
        <v>0</v>
      </c>
      <c r="C6" s="5" t="n">
        <v>0</v>
      </c>
    </row>
    <row r="7" spans="1:4">
      <c r="A7" s="4" t="s">
        <v>1388</v>
      </c>
      <c r="B7" s="7" t="n">
        <v>0</v>
      </c>
      <c r="C7" s="7" t="n">
        <v>0</v>
      </c>
    </row>
    <row r="8" spans="1:4">
      <c r="A8" s="4" t="s">
        <v>75</v>
      </c>
      <c r="B8" s="5" t="n">
        <v>50000000</v>
      </c>
      <c r="C8" s="5" t="n">
        <v>50000000</v>
      </c>
    </row>
    <row r="9" spans="1:4">
      <c r="A9" s="4" t="s">
        <v>76</v>
      </c>
      <c r="B9" s="5" t="n">
        <v>23004153</v>
      </c>
      <c r="C9" s="5" t="n">
        <v>22955963</v>
      </c>
    </row>
    <row r="10" spans="1:4">
      <c r="A10" s="4" t="s">
        <v>77</v>
      </c>
      <c r="B10" s="5" t="n">
        <v>23004153</v>
      </c>
      <c r="C10" s="5" t="n">
        <v>22955963</v>
      </c>
      <c r="D10" s="5" t="n">
        <v>15814662</v>
      </c>
    </row>
    <row r="11" spans="1:4">
      <c r="A11" s="4" t="s">
        <v>1383</v>
      </c>
    </row>
    <row r="12" spans="1:4">
      <c r="A12" s="3" t="s">
        <v>1386</v>
      </c>
    </row>
    <row r="13" spans="1:4">
      <c r="A13" s="4" t="s">
        <v>1387</v>
      </c>
      <c r="B13" s="7" t="n">
        <v>0</v>
      </c>
      <c r="C13" s="7" t="n">
        <v>0</v>
      </c>
    </row>
    <row r="14" spans="1:4">
      <c r="A14" s="4" t="s">
        <v>71</v>
      </c>
      <c r="B14" s="5" t="n">
        <v>1000000</v>
      </c>
      <c r="C14" s="5" t="n">
        <v>1000000</v>
      </c>
    </row>
    <row r="15" spans="1:4">
      <c r="A15" s="4" t="s">
        <v>72</v>
      </c>
      <c r="B15" s="5" t="n">
        <v>0</v>
      </c>
      <c r="C15" s="5" t="n">
        <v>0</v>
      </c>
    </row>
    <row r="16" spans="1:4">
      <c r="A16" s="4" t="s">
        <v>73</v>
      </c>
      <c r="B16" s="5" t="n">
        <v>0</v>
      </c>
      <c r="C16" s="5" t="n">
        <v>0</v>
      </c>
    </row>
    <row r="17" spans="1:4">
      <c r="A17" s="4" t="s">
        <v>1388</v>
      </c>
      <c r="B17" s="7" t="n">
        <v>0</v>
      </c>
      <c r="C17" s="7" t="n">
        <v>0</v>
      </c>
    </row>
    <row r="18" spans="1:4">
      <c r="A18" s="4" t="s">
        <v>75</v>
      </c>
      <c r="B18" s="5" t="n">
        <v>50000000</v>
      </c>
      <c r="C18" s="5" t="n">
        <v>50000000</v>
      </c>
    </row>
    <row r="19" spans="1:4">
      <c r="A19" s="4" t="s">
        <v>76</v>
      </c>
      <c r="B19" s="5" t="n">
        <v>23004153</v>
      </c>
      <c r="C19" s="5" t="n">
        <v>22955963</v>
      </c>
    </row>
    <row r="20" spans="1:4">
      <c r="A20" s="4" t="s">
        <v>77</v>
      </c>
      <c r="B20" s="5" t="n">
        <v>23004153</v>
      </c>
      <c r="C20" s="5" t="n">
        <v>22955963</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1389</v>
      </c>
      <c r="B1" s="2" t="s">
        <v>79</v>
      </c>
      <c r="H1" s="2" t="s">
        <v>1</v>
      </c>
    </row>
    <row r="2" spans="1:9">
      <c r="B2" s="2" t="s">
        <v>2</v>
      </c>
      <c r="C2" s="2" t="s">
        <v>113</v>
      </c>
      <c r="D2" s="2" t="s">
        <v>25</v>
      </c>
      <c r="E2" s="2" t="s">
        <v>114</v>
      </c>
      <c r="F2" s="2" t="s">
        <v>80</v>
      </c>
      <c r="G2" s="2" t="s">
        <v>115</v>
      </c>
      <c r="H2" s="2" t="s">
        <v>2</v>
      </c>
      <c r="I2" s="2" t="s">
        <v>80</v>
      </c>
    </row>
    <row r="3" spans="1:9">
      <c r="A3" s="3" t="s">
        <v>1386</v>
      </c>
    </row>
    <row r="4" spans="1:9">
      <c r="A4" s="4" t="s">
        <v>1390</v>
      </c>
      <c r="B4" s="7" t="n">
        <v>-2609</v>
      </c>
      <c r="C4" s="7" t="n">
        <v>-2135</v>
      </c>
      <c r="D4" s="7" t="n">
        <v>-1868</v>
      </c>
      <c r="E4" s="7" t="n">
        <v>-1829</v>
      </c>
      <c r="F4" s="7" t="n">
        <v>-1610</v>
      </c>
      <c r="G4" s="7" t="n">
        <v>-1491</v>
      </c>
      <c r="H4" s="7" t="n">
        <v>-4744</v>
      </c>
      <c r="I4" s="7" t="n">
        <v>-3101</v>
      </c>
    </row>
    <row r="5" spans="1:9">
      <c r="A5" s="4" t="s">
        <v>104</v>
      </c>
      <c r="B5" s="5" t="n">
        <v>20811</v>
      </c>
      <c r="C5" s="5" t="n">
        <v>19350</v>
      </c>
      <c r="D5" s="5" t="n">
        <v>17818</v>
      </c>
      <c r="E5" s="5" t="n">
        <v>19027</v>
      </c>
      <c r="F5" s="5" t="n">
        <v>21236</v>
      </c>
      <c r="G5" s="5" t="n">
        <v>19431</v>
      </c>
      <c r="H5" s="5" t="n">
        <v>40161</v>
      </c>
      <c r="I5" s="5" t="n">
        <v>40667</v>
      </c>
    </row>
    <row r="6" spans="1:9">
      <c r="A6" s="3" t="s">
        <v>1391</v>
      </c>
    </row>
    <row r="7" spans="1:9">
      <c r="A7" s="4" t="s">
        <v>1392</v>
      </c>
      <c r="B7" s="5" t="n">
        <v>-5782</v>
      </c>
      <c r="C7" s="5" t="n">
        <v>-5440</v>
      </c>
      <c r="D7" s="5" t="n">
        <v>-14829</v>
      </c>
      <c r="E7" s="5" t="n">
        <v>-7130</v>
      </c>
      <c r="F7" s="5" t="n">
        <v>-7647</v>
      </c>
      <c r="G7" s="5" t="n">
        <v>-7352</v>
      </c>
      <c r="H7" s="5" t="n">
        <v>-11222</v>
      </c>
      <c r="I7" s="5" t="n">
        <v>-14999</v>
      </c>
    </row>
    <row r="8" spans="1:9">
      <c r="A8" s="4" t="s">
        <v>106</v>
      </c>
      <c r="B8" s="5" t="n">
        <v>15029</v>
      </c>
      <c r="C8" s="7" t="n">
        <v>13910</v>
      </c>
      <c r="D8" s="7" t="n">
        <v>2989</v>
      </c>
      <c r="E8" s="7" t="n">
        <v>11897</v>
      </c>
      <c r="F8" s="5" t="n">
        <v>13589</v>
      </c>
      <c r="G8" s="7" t="n">
        <v>12079</v>
      </c>
      <c r="H8" s="5" t="n">
        <v>28939</v>
      </c>
      <c r="I8" s="5" t="n">
        <v>25668</v>
      </c>
    </row>
    <row r="9" spans="1:9">
      <c r="A9" s="4" t="s">
        <v>1383</v>
      </c>
    </row>
    <row r="10" spans="1:9">
      <c r="A10" s="3" t="s">
        <v>1386</v>
      </c>
    </row>
    <row r="11" spans="1:9">
      <c r="A11" s="4" t="s">
        <v>1390</v>
      </c>
      <c r="B11" s="5" t="n">
        <v>-789</v>
      </c>
      <c r="F11" s="5" t="n">
        <v>-623</v>
      </c>
      <c r="H11" s="5" t="n">
        <v>-1486</v>
      </c>
      <c r="I11" s="5" t="n">
        <v>-1218</v>
      </c>
    </row>
    <row r="12" spans="1:9">
      <c r="A12" s="4" t="s">
        <v>1393</v>
      </c>
      <c r="B12" s="5" t="n">
        <v>-511</v>
      </c>
      <c r="F12" s="5" t="n">
        <v>-218</v>
      </c>
      <c r="H12" s="5" t="n">
        <v>-937</v>
      </c>
      <c r="I12" s="5" t="n">
        <v>-377</v>
      </c>
    </row>
    <row r="13" spans="1:9">
      <c r="A13" s="4" t="s">
        <v>104</v>
      </c>
      <c r="B13" s="5" t="n">
        <v>-1300</v>
      </c>
      <c r="F13" s="5" t="n">
        <v>-841</v>
      </c>
      <c r="H13" s="5" t="n">
        <v>-2423</v>
      </c>
      <c r="I13" s="5" t="n">
        <v>-1595</v>
      </c>
    </row>
    <row r="14" spans="1:9">
      <c r="A14" s="3" t="s">
        <v>1391</v>
      </c>
    </row>
    <row r="15" spans="1:9">
      <c r="A15" s="4" t="s">
        <v>1394</v>
      </c>
      <c r="B15" s="5" t="n">
        <v>4770</v>
      </c>
      <c r="F15" s="5" t="n">
        <v>5167</v>
      </c>
      <c r="H15" s="5" t="n">
        <v>9142</v>
      </c>
      <c r="I15" s="5" t="n">
        <v>9209</v>
      </c>
    </row>
    <row r="16" spans="1:9">
      <c r="A16" s="4" t="s">
        <v>1395</v>
      </c>
      <c r="B16" s="5" t="n">
        <v>11253</v>
      </c>
      <c r="F16" s="5" t="n">
        <v>8909</v>
      </c>
      <c r="H16" s="5" t="n">
        <v>21650</v>
      </c>
      <c r="I16" s="5" t="n">
        <v>17383</v>
      </c>
    </row>
    <row r="17" spans="1:9">
      <c r="A17" s="4" t="s">
        <v>1392</v>
      </c>
      <c r="B17" s="5" t="n">
        <v>306</v>
      </c>
      <c r="F17" s="5" t="n">
        <v>354</v>
      </c>
      <c r="H17" s="5" t="n">
        <v>570</v>
      </c>
      <c r="I17" s="5" t="n">
        <v>671</v>
      </c>
    </row>
    <row r="18" spans="1:9">
      <c r="A18" s="4" t="s">
        <v>106</v>
      </c>
      <c r="B18" s="7" t="n">
        <v>15029</v>
      </c>
      <c r="F18" s="7" t="n">
        <v>13589</v>
      </c>
      <c r="H18" s="7" t="n">
        <v>28939</v>
      </c>
      <c r="I18" s="7" t="n">
        <v>25668</v>
      </c>
    </row>
  </sheetData>
  <mergeCells count="3">
    <mergeCell ref="A1:A2"/>
    <mergeCell ref="B1:G1"/>
    <mergeCell ref="H1:I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1396</v>
      </c>
      <c r="B1" s="2" t="s">
        <v>79</v>
      </c>
      <c r="H1" s="2" t="s">
        <v>1</v>
      </c>
    </row>
    <row r="2" spans="1:9">
      <c r="B2" s="2" t="s">
        <v>2</v>
      </c>
      <c r="C2" s="2" t="s">
        <v>113</v>
      </c>
      <c r="D2" s="2" t="s">
        <v>25</v>
      </c>
      <c r="E2" s="2" t="s">
        <v>114</v>
      </c>
      <c r="F2" s="2" t="s">
        <v>80</v>
      </c>
      <c r="G2" s="2" t="s">
        <v>115</v>
      </c>
      <c r="H2" s="2" t="s">
        <v>2</v>
      </c>
      <c r="I2" s="2" t="s">
        <v>80</v>
      </c>
    </row>
    <row r="3" spans="1:9">
      <c r="A3" s="3" t="s">
        <v>1386</v>
      </c>
    </row>
    <row r="4" spans="1:9">
      <c r="A4" s="4" t="s">
        <v>106</v>
      </c>
      <c r="B4" s="7" t="n">
        <v>15029</v>
      </c>
      <c r="C4" s="7" t="n">
        <v>13910</v>
      </c>
      <c r="D4" s="7" t="n">
        <v>2989</v>
      </c>
      <c r="E4" s="7" t="n">
        <v>11897</v>
      </c>
      <c r="F4" s="7" t="n">
        <v>13589</v>
      </c>
      <c r="G4" s="7" t="n">
        <v>12079</v>
      </c>
      <c r="H4" s="7" t="n">
        <v>28939</v>
      </c>
      <c r="I4" s="7" t="n">
        <v>25668</v>
      </c>
    </row>
    <row r="5" spans="1:9">
      <c r="A5" s="3" t="s">
        <v>117</v>
      </c>
    </row>
    <row r="6" spans="1:9">
      <c r="A6" s="4" t="s">
        <v>118</v>
      </c>
      <c r="B6" s="5" t="n">
        <v>-3998</v>
      </c>
      <c r="F6" s="5" t="n">
        <v>2846</v>
      </c>
      <c r="H6" s="5" t="n">
        <v>-15024</v>
      </c>
      <c r="I6" s="5" t="n">
        <v>3303</v>
      </c>
    </row>
    <row r="7" spans="1:9">
      <c r="A7" s="4" t="s">
        <v>119</v>
      </c>
      <c r="B7" s="5" t="n">
        <v>80</v>
      </c>
      <c r="F7" s="5" t="n">
        <v>55</v>
      </c>
      <c r="H7" s="5" t="n">
        <v>160</v>
      </c>
      <c r="I7" s="5" t="n">
        <v>109</v>
      </c>
    </row>
    <row r="8" spans="1:9">
      <c r="A8" s="4" t="s">
        <v>120</v>
      </c>
      <c r="B8" s="5" t="n">
        <v>-3918</v>
      </c>
      <c r="F8" s="5" t="n">
        <v>2901</v>
      </c>
      <c r="H8" s="5" t="n">
        <v>-14864</v>
      </c>
      <c r="I8" s="5" t="n">
        <v>3412</v>
      </c>
    </row>
    <row r="9" spans="1:9">
      <c r="A9" s="4" t="s">
        <v>121</v>
      </c>
      <c r="B9" s="5" t="n">
        <v>11111</v>
      </c>
      <c r="F9" s="5" t="n">
        <v>16490</v>
      </c>
      <c r="H9" s="5" t="n">
        <v>14075</v>
      </c>
      <c r="I9" s="5" t="n">
        <v>29080</v>
      </c>
    </row>
    <row r="10" spans="1:9">
      <c r="A10" s="4" t="s">
        <v>1383</v>
      </c>
    </row>
    <row r="11" spans="1:9">
      <c r="A11" s="3" t="s">
        <v>1386</v>
      </c>
    </row>
    <row r="12" spans="1:9">
      <c r="A12" s="4" t="s">
        <v>106</v>
      </c>
      <c r="B12" s="5" t="n">
        <v>15029</v>
      </c>
      <c r="F12" s="5" t="n">
        <v>13589</v>
      </c>
      <c r="H12" s="5" t="n">
        <v>28939</v>
      </c>
      <c r="I12" s="5" t="n">
        <v>25668</v>
      </c>
    </row>
    <row r="13" spans="1:9">
      <c r="A13" s="3" t="s">
        <v>117</v>
      </c>
    </row>
    <row r="14" spans="1:9">
      <c r="A14" s="4" t="s">
        <v>118</v>
      </c>
      <c r="B14" s="5" t="n">
        <v>-3998</v>
      </c>
      <c r="F14" s="5" t="n">
        <v>2846</v>
      </c>
      <c r="H14" s="5" t="n">
        <v>-15024</v>
      </c>
      <c r="I14" s="5" t="n">
        <v>3303</v>
      </c>
    </row>
    <row r="15" spans="1:9">
      <c r="A15" s="4" t="s">
        <v>119</v>
      </c>
      <c r="B15" s="5" t="n">
        <v>80</v>
      </c>
      <c r="F15" s="5" t="n">
        <v>55</v>
      </c>
      <c r="H15" s="5" t="n">
        <v>160</v>
      </c>
      <c r="I15" s="5" t="n">
        <v>109</v>
      </c>
    </row>
    <row r="16" spans="1:9">
      <c r="A16" s="4" t="s">
        <v>120</v>
      </c>
      <c r="B16" s="5" t="n">
        <v>-3918</v>
      </c>
      <c r="F16" s="5" t="n">
        <v>2901</v>
      </c>
      <c r="H16" s="5" t="n">
        <v>-14864</v>
      </c>
      <c r="I16" s="5" t="n">
        <v>3412</v>
      </c>
    </row>
    <row r="17" spans="1:9">
      <c r="A17" s="4" t="s">
        <v>121</v>
      </c>
      <c r="B17" s="7" t="n">
        <v>11111</v>
      </c>
      <c r="F17" s="7" t="n">
        <v>16490</v>
      </c>
      <c r="H17" s="7" t="n">
        <v>14075</v>
      </c>
      <c r="I17" s="7" t="n">
        <v>29080</v>
      </c>
    </row>
  </sheetData>
  <mergeCells count="3">
    <mergeCell ref="A1:A2"/>
    <mergeCell ref="B1:G1"/>
    <mergeCell ref="H1:I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1397</v>
      </c>
      <c r="B1" s="2" t="s">
        <v>79</v>
      </c>
      <c r="H1" s="2" t="s">
        <v>1</v>
      </c>
    </row>
    <row r="2" spans="1:9">
      <c r="B2" s="2" t="s">
        <v>2</v>
      </c>
      <c r="C2" s="2" t="s">
        <v>113</v>
      </c>
      <c r="D2" s="2" t="s">
        <v>25</v>
      </c>
      <c r="E2" s="2" t="s">
        <v>114</v>
      </c>
      <c r="F2" s="2" t="s">
        <v>80</v>
      </c>
      <c r="G2" s="2" t="s">
        <v>115</v>
      </c>
      <c r="H2" s="2" t="s">
        <v>2</v>
      </c>
      <c r="I2" s="2" t="s">
        <v>80</v>
      </c>
    </row>
    <row r="3" spans="1:9">
      <c r="A3" s="3" t="s">
        <v>152</v>
      </c>
    </row>
    <row r="4" spans="1:9">
      <c r="A4" s="4" t="s">
        <v>106</v>
      </c>
      <c r="B4" s="7" t="n">
        <v>15029</v>
      </c>
      <c r="C4" s="7" t="n">
        <v>13910</v>
      </c>
      <c r="D4" s="7" t="n">
        <v>2989</v>
      </c>
      <c r="E4" s="7" t="n">
        <v>11897</v>
      </c>
      <c r="F4" s="7" t="n">
        <v>13589</v>
      </c>
      <c r="G4" s="7" t="n">
        <v>12079</v>
      </c>
      <c r="H4" s="7" t="n">
        <v>28939</v>
      </c>
      <c r="I4" s="7" t="n">
        <v>25668</v>
      </c>
    </row>
    <row r="5" spans="1:9">
      <c r="A5" s="3" t="s">
        <v>153</v>
      </c>
    </row>
    <row r="6" spans="1:9">
      <c r="A6" s="4" t="s">
        <v>166</v>
      </c>
      <c r="H6" s="5" t="n">
        <v>722</v>
      </c>
      <c r="I6" s="5" t="n">
        <v>774</v>
      </c>
    </row>
    <row r="7" spans="1:9">
      <c r="A7" s="4" t="s">
        <v>171</v>
      </c>
      <c r="H7" s="5" t="n">
        <v>32944</v>
      </c>
      <c r="I7" s="5" t="n">
        <v>27556</v>
      </c>
    </row>
    <row r="8" spans="1:9">
      <c r="A8" s="3" t="s">
        <v>182</v>
      </c>
    </row>
    <row r="9" spans="1:9">
      <c r="A9" s="4" t="s">
        <v>1398</v>
      </c>
      <c r="H9" s="5" t="n">
        <v>185</v>
      </c>
      <c r="I9" s="5" t="n">
        <v>193</v>
      </c>
    </row>
    <row r="10" spans="1:9">
      <c r="A10" s="4" t="s">
        <v>185</v>
      </c>
      <c r="H10" s="5" t="n">
        <v>-633</v>
      </c>
      <c r="I10" s="5" t="n">
        <v>-1122</v>
      </c>
    </row>
    <row r="11" spans="1:9">
      <c r="A11" s="4" t="s">
        <v>1399</v>
      </c>
      <c r="H11" s="5" t="n">
        <v>-7813</v>
      </c>
      <c r="I11" s="5" t="n">
        <v>-7328</v>
      </c>
    </row>
    <row r="12" spans="1:9">
      <c r="A12" s="4" t="s">
        <v>187</v>
      </c>
      <c r="H12" s="5" t="n">
        <v>90503</v>
      </c>
      <c r="I12" s="5" t="n">
        <v>-20328</v>
      </c>
    </row>
    <row r="13" spans="1:9">
      <c r="A13" s="4" t="s">
        <v>188</v>
      </c>
      <c r="H13" s="5" t="n">
        <v>-21366</v>
      </c>
      <c r="I13" s="5" t="n">
        <v>-137963</v>
      </c>
    </row>
    <row r="14" spans="1:9">
      <c r="A14" s="4" t="s">
        <v>189</v>
      </c>
      <c r="C14" s="5" t="n">
        <v>205428</v>
      </c>
      <c r="E14" s="5" t="n">
        <v>167649</v>
      </c>
      <c r="G14" s="5" t="n">
        <v>305612</v>
      </c>
      <c r="H14" s="5" t="n">
        <v>205428</v>
      </c>
      <c r="I14" s="5" t="n">
        <v>305612</v>
      </c>
    </row>
    <row r="15" spans="1:9">
      <c r="A15" s="4" t="s">
        <v>190</v>
      </c>
      <c r="B15" s="5" t="n">
        <v>184062</v>
      </c>
      <c r="D15" s="5" t="n">
        <v>205428</v>
      </c>
      <c r="F15" s="5" t="n">
        <v>167649</v>
      </c>
      <c r="H15" s="5" t="n">
        <v>184062</v>
      </c>
      <c r="I15" s="5" t="n">
        <v>167649</v>
      </c>
    </row>
    <row r="16" spans="1:9">
      <c r="A16" s="4" t="s">
        <v>1383</v>
      </c>
    </row>
    <row r="17" spans="1:9">
      <c r="A17" s="3" t="s">
        <v>152</v>
      </c>
    </row>
    <row r="18" spans="1:9">
      <c r="A18" s="4" t="s">
        <v>106</v>
      </c>
      <c r="B18" s="5" t="n">
        <v>15029</v>
      </c>
      <c r="F18" s="5" t="n">
        <v>13589</v>
      </c>
      <c r="H18" s="5" t="n">
        <v>28939</v>
      </c>
      <c r="I18" s="5" t="n">
        <v>25668</v>
      </c>
    </row>
    <row r="19" spans="1:9">
      <c r="A19" s="3" t="s">
        <v>153</v>
      </c>
    </row>
    <row r="20" spans="1:9">
      <c r="A20" s="4" t="s">
        <v>1400</v>
      </c>
      <c r="B20" s="5" t="n">
        <v>-11253</v>
      </c>
      <c r="F20" s="5" t="n">
        <v>-8909</v>
      </c>
      <c r="H20" s="5" t="n">
        <v>-21650</v>
      </c>
      <c r="I20" s="5" t="n">
        <v>-17383</v>
      </c>
    </row>
    <row r="21" spans="1:9">
      <c r="A21" s="4" t="s">
        <v>166</v>
      </c>
      <c r="H21" s="5" t="n">
        <v>722</v>
      </c>
      <c r="I21" s="5" t="n">
        <v>774</v>
      </c>
    </row>
    <row r="22" spans="1:9">
      <c r="A22" s="4" t="s">
        <v>1401</v>
      </c>
      <c r="H22" s="5" t="n">
        <v>-605</v>
      </c>
      <c r="I22" s="5" t="n">
        <v>-672</v>
      </c>
    </row>
    <row r="23" spans="1:9">
      <c r="A23" s="4" t="s">
        <v>171</v>
      </c>
      <c r="H23" s="5" t="n">
        <v>7406</v>
      </c>
      <c r="I23" s="5" t="n">
        <v>8387</v>
      </c>
    </row>
    <row r="24" spans="1:9">
      <c r="A24" s="3" t="s">
        <v>182</v>
      </c>
    </row>
    <row r="25" spans="1:9">
      <c r="A25" s="4" t="s">
        <v>1398</v>
      </c>
      <c r="H25" s="5" t="n">
        <v>185</v>
      </c>
      <c r="I25" s="5" t="n">
        <v>192</v>
      </c>
    </row>
    <row r="26" spans="1:9">
      <c r="A26" s="4" t="s">
        <v>185</v>
      </c>
      <c r="H26" s="5" t="n">
        <v>-633</v>
      </c>
      <c r="I26" s="5" t="n">
        <v>-1121</v>
      </c>
    </row>
    <row r="27" spans="1:9">
      <c r="A27" s="4" t="s">
        <v>1399</v>
      </c>
      <c r="H27" s="5" t="n">
        <v>-7813</v>
      </c>
      <c r="I27" s="5" t="n">
        <v>-7328</v>
      </c>
    </row>
    <row r="28" spans="1:9">
      <c r="A28" s="4" t="s">
        <v>187</v>
      </c>
      <c r="H28" s="5" t="n">
        <v>-8261</v>
      </c>
      <c r="I28" s="5" t="n">
        <v>-8257</v>
      </c>
    </row>
    <row r="29" spans="1:9">
      <c r="A29" s="4" t="s">
        <v>188</v>
      </c>
      <c r="H29" s="5" t="n">
        <v>-855</v>
      </c>
      <c r="I29" s="5" t="n">
        <v>130</v>
      </c>
    </row>
    <row r="30" spans="1:9">
      <c r="A30" s="4" t="s">
        <v>189</v>
      </c>
      <c r="C30" s="7" t="n">
        <v>3924</v>
      </c>
      <c r="E30" s="7" t="n">
        <v>2932</v>
      </c>
      <c r="G30" s="7" t="n">
        <v>2802</v>
      </c>
      <c r="H30" s="5" t="n">
        <v>3924</v>
      </c>
      <c r="I30" s="5" t="n">
        <v>2802</v>
      </c>
    </row>
    <row r="31" spans="1:9">
      <c r="A31" s="4" t="s">
        <v>190</v>
      </c>
      <c r="B31" s="7" t="n">
        <v>3069</v>
      </c>
      <c r="D31" s="7" t="n">
        <v>3924</v>
      </c>
      <c r="F31" s="7" t="n">
        <v>2932</v>
      </c>
      <c r="H31" s="7" t="n">
        <v>3069</v>
      </c>
      <c r="I31" s="7" t="n">
        <v>2932</v>
      </c>
    </row>
  </sheetData>
  <mergeCells count="3">
    <mergeCell ref="A1:A2"/>
    <mergeCell ref="B1:G1"/>
    <mergeCell ref="H1:I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2</v>
      </c>
      <c r="B1" s="2" t="s">
        <v>2</v>
      </c>
      <c r="C1" s="2" t="s">
        <v>25</v>
      </c>
    </row>
    <row r="2" spans="1:3">
      <c r="A2" s="3" t="s">
        <v>1403</v>
      </c>
    </row>
    <row r="3" spans="1:3">
      <c r="A3" s="4" t="s">
        <v>1404</v>
      </c>
      <c r="B3" s="4" t="s">
        <v>1405</v>
      </c>
      <c r="C3" s="4" t="s">
        <v>1405</v>
      </c>
    </row>
    <row r="4" spans="1:3">
      <c r="A4" s="4" t="s">
        <v>1406</v>
      </c>
      <c r="B4" s="4" t="s">
        <v>1407</v>
      </c>
      <c r="C4" s="4" t="s">
        <v>1407</v>
      </c>
    </row>
    <row r="5" spans="1:3">
      <c r="A5" s="4" t="s">
        <v>1408</v>
      </c>
      <c r="B5" s="4" t="s">
        <v>1409</v>
      </c>
      <c r="C5" s="4" t="s">
        <v>1409</v>
      </c>
    </row>
    <row r="6" spans="1:3">
      <c r="A6" s="4" t="s">
        <v>1410</v>
      </c>
      <c r="B6" s="4" t="s">
        <v>1411</v>
      </c>
      <c r="C6" s="4" t="s">
        <v>1411</v>
      </c>
    </row>
    <row r="7" spans="1:3">
      <c r="A7" s="4" t="s">
        <v>1383</v>
      </c>
    </row>
    <row r="8" spans="1:3">
      <c r="A8" s="3" t="s">
        <v>1403</v>
      </c>
    </row>
    <row r="9" spans="1:3">
      <c r="A9" s="4" t="s">
        <v>1412</v>
      </c>
      <c r="B9" s="7" t="n">
        <v>550769</v>
      </c>
      <c r="C9" s="7" t="n">
        <v>528805</v>
      </c>
    </row>
    <row r="10" spans="1:3">
      <c r="A10" s="4" t="s">
        <v>1413</v>
      </c>
      <c r="B10" s="5" t="n">
        <v>517518</v>
      </c>
      <c r="C10" s="5" t="n">
        <v>495318</v>
      </c>
    </row>
    <row r="11" spans="1:3">
      <c r="A11" s="4" t="s">
        <v>1414</v>
      </c>
      <c r="B11" s="5" t="n">
        <v>462278</v>
      </c>
      <c r="C11" s="5" t="n">
        <v>440643</v>
      </c>
    </row>
    <row r="12" spans="1:3">
      <c r="A12" s="4" t="s">
        <v>1415</v>
      </c>
      <c r="B12" s="7" t="n">
        <v>517518</v>
      </c>
      <c r="C12" s="7" t="n">
        <v>495318</v>
      </c>
    </row>
    <row r="13" spans="1:3">
      <c r="A13" s="4" t="s">
        <v>1416</v>
      </c>
      <c r="B13" s="4" t="s">
        <v>1417</v>
      </c>
      <c r="C13" s="4" t="s">
        <v>1418</v>
      </c>
    </row>
    <row r="14" spans="1:3">
      <c r="A14" s="4" t="s">
        <v>1419</v>
      </c>
      <c r="B14" s="4" t="s">
        <v>1420</v>
      </c>
      <c r="C14" s="4" t="s">
        <v>1421</v>
      </c>
    </row>
    <row r="15" spans="1:3">
      <c r="A15" s="4" t="s">
        <v>1422</v>
      </c>
      <c r="B15" s="4" t="s">
        <v>1423</v>
      </c>
      <c r="C15" s="4" t="s">
        <v>1424</v>
      </c>
    </row>
    <row r="16" spans="1:3">
      <c r="A16" s="4" t="s">
        <v>1425</v>
      </c>
      <c r="B16" s="4" t="s">
        <v>1426</v>
      </c>
      <c r="C16" s="4" t="s">
        <v>1427</v>
      </c>
    </row>
    <row r="17" spans="1:3">
      <c r="A17" s="4" t="s">
        <v>1428</v>
      </c>
    </row>
    <row r="18" spans="1:3">
      <c r="A18" s="3" t="s">
        <v>1403</v>
      </c>
    </row>
    <row r="19" spans="1:3">
      <c r="A19" s="4" t="s">
        <v>1429</v>
      </c>
      <c r="B19" s="7" t="n">
        <v>390991</v>
      </c>
      <c r="C19" s="7" t="n">
        <v>347694</v>
      </c>
    </row>
    <row r="20" spans="1:3">
      <c r="A20" s="4" t="s">
        <v>1430</v>
      </c>
      <c r="B20" s="5" t="n">
        <v>311803</v>
      </c>
      <c r="C20" s="5" t="n">
        <v>272517</v>
      </c>
    </row>
    <row r="21" spans="1:3">
      <c r="A21" s="4" t="s">
        <v>1431</v>
      </c>
      <c r="B21" s="5" t="n">
        <v>252412</v>
      </c>
      <c r="C21" s="5" t="n">
        <v>216134</v>
      </c>
    </row>
    <row r="22" spans="1:3">
      <c r="A22" s="4" t="s">
        <v>1432</v>
      </c>
      <c r="B22" s="7" t="n">
        <v>189647</v>
      </c>
      <c r="C22" s="7" t="n">
        <v>183400</v>
      </c>
    </row>
    <row r="23" spans="1:3">
      <c r="A23" s="4" t="s">
        <v>1433</v>
      </c>
      <c r="B23" s="4" t="s">
        <v>1434</v>
      </c>
      <c r="C23" s="4" t="s">
        <v>1435</v>
      </c>
    </row>
    <row r="24" spans="1:3">
      <c r="A24" s="4" t="s">
        <v>1436</v>
      </c>
      <c r="B24" s="4" t="s">
        <v>1437</v>
      </c>
      <c r="C24" s="4" t="s">
        <v>1438</v>
      </c>
    </row>
    <row r="25" spans="1:3">
      <c r="A25" s="4" t="s">
        <v>1439</v>
      </c>
      <c r="B25" s="4" t="s">
        <v>1440</v>
      </c>
      <c r="C25" s="4" t="s">
        <v>1441</v>
      </c>
    </row>
    <row r="26" spans="1:3">
      <c r="A26" s="4" t="s">
        <v>1442</v>
      </c>
      <c r="B26" s="4" t="s">
        <v>1268</v>
      </c>
      <c r="C26" s="4" t="s">
        <v>1268</v>
      </c>
    </row>
    <row r="27" spans="1:3">
      <c r="A27" s="4" t="s">
        <v>1443</v>
      </c>
    </row>
    <row r="28" spans="1:3">
      <c r="A28" s="3" t="s">
        <v>1403</v>
      </c>
    </row>
    <row r="29" spans="1:3">
      <c r="A29" s="4" t="s">
        <v>1429</v>
      </c>
      <c r="B29" s="7" t="n">
        <v>415737</v>
      </c>
      <c r="C29" s="7" t="n">
        <v>394679</v>
      </c>
    </row>
    <row r="30" spans="1:3">
      <c r="A30" s="4" t="s">
        <v>1430</v>
      </c>
      <c r="B30" s="5" t="n">
        <v>336549</v>
      </c>
      <c r="C30" s="5" t="n">
        <v>319502</v>
      </c>
    </row>
    <row r="31" spans="1:3">
      <c r="A31" s="4" t="s">
        <v>1431</v>
      </c>
      <c r="B31" s="5" t="n">
        <v>277158</v>
      </c>
      <c r="C31" s="5" t="n">
        <v>263120</v>
      </c>
    </row>
    <row r="32" spans="1:3">
      <c r="A32" s="4" t="s">
        <v>1432</v>
      </c>
      <c r="B32" s="7" t="n">
        <v>189647</v>
      </c>
      <c r="C32" s="7" t="n">
        <v>183400</v>
      </c>
    </row>
    <row r="33" spans="1:3">
      <c r="A33" s="4" t="s">
        <v>1433</v>
      </c>
      <c r="B33" s="4" t="s">
        <v>1444</v>
      </c>
      <c r="C33" s="4" t="s">
        <v>1444</v>
      </c>
    </row>
    <row r="34" spans="1:3">
      <c r="A34" s="4" t="s">
        <v>1436</v>
      </c>
      <c r="B34" s="4" t="s">
        <v>1445</v>
      </c>
      <c r="C34" s="4" t="s">
        <v>1445</v>
      </c>
    </row>
    <row r="35" spans="1:3">
      <c r="A35" s="4" t="s">
        <v>1439</v>
      </c>
      <c r="B35" s="4" t="s">
        <v>1446</v>
      </c>
      <c r="C35" s="4" t="s">
        <v>1446</v>
      </c>
    </row>
    <row r="36" spans="1:3">
      <c r="A36" s="4" t="s">
        <v>1442</v>
      </c>
      <c r="B36" s="4" t="s">
        <v>1268</v>
      </c>
      <c r="C36" s="4" t="s">
        <v>1268</v>
      </c>
    </row>
    <row r="37" spans="1:3">
      <c r="A37" s="4" t="s">
        <v>1447</v>
      </c>
    </row>
    <row r="38" spans="1:3">
      <c r="A38" s="3" t="s">
        <v>1403</v>
      </c>
    </row>
    <row r="39" spans="1:3">
      <c r="A39" s="4" t="s">
        <v>1412</v>
      </c>
      <c r="B39" s="7" t="n">
        <v>548232</v>
      </c>
      <c r="C39" s="7" t="n">
        <v>525384</v>
      </c>
    </row>
    <row r="40" spans="1:3">
      <c r="A40" s="4" t="s">
        <v>1413</v>
      </c>
      <c r="B40" s="5" t="n">
        <v>514981</v>
      </c>
      <c r="C40" s="5" t="n">
        <v>491897</v>
      </c>
    </row>
    <row r="41" spans="1:3">
      <c r="A41" s="4" t="s">
        <v>1414</v>
      </c>
      <c r="B41" s="5" t="n">
        <v>514981</v>
      </c>
      <c r="C41" s="5" t="n">
        <v>491897</v>
      </c>
    </row>
    <row r="42" spans="1:3">
      <c r="A42" s="4" t="s">
        <v>1415</v>
      </c>
      <c r="B42" s="7" t="n">
        <v>514981</v>
      </c>
      <c r="C42" s="7" t="n">
        <v>491897</v>
      </c>
    </row>
    <row r="43" spans="1:3">
      <c r="A43" s="4" t="s">
        <v>1416</v>
      </c>
      <c r="B43" s="4" t="s">
        <v>1448</v>
      </c>
      <c r="C43" s="4" t="s">
        <v>1449</v>
      </c>
    </row>
    <row r="44" spans="1:3">
      <c r="A44" s="4" t="s">
        <v>1419</v>
      </c>
      <c r="B44" s="4" t="s">
        <v>1450</v>
      </c>
      <c r="C44" s="4" t="s">
        <v>1451</v>
      </c>
    </row>
    <row r="45" spans="1:3">
      <c r="A45" s="4" t="s">
        <v>1422</v>
      </c>
      <c r="B45" s="4" t="s">
        <v>1450</v>
      </c>
      <c r="C45" s="4" t="s">
        <v>1451</v>
      </c>
    </row>
    <row r="46" spans="1:3">
      <c r="A46" s="4" t="s">
        <v>1425</v>
      </c>
      <c r="B46" s="4" t="s">
        <v>1452</v>
      </c>
      <c r="C46" s="4" t="s">
        <v>1453</v>
      </c>
    </row>
    <row r="47" spans="1:3">
      <c r="A47" s="4" t="s">
        <v>1454</v>
      </c>
      <c r="B47" s="7" t="n">
        <v>395766</v>
      </c>
      <c r="C47" s="7" t="n">
        <v>375713</v>
      </c>
    </row>
    <row r="48" spans="1:3">
      <c r="A48" s="4" t="s">
        <v>1455</v>
      </c>
      <c r="B48" s="5" t="n">
        <v>316613</v>
      </c>
      <c r="C48" s="5" t="n">
        <v>300570</v>
      </c>
    </row>
    <row r="49" spans="1:3">
      <c r="A49" s="4" t="s">
        <v>1456</v>
      </c>
      <c r="B49" s="5" t="n">
        <v>257248</v>
      </c>
      <c r="C49" s="5" t="n">
        <v>244214</v>
      </c>
    </row>
    <row r="50" spans="1:3">
      <c r="A50" s="4" t="s">
        <v>1457</v>
      </c>
      <c r="B50" s="5" t="n">
        <v>237054</v>
      </c>
      <c r="C50" s="5" t="n">
        <v>229243</v>
      </c>
    </row>
    <row r="51" spans="1:3">
      <c r="A51" s="4" t="s">
        <v>1458</v>
      </c>
    </row>
    <row r="52" spans="1:3">
      <c r="A52" s="3" t="s">
        <v>1403</v>
      </c>
    </row>
    <row r="53" spans="1:3">
      <c r="A53" s="4" t="s">
        <v>1429</v>
      </c>
      <c r="B53" s="5" t="n">
        <v>390819</v>
      </c>
      <c r="C53" s="5" t="n">
        <v>347535</v>
      </c>
    </row>
    <row r="54" spans="1:3">
      <c r="A54" s="4" t="s">
        <v>1430</v>
      </c>
      <c r="B54" s="5" t="n">
        <v>311666</v>
      </c>
      <c r="C54" s="5" t="n">
        <v>272392</v>
      </c>
    </row>
    <row r="55" spans="1:3">
      <c r="A55" s="4" t="s">
        <v>1431</v>
      </c>
      <c r="B55" s="5" t="n">
        <v>252301</v>
      </c>
      <c r="C55" s="5" t="n">
        <v>216035</v>
      </c>
    </row>
    <row r="56" spans="1:3">
      <c r="A56" s="4" t="s">
        <v>1432</v>
      </c>
      <c r="B56" s="7" t="n">
        <v>189643</v>
      </c>
      <c r="C56" s="7" t="n">
        <v>183394</v>
      </c>
    </row>
    <row r="57" spans="1:3">
      <c r="A57" s="4" t="s">
        <v>1433</v>
      </c>
      <c r="B57" s="4" t="s">
        <v>1434</v>
      </c>
      <c r="C57" s="4" t="s">
        <v>1435</v>
      </c>
    </row>
    <row r="58" spans="1:3">
      <c r="A58" s="4" t="s">
        <v>1436</v>
      </c>
      <c r="B58" s="4" t="s">
        <v>1437</v>
      </c>
      <c r="C58" s="4" t="s">
        <v>1438</v>
      </c>
    </row>
    <row r="59" spans="1:3">
      <c r="A59" s="4" t="s">
        <v>1439</v>
      </c>
      <c r="B59" s="4" t="s">
        <v>1440</v>
      </c>
      <c r="C59" s="4" t="s">
        <v>1441</v>
      </c>
    </row>
    <row r="60" spans="1:3">
      <c r="A60" s="4" t="s">
        <v>1442</v>
      </c>
      <c r="B60" s="4" t="s">
        <v>1268</v>
      </c>
      <c r="C60" s="4" t="s">
        <v>1268</v>
      </c>
    </row>
    <row r="61" spans="1:3">
      <c r="A61" s="4" t="s">
        <v>1459</v>
      </c>
    </row>
    <row r="62" spans="1:3">
      <c r="A62" s="3" t="s">
        <v>1403</v>
      </c>
    </row>
    <row r="63" spans="1:3">
      <c r="A63" s="4" t="s">
        <v>1429</v>
      </c>
      <c r="B63" s="7" t="n">
        <v>415554</v>
      </c>
      <c r="C63" s="7" t="n">
        <v>394499</v>
      </c>
    </row>
    <row r="64" spans="1:3">
      <c r="A64" s="4" t="s">
        <v>1430</v>
      </c>
      <c r="B64" s="5" t="n">
        <v>336401</v>
      </c>
      <c r="C64" s="5" t="n">
        <v>319356</v>
      </c>
    </row>
    <row r="65" spans="1:3">
      <c r="A65" s="4" t="s">
        <v>1431</v>
      </c>
      <c r="B65" s="5" t="n">
        <v>277036</v>
      </c>
      <c r="C65" s="5" t="n">
        <v>262999</v>
      </c>
    </row>
    <row r="66" spans="1:3">
      <c r="A66" s="4" t="s">
        <v>1432</v>
      </c>
      <c r="B66" s="7" t="n">
        <v>189643</v>
      </c>
      <c r="C66" s="7" t="n">
        <v>183394</v>
      </c>
    </row>
    <row r="67" spans="1:3">
      <c r="A67" s="4" t="s">
        <v>1433</v>
      </c>
      <c r="B67" s="4" t="s">
        <v>1444</v>
      </c>
      <c r="C67" s="4" t="s">
        <v>1444</v>
      </c>
    </row>
    <row r="68" spans="1:3">
      <c r="A68" s="4" t="s">
        <v>1436</v>
      </c>
      <c r="B68" s="4" t="s">
        <v>1445</v>
      </c>
      <c r="C68" s="4" t="s">
        <v>1445</v>
      </c>
    </row>
    <row r="69" spans="1:3">
      <c r="A69" s="4" t="s">
        <v>1439</v>
      </c>
      <c r="B69" s="4" t="s">
        <v>1446</v>
      </c>
      <c r="C69" s="4" t="s">
        <v>1446</v>
      </c>
    </row>
    <row r="70" spans="1:3">
      <c r="A70" s="4" t="s">
        <v>1442</v>
      </c>
      <c r="B70" s="4" t="s">
        <v>1268</v>
      </c>
      <c r="C70" s="4" t="s">
        <v>1268</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0</v>
      </c>
      <c r="B1" s="2" t="s">
        <v>1461</v>
      </c>
      <c r="C1" s="2" t="s">
        <v>80</v>
      </c>
    </row>
    <row r="2" spans="1:3">
      <c r="A2" s="3" t="s">
        <v>1462</v>
      </c>
    </row>
    <row r="3" spans="1:3">
      <c r="A3" s="4" t="s">
        <v>1463</v>
      </c>
      <c r="C3" s="4" t="s">
        <v>1464</v>
      </c>
    </row>
    <row r="4" spans="1:3">
      <c r="A4" s="4" t="s">
        <v>1465</v>
      </c>
    </row>
    <row r="5" spans="1:3">
      <c r="A5" s="3" t="s">
        <v>1462</v>
      </c>
    </row>
    <row r="6" spans="1:3">
      <c r="A6" s="4" t="s">
        <v>1466</v>
      </c>
      <c r="B6" s="4" t="s">
        <v>1445</v>
      </c>
    </row>
    <row r="7" spans="1:3">
      <c r="A7" s="4" t="s">
        <v>1467</v>
      </c>
      <c r="B7" s="4" t="s">
        <v>1444</v>
      </c>
    </row>
    <row r="8" spans="1:3">
      <c r="A8" s="4" t="s">
        <v>1468</v>
      </c>
    </row>
    <row r="9" spans="1:3">
      <c r="A9" s="3" t="s">
        <v>1462</v>
      </c>
    </row>
    <row r="10" spans="1:3">
      <c r="A10" s="4" t="s">
        <v>1466</v>
      </c>
      <c r="B10" s="4" t="s">
        <v>1446</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1469</v>
      </c>
      <c r="B1" s="2" t="s">
        <v>79</v>
      </c>
      <c r="H1" s="2" t="s">
        <v>1</v>
      </c>
    </row>
    <row r="2" spans="1:9">
      <c r="B2" s="2" t="s">
        <v>2</v>
      </c>
      <c r="C2" s="2" t="s">
        <v>113</v>
      </c>
      <c r="D2" s="2" t="s">
        <v>25</v>
      </c>
      <c r="E2" s="2" t="s">
        <v>114</v>
      </c>
      <c r="F2" s="2" t="s">
        <v>80</v>
      </c>
      <c r="G2" s="2" t="s">
        <v>115</v>
      </c>
      <c r="H2" s="2" t="s">
        <v>2</v>
      </c>
      <c r="I2" s="2" t="s">
        <v>80</v>
      </c>
    </row>
    <row r="3" spans="1:9">
      <c r="A3" s="3" t="s">
        <v>1470</v>
      </c>
    </row>
    <row r="4" spans="1:9">
      <c r="A4" s="4" t="s">
        <v>1471</v>
      </c>
      <c r="B4" s="7" t="n">
        <v>180</v>
      </c>
      <c r="C4" s="7" t="n">
        <v>246</v>
      </c>
      <c r="D4" s="7" t="n">
        <v>516</v>
      </c>
      <c r="E4" s="7" t="n">
        <v>398</v>
      </c>
      <c r="F4" s="7" t="n">
        <v>386</v>
      </c>
      <c r="G4" s="7" t="n">
        <v>112</v>
      </c>
    </row>
    <row r="5" spans="1:9">
      <c r="A5" s="4" t="s">
        <v>1472</v>
      </c>
      <c r="B5" s="5" t="n">
        <v>95</v>
      </c>
      <c r="C5" s="5" t="n">
        <v>60</v>
      </c>
      <c r="D5" s="5" t="n">
        <v>445</v>
      </c>
      <c r="E5" s="5" t="n">
        <v>407</v>
      </c>
      <c r="F5" s="5" t="n">
        <v>797</v>
      </c>
      <c r="G5" s="5" t="n">
        <v>631</v>
      </c>
    </row>
    <row r="6" spans="1:9">
      <c r="A6" s="4" t="s">
        <v>1473</v>
      </c>
      <c r="B6" s="5" t="n">
        <v>284</v>
      </c>
      <c r="C6" s="5" t="n">
        <v>326</v>
      </c>
      <c r="D6" s="5" t="n">
        <v>528</v>
      </c>
      <c r="E6" s="5" t="n">
        <v>559</v>
      </c>
      <c r="F6" s="5" t="n">
        <v>987</v>
      </c>
      <c r="G6" s="5" t="n">
        <v>798</v>
      </c>
    </row>
    <row r="7" spans="1:9">
      <c r="A7" s="4" t="s">
        <v>1474</v>
      </c>
      <c r="B7" s="5" t="n">
        <v>38745</v>
      </c>
      <c r="C7" s="5" t="n">
        <v>37417</v>
      </c>
      <c r="D7" s="5" t="n">
        <v>36705</v>
      </c>
      <c r="E7" s="5" t="n">
        <v>35904</v>
      </c>
      <c r="F7" s="5" t="n">
        <v>34248</v>
      </c>
      <c r="G7" s="5" t="n">
        <v>33373</v>
      </c>
    </row>
    <row r="8" spans="1:9">
      <c r="A8" s="4" t="s">
        <v>1475</v>
      </c>
      <c r="B8" s="5" t="n">
        <v>39304</v>
      </c>
      <c r="C8" s="5" t="n">
        <v>38049</v>
      </c>
      <c r="D8" s="5" t="n">
        <v>38194</v>
      </c>
      <c r="E8" s="5" t="n">
        <v>37268</v>
      </c>
      <c r="F8" s="5" t="n">
        <v>36418</v>
      </c>
      <c r="G8" s="5" t="n">
        <v>34914</v>
      </c>
      <c r="H8" s="7" t="n">
        <v>77353</v>
      </c>
      <c r="I8" s="7" t="n">
        <v>71332</v>
      </c>
    </row>
    <row r="9" spans="1:9">
      <c r="A9" s="4" t="s">
        <v>1476</v>
      </c>
      <c r="B9" s="5" t="n">
        <v>9174</v>
      </c>
      <c r="C9" s="5" t="n">
        <v>9072</v>
      </c>
      <c r="D9" s="5" t="n">
        <v>8767</v>
      </c>
      <c r="E9" s="5" t="n">
        <v>8645</v>
      </c>
      <c r="F9" s="5" t="n">
        <v>8626</v>
      </c>
      <c r="G9" s="5" t="n">
        <v>8570</v>
      </c>
    </row>
    <row r="10" spans="1:9">
      <c r="A10" s="4" t="s">
        <v>88</v>
      </c>
      <c r="B10" s="5" t="n">
        <v>48478</v>
      </c>
      <c r="C10" s="5" t="n">
        <v>47121</v>
      </c>
      <c r="D10" s="5" t="n">
        <v>46961</v>
      </c>
      <c r="E10" s="5" t="n">
        <v>45913</v>
      </c>
      <c r="F10" s="5" t="n">
        <v>45044</v>
      </c>
      <c r="G10" s="5" t="n">
        <v>43484</v>
      </c>
      <c r="H10" s="5" t="n">
        <v>95599</v>
      </c>
      <c r="I10" s="5" t="n">
        <v>88528</v>
      </c>
    </row>
    <row r="11" spans="1:9">
      <c r="A11" s="4" t="s">
        <v>1390</v>
      </c>
      <c r="B11" s="5" t="n">
        <v>2609</v>
      </c>
      <c r="C11" s="5" t="n">
        <v>2135</v>
      </c>
      <c r="D11" s="5" t="n">
        <v>1868</v>
      </c>
      <c r="E11" s="5" t="n">
        <v>1829</v>
      </c>
      <c r="F11" s="5" t="n">
        <v>1610</v>
      </c>
      <c r="G11" s="5" t="n">
        <v>1491</v>
      </c>
      <c r="H11" s="5" t="n">
        <v>4744</v>
      </c>
      <c r="I11" s="5" t="n">
        <v>3101</v>
      </c>
    </row>
    <row r="12" spans="1:9">
      <c r="A12" s="4" t="s">
        <v>92</v>
      </c>
      <c r="B12" s="5" t="n">
        <v>45869</v>
      </c>
      <c r="C12" s="5" t="n">
        <v>44986</v>
      </c>
      <c r="D12" s="5" t="n">
        <v>45093</v>
      </c>
      <c r="E12" s="5" t="n">
        <v>44084</v>
      </c>
      <c r="F12" s="5" t="n">
        <v>43434</v>
      </c>
      <c r="G12" s="5" t="n">
        <v>41993</v>
      </c>
      <c r="H12" s="5" t="n">
        <v>90855</v>
      </c>
      <c r="I12" s="5" t="n">
        <v>85427</v>
      </c>
    </row>
    <row r="13" spans="1:9">
      <c r="A13" s="4" t="s">
        <v>1477</v>
      </c>
      <c r="B13" s="5" t="n">
        <v>-638</v>
      </c>
      <c r="C13" s="5" t="n">
        <v>-236</v>
      </c>
      <c r="D13" s="5" t="n">
        <v>1677</v>
      </c>
      <c r="E13" s="5" t="n">
        <v>765</v>
      </c>
      <c r="F13" s="5" t="n">
        <v>-796</v>
      </c>
      <c r="G13" s="5" t="n">
        <v>-1557</v>
      </c>
      <c r="H13" s="5" t="n">
        <v>-874</v>
      </c>
      <c r="I13" s="5" t="n">
        <v>-2353</v>
      </c>
    </row>
    <row r="14" spans="1:9">
      <c r="A14" s="4" t="s">
        <v>1478</v>
      </c>
      <c r="B14" s="5" t="n">
        <v>46507</v>
      </c>
      <c r="C14" s="5" t="n">
        <v>45222</v>
      </c>
      <c r="D14" s="5" t="n">
        <v>43416</v>
      </c>
      <c r="E14" s="5" t="n">
        <v>43319</v>
      </c>
      <c r="F14" s="5" t="n">
        <v>44230</v>
      </c>
      <c r="G14" s="5" t="n">
        <v>43550</v>
      </c>
      <c r="H14" s="5" t="n">
        <v>91729</v>
      </c>
      <c r="I14" s="5" t="n">
        <v>87780</v>
      </c>
    </row>
    <row r="15" spans="1:9">
      <c r="A15" s="4" t="s">
        <v>1479</v>
      </c>
      <c r="B15" s="5" t="n">
        <v>12174</v>
      </c>
      <c r="C15" s="5" t="n">
        <v>12290</v>
      </c>
      <c r="D15" s="5" t="n">
        <v>12478</v>
      </c>
      <c r="E15" s="5" t="n">
        <v>12930</v>
      </c>
      <c r="F15" s="5" t="n">
        <v>12910</v>
      </c>
      <c r="G15" s="5" t="n">
        <v>11703</v>
      </c>
      <c r="H15" s="5" t="n">
        <v>24464</v>
      </c>
      <c r="I15" s="5" t="n">
        <v>24613</v>
      </c>
    </row>
    <row r="16" spans="1:9">
      <c r="A16" s="4" t="s">
        <v>1480</v>
      </c>
      <c r="B16" s="5" t="n">
        <v>37870</v>
      </c>
      <c r="C16" s="5" t="n">
        <v>38162</v>
      </c>
      <c r="D16" s="5" t="n">
        <v>38076</v>
      </c>
      <c r="E16" s="5" t="n">
        <v>37222</v>
      </c>
      <c r="F16" s="5" t="n">
        <v>35904</v>
      </c>
      <c r="G16" s="5" t="n">
        <v>35822</v>
      </c>
      <c r="H16" s="5" t="n">
        <v>76032</v>
      </c>
      <c r="I16" s="5" t="n">
        <v>71726</v>
      </c>
    </row>
    <row r="17" spans="1:9">
      <c r="A17" s="4" t="s">
        <v>104</v>
      </c>
      <c r="B17" s="5" t="n">
        <v>20811</v>
      </c>
      <c r="C17" s="5" t="n">
        <v>19350</v>
      </c>
      <c r="D17" s="5" t="n">
        <v>17818</v>
      </c>
      <c r="E17" s="5" t="n">
        <v>19027</v>
      </c>
      <c r="F17" s="5" t="n">
        <v>21236</v>
      </c>
      <c r="G17" s="5" t="n">
        <v>19431</v>
      </c>
      <c r="H17" s="5" t="n">
        <v>40161</v>
      </c>
      <c r="I17" s="5" t="n">
        <v>40667</v>
      </c>
    </row>
    <row r="18" spans="1:9">
      <c r="A18" s="4" t="s">
        <v>1481</v>
      </c>
      <c r="B18" s="5" t="n">
        <v>5782</v>
      </c>
      <c r="C18" s="5" t="n">
        <v>5440</v>
      </c>
      <c r="D18" s="5" t="n">
        <v>14829</v>
      </c>
      <c r="E18" s="5" t="n">
        <v>7130</v>
      </c>
      <c r="F18" s="5" t="n">
        <v>7647</v>
      </c>
      <c r="G18" s="5" t="n">
        <v>7352</v>
      </c>
      <c r="H18" s="5" t="n">
        <v>11222</v>
      </c>
      <c r="I18" s="5" t="n">
        <v>14999</v>
      </c>
    </row>
    <row r="19" spans="1:9">
      <c r="A19" s="4" t="s">
        <v>106</v>
      </c>
      <c r="B19" s="7" t="n">
        <v>15029</v>
      </c>
      <c r="C19" s="7" t="n">
        <v>13910</v>
      </c>
      <c r="D19" s="7" t="n">
        <v>2989</v>
      </c>
      <c r="E19" s="7" t="n">
        <v>11897</v>
      </c>
      <c r="F19" s="7" t="n">
        <v>13589</v>
      </c>
      <c r="G19" s="7" t="n">
        <v>12079</v>
      </c>
      <c r="H19" s="7" t="n">
        <v>28939</v>
      </c>
      <c r="I19" s="7" t="n">
        <v>25668</v>
      </c>
    </row>
    <row r="20" spans="1:9">
      <c r="A20" s="3" t="s">
        <v>1482</v>
      </c>
    </row>
    <row r="21" spans="1:9">
      <c r="A21" s="4" t="s">
        <v>1483</v>
      </c>
      <c r="B21" s="8" t="n">
        <v>0.65</v>
      </c>
      <c r="C21" s="8" t="n">
        <v>0.6</v>
      </c>
      <c r="D21" s="8" t="n">
        <v>0.13</v>
      </c>
      <c r="E21" s="8" t="n">
        <v>0.51</v>
      </c>
      <c r="F21" s="8" t="n">
        <v>0.58</v>
      </c>
      <c r="G21" s="8" t="n">
        <v>0.52</v>
      </c>
      <c r="H21" s="8" t="n">
        <v>1.24</v>
      </c>
      <c r="I21" s="8" t="n">
        <v>1.1</v>
      </c>
    </row>
    <row r="22" spans="1:9">
      <c r="A22" s="4" t="s">
        <v>86</v>
      </c>
      <c r="B22" s="8" t="n">
        <v>0.17</v>
      </c>
      <c r="C22" s="8" t="n">
        <v>0.17</v>
      </c>
      <c r="D22" s="8" t="n">
        <v>0.17</v>
      </c>
      <c r="E22" s="8" t="n">
        <v>0.17</v>
      </c>
      <c r="F22" s="8" t="n">
        <v>0.17</v>
      </c>
      <c r="G22" s="8" t="n">
        <v>0.15</v>
      </c>
    </row>
  </sheetData>
  <mergeCells count="3">
    <mergeCell ref="A1:A2"/>
    <mergeCell ref="B1:G1"/>
    <mergeCell ref="H1:I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4</v>
      </c>
      <c r="B1" s="2" t="s">
        <v>1</v>
      </c>
    </row>
    <row r="2" spans="1:2">
      <c r="B2" s="2" t="s">
        <v>2</v>
      </c>
    </row>
    <row r="3" spans="1:2">
      <c r="A3" s="3" t="s">
        <v>213</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6</v>
      </c>
      <c r="B1" s="2" t="s">
        <v>1</v>
      </c>
    </row>
    <row r="2" spans="1:2">
      <c r="B2" s="2" t="s">
        <v>2</v>
      </c>
    </row>
    <row r="3" spans="1:2">
      <c r="A3" s="3" t="s">
        <v>213</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4661</v>
      </c>
      <c r="C3" s="7" t="n">
        <v>105968</v>
      </c>
    </row>
    <row r="4" spans="1:3">
      <c r="A4" s="4" t="s">
        <v>28</v>
      </c>
      <c r="B4" s="5" t="n">
        <v>89401</v>
      </c>
      <c r="C4" s="5" t="n">
        <v>99460</v>
      </c>
    </row>
    <row r="5" spans="1:3">
      <c r="A5" s="4" t="s">
        <v>29</v>
      </c>
      <c r="B5" s="5" t="n">
        <v>184062</v>
      </c>
      <c r="C5" s="5" t="n">
        <v>205428</v>
      </c>
    </row>
    <row r="6" spans="1:3">
      <c r="A6" s="3" t="s">
        <v>30</v>
      </c>
    </row>
    <row r="7" spans="1:3">
      <c r="A7" s="4" t="s">
        <v>31</v>
      </c>
      <c r="B7" s="5" t="n">
        <v>2868</v>
      </c>
      <c r="C7" s="5" t="n">
        <v>2938</v>
      </c>
    </row>
    <row r="8" spans="1:3">
      <c r="A8" s="4" t="s">
        <v>32</v>
      </c>
      <c r="B8" s="5" t="n">
        <v>754207</v>
      </c>
      <c r="C8" s="5" t="n">
        <v>727945</v>
      </c>
    </row>
    <row r="9" spans="1:3">
      <c r="A9" s="4" t="s">
        <v>33</v>
      </c>
      <c r="B9" s="5" t="n">
        <v>477745</v>
      </c>
      <c r="C9" s="5" t="n">
        <v>514844</v>
      </c>
    </row>
    <row r="10" spans="1:3">
      <c r="A10" s="4" t="s">
        <v>34</v>
      </c>
      <c r="B10" s="5" t="n">
        <v>16956</v>
      </c>
      <c r="C10" s="5" t="n">
        <v>16956</v>
      </c>
    </row>
    <row r="11" spans="1:3">
      <c r="A11" s="4" t="s">
        <v>35</v>
      </c>
      <c r="B11" s="5" t="n">
        <v>3601</v>
      </c>
      <c r="C11" s="5" t="n">
        <v>4616</v>
      </c>
    </row>
    <row r="12" spans="1:3">
      <c r="A12" s="4" t="s">
        <v>36</v>
      </c>
      <c r="B12" s="5" t="n">
        <v>3146313</v>
      </c>
      <c r="C12" s="5" t="n">
        <v>3015165</v>
      </c>
    </row>
    <row r="13" spans="1:3">
      <c r="A13" s="4" t="s">
        <v>37</v>
      </c>
      <c r="B13" s="5" t="n">
        <v>-29524</v>
      </c>
      <c r="C13" s="5" t="n">
        <v>-30323</v>
      </c>
    </row>
    <row r="14" spans="1:3">
      <c r="A14" s="4" t="s">
        <v>38</v>
      </c>
      <c r="B14" s="5" t="n">
        <v>3116789</v>
      </c>
      <c r="C14" s="5" t="n">
        <v>2984842</v>
      </c>
    </row>
    <row r="15" spans="1:3">
      <c r="A15" s="4" t="s">
        <v>39</v>
      </c>
      <c r="B15" s="5" t="n">
        <v>1374</v>
      </c>
      <c r="C15" s="5" t="n">
        <v>3226</v>
      </c>
    </row>
    <row r="16" spans="1:3">
      <c r="A16" s="4" t="s">
        <v>40</v>
      </c>
      <c r="B16" s="5" t="n">
        <v>59014</v>
      </c>
      <c r="C16" s="5" t="n">
        <v>57742</v>
      </c>
    </row>
    <row r="17" spans="1:3">
      <c r="A17" s="4" t="s">
        <v>41</v>
      </c>
      <c r="B17" s="5" t="n">
        <v>99047</v>
      </c>
      <c r="C17" s="5" t="n">
        <v>97783</v>
      </c>
    </row>
    <row r="18" spans="1:3">
      <c r="A18" s="4" t="s">
        <v>42</v>
      </c>
      <c r="B18" s="5" t="n">
        <v>14253</v>
      </c>
      <c r="C18" s="5" t="n">
        <v>13772</v>
      </c>
    </row>
    <row r="19" spans="1:3">
      <c r="A19" s="4" t="s">
        <v>43</v>
      </c>
      <c r="B19" s="5" t="n">
        <v>64311</v>
      </c>
      <c r="C19" s="5" t="n">
        <v>64311</v>
      </c>
    </row>
    <row r="20" spans="1:3">
      <c r="A20" s="4" t="s">
        <v>44</v>
      </c>
      <c r="B20" s="5" t="n">
        <v>4496</v>
      </c>
      <c r="C20" s="5" t="n">
        <v>5174</v>
      </c>
    </row>
    <row r="21" spans="1:3">
      <c r="A21" s="4" t="s">
        <v>45</v>
      </c>
      <c r="B21" s="5" t="n">
        <v>7021</v>
      </c>
      <c r="C21" s="5" t="n">
        <v>6687</v>
      </c>
    </row>
    <row r="22" spans="1:3">
      <c r="A22" s="4" t="s">
        <v>46</v>
      </c>
      <c r="B22" s="5" t="n">
        <v>57409</v>
      </c>
      <c r="C22" s="5" t="n">
        <v>55051</v>
      </c>
    </row>
    <row r="23" spans="1:3">
      <c r="A23" s="4" t="s">
        <v>47</v>
      </c>
      <c r="B23" s="5" t="n">
        <v>4863153</v>
      </c>
      <c r="C23" s="5" t="n">
        <v>4761315</v>
      </c>
    </row>
    <row r="24" spans="1:3">
      <c r="A24" s="3" t="s">
        <v>48</v>
      </c>
    </row>
    <row r="25" spans="1:3">
      <c r="A25" s="4" t="s">
        <v>49</v>
      </c>
      <c r="B25" s="5" t="n">
        <v>1369834</v>
      </c>
      <c r="C25" s="5" t="n">
        <v>1368218</v>
      </c>
    </row>
    <row r="26" spans="1:3">
      <c r="A26" s="4" t="s">
        <v>50</v>
      </c>
      <c r="B26" s="5" t="n">
        <v>2707388</v>
      </c>
      <c r="C26" s="5" t="n">
        <v>2640913</v>
      </c>
    </row>
    <row r="27" spans="1:3">
      <c r="A27" s="4" t="s">
        <v>51</v>
      </c>
      <c r="B27" s="5" t="n">
        <v>4077222</v>
      </c>
      <c r="C27" s="5" t="n">
        <v>4009131</v>
      </c>
    </row>
    <row r="28" spans="1:3">
      <c r="A28" s="4" t="s">
        <v>52</v>
      </c>
      <c r="B28" s="5" t="n">
        <v>1175</v>
      </c>
      <c r="C28" s="5" t="n">
        <v>930</v>
      </c>
    </row>
    <row r="29" spans="1:3">
      <c r="A29" s="4" t="s">
        <v>53</v>
      </c>
      <c r="B29" s="5" t="n">
        <v>3727</v>
      </c>
      <c r="C29" s="5" t="n">
        <v>3164</v>
      </c>
    </row>
    <row r="30" spans="1:3">
      <c r="A30" s="4" t="s">
        <v>54</v>
      </c>
      <c r="B30" s="5" t="n">
        <v>58896</v>
      </c>
      <c r="C30" s="5" t="n">
        <v>63258</v>
      </c>
    </row>
    <row r="31" spans="1:3">
      <c r="A31" s="4" t="s">
        <v>55</v>
      </c>
      <c r="B31" s="5" t="n">
        <v>152839</v>
      </c>
      <c r="C31" s="5" t="n">
        <v>122166</v>
      </c>
    </row>
    <row r="32" spans="1:3">
      <c r="A32" s="4" t="s">
        <v>56</v>
      </c>
      <c r="B32" s="5" t="n">
        <v>56950</v>
      </c>
      <c r="C32" s="5" t="n">
        <v>56858</v>
      </c>
    </row>
    <row r="33" spans="1:3">
      <c r="A33" s="4" t="s">
        <v>57</v>
      </c>
      <c r="B33" s="5" t="n">
        <v>4350809</v>
      </c>
      <c r="C33" s="5" t="n">
        <v>4255507</v>
      </c>
    </row>
    <row r="34" spans="1:3">
      <c r="A34" s="4" t="s">
        <v>58</v>
      </c>
      <c r="B34" s="4" t="s">
        <v>59</v>
      </c>
      <c r="C34" s="4" t="s">
        <v>59</v>
      </c>
    </row>
    <row r="35" spans="1:3">
      <c r="A35" s="3" t="s">
        <v>60</v>
      </c>
    </row>
    <row r="36" spans="1:3">
      <c r="A36" s="4" t="s">
        <v>61</v>
      </c>
      <c r="B36" s="4" t="s">
        <v>59</v>
      </c>
      <c r="C36" s="4" t="s">
        <v>59</v>
      </c>
    </row>
    <row r="37" spans="1:3">
      <c r="A37" s="4" t="s">
        <v>62</v>
      </c>
      <c r="B37" s="5" t="n">
        <v>256590</v>
      </c>
      <c r="C37" s="5" t="n">
        <v>255836</v>
      </c>
    </row>
    <row r="38" spans="1:3">
      <c r="A38" s="4" t="s">
        <v>63</v>
      </c>
      <c r="B38" s="5" t="n">
        <v>276877</v>
      </c>
      <c r="C38" s="5" t="n">
        <v>255200</v>
      </c>
    </row>
    <row r="39" spans="1:3">
      <c r="A39" s="4" t="s">
        <v>64</v>
      </c>
      <c r="B39" s="5" t="n">
        <v>-21123</v>
      </c>
      <c r="C39" s="5" t="n">
        <v>-5228</v>
      </c>
    </row>
    <row r="40" spans="1:3">
      <c r="A40" s="4" t="s">
        <v>65</v>
      </c>
      <c r="B40" s="5" t="n">
        <v>512344</v>
      </c>
      <c r="C40" s="5" t="n">
        <v>505808</v>
      </c>
    </row>
    <row r="41" spans="1:3">
      <c r="A41" s="4" t="s">
        <v>66</v>
      </c>
      <c r="B41" s="7" t="n">
        <v>4863153</v>
      </c>
      <c r="C41" s="7" t="n">
        <v>47613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0</v>
      </c>
      <c r="B1" s="2" t="s">
        <v>1</v>
      </c>
    </row>
    <row r="2" spans="1:2">
      <c r="B2" s="2" t="s">
        <v>2</v>
      </c>
    </row>
    <row r="3" spans="1:2">
      <c r="A3" s="3" t="s">
        <v>231</v>
      </c>
    </row>
    <row r="4" spans="1:2">
      <c r="A4" s="4" t="s">
        <v>9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13</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8</v>
      </c>
      <c r="B1" s="2" t="s">
        <v>1</v>
      </c>
    </row>
    <row r="2" spans="1:2">
      <c r="B2" s="2" t="s">
        <v>2</v>
      </c>
    </row>
    <row r="3" spans="1:2">
      <c r="A3" s="3" t="s">
        <v>213</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0</v>
      </c>
      <c r="B1" s="2" t="s">
        <v>1</v>
      </c>
    </row>
    <row r="2" spans="1:2">
      <c r="B2" s="2" t="s">
        <v>2</v>
      </c>
    </row>
    <row r="3" spans="1:2">
      <c r="A3" s="3" t="s">
        <v>213</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67</v>
      </c>
      <c r="B1" s="2" t="s">
        <v>2</v>
      </c>
      <c r="C1" s="2" t="s">
        <v>25</v>
      </c>
      <c r="D1" s="2" t="s">
        <v>68</v>
      </c>
    </row>
    <row r="2" spans="1:4">
      <c r="A2" s="3" t="s">
        <v>69</v>
      </c>
    </row>
    <row r="3" spans="1:4">
      <c r="A3" s="4" t="s">
        <v>70</v>
      </c>
      <c r="B3" s="7" t="n">
        <v>0</v>
      </c>
      <c r="C3" s="7" t="n">
        <v>0</v>
      </c>
    </row>
    <row r="4" spans="1:4">
      <c r="A4" s="4" t="s">
        <v>71</v>
      </c>
      <c r="B4" s="5" t="n">
        <v>1000000</v>
      </c>
      <c r="C4" s="5" t="n">
        <v>1000000</v>
      </c>
    </row>
    <row r="5" spans="1:4">
      <c r="A5" s="4" t="s">
        <v>72</v>
      </c>
      <c r="B5" s="5" t="n">
        <v>0</v>
      </c>
      <c r="C5" s="5" t="n">
        <v>0</v>
      </c>
    </row>
    <row r="6" spans="1:4">
      <c r="A6" s="4" t="s">
        <v>73</v>
      </c>
      <c r="B6" s="5" t="n">
        <v>0</v>
      </c>
      <c r="C6" s="5" t="n">
        <v>0</v>
      </c>
    </row>
    <row r="7" spans="1:4">
      <c r="A7" s="4" t="s">
        <v>74</v>
      </c>
      <c r="B7" s="7" t="n">
        <v>0</v>
      </c>
      <c r="C7" s="7" t="n">
        <v>0</v>
      </c>
    </row>
    <row r="8" spans="1:4">
      <c r="A8" s="4" t="s">
        <v>75</v>
      </c>
      <c r="B8" s="5" t="n">
        <v>50000000</v>
      </c>
      <c r="C8" s="5" t="n">
        <v>50000000</v>
      </c>
    </row>
    <row r="9" spans="1:4">
      <c r="A9" s="4" t="s">
        <v>76</v>
      </c>
      <c r="B9" s="5" t="n">
        <v>23004153</v>
      </c>
      <c r="C9" s="5" t="n">
        <v>22955963</v>
      </c>
    </row>
    <row r="10" spans="1:4">
      <c r="A10" s="4" t="s">
        <v>77</v>
      </c>
      <c r="B10" s="5" t="n">
        <v>23004153</v>
      </c>
      <c r="C10" s="5" t="n">
        <v>22955963</v>
      </c>
      <c r="D10" s="5" t="n">
        <v>158146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5</v>
      </c>
      <c r="B1" s="2" t="s">
        <v>1</v>
      </c>
    </row>
    <row r="2" spans="1:2">
      <c r="B2" s="2" t="s">
        <v>2</v>
      </c>
    </row>
    <row r="3" spans="1:2">
      <c r="A3" s="3" t="s">
        <v>231</v>
      </c>
    </row>
    <row r="4" spans="1:2">
      <c r="A4" s="4" t="s">
        <v>275</v>
      </c>
      <c r="B4" s="4" t="s">
        <v>2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0"/>
    <col customWidth="1" max="2" min="2" width="80"/>
  </cols>
  <sheetData>
    <row r="1" spans="1:2">
      <c r="A1" s="1" t="s">
        <v>277</v>
      </c>
      <c r="B1" s="2" t="s">
        <v>1</v>
      </c>
    </row>
    <row r="2" spans="1:2">
      <c r="B2" s="2" t="s">
        <v>2</v>
      </c>
    </row>
    <row r="3" spans="1:2">
      <c r="A3" s="3" t="s">
        <v>200</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row r="11" spans="1:2">
      <c r="A11" s="4" t="s">
        <v>292</v>
      </c>
      <c r="B11" s="4" t="s">
        <v>293</v>
      </c>
    </row>
    <row r="12" spans="1:2">
      <c r="A12" s="4" t="s">
        <v>294</v>
      </c>
      <c r="B12" s="4" t="s">
        <v>295</v>
      </c>
    </row>
    <row r="13" spans="1:2">
      <c r="A13" s="4" t="s">
        <v>212</v>
      </c>
      <c r="B13" s="4" t="s">
        <v>296</v>
      </c>
    </row>
    <row r="14" spans="1:2">
      <c r="A14" s="4" t="s">
        <v>215</v>
      </c>
      <c r="B14" s="4" t="s">
        <v>297</v>
      </c>
    </row>
    <row r="15" spans="1:2">
      <c r="A15" s="4" t="s">
        <v>221</v>
      </c>
      <c r="B15" s="4" t="s">
        <v>298</v>
      </c>
    </row>
    <row r="16" spans="1:2">
      <c r="A16" s="4" t="s">
        <v>299</v>
      </c>
      <c r="B16" s="4" t="s">
        <v>300</v>
      </c>
    </row>
    <row r="17" spans="1:2">
      <c r="A17" s="4" t="s">
        <v>224</v>
      </c>
      <c r="B17" s="4" t="s">
        <v>301</v>
      </c>
    </row>
    <row r="18" spans="1:2">
      <c r="A18" s="4" t="s">
        <v>302</v>
      </c>
      <c r="B18" s="4" t="s">
        <v>303</v>
      </c>
    </row>
    <row r="19" spans="1:2">
      <c r="A19" s="4" t="s">
        <v>233</v>
      </c>
      <c r="B19" s="4" t="s">
        <v>304</v>
      </c>
    </row>
    <row r="20" spans="1:2">
      <c r="A20" s="4" t="s">
        <v>305</v>
      </c>
      <c r="B20" s="4" t="s">
        <v>306</v>
      </c>
    </row>
    <row r="21" spans="1:2">
      <c r="A21" s="4" t="s">
        <v>307</v>
      </c>
      <c r="B21" s="4" t="s">
        <v>308</v>
      </c>
    </row>
    <row r="22" spans="1:2">
      <c r="A22" s="4" t="s">
        <v>254</v>
      </c>
      <c r="B22" s="4" t="s">
        <v>309</v>
      </c>
    </row>
    <row r="23" spans="1:2">
      <c r="A23" s="4" t="s">
        <v>310</v>
      </c>
      <c r="B23" s="4" t="s">
        <v>311</v>
      </c>
    </row>
    <row r="24" spans="1:2">
      <c r="A24" s="4" t="s">
        <v>312</v>
      </c>
      <c r="B24" s="4" t="s">
        <v>313</v>
      </c>
    </row>
    <row r="25" spans="1:2">
      <c r="A25" s="4" t="s">
        <v>314</v>
      </c>
      <c r="B25" s="4" t="s">
        <v>315</v>
      </c>
    </row>
    <row r="26" spans="1:2">
      <c r="A26" s="4" t="s">
        <v>316</v>
      </c>
      <c r="B26"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06</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39304</v>
      </c>
      <c r="C4" s="7" t="n">
        <v>36418</v>
      </c>
      <c r="D4" s="7" t="n">
        <v>77353</v>
      </c>
      <c r="E4" s="7" t="n">
        <v>71332</v>
      </c>
    </row>
    <row r="5" spans="1:5">
      <c r="A5" s="3" t="s">
        <v>83</v>
      </c>
    </row>
    <row r="6" spans="1:5">
      <c r="A6" s="4" t="s">
        <v>84</v>
      </c>
      <c r="B6" s="5" t="n">
        <v>7438</v>
      </c>
      <c r="C6" s="5" t="n">
        <v>6903</v>
      </c>
      <c r="D6" s="5" t="n">
        <v>14760</v>
      </c>
      <c r="E6" s="5" t="n">
        <v>13606</v>
      </c>
    </row>
    <row r="7" spans="1:5">
      <c r="A7" s="4" t="s">
        <v>85</v>
      </c>
      <c r="B7" s="5" t="n">
        <v>1042</v>
      </c>
      <c r="C7" s="5" t="n">
        <v>1042</v>
      </c>
      <c r="D7" s="5" t="n">
        <v>2083</v>
      </c>
      <c r="E7" s="5" t="n">
        <v>2083</v>
      </c>
    </row>
    <row r="8" spans="1:5">
      <c r="A8" s="4" t="s">
        <v>86</v>
      </c>
      <c r="B8" s="5" t="n">
        <v>298</v>
      </c>
      <c r="C8" s="5" t="n">
        <v>328</v>
      </c>
      <c r="D8" s="5" t="n">
        <v>634</v>
      </c>
      <c r="E8" s="5" t="n">
        <v>719</v>
      </c>
    </row>
    <row r="9" spans="1:5">
      <c r="A9" s="4" t="s">
        <v>87</v>
      </c>
      <c r="B9" s="5" t="n">
        <v>396</v>
      </c>
      <c r="C9" s="5" t="n">
        <v>353</v>
      </c>
      <c r="D9" s="5" t="n">
        <v>769</v>
      </c>
      <c r="E9" s="5" t="n">
        <v>788</v>
      </c>
    </row>
    <row r="10" spans="1:5">
      <c r="A10" s="4" t="s">
        <v>88</v>
      </c>
      <c r="B10" s="5" t="n">
        <v>48478</v>
      </c>
      <c r="C10" s="5" t="n">
        <v>45044</v>
      </c>
      <c r="D10" s="5" t="n">
        <v>95599</v>
      </c>
      <c r="E10" s="5" t="n">
        <v>88528</v>
      </c>
    </row>
    <row r="11" spans="1:5">
      <c r="A11" s="3" t="s">
        <v>89</v>
      </c>
    </row>
    <row r="12" spans="1:5">
      <c r="A12" s="4" t="s">
        <v>90</v>
      </c>
      <c r="B12" s="5" t="n">
        <v>1234</v>
      </c>
      <c r="C12" s="5" t="n">
        <v>974</v>
      </c>
      <c r="D12" s="5" t="n">
        <v>2330</v>
      </c>
      <c r="E12" s="5" t="n">
        <v>1868</v>
      </c>
    </row>
    <row r="13" spans="1:5">
      <c r="A13" s="4" t="s">
        <v>55</v>
      </c>
      <c r="B13" s="5" t="n">
        <v>586</v>
      </c>
      <c r="C13" s="5" t="n">
        <v>13</v>
      </c>
      <c r="D13" s="5" t="n">
        <v>928</v>
      </c>
      <c r="E13" s="5" t="n">
        <v>15</v>
      </c>
    </row>
    <row r="14" spans="1:5">
      <c r="A14" s="4" t="s">
        <v>56</v>
      </c>
      <c r="B14" s="5" t="n">
        <v>789</v>
      </c>
      <c r="C14" s="5" t="n">
        <v>623</v>
      </c>
      <c r="D14" s="5" t="n">
        <v>1486</v>
      </c>
      <c r="E14" s="5" t="n">
        <v>1218</v>
      </c>
    </row>
    <row r="15" spans="1:5">
      <c r="A15" s="4" t="s">
        <v>91</v>
      </c>
      <c r="B15" s="5" t="n">
        <v>2609</v>
      </c>
      <c r="C15" s="5" t="n">
        <v>1610</v>
      </c>
      <c r="D15" s="5" t="n">
        <v>4744</v>
      </c>
      <c r="E15" s="5" t="n">
        <v>3101</v>
      </c>
    </row>
    <row r="16" spans="1:5">
      <c r="A16" s="4" t="s">
        <v>92</v>
      </c>
      <c r="B16" s="5" t="n">
        <v>45869</v>
      </c>
      <c r="C16" s="5" t="n">
        <v>43434</v>
      </c>
      <c r="D16" s="5" t="n">
        <v>90855</v>
      </c>
      <c r="E16" s="5" t="n">
        <v>85427</v>
      </c>
    </row>
    <row r="17" spans="1:5">
      <c r="A17" s="4" t="s">
        <v>93</v>
      </c>
      <c r="B17" s="5" t="n">
        <v>-638</v>
      </c>
      <c r="C17" s="5" t="n">
        <v>-796</v>
      </c>
      <c r="D17" s="5" t="n">
        <v>-874</v>
      </c>
      <c r="E17" s="5" t="n">
        <v>-2353</v>
      </c>
    </row>
    <row r="18" spans="1:5">
      <c r="A18" s="4" t="s">
        <v>94</v>
      </c>
      <c r="B18" s="5" t="n">
        <v>46507</v>
      </c>
      <c r="C18" s="5" t="n">
        <v>44230</v>
      </c>
      <c r="D18" s="5" t="n">
        <v>91729</v>
      </c>
      <c r="E18" s="5" t="n">
        <v>87780</v>
      </c>
    </row>
    <row r="19" spans="1:5">
      <c r="A19" s="3" t="s">
        <v>95</v>
      </c>
    </row>
    <row r="20" spans="1:5">
      <c r="A20" s="4" t="s">
        <v>96</v>
      </c>
      <c r="B20" s="5" t="n">
        <v>666</v>
      </c>
      <c r="C20" s="5" t="n">
        <v>777</v>
      </c>
      <c r="D20" s="5" t="n">
        <v>1292</v>
      </c>
      <c r="E20" s="5" t="n">
        <v>1687</v>
      </c>
    </row>
    <row r="21" spans="1:5">
      <c r="A21" s="4" t="s">
        <v>97</v>
      </c>
      <c r="B21" s="5" t="n">
        <v>810</v>
      </c>
      <c r="C21" s="5" t="n">
        <v>705</v>
      </c>
      <c r="D21" s="5" t="n">
        <v>1686</v>
      </c>
      <c r="E21" s="5" t="n">
        <v>1312</v>
      </c>
    </row>
    <row r="22" spans="1:5">
      <c r="A22" s="4" t="s">
        <v>98</v>
      </c>
      <c r="B22" s="5" t="n">
        <v>656</v>
      </c>
      <c r="C22" s="5" t="n">
        <v>626</v>
      </c>
      <c r="D22" s="5" t="n">
        <v>1264</v>
      </c>
      <c r="E22" s="5" t="n">
        <v>1311</v>
      </c>
    </row>
    <row r="23" spans="1:5">
      <c r="A23" s="4" t="s">
        <v>99</v>
      </c>
      <c r="B23" s="5" t="n">
        <v>814</v>
      </c>
      <c r="C23" s="5" t="n">
        <v>1323</v>
      </c>
      <c r="D23" s="5" t="n">
        <v>1638</v>
      </c>
      <c r="E23" s="5" t="n">
        <v>1917</v>
      </c>
    </row>
    <row r="24" spans="1:5">
      <c r="A24" s="4" t="s">
        <v>100</v>
      </c>
      <c r="B24" s="5" t="n">
        <v>12174</v>
      </c>
      <c r="C24" s="5" t="n">
        <v>12910</v>
      </c>
      <c r="D24" s="5" t="n">
        <v>24464</v>
      </c>
      <c r="E24" s="5" t="n">
        <v>24613</v>
      </c>
    </row>
    <row r="25" spans="1:5">
      <c r="A25" s="3" t="s">
        <v>101</v>
      </c>
    </row>
    <row r="26" spans="1:5">
      <c r="A26" s="4" t="s">
        <v>102</v>
      </c>
      <c r="B26" s="5" t="n">
        <v>21453</v>
      </c>
      <c r="C26" s="5" t="n">
        <v>20494</v>
      </c>
      <c r="D26" s="5" t="n">
        <v>43105</v>
      </c>
      <c r="E26" s="5" t="n">
        <v>41387</v>
      </c>
    </row>
    <row r="27" spans="1:5">
      <c r="A27" s="4" t="s">
        <v>99</v>
      </c>
      <c r="B27" s="5" t="n">
        <v>16417</v>
      </c>
      <c r="C27" s="5" t="n">
        <v>15410</v>
      </c>
      <c r="D27" s="5" t="n">
        <v>32927</v>
      </c>
      <c r="E27" s="5" t="n">
        <v>30339</v>
      </c>
    </row>
    <row r="28" spans="1:5">
      <c r="A28" s="4" t="s">
        <v>103</v>
      </c>
      <c r="B28" s="5" t="n">
        <v>37870</v>
      </c>
      <c r="C28" s="5" t="n">
        <v>35904</v>
      </c>
      <c r="D28" s="5" t="n">
        <v>76032</v>
      </c>
      <c r="E28" s="5" t="n">
        <v>71726</v>
      </c>
    </row>
    <row r="29" spans="1:5">
      <c r="A29" s="4" t="s">
        <v>104</v>
      </c>
      <c r="B29" s="5" t="n">
        <v>20811</v>
      </c>
      <c r="C29" s="5" t="n">
        <v>21236</v>
      </c>
      <c r="D29" s="5" t="n">
        <v>40161</v>
      </c>
      <c r="E29" s="5" t="n">
        <v>40667</v>
      </c>
    </row>
    <row r="30" spans="1:5">
      <c r="A30" s="4" t="s">
        <v>105</v>
      </c>
      <c r="B30" s="5" t="n">
        <v>5782</v>
      </c>
      <c r="C30" s="5" t="n">
        <v>7647</v>
      </c>
      <c r="D30" s="5" t="n">
        <v>11222</v>
      </c>
      <c r="E30" s="5" t="n">
        <v>14999</v>
      </c>
    </row>
    <row r="31" spans="1:5">
      <c r="A31" s="4" t="s">
        <v>106</v>
      </c>
      <c r="B31" s="7" t="n">
        <v>15029</v>
      </c>
      <c r="C31" s="7" t="n">
        <v>13589</v>
      </c>
      <c r="D31" s="7" t="n">
        <v>28939</v>
      </c>
      <c r="E31" s="7" t="n">
        <v>25668</v>
      </c>
    </row>
    <row r="32" spans="1:5">
      <c r="A32" s="3" t="s">
        <v>107</v>
      </c>
    </row>
    <row r="33" spans="1:5">
      <c r="A33" s="4" t="s">
        <v>108</v>
      </c>
      <c r="B33" s="8" t="n">
        <v>0.65</v>
      </c>
      <c r="C33" s="8" t="n">
        <v>0.59</v>
      </c>
      <c r="D33" s="8" t="n">
        <v>1.26</v>
      </c>
      <c r="E33" s="8" t="n">
        <v>1.12</v>
      </c>
    </row>
    <row r="34" spans="1:5">
      <c r="A34" s="4" t="s">
        <v>109</v>
      </c>
      <c r="B34" s="8" t="n">
        <v>0.65</v>
      </c>
      <c r="C34" s="8" t="n">
        <v>0.58</v>
      </c>
      <c r="D34" s="8" t="n">
        <v>1.24</v>
      </c>
      <c r="E34" s="8" t="n">
        <v>1.1</v>
      </c>
    </row>
    <row r="35" spans="1:5">
      <c r="A35" s="4" t="s">
        <v>110</v>
      </c>
    </row>
    <row r="36" spans="1:5">
      <c r="A36" s="3" t="s">
        <v>95</v>
      </c>
    </row>
    <row r="37" spans="1:5">
      <c r="A37" s="4" t="s">
        <v>111</v>
      </c>
      <c r="B37" s="7" t="n">
        <v>9228</v>
      </c>
      <c r="C37" s="7" t="n">
        <v>9479</v>
      </c>
      <c r="D37" s="7" t="n">
        <v>18584</v>
      </c>
      <c r="E37" s="7" t="n">
        <v>183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25</v>
      </c>
      <c r="B1" s="2" t="s">
        <v>1</v>
      </c>
    </row>
    <row r="2" spans="1:2">
      <c r="B2" s="2" t="s">
        <v>2</v>
      </c>
    </row>
    <row r="3" spans="1:2">
      <c r="A3" s="3" t="s">
        <v>208</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08</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341</v>
      </c>
      <c r="B9"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3</v>
      </c>
      <c r="B1" s="2" t="s">
        <v>1</v>
      </c>
    </row>
    <row r="2" spans="1:2">
      <c r="B2" s="2" t="s">
        <v>2</v>
      </c>
    </row>
    <row r="3" spans="1:2">
      <c r="A3" s="3" t="s">
        <v>213</v>
      </c>
    </row>
    <row r="4" spans="1:2">
      <c r="A4" s="4" t="s">
        <v>344</v>
      </c>
      <c r="B4" s="4" t="s">
        <v>3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6</v>
      </c>
      <c r="B1" s="2" t="s">
        <v>1</v>
      </c>
    </row>
    <row r="2" spans="1:2">
      <c r="B2" s="2" t="s">
        <v>2</v>
      </c>
    </row>
    <row r="3" spans="1:2">
      <c r="A3" s="3" t="s">
        <v>216</v>
      </c>
    </row>
    <row r="4" spans="1:2">
      <c r="A4" s="4" t="s">
        <v>347</v>
      </c>
      <c r="B4" s="4" t="s">
        <v>3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49</v>
      </c>
      <c r="B1" s="2" t="s">
        <v>1</v>
      </c>
    </row>
    <row r="2" spans="1:2">
      <c r="B2" s="2" t="s">
        <v>2</v>
      </c>
    </row>
    <row r="3" spans="1:2">
      <c r="A3" s="3" t="s">
        <v>219</v>
      </c>
    </row>
    <row r="4" spans="1:2">
      <c r="A4" s="4" t="s">
        <v>350</v>
      </c>
      <c r="B4" s="4" t="s">
        <v>3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52</v>
      </c>
      <c r="B1" s="2" t="s">
        <v>1</v>
      </c>
    </row>
    <row r="2" spans="1:2">
      <c r="B2" s="2" t="s">
        <v>2</v>
      </c>
    </row>
    <row r="3" spans="1:2">
      <c r="A3" s="3" t="s">
        <v>222</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9</v>
      </c>
      <c r="B1" s="2" t="s">
        <v>1</v>
      </c>
    </row>
    <row r="2" spans="1:2">
      <c r="B2" s="2" t="s">
        <v>2</v>
      </c>
    </row>
    <row r="3" spans="1:2">
      <c r="A3" s="3" t="s">
        <v>213</v>
      </c>
    </row>
    <row r="4" spans="1:2">
      <c r="A4" s="4" t="s">
        <v>360</v>
      </c>
      <c r="B4" s="4" t="s">
        <v>3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62</v>
      </c>
      <c r="B1" s="2" t="s">
        <v>1</v>
      </c>
    </row>
    <row r="2" spans="1:2">
      <c r="B2" s="2" t="s">
        <v>2</v>
      </c>
    </row>
    <row r="3" spans="1:2">
      <c r="A3" s="3" t="s">
        <v>213</v>
      </c>
    </row>
    <row r="4" spans="1:2">
      <c r="A4" s="4" t="s">
        <v>363</v>
      </c>
      <c r="B4" s="4" t="s">
        <v>3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65</v>
      </c>
      <c r="B1" s="2" t="s">
        <v>1</v>
      </c>
    </row>
    <row r="2" spans="1:2">
      <c r="B2" s="2" t="s">
        <v>2</v>
      </c>
    </row>
    <row r="3" spans="1:2">
      <c r="A3" s="3" t="s">
        <v>229</v>
      </c>
    </row>
    <row r="4" spans="1:2">
      <c r="A4" s="4" t="s">
        <v>366</v>
      </c>
      <c r="B4" s="4" t="s">
        <v>3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8</v>
      </c>
      <c r="B1" s="2" t="s">
        <v>1</v>
      </c>
    </row>
    <row r="2" spans="1:2">
      <c r="B2" s="2" t="s">
        <v>2</v>
      </c>
    </row>
    <row r="3" spans="1:2">
      <c r="A3" s="3" t="s">
        <v>231</v>
      </c>
    </row>
    <row r="4" spans="1:2">
      <c r="A4" s="4" t="s">
        <v>369</v>
      </c>
      <c r="B4" s="4" t="s">
        <v>3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112</v>
      </c>
      <c r="B1" s="2" t="s">
        <v>79</v>
      </c>
      <c r="H1" s="2" t="s">
        <v>1</v>
      </c>
    </row>
    <row r="2" spans="1:9">
      <c r="B2" s="2" t="s">
        <v>2</v>
      </c>
      <c r="C2" s="2" t="s">
        <v>113</v>
      </c>
      <c r="D2" s="2" t="s">
        <v>25</v>
      </c>
      <c r="E2" s="2" t="s">
        <v>114</v>
      </c>
      <c r="F2" s="2" t="s">
        <v>80</v>
      </c>
      <c r="G2" s="2" t="s">
        <v>115</v>
      </c>
      <c r="H2" s="2" t="s">
        <v>2</v>
      </c>
      <c r="I2" s="2" t="s">
        <v>80</v>
      </c>
    </row>
    <row r="3" spans="1:9">
      <c r="A3" s="3" t="s">
        <v>116</v>
      </c>
    </row>
    <row r="4" spans="1:9">
      <c r="A4" s="4" t="s">
        <v>106</v>
      </c>
      <c r="B4" s="7" t="n">
        <v>15029</v>
      </c>
      <c r="C4" s="7" t="n">
        <v>13910</v>
      </c>
      <c r="D4" s="7" t="n">
        <v>2989</v>
      </c>
      <c r="E4" s="7" t="n">
        <v>11897</v>
      </c>
      <c r="F4" s="7" t="n">
        <v>13589</v>
      </c>
      <c r="G4" s="7" t="n">
        <v>12079</v>
      </c>
      <c r="H4" s="7" t="n">
        <v>28939</v>
      </c>
      <c r="I4" s="7" t="n">
        <v>25668</v>
      </c>
    </row>
    <row r="5" spans="1:9">
      <c r="A5" s="3" t="s">
        <v>117</v>
      </c>
    </row>
    <row r="6" spans="1:9">
      <c r="A6" s="4" t="s">
        <v>118</v>
      </c>
      <c r="B6" s="5" t="n">
        <v>-3998</v>
      </c>
      <c r="F6" s="5" t="n">
        <v>2846</v>
      </c>
      <c r="H6" s="5" t="n">
        <v>-15024</v>
      </c>
      <c r="I6" s="5" t="n">
        <v>3303</v>
      </c>
    </row>
    <row r="7" spans="1:9">
      <c r="A7" s="4" t="s">
        <v>119</v>
      </c>
      <c r="B7" s="5" t="n">
        <v>80</v>
      </c>
      <c r="F7" s="5" t="n">
        <v>55</v>
      </c>
      <c r="H7" s="5" t="n">
        <v>160</v>
      </c>
      <c r="I7" s="5" t="n">
        <v>109</v>
      </c>
    </row>
    <row r="8" spans="1:9">
      <c r="A8" s="4" t="s">
        <v>120</v>
      </c>
      <c r="B8" s="5" t="n">
        <v>-3918</v>
      </c>
      <c r="F8" s="5" t="n">
        <v>2901</v>
      </c>
      <c r="H8" s="5" t="n">
        <v>-14864</v>
      </c>
      <c r="I8" s="5" t="n">
        <v>3412</v>
      </c>
    </row>
    <row r="9" spans="1:9">
      <c r="A9" s="4" t="s">
        <v>121</v>
      </c>
      <c r="B9" s="7" t="n">
        <v>11111</v>
      </c>
      <c r="F9" s="7" t="n">
        <v>16490</v>
      </c>
      <c r="H9" s="7" t="n">
        <v>14075</v>
      </c>
      <c r="I9" s="7" t="n">
        <v>29080</v>
      </c>
    </row>
  </sheetData>
  <mergeCells count="3">
    <mergeCell ref="A1:A2"/>
    <mergeCell ref="B1:G1"/>
    <mergeCell ref="H1:I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1</v>
      </c>
      <c r="B1" s="2" t="s">
        <v>1</v>
      </c>
    </row>
    <row r="2" spans="1:2">
      <c r="B2" s="2" t="s">
        <v>2</v>
      </c>
    </row>
    <row r="3" spans="1:2">
      <c r="A3" s="3" t="s">
        <v>213</v>
      </c>
    </row>
    <row r="4" spans="1:2">
      <c r="A4" s="4" t="s">
        <v>372</v>
      </c>
      <c r="B4" s="4" t="s">
        <v>37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4</v>
      </c>
      <c r="B1" s="2" t="s">
        <v>1</v>
      </c>
    </row>
    <row r="2" spans="1:2">
      <c r="B2" s="2" t="s">
        <v>2</v>
      </c>
    </row>
    <row r="3" spans="1:2">
      <c r="A3" s="3" t="s">
        <v>236</v>
      </c>
    </row>
    <row r="4" spans="1:2">
      <c r="A4" s="4" t="s">
        <v>375</v>
      </c>
      <c r="B4" s="4" t="s">
        <v>37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7</v>
      </c>
      <c r="B1" s="2" t="s">
        <v>1</v>
      </c>
    </row>
    <row r="2" spans="1:2">
      <c r="B2" s="2" t="s">
        <v>2</v>
      </c>
    </row>
    <row r="3" spans="1:2">
      <c r="A3" s="3" t="s">
        <v>213</v>
      </c>
    </row>
    <row r="4" spans="1:2">
      <c r="A4" s="4" t="s">
        <v>378</v>
      </c>
      <c r="B4" s="4" t="s">
        <v>37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80</v>
      </c>
      <c r="B1" s="2" t="s">
        <v>1</v>
      </c>
    </row>
    <row r="2" spans="1:2">
      <c r="B2" s="2" t="s">
        <v>2</v>
      </c>
    </row>
    <row r="3" spans="1:2">
      <c r="A3" s="3" t="s">
        <v>213</v>
      </c>
    </row>
    <row r="4" spans="1:2">
      <c r="A4" s="4" t="s">
        <v>381</v>
      </c>
      <c r="B4" s="4" t="s">
        <v>38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43</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88</v>
      </c>
      <c r="B1" s="2" t="s">
        <v>1</v>
      </c>
    </row>
    <row r="2" spans="1:2">
      <c r="B2" s="2" t="s">
        <v>2</v>
      </c>
    </row>
    <row r="3" spans="1:2">
      <c r="A3" s="3" t="s">
        <v>249</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95</v>
      </c>
      <c r="B1" s="2" t="s">
        <v>1</v>
      </c>
    </row>
    <row r="2" spans="1:2">
      <c r="B2" s="2" t="s">
        <v>2</v>
      </c>
    </row>
    <row r="3" spans="1:2">
      <c r="A3" s="3" t="s">
        <v>252</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00</v>
      </c>
      <c r="B1" s="2" t="s">
        <v>1</v>
      </c>
    </row>
    <row r="2" spans="1:2">
      <c r="B2" s="2" t="s">
        <v>2</v>
      </c>
    </row>
    <row r="3" spans="1:2">
      <c r="A3" s="3" t="s">
        <v>255</v>
      </c>
    </row>
    <row r="4" spans="1:2">
      <c r="A4" s="4" t="s">
        <v>401</v>
      </c>
      <c r="B4" s="4" t="s">
        <v>40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03</v>
      </c>
      <c r="B1" s="2" t="s">
        <v>1</v>
      </c>
    </row>
    <row r="2" spans="1:2">
      <c r="B2" s="2" t="s">
        <v>2</v>
      </c>
    </row>
    <row r="3" spans="1:2">
      <c r="A3" s="3" t="s">
        <v>258</v>
      </c>
    </row>
    <row r="4" spans="1:2">
      <c r="A4" s="4" t="s">
        <v>404</v>
      </c>
      <c r="B4" s="4" t="s">
        <v>40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06</v>
      </c>
      <c r="B1" s="2" t="s">
        <v>1</v>
      </c>
    </row>
    <row r="2" spans="1:2">
      <c r="B2" s="2" t="s">
        <v>2</v>
      </c>
    </row>
    <row r="3" spans="1:2">
      <c r="A3" s="3" t="s">
        <v>261</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7"/>
    <col customWidth="1" max="5" min="5" width="55"/>
  </cols>
  <sheetData>
    <row r="1" spans="1:5">
      <c r="A1" s="1" t="s">
        <v>122</v>
      </c>
      <c r="B1" s="2" t="s">
        <v>123</v>
      </c>
      <c r="C1" s="2" t="s">
        <v>124</v>
      </c>
      <c r="D1" s="2" t="s">
        <v>125</v>
      </c>
      <c r="E1" s="2" t="s">
        <v>126</v>
      </c>
    </row>
    <row r="2" spans="1:5">
      <c r="A2" s="4" t="s">
        <v>127</v>
      </c>
      <c r="B2" s="7" t="n">
        <v>477347</v>
      </c>
      <c r="C2" s="7" t="n">
        <v>252820</v>
      </c>
      <c r="D2" s="7" t="n">
        <v>232440</v>
      </c>
      <c r="E2" s="7" t="n">
        <v>-7913</v>
      </c>
    </row>
    <row r="3" spans="1:5">
      <c r="A3" s="4" t="s">
        <v>128</v>
      </c>
      <c r="C3" s="5" t="n">
        <v>22867802</v>
      </c>
    </row>
    <row r="4" spans="1:5">
      <c r="A4" s="4" t="s">
        <v>106</v>
      </c>
      <c r="B4" s="5" t="n">
        <v>25668</v>
      </c>
      <c r="D4" s="5" t="n">
        <v>25668</v>
      </c>
    </row>
    <row r="5" spans="1:5">
      <c r="A5" s="4" t="s">
        <v>120</v>
      </c>
      <c r="B5" s="5" t="n">
        <v>3412</v>
      </c>
      <c r="E5" s="5" t="n">
        <v>3412</v>
      </c>
    </row>
    <row r="6" spans="1:5">
      <c r="A6" s="4" t="s">
        <v>129</v>
      </c>
      <c r="B6" s="5" t="n">
        <v>162</v>
      </c>
      <c r="C6" s="7" t="n">
        <v>162</v>
      </c>
    </row>
    <row r="7" spans="1:5">
      <c r="A7" s="4" t="s">
        <v>130</v>
      </c>
      <c r="B7" s="5" t="n">
        <v>419</v>
      </c>
      <c r="C7" s="5" t="n">
        <v>419</v>
      </c>
    </row>
    <row r="8" spans="1:5">
      <c r="A8" s="4" t="s">
        <v>131</v>
      </c>
      <c r="B8" s="5" t="n">
        <v>193</v>
      </c>
      <c r="C8" s="5" t="n">
        <v>193</v>
      </c>
    </row>
    <row r="9" spans="1:5">
      <c r="A9" s="4" t="s">
        <v>132</v>
      </c>
      <c r="B9" s="5" t="n">
        <v>0</v>
      </c>
      <c r="C9" s="7" t="n">
        <v>0</v>
      </c>
      <c r="D9" s="5" t="n">
        <v>0</v>
      </c>
      <c r="E9" s="5" t="n">
        <v>0</v>
      </c>
    </row>
    <row r="10" spans="1:5">
      <c r="A10" s="4" t="s">
        <v>133</v>
      </c>
      <c r="C10" s="5" t="n">
        <v>25069</v>
      </c>
    </row>
    <row r="11" spans="1:5">
      <c r="A11" s="4" t="s">
        <v>134</v>
      </c>
      <c r="B11" s="5" t="n">
        <v>2163</v>
      </c>
      <c r="C11" s="7" t="n">
        <v>2163</v>
      </c>
    </row>
    <row r="12" spans="1:5">
      <c r="A12" s="4" t="s">
        <v>135</v>
      </c>
      <c r="C12" s="5" t="n">
        <v>117850</v>
      </c>
    </row>
    <row r="13" spans="1:5">
      <c r="A13" s="4" t="s">
        <v>136</v>
      </c>
      <c r="B13" s="5" t="n">
        <v>-3092</v>
      </c>
      <c r="C13" s="7" t="n">
        <v>-949</v>
      </c>
      <c r="D13" s="5" t="n">
        <v>-2143</v>
      </c>
    </row>
    <row r="14" spans="1:5">
      <c r="A14" s="4" t="s">
        <v>137</v>
      </c>
      <c r="C14" s="5" t="n">
        <v>-85652</v>
      </c>
    </row>
    <row r="15" spans="1:5">
      <c r="A15" s="4" t="s">
        <v>138</v>
      </c>
      <c r="B15" s="5" t="n">
        <v>-7328</v>
      </c>
      <c r="D15" s="5" t="n">
        <v>-7328</v>
      </c>
    </row>
    <row r="16" spans="1:5">
      <c r="A16" s="4" t="s">
        <v>139</v>
      </c>
      <c r="B16" s="5" t="n">
        <v>498944</v>
      </c>
      <c r="C16" s="7" t="n">
        <v>254808</v>
      </c>
      <c r="D16" s="5" t="n">
        <v>248637</v>
      </c>
      <c r="E16" s="5" t="n">
        <v>-4501</v>
      </c>
    </row>
    <row r="17" spans="1:5">
      <c r="A17" s="4" t="s">
        <v>140</v>
      </c>
      <c r="C17" s="5" t="n">
        <v>22925069</v>
      </c>
    </row>
    <row r="18" spans="1:5">
      <c r="A18" s="4" t="s">
        <v>141</v>
      </c>
      <c r="B18" s="7" t="n">
        <v>505808</v>
      </c>
      <c r="C18" s="7" t="n">
        <v>255836</v>
      </c>
      <c r="D18" s="5" t="n">
        <v>255200</v>
      </c>
      <c r="E18" s="5" t="n">
        <v>-5228</v>
      </c>
    </row>
    <row r="19" spans="1:5">
      <c r="A19" s="4" t="s">
        <v>142</v>
      </c>
      <c r="B19" s="5" t="n">
        <v>22955963</v>
      </c>
      <c r="C19" s="5" t="n">
        <v>22955963</v>
      </c>
    </row>
    <row r="20" spans="1:5">
      <c r="A20" s="4" t="s">
        <v>106</v>
      </c>
      <c r="B20" s="7" t="n">
        <v>28939</v>
      </c>
      <c r="D20" s="5" t="n">
        <v>28939</v>
      </c>
    </row>
    <row r="21" spans="1:5">
      <c r="A21" s="4" t="s">
        <v>143</v>
      </c>
      <c r="D21" s="5" t="n">
        <v>-62</v>
      </c>
      <c r="E21" s="5" t="n">
        <v>62</v>
      </c>
    </row>
    <row r="22" spans="1:5">
      <c r="A22" s="4" t="s">
        <v>144</v>
      </c>
      <c r="D22" s="5" t="n">
        <v>1093</v>
      </c>
      <c r="E22" s="5" t="n">
        <v>-1093</v>
      </c>
    </row>
    <row r="23" spans="1:5">
      <c r="A23" s="4" t="s">
        <v>120</v>
      </c>
      <c r="B23" s="5" t="n">
        <v>-14864</v>
      </c>
      <c r="E23" s="5" t="n">
        <v>-14864</v>
      </c>
    </row>
    <row r="24" spans="1:5">
      <c r="A24" s="4" t="s">
        <v>129</v>
      </c>
      <c r="B24" s="5" t="n">
        <v>54</v>
      </c>
      <c r="C24" s="7" t="n">
        <v>54</v>
      </c>
    </row>
    <row r="25" spans="1:5">
      <c r="A25" s="4" t="s">
        <v>130</v>
      </c>
      <c r="B25" s="5" t="n">
        <v>471</v>
      </c>
      <c r="C25" s="5" t="n">
        <v>471</v>
      </c>
    </row>
    <row r="26" spans="1:5">
      <c r="A26" s="4" t="s">
        <v>131</v>
      </c>
      <c r="B26" s="5" t="n">
        <v>197</v>
      </c>
      <c r="C26" s="5" t="n">
        <v>197</v>
      </c>
    </row>
    <row r="27" spans="1:5">
      <c r="A27" s="4" t="s">
        <v>132</v>
      </c>
      <c r="B27" s="5" t="n">
        <v>0</v>
      </c>
      <c r="C27" s="7" t="n">
        <v>0</v>
      </c>
      <c r="D27" s="5" t="n">
        <v>0</v>
      </c>
      <c r="E27" s="5" t="n">
        <v>0</v>
      </c>
    </row>
    <row r="28" spans="1:5">
      <c r="A28" s="4" t="s">
        <v>133</v>
      </c>
      <c r="C28" s="5" t="n">
        <v>25398</v>
      </c>
    </row>
    <row r="29" spans="1:5">
      <c r="A29" s="4" t="s">
        <v>145</v>
      </c>
      <c r="B29" s="5" t="n">
        <v>0</v>
      </c>
      <c r="C29" s="7" t="n">
        <v>0</v>
      </c>
      <c r="D29" s="5" t="n">
        <v>0</v>
      </c>
      <c r="E29" s="5" t="n">
        <v>0</v>
      </c>
    </row>
    <row r="30" spans="1:5">
      <c r="A30" s="4" t="s">
        <v>146</v>
      </c>
      <c r="C30" s="5" t="n">
        <v>25512</v>
      </c>
    </row>
    <row r="31" spans="1:5">
      <c r="A31" s="4" t="s">
        <v>134</v>
      </c>
      <c r="B31" s="7" t="n">
        <v>223</v>
      </c>
      <c r="C31" s="7" t="n">
        <v>223</v>
      </c>
    </row>
    <row r="32" spans="1:5">
      <c r="A32" s="4" t="s">
        <v>135</v>
      </c>
      <c r="B32" s="5" t="n">
        <v>14500</v>
      </c>
      <c r="C32" s="5" t="n">
        <v>14500</v>
      </c>
    </row>
    <row r="33" spans="1:5">
      <c r="A33" s="4" t="s">
        <v>136</v>
      </c>
      <c r="B33" s="7" t="n">
        <v>-671</v>
      </c>
      <c r="C33" s="7" t="n">
        <v>-191</v>
      </c>
      <c r="D33" s="5" t="n">
        <v>-480</v>
      </c>
    </row>
    <row r="34" spans="1:5">
      <c r="A34" s="4" t="s">
        <v>137</v>
      </c>
      <c r="C34" s="5" t="n">
        <v>-17220</v>
      </c>
    </row>
    <row r="35" spans="1:5">
      <c r="A35" s="4" t="s">
        <v>138</v>
      </c>
      <c r="B35" s="5" t="n">
        <v>-7813</v>
      </c>
      <c r="D35" s="5" t="n">
        <v>-7813</v>
      </c>
    </row>
    <row r="36" spans="1:5">
      <c r="A36" s="4" t="s">
        <v>147</v>
      </c>
      <c r="B36" s="7" t="n">
        <v>512344</v>
      </c>
      <c r="C36" s="7" t="n">
        <v>256590</v>
      </c>
      <c r="D36" s="7" t="n">
        <v>276877</v>
      </c>
      <c r="E36" s="7" t="n">
        <v>-21123</v>
      </c>
    </row>
    <row r="37" spans="1:5">
      <c r="A37" s="4" t="s">
        <v>148</v>
      </c>
      <c r="B37" s="5" t="n">
        <v>23004153</v>
      </c>
      <c r="C37" s="5" t="n">
        <v>2300415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64</v>
      </c>
    </row>
    <row r="4" spans="1:2">
      <c r="A4" s="4" t="s">
        <v>412</v>
      </c>
      <c r="B4" s="4" t="s">
        <v>413</v>
      </c>
    </row>
    <row r="5" spans="1:2">
      <c r="A5" s="4" t="s">
        <v>414</v>
      </c>
      <c r="B5" s="4" t="s">
        <v>415</v>
      </c>
    </row>
    <row r="6" spans="1:2">
      <c r="A6" s="4" t="s">
        <v>416</v>
      </c>
      <c r="B6" s="4" t="s">
        <v>417</v>
      </c>
    </row>
    <row r="7" spans="1:2">
      <c r="A7" s="4" t="s">
        <v>418</v>
      </c>
      <c r="B7" s="4" t="s">
        <v>41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20</v>
      </c>
      <c r="B1" s="2" t="s">
        <v>1</v>
      </c>
    </row>
    <row r="2" spans="1:2">
      <c r="B2" s="2" t="s">
        <v>2</v>
      </c>
    </row>
    <row r="3" spans="1:2">
      <c r="A3" s="3" t="s">
        <v>267</v>
      </c>
    </row>
    <row r="4" spans="1:2">
      <c r="A4" s="4" t="s">
        <v>421</v>
      </c>
      <c r="B4" s="4" t="s">
        <v>42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70</v>
      </c>
    </row>
    <row r="4" spans="1:2">
      <c r="A4" s="4" t="s">
        <v>424</v>
      </c>
      <c r="B4" s="4" t="s">
        <v>425</v>
      </c>
    </row>
    <row r="5" spans="1:2">
      <c r="A5" s="4" t="s">
        <v>426</v>
      </c>
      <c r="B5" s="4" t="s">
        <v>427</v>
      </c>
    </row>
    <row r="6" spans="1:2">
      <c r="A6" s="4" t="s">
        <v>428</v>
      </c>
      <c r="B6" s="4" t="s">
        <v>429</v>
      </c>
    </row>
    <row r="7" spans="1:2">
      <c r="A7" s="4" t="s">
        <v>430</v>
      </c>
      <c r="B7" s="4" t="s">
        <v>431</v>
      </c>
    </row>
    <row r="8" spans="1:2">
      <c r="A8" s="4" t="s">
        <v>432</v>
      </c>
      <c r="B8" s="4" t="s">
        <v>433</v>
      </c>
    </row>
    <row r="9" spans="1:2">
      <c r="A9" s="4" t="s">
        <v>434</v>
      </c>
      <c r="B9" s="4" t="s">
        <v>43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436</v>
      </c>
      <c r="B1" s="2" t="s">
        <v>1</v>
      </c>
    </row>
    <row r="2" spans="1:2">
      <c r="B2" s="2" t="s">
        <v>2</v>
      </c>
    </row>
    <row r="3" spans="1:2">
      <c r="A3" s="3" t="s">
        <v>273</v>
      </c>
    </row>
    <row r="4" spans="1:2">
      <c r="A4" s="4" t="s">
        <v>437</v>
      </c>
      <c r="B4" s="4" t="s">
        <v>438</v>
      </c>
    </row>
    <row r="5" spans="1:2">
      <c r="A5" s="4" t="s">
        <v>439</v>
      </c>
      <c r="B5" s="4" t="s">
        <v>440</v>
      </c>
    </row>
    <row r="6" spans="1:2">
      <c r="A6" s="4" t="s">
        <v>441</v>
      </c>
      <c r="B6" s="4" t="s">
        <v>442</v>
      </c>
    </row>
    <row r="7" spans="1:2">
      <c r="A7" s="4" t="s">
        <v>443</v>
      </c>
      <c r="B7" s="4" t="s">
        <v>44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445</v>
      </c>
      <c r="B1" s="2" t="s">
        <v>1</v>
      </c>
    </row>
    <row r="2" spans="1:2">
      <c r="B2" s="2" t="s">
        <v>2</v>
      </c>
    </row>
    <row r="3" spans="1:2">
      <c r="A3" s="3" t="s">
        <v>231</v>
      </c>
    </row>
    <row r="4" spans="1:2">
      <c r="A4" s="4" t="s">
        <v>446</v>
      </c>
      <c r="B4" s="4" t="s">
        <v>447</v>
      </c>
    </row>
    <row r="5" spans="1:2">
      <c r="A5" s="4" t="s">
        <v>448</v>
      </c>
      <c r="B5" s="4" t="s">
        <v>44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61"/>
    <col customWidth="1" max="5" min="5" width="14"/>
    <col customWidth="1" max="6" min="6" width="21"/>
    <col customWidth="1" max="7" min="7" width="21"/>
  </cols>
  <sheetData>
    <row r="1" spans="1:7">
      <c r="A1" s="1" t="s">
        <v>450</v>
      </c>
      <c r="B1" s="2" t="s">
        <v>79</v>
      </c>
      <c r="D1" s="2" t="s">
        <v>1</v>
      </c>
      <c r="F1" s="2" t="s">
        <v>451</v>
      </c>
    </row>
    <row r="2" spans="1:7">
      <c r="B2" s="2" t="s">
        <v>452</v>
      </c>
      <c r="C2" s="2" t="s">
        <v>80</v>
      </c>
      <c r="D2" s="2" t="s">
        <v>453</v>
      </c>
      <c r="E2" s="2" t="s">
        <v>80</v>
      </c>
      <c r="F2" s="2" t="s">
        <v>454</v>
      </c>
      <c r="G2" s="2" t="s">
        <v>455</v>
      </c>
    </row>
    <row r="3" spans="1:7">
      <c r="A3" s="3" t="s">
        <v>456</v>
      </c>
    </row>
    <row r="4" spans="1:7">
      <c r="A4" s="4" t="s">
        <v>457</v>
      </c>
      <c r="D4" s="5" t="n">
        <v>5</v>
      </c>
    </row>
    <row r="5" spans="1:7">
      <c r="A5" s="4" t="s">
        <v>458</v>
      </c>
      <c r="B5" s="5" t="n">
        <v>2</v>
      </c>
      <c r="D5" s="5" t="n">
        <v>2</v>
      </c>
    </row>
    <row r="6" spans="1:7">
      <c r="A6" s="4" t="s">
        <v>459</v>
      </c>
      <c r="B6" s="7" t="n">
        <v>1710000</v>
      </c>
      <c r="D6" s="7" t="n">
        <v>1710000</v>
      </c>
    </row>
    <row r="7" spans="1:7">
      <c r="A7" s="4" t="s">
        <v>460</v>
      </c>
      <c r="D7" s="5" t="n">
        <v>1</v>
      </c>
    </row>
    <row r="8" spans="1:7">
      <c r="A8" s="4" t="s">
        <v>461</v>
      </c>
      <c r="B8" s="7" t="n">
        <v>2868000</v>
      </c>
      <c r="D8" s="7" t="n">
        <v>2868000</v>
      </c>
      <c r="F8" s="7" t="n">
        <v>2938000</v>
      </c>
    </row>
    <row r="9" spans="1:7">
      <c r="A9" s="4" t="s">
        <v>462</v>
      </c>
      <c r="D9" s="5" t="n">
        <v>70000</v>
      </c>
    </row>
    <row r="10" spans="1:7">
      <c r="A10" s="4" t="s">
        <v>463</v>
      </c>
      <c r="D10" s="7" t="n">
        <v>0</v>
      </c>
      <c r="F10" s="7" t="n">
        <v>0</v>
      </c>
    </row>
    <row r="11" spans="1:7">
      <c r="A11" s="4" t="s">
        <v>464</v>
      </c>
      <c r="D11" s="4" t="s">
        <v>465</v>
      </c>
    </row>
    <row r="12" spans="1:7">
      <c r="A12" s="4" t="s">
        <v>466</v>
      </c>
      <c r="D12" s="4" t="s">
        <v>467</v>
      </c>
    </row>
    <row r="13" spans="1:7">
      <c r="A13" s="4" t="s">
        <v>468</v>
      </c>
      <c r="B13" s="4" t="s">
        <v>469</v>
      </c>
      <c r="C13" s="4" t="s">
        <v>470</v>
      </c>
      <c r="D13" s="4" t="s">
        <v>469</v>
      </c>
      <c r="E13" s="4" t="s">
        <v>470</v>
      </c>
      <c r="F13" s="4" t="s">
        <v>470</v>
      </c>
    </row>
    <row r="14" spans="1:7">
      <c r="A14" s="4" t="s">
        <v>471</v>
      </c>
    </row>
    <row r="15" spans="1:7">
      <c r="A15" s="3" t="s">
        <v>456</v>
      </c>
    </row>
    <row r="16" spans="1:7">
      <c r="A16" s="4" t="s">
        <v>472</v>
      </c>
      <c r="D16" s="5" t="n">
        <v>3</v>
      </c>
    </row>
    <row r="17" spans="1:7">
      <c r="A17" s="4" t="s">
        <v>473</v>
      </c>
      <c r="D17" s="5" t="n">
        <v>57</v>
      </c>
    </row>
    <row r="18" spans="1:7">
      <c r="A18" s="4" t="s">
        <v>474</v>
      </c>
      <c r="D18" s="5" t="n">
        <v>9</v>
      </c>
    </row>
    <row r="19" spans="1:7">
      <c r="A19" s="4" t="s">
        <v>475</v>
      </c>
    </row>
    <row r="20" spans="1:7">
      <c r="A20" s="3" t="s">
        <v>456</v>
      </c>
    </row>
    <row r="21" spans="1:7">
      <c r="A21" s="4" t="s">
        <v>476</v>
      </c>
      <c r="D21" s="5" t="n">
        <v>26</v>
      </c>
    </row>
    <row r="22" spans="1:7">
      <c r="A22" s="4" t="s">
        <v>477</v>
      </c>
    </row>
    <row r="23" spans="1:7">
      <c r="A23" s="3" t="s">
        <v>456</v>
      </c>
    </row>
    <row r="24" spans="1:7">
      <c r="A24" s="4" t="s">
        <v>478</v>
      </c>
      <c r="D24" s="7" t="n">
        <v>24000000</v>
      </c>
    </row>
    <row r="25" spans="1:7">
      <c r="A25" s="4" t="s">
        <v>479</v>
      </c>
    </row>
    <row r="26" spans="1:7">
      <c r="A26" s="3" t="s">
        <v>456</v>
      </c>
    </row>
    <row r="27" spans="1:7">
      <c r="A27" s="4" t="s">
        <v>478</v>
      </c>
      <c r="D27" s="5" t="n">
        <v>24000000</v>
      </c>
    </row>
    <row r="28" spans="1:7">
      <c r="A28" s="4" t="s">
        <v>480</v>
      </c>
    </row>
    <row r="29" spans="1:7">
      <c r="A29" s="3" t="s">
        <v>456</v>
      </c>
    </row>
    <row r="30" spans="1:7">
      <c r="A30" s="4" t="s">
        <v>481</v>
      </c>
      <c r="G30" s="7" t="n">
        <v>-18000</v>
      </c>
    </row>
    <row r="31" spans="1:7">
      <c r="A31" s="4" t="s">
        <v>482</v>
      </c>
    </row>
    <row r="32" spans="1:7">
      <c r="A32" s="3" t="s">
        <v>456</v>
      </c>
    </row>
    <row r="33" spans="1:7">
      <c r="A33" s="4" t="s">
        <v>481</v>
      </c>
      <c r="G33" s="5" t="n">
        <v>-62000</v>
      </c>
    </row>
    <row r="34" spans="1:7">
      <c r="A34" s="4" t="s">
        <v>483</v>
      </c>
    </row>
    <row r="35" spans="1:7">
      <c r="A35" s="3" t="s">
        <v>456</v>
      </c>
    </row>
    <row r="36" spans="1:7">
      <c r="A36" s="4" t="s">
        <v>481</v>
      </c>
      <c r="G36" s="5" t="n">
        <v>1093000</v>
      </c>
    </row>
    <row r="37" spans="1:7">
      <c r="A37" s="4" t="s">
        <v>484</v>
      </c>
    </row>
    <row r="38" spans="1:7">
      <c r="A38" s="3" t="s">
        <v>456</v>
      </c>
    </row>
    <row r="39" spans="1:7">
      <c r="A39" s="4" t="s">
        <v>481</v>
      </c>
      <c r="G39" s="7" t="n">
        <v>-1093000</v>
      </c>
    </row>
    <row r="40" spans="1:7">
      <c r="A40" s="4" t="s">
        <v>485</v>
      </c>
    </row>
    <row r="41" spans="1:7">
      <c r="A41" s="3" t="s">
        <v>456</v>
      </c>
    </row>
    <row r="42" spans="1:7">
      <c r="A42" s="4" t="s">
        <v>486</v>
      </c>
      <c r="B42" s="7" t="n">
        <v>0</v>
      </c>
      <c r="D42" s="7" t="n">
        <v>0</v>
      </c>
      <c r="F42" s="7" t="n">
        <v>0</v>
      </c>
    </row>
    <row r="43" spans="1:7">
      <c r="A43" s="4" t="s">
        <v>487</v>
      </c>
    </row>
    <row r="44" spans="1:7">
      <c r="A44" s="3" t="s">
        <v>456</v>
      </c>
    </row>
    <row r="45" spans="1:7">
      <c r="A45" s="4" t="s">
        <v>488</v>
      </c>
      <c r="D45" s="4" t="s">
        <v>489</v>
      </c>
    </row>
    <row r="46" spans="1:7">
      <c r="A46" s="4" t="s">
        <v>490</v>
      </c>
    </row>
    <row r="47" spans="1:7">
      <c r="A47" s="3" t="s">
        <v>456</v>
      </c>
    </row>
    <row r="48" spans="1:7">
      <c r="A48" s="4" t="s">
        <v>488</v>
      </c>
      <c r="D48" s="4" t="s">
        <v>491</v>
      </c>
    </row>
    <row r="49" spans="1:7">
      <c r="A49" s="4" t="s">
        <v>492</v>
      </c>
    </row>
    <row r="50" spans="1:7">
      <c r="A50" s="3" t="s">
        <v>456</v>
      </c>
    </row>
    <row r="51" spans="1:7">
      <c r="A51" s="4" t="s">
        <v>488</v>
      </c>
      <c r="D51" s="4" t="s">
        <v>493</v>
      </c>
    </row>
    <row r="52" spans="1:7">
      <c r="A52" s="4" t="s">
        <v>494</v>
      </c>
    </row>
    <row r="53" spans="1:7">
      <c r="A53" s="3" t="s">
        <v>456</v>
      </c>
    </row>
    <row r="54" spans="1:7">
      <c r="A54" s="4" t="s">
        <v>488</v>
      </c>
      <c r="D54" s="4" t="s">
        <v>49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7"/>
    <col customWidth="1" max="5" min="5" width="27"/>
    <col customWidth="1" max="6" min="6" width="27"/>
    <col customWidth="1" max="7" min="7" width="20"/>
    <col customWidth="1" max="8" min="8" width="20"/>
  </cols>
  <sheetData>
    <row r="1" spans="1:8">
      <c r="A1" s="1" t="s">
        <v>496</v>
      </c>
      <c r="B1" s="2" t="s">
        <v>497</v>
      </c>
      <c r="C1" s="2" t="s">
        <v>498</v>
      </c>
      <c r="D1" s="2" t="s">
        <v>499</v>
      </c>
      <c r="E1" s="2" t="s">
        <v>500</v>
      </c>
      <c r="F1" s="2" t="s">
        <v>501</v>
      </c>
      <c r="G1" s="2" t="s">
        <v>502</v>
      </c>
      <c r="H1" s="2" t="s">
        <v>503</v>
      </c>
    </row>
    <row r="2" spans="1:8">
      <c r="A2" s="3" t="s">
        <v>504</v>
      </c>
    </row>
    <row r="3" spans="1:8">
      <c r="A3" s="4" t="s">
        <v>505</v>
      </c>
      <c r="D3" s="5" t="n">
        <v>23004153</v>
      </c>
      <c r="F3" s="5" t="n">
        <v>22955963</v>
      </c>
      <c r="H3" s="5" t="n">
        <v>15814662</v>
      </c>
    </row>
    <row r="4" spans="1:8">
      <c r="A4" s="4" t="s">
        <v>506</v>
      </c>
      <c r="D4" s="7" t="n">
        <v>4863153000</v>
      </c>
      <c r="F4" s="7" t="n">
        <v>4761315000</v>
      </c>
    </row>
    <row r="5" spans="1:8">
      <c r="A5" s="4" t="s">
        <v>507</v>
      </c>
      <c r="D5" s="5" t="n">
        <v>410073000</v>
      </c>
      <c r="F5" s="5" t="n">
        <v>285596000</v>
      </c>
    </row>
    <row r="6" spans="1:8">
      <c r="A6" s="4" t="s">
        <v>508</v>
      </c>
      <c r="D6" s="5" t="n">
        <v>3146313000</v>
      </c>
      <c r="E6" s="7" t="n">
        <v>2826393000</v>
      </c>
      <c r="F6" s="5" t="n">
        <v>3015165000</v>
      </c>
    </row>
    <row r="7" spans="1:8">
      <c r="A7" s="4" t="s">
        <v>90</v>
      </c>
      <c r="D7" s="5" t="n">
        <v>4077222000</v>
      </c>
      <c r="F7" s="7" t="n">
        <v>4009131000</v>
      </c>
    </row>
    <row r="8" spans="1:8">
      <c r="A8" s="4" t="s">
        <v>509</v>
      </c>
      <c r="D8" s="7" t="n">
        <v>0</v>
      </c>
      <c r="E8" s="7" t="n">
        <v>0</v>
      </c>
    </row>
    <row r="9" spans="1:8">
      <c r="A9" s="4" t="s">
        <v>124</v>
      </c>
    </row>
    <row r="10" spans="1:8">
      <c r="A10" s="3" t="s">
        <v>504</v>
      </c>
    </row>
    <row r="11" spans="1:8">
      <c r="A11" s="4" t="s">
        <v>505</v>
      </c>
      <c r="D11" s="5" t="n">
        <v>23004153</v>
      </c>
      <c r="E11" s="5" t="n">
        <v>22925069</v>
      </c>
      <c r="F11" s="5" t="n">
        <v>22955963</v>
      </c>
      <c r="G11" s="5" t="n">
        <v>22867802</v>
      </c>
    </row>
    <row r="12" spans="1:8">
      <c r="A12" s="4" t="s">
        <v>510</v>
      </c>
    </row>
    <row r="13" spans="1:8">
      <c r="A13" s="3" t="s">
        <v>504</v>
      </c>
    </row>
    <row r="14" spans="1:8">
      <c r="A14" s="4" t="s">
        <v>506</v>
      </c>
      <c r="D14" s="7" t="n">
        <v>1300000000</v>
      </c>
    </row>
    <row r="15" spans="1:8">
      <c r="A15" s="4" t="s">
        <v>507</v>
      </c>
      <c r="D15" s="5" t="n">
        <v>344000000</v>
      </c>
    </row>
    <row r="16" spans="1:8">
      <c r="A16" s="4" t="s">
        <v>508</v>
      </c>
      <c r="D16" s="5" t="n">
        <v>868000000</v>
      </c>
    </row>
    <row r="17" spans="1:8">
      <c r="A17" s="4" t="s">
        <v>90</v>
      </c>
      <c r="D17" s="5" t="n">
        <v>995000000</v>
      </c>
    </row>
    <row r="18" spans="1:8">
      <c r="A18" s="4" t="s">
        <v>511</v>
      </c>
    </row>
    <row r="19" spans="1:8">
      <c r="A19" s="3" t="s">
        <v>504</v>
      </c>
    </row>
    <row r="20" spans="1:8">
      <c r="A20" s="4" t="s">
        <v>512</v>
      </c>
      <c r="D20" s="7" t="n">
        <v>165000000</v>
      </c>
    </row>
    <row r="21" spans="1:8">
      <c r="A21" s="4" t="s">
        <v>513</v>
      </c>
    </row>
    <row r="22" spans="1:8">
      <c r="A22" s="3" t="s">
        <v>504</v>
      </c>
    </row>
    <row r="23" spans="1:8">
      <c r="A23" s="4" t="s">
        <v>514</v>
      </c>
      <c r="C23" s="8" t="n">
        <v>38.41</v>
      </c>
    </row>
    <row r="24" spans="1:8">
      <c r="A24" s="4" t="s">
        <v>505</v>
      </c>
      <c r="C24" s="5" t="n">
        <v>30409430</v>
      </c>
    </row>
    <row r="25" spans="1:8">
      <c r="A25" s="4" t="s">
        <v>506</v>
      </c>
      <c r="C25" s="7" t="n">
        <v>6100000000</v>
      </c>
    </row>
    <row r="26" spans="1:8">
      <c r="A26" s="4" t="s">
        <v>509</v>
      </c>
      <c r="B26" s="7" t="n">
        <v>292000000</v>
      </c>
    </row>
    <row r="27" spans="1:8">
      <c r="A27" s="4" t="s">
        <v>515</v>
      </c>
      <c r="B27" s="5" t="n">
        <v>0</v>
      </c>
    </row>
    <row r="28" spans="1:8">
      <c r="A28" s="4" t="s">
        <v>516</v>
      </c>
      <c r="B28" s="5" t="n">
        <v>136000000</v>
      </c>
    </row>
    <row r="29" spans="1:8">
      <c r="A29" s="4" t="s">
        <v>517</v>
      </c>
    </row>
    <row r="30" spans="1:8">
      <c r="A30" s="3" t="s">
        <v>504</v>
      </c>
    </row>
    <row r="31" spans="1:8">
      <c r="A31" s="4" t="s">
        <v>518</v>
      </c>
      <c r="C31" s="5" t="n">
        <v>7405277</v>
      </c>
    </row>
    <row r="32" spans="1:8">
      <c r="A32" s="4" t="s">
        <v>519</v>
      </c>
      <c r="C32" s="5" t="n">
        <v>6000</v>
      </c>
    </row>
    <row r="33" spans="1:8">
      <c r="A33" s="4" t="s">
        <v>520</v>
      </c>
      <c r="C33" s="7" t="n">
        <v>6690000</v>
      </c>
    </row>
    <row r="34" spans="1:8">
      <c r="A34" s="4" t="s">
        <v>521</v>
      </c>
      <c r="C34" s="7" t="n">
        <v>284400000</v>
      </c>
    </row>
    <row r="35" spans="1:8">
      <c r="A35" s="4" t="s">
        <v>522</v>
      </c>
      <c r="C35" s="4" t="s">
        <v>523</v>
      </c>
    </row>
    <row r="36" spans="1:8">
      <c r="A36" s="4" t="s">
        <v>524</v>
      </c>
    </row>
    <row r="37" spans="1:8">
      <c r="A37" s="3" t="s">
        <v>504</v>
      </c>
    </row>
    <row r="38" spans="1:8">
      <c r="A38" s="4" t="s">
        <v>516</v>
      </c>
      <c r="B38" s="7" t="n">
        <v>165000000</v>
      </c>
    </row>
    <row r="39" spans="1:8">
      <c r="A39" s="4" t="s">
        <v>525</v>
      </c>
    </row>
    <row r="40" spans="1:8">
      <c r="A40" s="3" t="s">
        <v>504</v>
      </c>
    </row>
    <row r="41" spans="1:8">
      <c r="A41" s="4" t="s">
        <v>526</v>
      </c>
      <c r="C41" s="9" t="n">
        <v>0.9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25</v>
      </c>
    </row>
    <row r="2" spans="1:3">
      <c r="A2" s="3" t="s">
        <v>528</v>
      </c>
    </row>
    <row r="3" spans="1:3">
      <c r="A3" s="4" t="s">
        <v>529</v>
      </c>
      <c r="B3" s="7" t="n">
        <v>778858</v>
      </c>
      <c r="C3" s="7" t="n">
        <v>731292</v>
      </c>
    </row>
    <row r="4" spans="1:3">
      <c r="A4" s="4" t="s">
        <v>530</v>
      </c>
      <c r="B4" s="5" t="n">
        <v>616</v>
      </c>
      <c r="C4" s="5" t="n">
        <v>2583</v>
      </c>
    </row>
    <row r="5" spans="1:3">
      <c r="A5" s="4" t="s">
        <v>531</v>
      </c>
      <c r="B5" s="5" t="n">
        <v>-25267</v>
      </c>
      <c r="C5" s="5" t="n">
        <v>-5930</v>
      </c>
    </row>
    <row r="6" spans="1:3">
      <c r="A6" s="4" t="s">
        <v>532</v>
      </c>
      <c r="B6" s="5" t="n">
        <v>754207</v>
      </c>
      <c r="C6" s="5" t="n">
        <v>727945</v>
      </c>
    </row>
    <row r="7" spans="1:3">
      <c r="A7" s="4" t="s">
        <v>533</v>
      </c>
      <c r="B7" s="5" t="n">
        <v>477745</v>
      </c>
      <c r="C7" s="5" t="n">
        <v>514844</v>
      </c>
    </row>
    <row r="8" spans="1:3">
      <c r="A8" s="4" t="s">
        <v>534</v>
      </c>
      <c r="B8" s="5" t="n">
        <v>368</v>
      </c>
      <c r="C8" s="5" t="n">
        <v>5247</v>
      </c>
    </row>
    <row r="9" spans="1:3">
      <c r="A9" s="4" t="s">
        <v>535</v>
      </c>
      <c r="B9" s="5" t="n">
        <v>-9492</v>
      </c>
      <c r="C9" s="5" t="n">
        <v>-1926</v>
      </c>
    </row>
    <row r="10" spans="1:3">
      <c r="A10" s="4" t="s">
        <v>536</v>
      </c>
      <c r="B10" s="5" t="n">
        <v>468621</v>
      </c>
      <c r="C10" s="5" t="n">
        <v>518165</v>
      </c>
    </row>
    <row r="11" spans="1:3">
      <c r="A11" s="4" t="s">
        <v>537</v>
      </c>
    </row>
    <row r="12" spans="1:3">
      <c r="A12" s="3" t="s">
        <v>528</v>
      </c>
    </row>
    <row r="13" spans="1:3">
      <c r="A13" s="4" t="s">
        <v>529</v>
      </c>
      <c r="B13" s="5" t="n">
        <v>657335</v>
      </c>
      <c r="C13" s="5" t="n">
        <v>609695</v>
      </c>
    </row>
    <row r="14" spans="1:3">
      <c r="A14" s="4" t="s">
        <v>530</v>
      </c>
      <c r="B14" s="5" t="n">
        <v>257</v>
      </c>
      <c r="C14" s="5" t="n">
        <v>695</v>
      </c>
    </row>
    <row r="15" spans="1:3">
      <c r="A15" s="4" t="s">
        <v>531</v>
      </c>
      <c r="B15" s="5" t="n">
        <v>-22164</v>
      </c>
      <c r="C15" s="5" t="n">
        <v>-5601</v>
      </c>
    </row>
    <row r="16" spans="1:3">
      <c r="A16" s="4" t="s">
        <v>532</v>
      </c>
      <c r="B16" s="5" t="n">
        <v>635428</v>
      </c>
      <c r="C16" s="5" t="n">
        <v>604789</v>
      </c>
    </row>
    <row r="17" spans="1:3">
      <c r="A17" s="4" t="s">
        <v>533</v>
      </c>
      <c r="B17" s="5" t="n">
        <v>463162</v>
      </c>
      <c r="C17" s="5" t="n">
        <v>500271</v>
      </c>
    </row>
    <row r="18" spans="1:3">
      <c r="A18" s="4" t="s">
        <v>534</v>
      </c>
      <c r="B18" s="5" t="n">
        <v>291</v>
      </c>
      <c r="C18" s="5" t="n">
        <v>5101</v>
      </c>
    </row>
    <row r="19" spans="1:3">
      <c r="A19" s="4" t="s">
        <v>535</v>
      </c>
      <c r="B19" s="5" t="n">
        <v>-9211</v>
      </c>
      <c r="C19" s="5" t="n">
        <v>-1889</v>
      </c>
    </row>
    <row r="20" spans="1:3">
      <c r="A20" s="4" t="s">
        <v>536</v>
      </c>
      <c r="B20" s="5" t="n">
        <v>454242</v>
      </c>
      <c r="C20" s="5" t="n">
        <v>503483</v>
      </c>
    </row>
    <row r="21" spans="1:3">
      <c r="A21" s="4" t="s">
        <v>538</v>
      </c>
    </row>
    <row r="22" spans="1:3">
      <c r="A22" s="3" t="s">
        <v>528</v>
      </c>
    </row>
    <row r="23" spans="1:3">
      <c r="A23" s="4" t="s">
        <v>529</v>
      </c>
      <c r="B23" s="5" t="n">
        <v>121523</v>
      </c>
      <c r="C23" s="5" t="n">
        <v>121597</v>
      </c>
    </row>
    <row r="24" spans="1:3">
      <c r="A24" s="4" t="s">
        <v>530</v>
      </c>
      <c r="B24" s="5" t="n">
        <v>359</v>
      </c>
      <c r="C24" s="5" t="n">
        <v>1888</v>
      </c>
    </row>
    <row r="25" spans="1:3">
      <c r="A25" s="4" t="s">
        <v>531</v>
      </c>
      <c r="B25" s="5" t="n">
        <v>-3103</v>
      </c>
      <c r="C25" s="5" t="n">
        <v>-329</v>
      </c>
    </row>
    <row r="26" spans="1:3">
      <c r="A26" s="4" t="s">
        <v>532</v>
      </c>
      <c r="B26" s="5" t="n">
        <v>118779</v>
      </c>
      <c r="C26" s="5" t="n">
        <v>123156</v>
      </c>
    </row>
    <row r="27" spans="1:3">
      <c r="A27" s="4" t="s">
        <v>533</v>
      </c>
      <c r="B27" s="5" t="n">
        <v>14583</v>
      </c>
      <c r="C27" s="5" t="n">
        <v>14573</v>
      </c>
    </row>
    <row r="28" spans="1:3">
      <c r="A28" s="4" t="s">
        <v>534</v>
      </c>
      <c r="B28" s="5" t="n">
        <v>77</v>
      </c>
      <c r="C28" s="5" t="n">
        <v>146</v>
      </c>
    </row>
    <row r="29" spans="1:3">
      <c r="A29" s="4" t="s">
        <v>535</v>
      </c>
      <c r="B29" s="5" t="n">
        <v>-281</v>
      </c>
      <c r="C29" s="5" t="n">
        <v>-37</v>
      </c>
    </row>
    <row r="30" spans="1:3">
      <c r="A30" s="4" t="s">
        <v>536</v>
      </c>
      <c r="B30" s="7" t="n">
        <v>14379</v>
      </c>
      <c r="C30" s="7" t="n">
        <v>1468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6"/>
    <col customWidth="1" max="2" min="2" width="41"/>
    <col customWidth="1" max="3" min="3" width="21"/>
    <col customWidth="1" max="4" min="4" width="21"/>
  </cols>
  <sheetData>
    <row r="1" spans="1:4">
      <c r="A1" s="1" t="s">
        <v>539</v>
      </c>
      <c r="B1" s="2" t="s">
        <v>1</v>
      </c>
    </row>
    <row r="2" spans="1:4">
      <c r="B2" s="2" t="s">
        <v>540</v>
      </c>
      <c r="C2" s="2" t="s">
        <v>541</v>
      </c>
      <c r="D2" s="2" t="s">
        <v>454</v>
      </c>
    </row>
    <row r="3" spans="1:4">
      <c r="A3" s="3" t="s">
        <v>542</v>
      </c>
    </row>
    <row r="4" spans="1:4">
      <c r="A4" s="4" t="s">
        <v>543</v>
      </c>
      <c r="B4" s="7" t="n">
        <v>0</v>
      </c>
      <c r="C4" s="7" t="n">
        <v>0</v>
      </c>
    </row>
    <row r="5" spans="1:4">
      <c r="A5" s="4" t="s">
        <v>544</v>
      </c>
      <c r="B5" s="5" t="n">
        <v>410073000</v>
      </c>
      <c r="D5" s="7" t="n">
        <v>285596000</v>
      </c>
    </row>
    <row r="6" spans="1:4">
      <c r="A6" s="4" t="s">
        <v>545</v>
      </c>
      <c r="B6" s="7" t="n">
        <v>1120497000</v>
      </c>
    </row>
    <row r="7" spans="1:4">
      <c r="A7" s="4" t="s">
        <v>546</v>
      </c>
      <c r="B7" s="4" t="s">
        <v>547</v>
      </c>
    </row>
    <row r="8" spans="1:4">
      <c r="A8" s="4" t="s">
        <v>537</v>
      </c>
    </row>
    <row r="9" spans="1:4">
      <c r="A9" s="3" t="s">
        <v>542</v>
      </c>
    </row>
    <row r="10" spans="1:4">
      <c r="A10" s="4" t="s">
        <v>548</v>
      </c>
      <c r="B10" s="5" t="n">
        <v>143</v>
      </c>
    </row>
    <row r="11" spans="1:4">
      <c r="A11" s="4" t="s">
        <v>549</v>
      </c>
      <c r="B11" s="4" t="s">
        <v>550</v>
      </c>
    </row>
    <row r="12" spans="1:4">
      <c r="A12" s="4" t="s">
        <v>538</v>
      </c>
    </row>
    <row r="13" spans="1:4">
      <c r="A13" s="3" t="s">
        <v>542</v>
      </c>
    </row>
    <row r="14" spans="1:4">
      <c r="A14" s="4" t="s">
        <v>548</v>
      </c>
      <c r="B14" s="5" t="n">
        <v>98</v>
      </c>
    </row>
    <row r="15" spans="1:4">
      <c r="A15" s="4" t="s">
        <v>549</v>
      </c>
      <c r="B15" s="4" t="s">
        <v>55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25</v>
      </c>
    </row>
    <row r="2" spans="1:3">
      <c r="A2" s="3" t="s">
        <v>553</v>
      </c>
    </row>
    <row r="3" spans="1:3">
      <c r="A3" s="4" t="s">
        <v>554</v>
      </c>
      <c r="B3" s="7" t="n">
        <v>1</v>
      </c>
    </row>
    <row r="4" spans="1:3">
      <c r="A4" s="4" t="s">
        <v>555</v>
      </c>
      <c r="B4" s="5" t="n">
        <v>233</v>
      </c>
    </row>
    <row r="5" spans="1:3">
      <c r="A5" s="4" t="s">
        <v>556</v>
      </c>
      <c r="B5" s="5" t="n">
        <v>3229</v>
      </c>
    </row>
    <row r="6" spans="1:3">
      <c r="A6" s="4" t="s">
        <v>557</v>
      </c>
      <c r="B6" s="5" t="n">
        <v>775395</v>
      </c>
    </row>
    <row r="7" spans="1:3">
      <c r="A7" s="4" t="s">
        <v>558</v>
      </c>
      <c r="B7" s="5" t="n">
        <v>778858</v>
      </c>
    </row>
    <row r="8" spans="1:3">
      <c r="A8" s="4" t="s">
        <v>559</v>
      </c>
      <c r="B8" s="5" t="n">
        <v>1</v>
      </c>
    </row>
    <row r="9" spans="1:3">
      <c r="A9" s="4" t="s">
        <v>560</v>
      </c>
      <c r="B9" s="5" t="n">
        <v>234</v>
      </c>
    </row>
    <row r="10" spans="1:3">
      <c r="A10" s="4" t="s">
        <v>561</v>
      </c>
      <c r="B10" s="5" t="n">
        <v>3331</v>
      </c>
    </row>
    <row r="11" spans="1:3">
      <c r="A11" s="4" t="s">
        <v>562</v>
      </c>
      <c r="B11" s="5" t="n">
        <v>750641</v>
      </c>
    </row>
    <row r="12" spans="1:3">
      <c r="A12" s="4" t="s">
        <v>563</v>
      </c>
      <c r="B12" s="5" t="n">
        <v>754207</v>
      </c>
    </row>
    <row r="13" spans="1:3">
      <c r="A13" s="4" t="s">
        <v>564</v>
      </c>
      <c r="B13" s="5" t="n">
        <v>0</v>
      </c>
    </row>
    <row r="14" spans="1:3">
      <c r="A14" s="4" t="s">
        <v>565</v>
      </c>
      <c r="B14" s="5" t="n">
        <v>1223</v>
      </c>
    </row>
    <row r="15" spans="1:3">
      <c r="A15" s="4" t="s">
        <v>566</v>
      </c>
      <c r="B15" s="5" t="n">
        <v>27400</v>
      </c>
    </row>
    <row r="16" spans="1:3">
      <c r="A16" s="4" t="s">
        <v>567</v>
      </c>
      <c r="B16" s="5" t="n">
        <v>449122</v>
      </c>
    </row>
    <row r="17" spans="1:3">
      <c r="A17" s="4" t="s">
        <v>568</v>
      </c>
      <c r="B17" s="5" t="n">
        <v>477745</v>
      </c>
      <c r="C17" s="7" t="n">
        <v>514844</v>
      </c>
    </row>
    <row r="18" spans="1:3">
      <c r="A18" s="4" t="s">
        <v>569</v>
      </c>
      <c r="B18" s="5" t="n">
        <v>0</v>
      </c>
    </row>
    <row r="19" spans="1:3">
      <c r="A19" s="4" t="s">
        <v>570</v>
      </c>
      <c r="B19" s="5" t="n">
        <v>1239</v>
      </c>
    </row>
    <row r="20" spans="1:3">
      <c r="A20" s="4" t="s">
        <v>571</v>
      </c>
      <c r="B20" s="5" t="n">
        <v>26800</v>
      </c>
    </row>
    <row r="21" spans="1:3">
      <c r="A21" s="4" t="s">
        <v>572</v>
      </c>
      <c r="B21" s="5" t="n">
        <v>440582</v>
      </c>
    </row>
    <row r="22" spans="1:3">
      <c r="A22" s="4" t="s">
        <v>536</v>
      </c>
      <c r="B22" s="7" t="n">
        <v>468621</v>
      </c>
      <c r="C22" s="7" t="n">
        <v>51816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80</v>
      </c>
    </row>
    <row r="3" spans="1:3">
      <c r="A3" s="4" t="s">
        <v>125</v>
      </c>
    </row>
    <row r="4" spans="1:3">
      <c r="A4" s="4" t="s">
        <v>150</v>
      </c>
      <c r="B4" s="8" t="n">
        <v>0.34</v>
      </c>
      <c r="C4" s="8" t="n">
        <v>0.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25</v>
      </c>
    </row>
    <row r="2" spans="1:3">
      <c r="A2" s="3" t="s">
        <v>528</v>
      </c>
    </row>
    <row r="3" spans="1:3">
      <c r="A3" s="4" t="s">
        <v>574</v>
      </c>
      <c r="B3" s="7" t="n">
        <v>503911</v>
      </c>
      <c r="C3" s="7" t="n">
        <v>289271</v>
      </c>
    </row>
    <row r="4" spans="1:3">
      <c r="A4" s="4" t="s">
        <v>575</v>
      </c>
      <c r="B4" s="5" t="n">
        <v>-16275</v>
      </c>
      <c r="C4" s="5" t="n">
        <v>-2211</v>
      </c>
    </row>
    <row r="5" spans="1:3">
      <c r="A5" s="4" t="s">
        <v>576</v>
      </c>
      <c r="B5" s="5" t="n">
        <v>168560</v>
      </c>
      <c r="C5" s="5" t="n">
        <v>183423</v>
      </c>
    </row>
    <row r="6" spans="1:3">
      <c r="A6" s="4" t="s">
        <v>577</v>
      </c>
      <c r="B6" s="5" t="n">
        <v>-8992</v>
      </c>
      <c r="C6" s="5" t="n">
        <v>-3719</v>
      </c>
    </row>
    <row r="7" spans="1:3">
      <c r="A7" s="4" t="s">
        <v>578</v>
      </c>
      <c r="B7" s="5" t="n">
        <v>672471</v>
      </c>
      <c r="C7" s="5" t="n">
        <v>472694</v>
      </c>
    </row>
    <row r="8" spans="1:3">
      <c r="A8" s="4" t="s">
        <v>579</v>
      </c>
      <c r="B8" s="5" t="n">
        <v>-25267</v>
      </c>
      <c r="C8" s="5" t="n">
        <v>-5930</v>
      </c>
    </row>
    <row r="9" spans="1:3">
      <c r="A9" s="4" t="s">
        <v>580</v>
      </c>
      <c r="B9" s="5" t="n">
        <v>335850</v>
      </c>
      <c r="C9" s="5" t="n">
        <v>94505</v>
      </c>
    </row>
    <row r="10" spans="1:3">
      <c r="A10" s="4" t="s">
        <v>581</v>
      </c>
      <c r="B10" s="5" t="n">
        <v>-5730</v>
      </c>
      <c r="C10" s="5" t="n">
        <v>-574</v>
      </c>
    </row>
    <row r="11" spans="1:3">
      <c r="A11" s="4" t="s">
        <v>582</v>
      </c>
      <c r="B11" s="5" t="n">
        <v>94337</v>
      </c>
      <c r="C11" s="5" t="n">
        <v>98004</v>
      </c>
    </row>
    <row r="12" spans="1:3">
      <c r="A12" s="4" t="s">
        <v>583</v>
      </c>
      <c r="B12" s="5" t="n">
        <v>-3762</v>
      </c>
      <c r="C12" s="5" t="n">
        <v>-1352</v>
      </c>
    </row>
    <row r="13" spans="1:3">
      <c r="A13" s="4" t="s">
        <v>584</v>
      </c>
      <c r="B13" s="5" t="n">
        <v>430187</v>
      </c>
      <c r="C13" s="5" t="n">
        <v>192509</v>
      </c>
    </row>
    <row r="14" spans="1:3">
      <c r="A14" s="4" t="s">
        <v>585</v>
      </c>
      <c r="B14" s="5" t="n">
        <v>-9492</v>
      </c>
      <c r="C14" s="5" t="n">
        <v>-1926</v>
      </c>
    </row>
    <row r="15" spans="1:3">
      <c r="A15" s="4" t="s">
        <v>537</v>
      </c>
    </row>
    <row r="16" spans="1:3">
      <c r="A16" s="3" t="s">
        <v>528</v>
      </c>
    </row>
    <row r="17" spans="1:3">
      <c r="A17" s="4" t="s">
        <v>574</v>
      </c>
      <c r="B17" s="5" t="n">
        <v>437859</v>
      </c>
      <c r="C17" s="5" t="n">
        <v>284367</v>
      </c>
    </row>
    <row r="18" spans="1:3">
      <c r="A18" s="4" t="s">
        <v>575</v>
      </c>
      <c r="B18" s="5" t="n">
        <v>-14490</v>
      </c>
      <c r="C18" s="5" t="n">
        <v>-2176</v>
      </c>
    </row>
    <row r="19" spans="1:3">
      <c r="A19" s="4" t="s">
        <v>576</v>
      </c>
      <c r="B19" s="5" t="n">
        <v>152004</v>
      </c>
      <c r="C19" s="5" t="n">
        <v>166338</v>
      </c>
    </row>
    <row r="20" spans="1:3">
      <c r="A20" s="4" t="s">
        <v>577</v>
      </c>
      <c r="B20" s="5" t="n">
        <v>-7674</v>
      </c>
      <c r="C20" s="5" t="n">
        <v>-3425</v>
      </c>
    </row>
    <row r="21" spans="1:3">
      <c r="A21" s="4" t="s">
        <v>578</v>
      </c>
      <c r="B21" s="5" t="n">
        <v>589863</v>
      </c>
      <c r="C21" s="5" t="n">
        <v>450705</v>
      </c>
    </row>
    <row r="22" spans="1:3">
      <c r="A22" s="4" t="s">
        <v>579</v>
      </c>
      <c r="B22" s="5" t="n">
        <v>-22164</v>
      </c>
      <c r="C22" s="5" t="n">
        <v>-5601</v>
      </c>
    </row>
    <row r="23" spans="1:3">
      <c r="A23" s="4" t="s">
        <v>580</v>
      </c>
      <c r="B23" s="5" t="n">
        <v>326966</v>
      </c>
      <c r="C23" s="5" t="n">
        <v>93017</v>
      </c>
    </row>
    <row r="24" spans="1:3">
      <c r="A24" s="4" t="s">
        <v>581</v>
      </c>
      <c r="B24" s="5" t="n">
        <v>-5578</v>
      </c>
      <c r="C24" s="5" t="n">
        <v>-567</v>
      </c>
    </row>
    <row r="25" spans="1:3">
      <c r="A25" s="4" t="s">
        <v>582</v>
      </c>
      <c r="B25" s="5" t="n">
        <v>91801</v>
      </c>
      <c r="C25" s="5" t="n">
        <v>95367</v>
      </c>
    </row>
    <row r="26" spans="1:3">
      <c r="A26" s="4" t="s">
        <v>583</v>
      </c>
      <c r="B26" s="5" t="n">
        <v>-3633</v>
      </c>
      <c r="C26" s="5" t="n">
        <v>-1322</v>
      </c>
    </row>
    <row r="27" spans="1:3">
      <c r="A27" s="4" t="s">
        <v>584</v>
      </c>
      <c r="B27" s="5" t="n">
        <v>418767</v>
      </c>
      <c r="C27" s="5" t="n">
        <v>188384</v>
      </c>
    </row>
    <row r="28" spans="1:3">
      <c r="A28" s="4" t="s">
        <v>585</v>
      </c>
      <c r="B28" s="5" t="n">
        <v>-9211</v>
      </c>
      <c r="C28" s="5" t="n">
        <v>-1889</v>
      </c>
    </row>
    <row r="29" spans="1:3">
      <c r="A29" s="4" t="s">
        <v>538</v>
      </c>
    </row>
    <row r="30" spans="1:3">
      <c r="A30" s="3" t="s">
        <v>528</v>
      </c>
    </row>
    <row r="31" spans="1:3">
      <c r="A31" s="4" t="s">
        <v>574</v>
      </c>
      <c r="B31" s="5" t="n">
        <v>66052</v>
      </c>
      <c r="C31" s="5" t="n">
        <v>4904</v>
      </c>
    </row>
    <row r="32" spans="1:3">
      <c r="A32" s="4" t="s">
        <v>575</v>
      </c>
      <c r="B32" s="5" t="n">
        <v>-1785</v>
      </c>
      <c r="C32" s="5" t="n">
        <v>-35</v>
      </c>
    </row>
    <row r="33" spans="1:3">
      <c r="A33" s="4" t="s">
        <v>576</v>
      </c>
      <c r="B33" s="5" t="n">
        <v>16556</v>
      </c>
      <c r="C33" s="5" t="n">
        <v>17085</v>
      </c>
    </row>
    <row r="34" spans="1:3">
      <c r="A34" s="4" t="s">
        <v>577</v>
      </c>
      <c r="B34" s="5" t="n">
        <v>-1318</v>
      </c>
      <c r="C34" s="5" t="n">
        <v>-294</v>
      </c>
    </row>
    <row r="35" spans="1:3">
      <c r="A35" s="4" t="s">
        <v>578</v>
      </c>
      <c r="B35" s="5" t="n">
        <v>82608</v>
      </c>
      <c r="C35" s="5" t="n">
        <v>21989</v>
      </c>
    </row>
    <row r="36" spans="1:3">
      <c r="A36" s="4" t="s">
        <v>579</v>
      </c>
      <c r="B36" s="5" t="n">
        <v>-3103</v>
      </c>
      <c r="C36" s="5" t="n">
        <v>-329</v>
      </c>
    </row>
    <row r="37" spans="1:3">
      <c r="A37" s="4" t="s">
        <v>580</v>
      </c>
      <c r="B37" s="5" t="n">
        <v>8884</v>
      </c>
      <c r="C37" s="5" t="n">
        <v>1488</v>
      </c>
    </row>
    <row r="38" spans="1:3">
      <c r="A38" s="4" t="s">
        <v>581</v>
      </c>
      <c r="B38" s="5" t="n">
        <v>-152</v>
      </c>
      <c r="C38" s="5" t="n">
        <v>-7</v>
      </c>
    </row>
    <row r="39" spans="1:3">
      <c r="A39" s="4" t="s">
        <v>582</v>
      </c>
      <c r="B39" s="5" t="n">
        <v>2536</v>
      </c>
      <c r="C39" s="5" t="n">
        <v>2637</v>
      </c>
    </row>
    <row r="40" spans="1:3">
      <c r="A40" s="4" t="s">
        <v>583</v>
      </c>
      <c r="B40" s="5" t="n">
        <v>-129</v>
      </c>
      <c r="C40" s="5" t="n">
        <v>-30</v>
      </c>
    </row>
    <row r="41" spans="1:3">
      <c r="A41" s="4" t="s">
        <v>584</v>
      </c>
      <c r="B41" s="5" t="n">
        <v>11420</v>
      </c>
      <c r="C41" s="5" t="n">
        <v>4125</v>
      </c>
    </row>
    <row r="42" spans="1:3">
      <c r="A42" s="4" t="s">
        <v>585</v>
      </c>
      <c r="B42" s="7" t="n">
        <v>-281</v>
      </c>
      <c r="C42" s="7" t="n">
        <v>-3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86</v>
      </c>
      <c r="B1" s="2" t="s">
        <v>2</v>
      </c>
      <c r="C1" s="2" t="s">
        <v>113</v>
      </c>
      <c r="D1" s="2" t="s">
        <v>25</v>
      </c>
      <c r="E1" s="2" t="s">
        <v>80</v>
      </c>
      <c r="F1" s="2" t="s">
        <v>115</v>
      </c>
      <c r="G1" s="2" t="s">
        <v>587</v>
      </c>
    </row>
    <row r="2" spans="1:7">
      <c r="A2" s="3" t="s">
        <v>588</v>
      </c>
    </row>
    <row r="3" spans="1:7">
      <c r="A3" s="4" t="s">
        <v>589</v>
      </c>
      <c r="B3" s="7" t="n">
        <v>3169675</v>
      </c>
      <c r="D3" s="7" t="n">
        <v>3038472</v>
      </c>
    </row>
    <row r="4" spans="1:7">
      <c r="A4" s="4" t="s">
        <v>590</v>
      </c>
      <c r="B4" s="5" t="n">
        <v>-9756</v>
      </c>
      <c r="D4" s="5" t="n">
        <v>-8651</v>
      </c>
    </row>
    <row r="5" spans="1:7">
      <c r="A5" s="4" t="s">
        <v>591</v>
      </c>
      <c r="B5" s="5" t="n">
        <v>-13606</v>
      </c>
      <c r="D5" s="5" t="n">
        <v>-14656</v>
      </c>
    </row>
    <row r="6" spans="1:7">
      <c r="A6" s="4" t="s">
        <v>592</v>
      </c>
      <c r="B6" s="5" t="n">
        <v>3146313</v>
      </c>
      <c r="D6" s="5" t="n">
        <v>3015165</v>
      </c>
      <c r="E6" s="7" t="n">
        <v>2826393</v>
      </c>
    </row>
    <row r="7" spans="1:7">
      <c r="A7" s="4" t="s">
        <v>37</v>
      </c>
      <c r="B7" s="5" t="n">
        <v>-29524</v>
      </c>
      <c r="C7" s="7" t="n">
        <v>-29973</v>
      </c>
      <c r="D7" s="5" t="n">
        <v>-30323</v>
      </c>
      <c r="E7" s="5" t="n">
        <v>-28143</v>
      </c>
      <c r="F7" s="7" t="n">
        <v>-31017</v>
      </c>
      <c r="G7" s="7" t="n">
        <v>-32503</v>
      </c>
    </row>
    <row r="8" spans="1:7">
      <c r="A8" s="4" t="s">
        <v>593</v>
      </c>
    </row>
    <row r="9" spans="1:7">
      <c r="A9" s="3" t="s">
        <v>588</v>
      </c>
    </row>
    <row r="10" spans="1:7">
      <c r="A10" s="4" t="s">
        <v>592</v>
      </c>
      <c r="B10" s="5" t="n">
        <v>2401040</v>
      </c>
      <c r="D10" s="5" t="n">
        <v>2300322</v>
      </c>
      <c r="E10" s="5" t="n">
        <v>2106567</v>
      </c>
    </row>
    <row r="11" spans="1:7">
      <c r="A11" s="4" t="s">
        <v>37</v>
      </c>
      <c r="B11" s="5" t="n">
        <v>-13598</v>
      </c>
      <c r="C11" s="5" t="n">
        <v>-13665</v>
      </c>
      <c r="D11" s="5" t="n">
        <v>-13758</v>
      </c>
      <c r="E11" s="5" t="n">
        <v>-12613</v>
      </c>
      <c r="F11" s="5" t="n">
        <v>-14204</v>
      </c>
      <c r="G11" s="5" t="n">
        <v>-14265</v>
      </c>
    </row>
    <row r="12" spans="1:7">
      <c r="A12" s="4" t="s">
        <v>594</v>
      </c>
    </row>
    <row r="13" spans="1:7">
      <c r="A13" s="3" t="s">
        <v>588</v>
      </c>
    </row>
    <row r="14" spans="1:7">
      <c r="A14" s="4" t="s">
        <v>592</v>
      </c>
      <c r="B14" s="5" t="n">
        <v>350925</v>
      </c>
      <c r="D14" s="5" t="n">
        <v>356874</v>
      </c>
      <c r="E14" s="5" t="n">
        <v>360782</v>
      </c>
    </row>
    <row r="15" spans="1:7">
      <c r="A15" s="4" t="s">
        <v>37</v>
      </c>
      <c r="B15" s="5" t="n">
        <v>-7137</v>
      </c>
      <c r="C15" s="5" t="n">
        <v>-7718</v>
      </c>
      <c r="D15" s="5" t="n">
        <v>-8227</v>
      </c>
      <c r="E15" s="5" t="n">
        <v>-9157</v>
      </c>
      <c r="F15" s="5" t="n">
        <v>-9576</v>
      </c>
      <c r="G15" s="5" t="n">
        <v>-10310</v>
      </c>
    </row>
    <row r="16" spans="1:7">
      <c r="A16" s="4" t="s">
        <v>595</v>
      </c>
    </row>
    <row r="17" spans="1:7">
      <c r="A17" s="3" t="s">
        <v>588</v>
      </c>
    </row>
    <row r="18" spans="1:7">
      <c r="A18" s="4" t="s">
        <v>592</v>
      </c>
      <c r="B18" s="5" t="n">
        <v>237619</v>
      </c>
      <c r="D18" s="5" t="n">
        <v>220412</v>
      </c>
      <c r="E18" s="5" t="n">
        <v>225743</v>
      </c>
    </row>
    <row r="19" spans="1:7">
      <c r="A19" s="4" t="s">
        <v>37</v>
      </c>
      <c r="B19" s="5" t="n">
        <v>-6378</v>
      </c>
      <c r="C19" s="5" t="n">
        <v>-6392</v>
      </c>
      <c r="D19" s="5" t="n">
        <v>-6512</v>
      </c>
      <c r="E19" s="5" t="n">
        <v>-4729</v>
      </c>
      <c r="F19" s="5" t="n">
        <v>-5326</v>
      </c>
      <c r="G19" s="5" t="n">
        <v>-5831</v>
      </c>
    </row>
    <row r="20" spans="1:7">
      <c r="A20" s="4" t="s">
        <v>596</v>
      </c>
    </row>
    <row r="21" spans="1:7">
      <c r="A21" s="3" t="s">
        <v>588</v>
      </c>
    </row>
    <row r="22" spans="1:7">
      <c r="A22" s="4" t="s">
        <v>592</v>
      </c>
      <c r="B22" s="5" t="n">
        <v>156729</v>
      </c>
      <c r="D22" s="5" t="n">
        <v>137557</v>
      </c>
      <c r="E22" s="5" t="n">
        <v>133301</v>
      </c>
    </row>
    <row r="23" spans="1:7">
      <c r="A23" s="4" t="s">
        <v>37</v>
      </c>
      <c r="B23" s="5" t="n">
        <v>-2411</v>
      </c>
      <c r="C23" s="5" t="n">
        <v>-2198</v>
      </c>
      <c r="D23" s="5" t="n">
        <v>-1826</v>
      </c>
      <c r="E23" s="5" t="n">
        <v>-1644</v>
      </c>
      <c r="F23" s="5" t="n">
        <v>-1911</v>
      </c>
      <c r="G23" s="5" t="n">
        <v>-2097</v>
      </c>
    </row>
    <row r="24" spans="1:7">
      <c r="A24" s="4" t="s">
        <v>597</v>
      </c>
    </row>
    <row r="25" spans="1:7">
      <c r="A25" s="3" t="s">
        <v>588</v>
      </c>
    </row>
    <row r="26" spans="1:7">
      <c r="A26" s="4" t="s">
        <v>592</v>
      </c>
      <c r="B26" s="5" t="n">
        <v>384692</v>
      </c>
      <c r="D26" s="5" t="n">
        <v>385426</v>
      </c>
      <c r="E26" s="5" t="n">
        <v>381305</v>
      </c>
    </row>
    <row r="27" spans="1:7">
      <c r="A27" s="4" t="s">
        <v>37</v>
      </c>
      <c r="B27" s="5" t="n">
        <v>-1991</v>
      </c>
      <c r="C27" s="5" t="n">
        <v>-2170</v>
      </c>
      <c r="D27" s="5" t="n">
        <v>-2317</v>
      </c>
      <c r="E27" s="5" t="n">
        <v>-2511</v>
      </c>
      <c r="F27" s="5" t="n">
        <v>-2662</v>
      </c>
      <c r="G27" s="5" t="n">
        <v>-2748</v>
      </c>
    </row>
    <row r="28" spans="1:7">
      <c r="A28" s="4" t="s">
        <v>598</v>
      </c>
    </row>
    <row r="29" spans="1:7">
      <c r="A29" s="3" t="s">
        <v>588</v>
      </c>
    </row>
    <row r="30" spans="1:7">
      <c r="A30" s="4" t="s">
        <v>592</v>
      </c>
      <c r="B30" s="5" t="n">
        <v>40986</v>
      </c>
      <c r="D30" s="5" t="n">
        <v>43031</v>
      </c>
      <c r="E30" s="5" t="n">
        <v>45936</v>
      </c>
    </row>
    <row r="31" spans="1:7">
      <c r="A31" s="4" t="s">
        <v>37</v>
      </c>
      <c r="B31" s="5" t="n">
        <v>-1532</v>
      </c>
      <c r="C31" s="5" t="n">
        <v>-1736</v>
      </c>
      <c r="D31" s="5" t="n">
        <v>-1841</v>
      </c>
      <c r="E31" s="5" t="n">
        <v>-2356</v>
      </c>
      <c r="F31" s="5" t="n">
        <v>-2451</v>
      </c>
      <c r="G31" s="5" t="n">
        <v>-2644</v>
      </c>
    </row>
    <row r="32" spans="1:7">
      <c r="A32" s="4" t="s">
        <v>599</v>
      </c>
    </row>
    <row r="33" spans="1:7">
      <c r="A33" s="3" t="s">
        <v>588</v>
      </c>
    </row>
    <row r="34" spans="1:7">
      <c r="A34" s="4" t="s">
        <v>592</v>
      </c>
      <c r="B34" s="5" t="n">
        <v>23503</v>
      </c>
      <c r="D34" s="5" t="n">
        <v>25155</v>
      </c>
      <c r="E34" s="5" t="n">
        <v>28370</v>
      </c>
    </row>
    <row r="35" spans="1:7">
      <c r="A35" s="4" t="s">
        <v>37</v>
      </c>
      <c r="B35" s="5" t="n">
        <v>-557</v>
      </c>
      <c r="C35" s="5" t="n">
        <v>-570</v>
      </c>
      <c r="D35" s="5" t="n">
        <v>-586</v>
      </c>
      <c r="E35" s="5" t="n">
        <v>-645</v>
      </c>
      <c r="F35" s="5" t="n">
        <v>-595</v>
      </c>
      <c r="G35" s="5" t="n">
        <v>-622</v>
      </c>
    </row>
    <row r="36" spans="1:7">
      <c r="A36" s="4" t="s">
        <v>600</v>
      </c>
    </row>
    <row r="37" spans="1:7">
      <c r="A37" s="3" t="s">
        <v>588</v>
      </c>
    </row>
    <row r="38" spans="1:7">
      <c r="A38" s="4" t="s">
        <v>592</v>
      </c>
      <c r="B38" s="5" t="n">
        <v>2016348</v>
      </c>
      <c r="D38" s="5" t="n">
        <v>1914896</v>
      </c>
      <c r="E38" s="5" t="n">
        <v>1725262</v>
      </c>
    </row>
    <row r="39" spans="1:7">
      <c r="A39" s="4" t="s">
        <v>37</v>
      </c>
      <c r="B39" s="5" t="n">
        <v>-11607</v>
      </c>
      <c r="C39" s="5" t="n">
        <v>-11495</v>
      </c>
      <c r="D39" s="5" t="n">
        <v>-11441</v>
      </c>
      <c r="E39" s="5" t="n">
        <v>-10102</v>
      </c>
      <c r="F39" s="5" t="n">
        <v>-11542</v>
      </c>
      <c r="G39" s="5" t="n">
        <v>-11517</v>
      </c>
    </row>
    <row r="40" spans="1:7">
      <c r="A40" s="4" t="s">
        <v>601</v>
      </c>
    </row>
    <row r="41" spans="1:7">
      <c r="A41" s="3" t="s">
        <v>588</v>
      </c>
    </row>
    <row r="42" spans="1:7">
      <c r="A42" s="4" t="s">
        <v>592</v>
      </c>
      <c r="B42" s="5" t="n">
        <v>83151</v>
      </c>
      <c r="D42" s="5" t="n">
        <v>69627</v>
      </c>
      <c r="E42" s="5" t="n">
        <v>70151</v>
      </c>
    </row>
    <row r="43" spans="1:7">
      <c r="A43" s="4" t="s">
        <v>37</v>
      </c>
      <c r="B43" s="5" t="n">
        <v>-977</v>
      </c>
      <c r="C43" s="5" t="n">
        <v>-847</v>
      </c>
      <c r="D43" s="5" t="n">
        <v>-642</v>
      </c>
      <c r="E43" s="5" t="n">
        <v>-466</v>
      </c>
      <c r="F43" s="5" t="n">
        <v>-572</v>
      </c>
      <c r="G43" s="5" t="n">
        <v>-680</v>
      </c>
    </row>
    <row r="44" spans="1:7">
      <c r="A44" s="4" t="s">
        <v>602</v>
      </c>
    </row>
    <row r="45" spans="1:7">
      <c r="A45" s="3" t="s">
        <v>588</v>
      </c>
    </row>
    <row r="46" spans="1:7">
      <c r="A46" s="4" t="s">
        <v>592</v>
      </c>
      <c r="B46" s="5" t="n">
        <v>286436</v>
      </c>
      <c r="D46" s="5" t="n">
        <v>288688</v>
      </c>
      <c r="E46" s="5" t="n">
        <v>286476</v>
      </c>
    </row>
    <row r="47" spans="1:7">
      <c r="A47" s="4" t="s">
        <v>37</v>
      </c>
      <c r="B47" s="5" t="n">
        <v>-5048</v>
      </c>
      <c r="C47" s="5" t="n">
        <v>-5412</v>
      </c>
      <c r="D47" s="5" t="n">
        <v>-5800</v>
      </c>
      <c r="E47" s="5" t="n">
        <v>-6156</v>
      </c>
      <c r="F47" s="5" t="n">
        <v>-6530</v>
      </c>
      <c r="G47" s="5" t="n">
        <v>-7044</v>
      </c>
    </row>
    <row r="48" spans="1:7">
      <c r="A48" s="4" t="s">
        <v>603</v>
      </c>
    </row>
    <row r="49" spans="1:7">
      <c r="A49" s="3" t="s">
        <v>588</v>
      </c>
    </row>
    <row r="50" spans="1:7">
      <c r="A50" s="4" t="s">
        <v>592</v>
      </c>
      <c r="B50" s="5" t="n">
        <v>73578</v>
      </c>
      <c r="D50" s="5" t="n">
        <v>67930</v>
      </c>
      <c r="E50" s="5" t="n">
        <v>63150</v>
      </c>
    </row>
    <row r="51" spans="1:7">
      <c r="A51" s="4" t="s">
        <v>37</v>
      </c>
      <c r="B51" s="5" t="n">
        <v>-1434</v>
      </c>
      <c r="C51" s="7" t="n">
        <v>-1351</v>
      </c>
      <c r="D51" s="5" t="n">
        <v>-1184</v>
      </c>
      <c r="E51" s="7" t="n">
        <v>-1178</v>
      </c>
      <c r="F51" s="7" t="n">
        <v>-1339</v>
      </c>
      <c r="G51" s="7" t="n">
        <v>-1417</v>
      </c>
    </row>
    <row r="52" spans="1:7">
      <c r="A52" s="4" t="s">
        <v>604</v>
      </c>
    </row>
    <row r="53" spans="1:7">
      <c r="A53" s="3" t="s">
        <v>588</v>
      </c>
    </row>
    <row r="54" spans="1:7">
      <c r="A54" s="4" t="s">
        <v>589</v>
      </c>
      <c r="B54" s="5" t="n">
        <v>2855594</v>
      </c>
      <c r="D54" s="5" t="n">
        <v>2699053</v>
      </c>
    </row>
    <row r="55" spans="1:7">
      <c r="A55" s="4" t="s">
        <v>590</v>
      </c>
      <c r="B55" s="5" t="n">
        <v>-9756</v>
      </c>
      <c r="D55" s="5" t="n">
        <v>-8651</v>
      </c>
    </row>
    <row r="56" spans="1:7">
      <c r="A56" s="4" t="s">
        <v>592</v>
      </c>
      <c r="B56" s="5" t="n">
        <v>2845838</v>
      </c>
      <c r="D56" s="5" t="n">
        <v>2690402</v>
      </c>
    </row>
    <row r="57" spans="1:7">
      <c r="A57" s="4" t="s">
        <v>37</v>
      </c>
      <c r="B57" s="5" t="n">
        <v>-28761</v>
      </c>
      <c r="D57" s="5" t="n">
        <v>-29122</v>
      </c>
    </row>
    <row r="58" spans="1:7">
      <c r="A58" s="4" t="s">
        <v>605</v>
      </c>
    </row>
    <row r="59" spans="1:7">
      <c r="A59" s="3" t="s">
        <v>588</v>
      </c>
    </row>
    <row r="60" spans="1:7">
      <c r="A60" s="4" t="s">
        <v>592</v>
      </c>
      <c r="B60" s="5" t="n">
        <v>2131979</v>
      </c>
      <c r="D60" s="5" t="n">
        <v>2011032</v>
      </c>
    </row>
    <row r="61" spans="1:7">
      <c r="A61" s="4" t="s">
        <v>606</v>
      </c>
    </row>
    <row r="62" spans="1:7">
      <c r="A62" s="3" t="s">
        <v>588</v>
      </c>
    </row>
    <row r="63" spans="1:7">
      <c r="A63" s="4" t="s">
        <v>592</v>
      </c>
      <c r="B63" s="5" t="n">
        <v>329786</v>
      </c>
      <c r="D63" s="5" t="n">
        <v>332649</v>
      </c>
    </row>
    <row r="64" spans="1:7">
      <c r="A64" s="4" t="s">
        <v>607</v>
      </c>
    </row>
    <row r="65" spans="1:7">
      <c r="A65" s="3" t="s">
        <v>588</v>
      </c>
    </row>
    <row r="66" spans="1:7">
      <c r="A66" s="4" t="s">
        <v>592</v>
      </c>
      <c r="B66" s="5" t="n">
        <v>227591</v>
      </c>
      <c r="D66" s="5" t="n">
        <v>209437</v>
      </c>
    </row>
    <row r="67" spans="1:7">
      <c r="A67" s="4" t="s">
        <v>608</v>
      </c>
    </row>
    <row r="68" spans="1:7">
      <c r="A68" s="3" t="s">
        <v>588</v>
      </c>
    </row>
    <row r="69" spans="1:7">
      <c r="A69" s="4" t="s">
        <v>592</v>
      </c>
      <c r="B69" s="5" t="n">
        <v>156482</v>
      </c>
      <c r="D69" s="5" t="n">
        <v>137284</v>
      </c>
    </row>
    <row r="70" spans="1:7">
      <c r="A70" s="4" t="s">
        <v>609</v>
      </c>
    </row>
    <row r="71" spans="1:7">
      <c r="A71" s="3" t="s">
        <v>588</v>
      </c>
    </row>
    <row r="72" spans="1:7">
      <c r="A72" s="4" t="s">
        <v>592</v>
      </c>
      <c r="B72" s="5" t="n">
        <v>326149</v>
      </c>
      <c r="D72" s="5" t="n">
        <v>320522</v>
      </c>
    </row>
    <row r="73" spans="1:7">
      <c r="A73" s="4" t="s">
        <v>610</v>
      </c>
    </row>
    <row r="74" spans="1:7">
      <c r="A74" s="3" t="s">
        <v>588</v>
      </c>
    </row>
    <row r="75" spans="1:7">
      <c r="A75" s="4" t="s">
        <v>592</v>
      </c>
      <c r="B75" s="5" t="n">
        <v>38082</v>
      </c>
      <c r="D75" s="5" t="n">
        <v>39848</v>
      </c>
    </row>
    <row r="76" spans="1:7">
      <c r="A76" s="4" t="s">
        <v>611</v>
      </c>
    </row>
    <row r="77" spans="1:7">
      <c r="A77" s="3" t="s">
        <v>588</v>
      </c>
    </row>
    <row r="78" spans="1:7">
      <c r="A78" s="4" t="s">
        <v>592</v>
      </c>
      <c r="B78" s="5" t="n">
        <v>21421</v>
      </c>
      <c r="D78" s="5" t="n">
        <v>22859</v>
      </c>
    </row>
    <row r="79" spans="1:7">
      <c r="A79" s="4" t="s">
        <v>612</v>
      </c>
    </row>
    <row r="80" spans="1:7">
      <c r="A80" s="3" t="s">
        <v>588</v>
      </c>
    </row>
    <row r="81" spans="1:7">
      <c r="A81" s="4" t="s">
        <v>592</v>
      </c>
      <c r="B81" s="5" t="n">
        <v>1805830</v>
      </c>
      <c r="D81" s="5" t="n">
        <v>1690510</v>
      </c>
    </row>
    <row r="82" spans="1:7">
      <c r="A82" s="4" t="s">
        <v>613</v>
      </c>
    </row>
    <row r="83" spans="1:7">
      <c r="A83" s="3" t="s">
        <v>588</v>
      </c>
    </row>
    <row r="84" spans="1:7">
      <c r="A84" s="4" t="s">
        <v>592</v>
      </c>
      <c r="B84" s="5" t="n">
        <v>82912</v>
      </c>
      <c r="D84" s="5" t="n">
        <v>69364</v>
      </c>
    </row>
    <row r="85" spans="1:7">
      <c r="A85" s="4" t="s">
        <v>614</v>
      </c>
    </row>
    <row r="86" spans="1:7">
      <c r="A86" s="3" t="s">
        <v>588</v>
      </c>
    </row>
    <row r="87" spans="1:7">
      <c r="A87" s="4" t="s">
        <v>592</v>
      </c>
      <c r="B87" s="5" t="n">
        <v>270283</v>
      </c>
      <c r="D87" s="5" t="n">
        <v>269942</v>
      </c>
    </row>
    <row r="88" spans="1:7">
      <c r="A88" s="4" t="s">
        <v>615</v>
      </c>
    </row>
    <row r="89" spans="1:7">
      <c r="A89" s="3" t="s">
        <v>588</v>
      </c>
    </row>
    <row r="90" spans="1:7">
      <c r="A90" s="4" t="s">
        <v>592</v>
      </c>
      <c r="B90" s="5" t="n">
        <v>73570</v>
      </c>
      <c r="D90" s="5" t="n">
        <v>67920</v>
      </c>
    </row>
    <row r="91" spans="1:7">
      <c r="A91" s="4" t="s">
        <v>616</v>
      </c>
    </row>
    <row r="92" spans="1:7">
      <c r="A92" s="3" t="s">
        <v>588</v>
      </c>
    </row>
    <row r="93" spans="1:7">
      <c r="A93" s="4" t="s">
        <v>589</v>
      </c>
      <c r="B93" s="5" t="n">
        <v>293151</v>
      </c>
      <c r="D93" s="5" t="n">
        <v>316238</v>
      </c>
    </row>
    <row r="94" spans="1:7">
      <c r="A94" s="4" t="s">
        <v>591</v>
      </c>
      <c r="B94" s="5" t="n">
        <v>-6537</v>
      </c>
      <c r="D94" s="5" t="n">
        <v>-7035</v>
      </c>
    </row>
    <row r="95" spans="1:7">
      <c r="A95" s="4" t="s">
        <v>592</v>
      </c>
      <c r="B95" s="5" t="n">
        <v>286614</v>
      </c>
      <c r="D95" s="5" t="n">
        <v>309203</v>
      </c>
    </row>
    <row r="96" spans="1:7">
      <c r="A96" s="4" t="s">
        <v>37</v>
      </c>
      <c r="B96" s="5" t="n">
        <v>-624</v>
      </c>
      <c r="D96" s="5" t="n">
        <v>-929</v>
      </c>
    </row>
    <row r="97" spans="1:7">
      <c r="A97" s="4" t="s">
        <v>617</v>
      </c>
    </row>
    <row r="98" spans="1:7">
      <c r="A98" s="3" t="s">
        <v>588</v>
      </c>
    </row>
    <row r="99" spans="1:7">
      <c r="A99" s="4" t="s">
        <v>592</v>
      </c>
      <c r="B99" s="5" t="n">
        <v>259746</v>
      </c>
      <c r="D99" s="5" t="n">
        <v>279342</v>
      </c>
    </row>
    <row r="100" spans="1:7">
      <c r="A100" s="4" t="s">
        <v>618</v>
      </c>
    </row>
    <row r="101" spans="1:7">
      <c r="A101" s="3" t="s">
        <v>588</v>
      </c>
    </row>
    <row r="102" spans="1:7">
      <c r="A102" s="4" t="s">
        <v>592</v>
      </c>
      <c r="B102" s="5" t="n">
        <v>19066</v>
      </c>
      <c r="D102" s="5" t="n">
        <v>21197</v>
      </c>
    </row>
    <row r="103" spans="1:7">
      <c r="A103" s="4" t="s">
        <v>619</v>
      </c>
    </row>
    <row r="104" spans="1:7">
      <c r="A104" s="3" t="s">
        <v>588</v>
      </c>
    </row>
    <row r="105" spans="1:7">
      <c r="A105" s="4" t="s">
        <v>592</v>
      </c>
      <c r="B105" s="5" t="n">
        <v>7555</v>
      </c>
      <c r="D105" s="5" t="n">
        <v>8391</v>
      </c>
    </row>
    <row r="106" spans="1:7">
      <c r="A106" s="4" t="s">
        <v>620</v>
      </c>
    </row>
    <row r="107" spans="1:7">
      <c r="A107" s="3" t="s">
        <v>588</v>
      </c>
    </row>
    <row r="108" spans="1:7">
      <c r="A108" s="4" t="s">
        <v>592</v>
      </c>
      <c r="B108" s="5" t="n">
        <v>247</v>
      </c>
      <c r="D108" s="5" t="n">
        <v>273</v>
      </c>
    </row>
    <row r="109" spans="1:7">
      <c r="A109" s="4" t="s">
        <v>621</v>
      </c>
    </row>
    <row r="110" spans="1:7">
      <c r="A110" s="3" t="s">
        <v>588</v>
      </c>
    </row>
    <row r="111" spans="1:7">
      <c r="A111" s="4" t="s">
        <v>592</v>
      </c>
      <c r="B111" s="5" t="n">
        <v>56823</v>
      </c>
      <c r="D111" s="5" t="n">
        <v>63519</v>
      </c>
    </row>
    <row r="112" spans="1:7">
      <c r="A112" s="4" t="s">
        <v>622</v>
      </c>
    </row>
    <row r="113" spans="1:7">
      <c r="A113" s="3" t="s">
        <v>588</v>
      </c>
    </row>
    <row r="114" spans="1:7">
      <c r="A114" s="4" t="s">
        <v>592</v>
      </c>
      <c r="B114" s="5" t="n">
        <v>2449</v>
      </c>
      <c r="D114" s="5" t="n">
        <v>2698</v>
      </c>
    </row>
    <row r="115" spans="1:7">
      <c r="A115" s="4" t="s">
        <v>623</v>
      </c>
    </row>
    <row r="116" spans="1:7">
      <c r="A116" s="3" t="s">
        <v>588</v>
      </c>
    </row>
    <row r="117" spans="1:7">
      <c r="A117" s="4" t="s">
        <v>592</v>
      </c>
      <c r="B117" s="5" t="n">
        <v>2039</v>
      </c>
      <c r="D117" s="5" t="n">
        <v>2251</v>
      </c>
    </row>
    <row r="118" spans="1:7">
      <c r="A118" s="4" t="s">
        <v>624</v>
      </c>
    </row>
    <row r="119" spans="1:7">
      <c r="A119" s="3" t="s">
        <v>588</v>
      </c>
    </row>
    <row r="120" spans="1:7">
      <c r="A120" s="4" t="s">
        <v>592</v>
      </c>
      <c r="B120" s="5" t="n">
        <v>202923</v>
      </c>
      <c r="D120" s="5" t="n">
        <v>215823</v>
      </c>
    </row>
    <row r="121" spans="1:7">
      <c r="A121" s="4" t="s">
        <v>625</v>
      </c>
    </row>
    <row r="122" spans="1:7">
      <c r="A122" s="3" t="s">
        <v>588</v>
      </c>
    </row>
    <row r="123" spans="1:7">
      <c r="A123" s="4" t="s">
        <v>592</v>
      </c>
      <c r="B123" s="5" t="n">
        <v>239</v>
      </c>
      <c r="D123" s="5" t="n">
        <v>263</v>
      </c>
    </row>
    <row r="124" spans="1:7">
      <c r="A124" s="4" t="s">
        <v>626</v>
      </c>
    </row>
    <row r="125" spans="1:7">
      <c r="A125" s="3" t="s">
        <v>588</v>
      </c>
    </row>
    <row r="126" spans="1:7">
      <c r="A126" s="4" t="s">
        <v>592</v>
      </c>
      <c r="B126" s="5" t="n">
        <v>14578</v>
      </c>
      <c r="D126" s="5" t="n">
        <v>16248</v>
      </c>
    </row>
    <row r="127" spans="1:7">
      <c r="A127" s="4" t="s">
        <v>627</v>
      </c>
    </row>
    <row r="128" spans="1:7">
      <c r="A128" s="3" t="s">
        <v>588</v>
      </c>
    </row>
    <row r="129" spans="1:7">
      <c r="A129" s="4" t="s">
        <v>592</v>
      </c>
      <c r="B129" s="5" t="n">
        <v>8</v>
      </c>
      <c r="D129" s="5" t="n">
        <v>10</v>
      </c>
    </row>
    <row r="130" spans="1:7">
      <c r="A130" s="4" t="s">
        <v>628</v>
      </c>
    </row>
    <row r="131" spans="1:7">
      <c r="A131" s="3" t="s">
        <v>588</v>
      </c>
    </row>
    <row r="132" spans="1:7">
      <c r="A132" s="4" t="s">
        <v>589</v>
      </c>
      <c r="B132" s="5" t="n">
        <v>4898</v>
      </c>
      <c r="D132" s="5" t="n">
        <v>5863</v>
      </c>
    </row>
    <row r="133" spans="1:7">
      <c r="A133" s="4" t="s">
        <v>591</v>
      </c>
      <c r="B133" s="5" t="n">
        <v>-3368</v>
      </c>
      <c r="D133" s="5" t="n">
        <v>-3794</v>
      </c>
    </row>
    <row r="134" spans="1:7">
      <c r="A134" s="4" t="s">
        <v>592</v>
      </c>
      <c r="B134" s="5" t="n">
        <v>1530</v>
      </c>
      <c r="D134" s="5" t="n">
        <v>2069</v>
      </c>
    </row>
    <row r="135" spans="1:7">
      <c r="A135" s="4" t="s">
        <v>37</v>
      </c>
      <c r="B135" s="5" t="n">
        <v>-7</v>
      </c>
      <c r="D135" s="5" t="n">
        <v>-17</v>
      </c>
    </row>
    <row r="136" spans="1:7">
      <c r="A136" s="4" t="s">
        <v>629</v>
      </c>
    </row>
    <row r="137" spans="1:7">
      <c r="A137" s="3" t="s">
        <v>588</v>
      </c>
    </row>
    <row r="138" spans="1:7">
      <c r="A138" s="4" t="s">
        <v>592</v>
      </c>
      <c r="B138" s="5" t="n">
        <v>1530</v>
      </c>
      <c r="D138" s="5" t="n">
        <v>2069</v>
      </c>
    </row>
    <row r="139" spans="1:7">
      <c r="A139" s="4" t="s">
        <v>630</v>
      </c>
    </row>
    <row r="140" spans="1:7">
      <c r="A140" s="3" t="s">
        <v>588</v>
      </c>
    </row>
    <row r="141" spans="1:7">
      <c r="A141" s="4" t="s">
        <v>592</v>
      </c>
      <c r="B141" s="5" t="n">
        <v>1530</v>
      </c>
      <c r="D141" s="5" t="n">
        <v>2069</v>
      </c>
    </row>
    <row r="142" spans="1:7">
      <c r="A142" s="4" t="s">
        <v>631</v>
      </c>
    </row>
    <row r="143" spans="1:7">
      <c r="A143" s="3" t="s">
        <v>588</v>
      </c>
    </row>
    <row r="144" spans="1:7">
      <c r="A144" s="4" t="s">
        <v>589</v>
      </c>
      <c r="B144" s="5" t="n">
        <v>16032</v>
      </c>
      <c r="D144" s="5" t="n">
        <v>17318</v>
      </c>
    </row>
    <row r="145" spans="1:7">
      <c r="A145" s="4" t="s">
        <v>591</v>
      </c>
      <c r="B145" s="5" t="n">
        <v>-3701</v>
      </c>
      <c r="D145" s="5" t="n">
        <v>-3827</v>
      </c>
    </row>
    <row r="146" spans="1:7">
      <c r="A146" s="4" t="s">
        <v>592</v>
      </c>
      <c r="B146" s="5" t="n">
        <v>12331</v>
      </c>
      <c r="D146" s="5" t="n">
        <v>13491</v>
      </c>
    </row>
    <row r="147" spans="1:7">
      <c r="A147" s="4" t="s">
        <v>37</v>
      </c>
      <c r="B147" s="5" t="n">
        <v>-132</v>
      </c>
      <c r="D147" s="5" t="n">
        <v>-255</v>
      </c>
    </row>
    <row r="148" spans="1:7">
      <c r="A148" s="4" t="s">
        <v>632</v>
      </c>
    </row>
    <row r="149" spans="1:7">
      <c r="A149" s="3" t="s">
        <v>588</v>
      </c>
    </row>
    <row r="150" spans="1:7">
      <c r="A150" s="4" t="s">
        <v>592</v>
      </c>
      <c r="B150" s="5" t="n">
        <v>9315</v>
      </c>
      <c r="D150" s="5" t="n">
        <v>9948</v>
      </c>
    </row>
    <row r="151" spans="1:7">
      <c r="A151" s="4" t="s">
        <v>633</v>
      </c>
    </row>
    <row r="152" spans="1:7">
      <c r="A152" s="3" t="s">
        <v>588</v>
      </c>
    </row>
    <row r="153" spans="1:7">
      <c r="A153" s="4" t="s">
        <v>592</v>
      </c>
      <c r="B153" s="5" t="n">
        <v>543</v>
      </c>
      <c r="D153" s="5" t="n">
        <v>959</v>
      </c>
    </row>
    <row r="154" spans="1:7">
      <c r="A154" s="4" t="s">
        <v>634</v>
      </c>
    </row>
    <row r="155" spans="1:7">
      <c r="A155" s="3" t="s">
        <v>588</v>
      </c>
    </row>
    <row r="156" spans="1:7">
      <c r="A156" s="4" t="s">
        <v>592</v>
      </c>
      <c r="B156" s="5" t="n">
        <v>2473</v>
      </c>
      <c r="D156" s="5" t="n">
        <v>2584</v>
      </c>
    </row>
    <row r="157" spans="1:7">
      <c r="A157" s="4" t="s">
        <v>635</v>
      </c>
    </row>
    <row r="158" spans="1:7">
      <c r="A158" s="3" t="s">
        <v>588</v>
      </c>
    </row>
    <row r="159" spans="1:7">
      <c r="A159" s="4" t="s">
        <v>592</v>
      </c>
      <c r="B159" s="5" t="n">
        <v>1720</v>
      </c>
      <c r="D159" s="5" t="n">
        <v>1385</v>
      </c>
    </row>
    <row r="160" spans="1:7">
      <c r="A160" s="4" t="s">
        <v>636</v>
      </c>
    </row>
    <row r="161" spans="1:7">
      <c r="A161" s="3" t="s">
        <v>588</v>
      </c>
    </row>
    <row r="162" spans="1:7">
      <c r="A162" s="4" t="s">
        <v>592</v>
      </c>
      <c r="B162" s="5" t="n">
        <v>455</v>
      </c>
      <c r="D162" s="5" t="n">
        <v>485</v>
      </c>
    </row>
    <row r="163" spans="1:7">
      <c r="A163" s="4" t="s">
        <v>637</v>
      </c>
    </row>
    <row r="164" spans="1:7">
      <c r="A164" s="3" t="s">
        <v>588</v>
      </c>
    </row>
    <row r="165" spans="1:7">
      <c r="A165" s="4" t="s">
        <v>592</v>
      </c>
      <c r="B165" s="5" t="n">
        <v>43</v>
      </c>
      <c r="D165" s="5" t="n">
        <v>45</v>
      </c>
    </row>
    <row r="166" spans="1:7">
      <c r="A166" s="4" t="s">
        <v>638</v>
      </c>
    </row>
    <row r="167" spans="1:7">
      <c r="A167" s="3" t="s">
        <v>588</v>
      </c>
    </row>
    <row r="168" spans="1:7">
      <c r="A168" s="4" t="s">
        <v>592</v>
      </c>
      <c r="B168" s="5" t="n">
        <v>7595</v>
      </c>
      <c r="D168" s="5" t="n">
        <v>8563</v>
      </c>
    </row>
    <row r="169" spans="1:7">
      <c r="A169" s="4" t="s">
        <v>639</v>
      </c>
    </row>
    <row r="170" spans="1:7">
      <c r="A170" s="3" t="s">
        <v>588</v>
      </c>
    </row>
    <row r="171" spans="1:7">
      <c r="A171" s="4" t="s">
        <v>592</v>
      </c>
      <c r="B171" s="7" t="n">
        <v>45</v>
      </c>
      <c r="D171" s="7" t="n">
        <v>42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640</v>
      </c>
      <c r="B1" s="2" t="s">
        <v>79</v>
      </c>
      <c r="D1" s="2" t="s">
        <v>1</v>
      </c>
    </row>
    <row r="2" spans="1:5">
      <c r="B2" s="2" t="s">
        <v>2</v>
      </c>
      <c r="C2" s="2" t="s">
        <v>80</v>
      </c>
      <c r="D2" s="2" t="s">
        <v>2</v>
      </c>
      <c r="E2" s="2" t="s">
        <v>80</v>
      </c>
    </row>
    <row r="3" spans="1:5">
      <c r="A3" s="3" t="s">
        <v>641</v>
      </c>
    </row>
    <row r="4" spans="1:5">
      <c r="A4" s="4" t="s">
        <v>642</v>
      </c>
      <c r="B4" s="7" t="n">
        <v>4147</v>
      </c>
      <c r="C4" s="7" t="n">
        <v>9560</v>
      </c>
      <c r="D4" s="7" t="n">
        <v>4262</v>
      </c>
      <c r="E4" s="7" t="n">
        <v>10348</v>
      </c>
    </row>
    <row r="5" spans="1:5">
      <c r="A5" s="4" t="s">
        <v>643</v>
      </c>
      <c r="B5" s="5" t="n">
        <v>-261</v>
      </c>
      <c r="C5" s="5" t="n">
        <v>-1058</v>
      </c>
      <c r="D5" s="5" t="n">
        <v>-516</v>
      </c>
      <c r="E5" s="5" t="n">
        <v>-1960</v>
      </c>
    </row>
    <row r="6" spans="1:5">
      <c r="A6" s="4" t="s">
        <v>644</v>
      </c>
      <c r="B6" s="5" t="n">
        <v>110</v>
      </c>
      <c r="C6" s="5" t="n">
        <v>-546</v>
      </c>
      <c r="D6" s="5" t="n">
        <v>250</v>
      </c>
      <c r="E6" s="5" t="n">
        <v>-432</v>
      </c>
    </row>
    <row r="7" spans="1:5">
      <c r="A7" s="4" t="s">
        <v>645</v>
      </c>
      <c r="B7" s="7" t="n">
        <v>3996</v>
      </c>
      <c r="C7" s="7" t="n">
        <v>7956</v>
      </c>
      <c r="D7" s="7" t="n">
        <v>3996</v>
      </c>
      <c r="E7" s="7" t="n">
        <v>7956</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19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646</v>
      </c>
      <c r="B1" s="2" t="s">
        <v>79</v>
      </c>
      <c r="D1" s="2" t="s">
        <v>1</v>
      </c>
      <c r="F1" s="2" t="s">
        <v>451</v>
      </c>
    </row>
    <row r="2" spans="1:9">
      <c r="B2" s="2" t="s">
        <v>2</v>
      </c>
      <c r="C2" s="2" t="s">
        <v>80</v>
      </c>
      <c r="D2" s="2" t="s">
        <v>2</v>
      </c>
      <c r="E2" s="2" t="s">
        <v>80</v>
      </c>
      <c r="F2" s="2" t="s">
        <v>25</v>
      </c>
      <c r="G2" s="2" t="s">
        <v>2</v>
      </c>
      <c r="H2" s="2" t="s">
        <v>25</v>
      </c>
      <c r="I2" s="2" t="s">
        <v>80</v>
      </c>
    </row>
    <row r="3" spans="1:9">
      <c r="A3" s="3" t="s">
        <v>588</v>
      </c>
    </row>
    <row r="4" spans="1:9">
      <c r="A4" s="4" t="s">
        <v>647</v>
      </c>
      <c r="B4" s="7" t="n">
        <v>29973</v>
      </c>
      <c r="C4" s="7" t="n">
        <v>31017</v>
      </c>
      <c r="D4" s="7" t="n">
        <v>30323</v>
      </c>
      <c r="E4" s="7" t="n">
        <v>32503</v>
      </c>
      <c r="F4" s="7" t="n">
        <v>32503</v>
      </c>
    </row>
    <row r="5" spans="1:9">
      <c r="A5" s="4" t="s">
        <v>648</v>
      </c>
      <c r="B5" s="5" t="n">
        <v>-318</v>
      </c>
      <c r="C5" s="5" t="n">
        <v>-2512</v>
      </c>
      <c r="D5" s="5" t="n">
        <v>-798</v>
      </c>
      <c r="E5" s="5" t="n">
        <v>-2921</v>
      </c>
      <c r="F5" s="5" t="n">
        <v>-4410</v>
      </c>
    </row>
    <row r="6" spans="1:9">
      <c r="A6" s="4" t="s">
        <v>649</v>
      </c>
      <c r="B6" s="5" t="n">
        <v>507</v>
      </c>
      <c r="C6" s="5" t="n">
        <v>434</v>
      </c>
      <c r="D6" s="5" t="n">
        <v>873</v>
      </c>
      <c r="E6" s="5" t="n">
        <v>914</v>
      </c>
      <c r="F6" s="5" t="n">
        <v>2141</v>
      </c>
    </row>
    <row r="7" spans="1:9">
      <c r="A7" s="4" t="s">
        <v>650</v>
      </c>
      <c r="B7" s="5" t="n">
        <v>-638</v>
      </c>
      <c r="C7" s="5" t="n">
        <v>-796</v>
      </c>
      <c r="D7" s="5" t="n">
        <v>-874</v>
      </c>
      <c r="E7" s="5" t="n">
        <v>-2353</v>
      </c>
      <c r="F7" s="5" t="n">
        <v>89</v>
      </c>
    </row>
    <row r="8" spans="1:9">
      <c r="A8" s="4" t="s">
        <v>651</v>
      </c>
      <c r="B8" s="5" t="n">
        <v>29524</v>
      </c>
      <c r="C8" s="5" t="n">
        <v>28143</v>
      </c>
      <c r="D8" s="5" t="n">
        <v>29524</v>
      </c>
      <c r="E8" s="5" t="n">
        <v>28143</v>
      </c>
      <c r="F8" s="5" t="n">
        <v>30323</v>
      </c>
    </row>
    <row r="9" spans="1:9">
      <c r="A9" s="4" t="s">
        <v>652</v>
      </c>
      <c r="G9" s="7" t="n">
        <v>2889</v>
      </c>
      <c r="H9" s="7" t="n">
        <v>2699</v>
      </c>
      <c r="I9" s="7" t="n">
        <v>1686</v>
      </c>
    </row>
    <row r="10" spans="1:9">
      <c r="A10" s="4" t="s">
        <v>653</v>
      </c>
      <c r="G10" s="5" t="n">
        <v>26496</v>
      </c>
      <c r="H10" s="5" t="n">
        <v>27352</v>
      </c>
      <c r="I10" s="5" t="n">
        <v>24026</v>
      </c>
    </row>
    <row r="11" spans="1:9">
      <c r="A11" s="4" t="s">
        <v>654</v>
      </c>
      <c r="B11" s="5" t="n">
        <v>29973</v>
      </c>
      <c r="C11" s="5" t="n">
        <v>31017</v>
      </c>
      <c r="D11" s="5" t="n">
        <v>29524</v>
      </c>
      <c r="E11" s="5" t="n">
        <v>28143</v>
      </c>
      <c r="F11" s="5" t="n">
        <v>32503</v>
      </c>
      <c r="G11" s="5" t="n">
        <v>29524</v>
      </c>
      <c r="H11" s="5" t="n">
        <v>30323</v>
      </c>
      <c r="I11" s="5" t="n">
        <v>28143</v>
      </c>
    </row>
    <row r="12" spans="1:9">
      <c r="A12" s="4" t="s">
        <v>655</v>
      </c>
      <c r="G12" s="5" t="n">
        <v>27211</v>
      </c>
      <c r="H12" s="5" t="n">
        <v>28234</v>
      </c>
      <c r="I12" s="5" t="n">
        <v>26235</v>
      </c>
    </row>
    <row r="13" spans="1:9">
      <c r="A13" s="4" t="s">
        <v>656</v>
      </c>
      <c r="G13" s="5" t="n">
        <v>3105241</v>
      </c>
      <c r="H13" s="5" t="n">
        <v>2971371</v>
      </c>
      <c r="I13" s="5" t="n">
        <v>2779866</v>
      </c>
    </row>
    <row r="14" spans="1:9">
      <c r="A14" s="4" t="s">
        <v>592</v>
      </c>
      <c r="G14" s="5" t="n">
        <v>3146313</v>
      </c>
      <c r="H14" s="5" t="n">
        <v>3015165</v>
      </c>
      <c r="I14" s="5" t="n">
        <v>2826393</v>
      </c>
    </row>
    <row r="15" spans="1:9">
      <c r="A15" s="4" t="s">
        <v>593</v>
      </c>
    </row>
    <row r="16" spans="1:9">
      <c r="A16" s="3" t="s">
        <v>588</v>
      </c>
    </row>
    <row r="17" spans="1:9">
      <c r="A17" s="4" t="s">
        <v>647</v>
      </c>
      <c r="B17" s="5" t="n">
        <v>13665</v>
      </c>
      <c r="C17" s="5" t="n">
        <v>14204</v>
      </c>
      <c r="D17" s="5" t="n">
        <v>13758</v>
      </c>
      <c r="E17" s="5" t="n">
        <v>14265</v>
      </c>
      <c r="F17" s="5" t="n">
        <v>14265</v>
      </c>
    </row>
    <row r="18" spans="1:9">
      <c r="A18" s="4" t="s">
        <v>648</v>
      </c>
      <c r="B18" s="5" t="n">
        <v>-66</v>
      </c>
      <c r="C18" s="5" t="n">
        <v>-150</v>
      </c>
      <c r="D18" s="5" t="n">
        <v>-67</v>
      </c>
      <c r="E18" s="5" t="n">
        <v>-150</v>
      </c>
      <c r="F18" s="5" t="n">
        <v>-246</v>
      </c>
    </row>
    <row r="19" spans="1:9">
      <c r="A19" s="4" t="s">
        <v>649</v>
      </c>
      <c r="B19" s="5" t="n">
        <v>21</v>
      </c>
      <c r="C19" s="5" t="n">
        <v>17</v>
      </c>
      <c r="D19" s="5" t="n">
        <v>36</v>
      </c>
      <c r="E19" s="5" t="n">
        <v>127</v>
      </c>
      <c r="F19" s="5" t="n">
        <v>397</v>
      </c>
    </row>
    <row r="20" spans="1:9">
      <c r="A20" s="4" t="s">
        <v>650</v>
      </c>
      <c r="B20" s="5" t="n">
        <v>-22</v>
      </c>
      <c r="C20" s="5" t="n">
        <v>-1458</v>
      </c>
      <c r="D20" s="5" t="n">
        <v>-129</v>
      </c>
      <c r="E20" s="5" t="n">
        <v>-1629</v>
      </c>
      <c r="F20" s="5" t="n">
        <v>-658</v>
      </c>
    </row>
    <row r="21" spans="1:9">
      <c r="A21" s="4" t="s">
        <v>651</v>
      </c>
      <c r="B21" s="5" t="n">
        <v>13598</v>
      </c>
      <c r="C21" s="5" t="n">
        <v>12613</v>
      </c>
      <c r="D21" s="5" t="n">
        <v>13598</v>
      </c>
      <c r="E21" s="5" t="n">
        <v>12613</v>
      </c>
      <c r="F21" s="5" t="n">
        <v>13758</v>
      </c>
    </row>
    <row r="22" spans="1:9">
      <c r="A22" s="4" t="s">
        <v>652</v>
      </c>
      <c r="G22" s="5" t="n">
        <v>229</v>
      </c>
      <c r="H22" s="5" t="n">
        <v>260</v>
      </c>
      <c r="I22" s="5" t="n">
        <v>373</v>
      </c>
    </row>
    <row r="23" spans="1:9">
      <c r="A23" s="4" t="s">
        <v>653</v>
      </c>
      <c r="G23" s="5" t="n">
        <v>13260</v>
      </c>
      <c r="H23" s="5" t="n">
        <v>13283</v>
      </c>
      <c r="I23" s="5" t="n">
        <v>10568</v>
      </c>
    </row>
    <row r="24" spans="1:9">
      <c r="A24" s="4" t="s">
        <v>654</v>
      </c>
      <c r="B24" s="5" t="n">
        <v>13665</v>
      </c>
      <c r="C24" s="5" t="n">
        <v>14204</v>
      </c>
      <c r="D24" s="5" t="n">
        <v>13598</v>
      </c>
      <c r="E24" s="5" t="n">
        <v>12613</v>
      </c>
      <c r="F24" s="5" t="n">
        <v>14265</v>
      </c>
      <c r="G24" s="5" t="n">
        <v>13598</v>
      </c>
      <c r="H24" s="5" t="n">
        <v>13758</v>
      </c>
      <c r="I24" s="5" t="n">
        <v>12613</v>
      </c>
    </row>
    <row r="25" spans="1:9">
      <c r="A25" s="4" t="s">
        <v>655</v>
      </c>
      <c r="G25" s="5" t="n">
        <v>17506</v>
      </c>
      <c r="H25" s="5" t="n">
        <v>19209</v>
      </c>
      <c r="I25" s="5" t="n">
        <v>19250</v>
      </c>
    </row>
    <row r="26" spans="1:9">
      <c r="A26" s="4" t="s">
        <v>656</v>
      </c>
      <c r="G26" s="5" t="n">
        <v>2374219</v>
      </c>
      <c r="H26" s="5" t="n">
        <v>2271165</v>
      </c>
      <c r="I26" s="5" t="n">
        <v>2075263</v>
      </c>
    </row>
    <row r="27" spans="1:9">
      <c r="A27" s="4" t="s">
        <v>592</v>
      </c>
      <c r="G27" s="5" t="n">
        <v>2401040</v>
      </c>
      <c r="H27" s="5" t="n">
        <v>2300322</v>
      </c>
      <c r="I27" s="5" t="n">
        <v>2106567</v>
      </c>
    </row>
    <row r="28" spans="1:9">
      <c r="A28" s="4" t="s">
        <v>594</v>
      </c>
    </row>
    <row r="29" spans="1:9">
      <c r="A29" s="3" t="s">
        <v>588</v>
      </c>
    </row>
    <row r="30" spans="1:9">
      <c r="A30" s="4" t="s">
        <v>647</v>
      </c>
      <c r="B30" s="5" t="n">
        <v>7718</v>
      </c>
      <c r="C30" s="5" t="n">
        <v>9576</v>
      </c>
      <c r="D30" s="5" t="n">
        <v>8227</v>
      </c>
      <c r="E30" s="5" t="n">
        <v>10310</v>
      </c>
      <c r="F30" s="5" t="n">
        <v>10310</v>
      </c>
    </row>
    <row r="31" spans="1:9">
      <c r="A31" s="4" t="s">
        <v>648</v>
      </c>
      <c r="B31" s="5" t="n">
        <v>-198</v>
      </c>
      <c r="C31" s="5" t="n">
        <v>-527</v>
      </c>
      <c r="D31" s="5" t="n">
        <v>-472</v>
      </c>
      <c r="E31" s="5" t="n">
        <v>-803</v>
      </c>
      <c r="F31" s="5" t="n">
        <v>-1616</v>
      </c>
    </row>
    <row r="32" spans="1:9">
      <c r="A32" s="4" t="s">
        <v>649</v>
      </c>
      <c r="B32" s="5" t="n">
        <v>406</v>
      </c>
      <c r="C32" s="5" t="n">
        <v>333</v>
      </c>
      <c r="D32" s="5" t="n">
        <v>707</v>
      </c>
      <c r="E32" s="5" t="n">
        <v>532</v>
      </c>
      <c r="F32" s="5" t="n">
        <v>1315</v>
      </c>
    </row>
    <row r="33" spans="1:9">
      <c r="A33" s="4" t="s">
        <v>650</v>
      </c>
      <c r="B33" s="5" t="n">
        <v>-789</v>
      </c>
      <c r="C33" s="5" t="n">
        <v>-225</v>
      </c>
      <c r="D33" s="5" t="n">
        <v>-1325</v>
      </c>
      <c r="E33" s="5" t="n">
        <v>-882</v>
      </c>
      <c r="F33" s="5" t="n">
        <v>-1782</v>
      </c>
    </row>
    <row r="34" spans="1:9">
      <c r="A34" s="4" t="s">
        <v>651</v>
      </c>
      <c r="B34" s="5" t="n">
        <v>7137</v>
      </c>
      <c r="C34" s="5" t="n">
        <v>9157</v>
      </c>
      <c r="D34" s="5" t="n">
        <v>7137</v>
      </c>
      <c r="E34" s="5" t="n">
        <v>9157</v>
      </c>
      <c r="F34" s="5" t="n">
        <v>8227</v>
      </c>
    </row>
    <row r="35" spans="1:9">
      <c r="A35" s="4" t="s">
        <v>652</v>
      </c>
      <c r="G35" s="5" t="n">
        <v>533</v>
      </c>
      <c r="H35" s="5" t="n">
        <v>591</v>
      </c>
      <c r="I35" s="5" t="n">
        <v>488</v>
      </c>
    </row>
    <row r="36" spans="1:9">
      <c r="A36" s="4" t="s">
        <v>653</v>
      </c>
      <c r="G36" s="5" t="n">
        <v>6597</v>
      </c>
      <c r="H36" s="5" t="n">
        <v>7619</v>
      </c>
      <c r="I36" s="5" t="n">
        <v>8595</v>
      </c>
    </row>
    <row r="37" spans="1:9">
      <c r="A37" s="4" t="s">
        <v>654</v>
      </c>
      <c r="B37" s="5" t="n">
        <v>7718</v>
      </c>
      <c r="C37" s="5" t="n">
        <v>9576</v>
      </c>
      <c r="D37" s="5" t="n">
        <v>7137</v>
      </c>
      <c r="E37" s="5" t="n">
        <v>9157</v>
      </c>
      <c r="F37" s="5" t="n">
        <v>10310</v>
      </c>
      <c r="G37" s="5" t="n">
        <v>7137</v>
      </c>
      <c r="H37" s="5" t="n">
        <v>8227</v>
      </c>
      <c r="I37" s="5" t="n">
        <v>9157</v>
      </c>
    </row>
    <row r="38" spans="1:9">
      <c r="A38" s="4" t="s">
        <v>655</v>
      </c>
      <c r="G38" s="5" t="n">
        <v>4954</v>
      </c>
      <c r="H38" s="5" t="n">
        <v>4415</v>
      </c>
      <c r="I38" s="5" t="n">
        <v>4241</v>
      </c>
    </row>
    <row r="39" spans="1:9">
      <c r="A39" s="4" t="s">
        <v>656</v>
      </c>
      <c r="G39" s="5" t="n">
        <v>343898</v>
      </c>
      <c r="H39" s="5" t="n">
        <v>349431</v>
      </c>
      <c r="I39" s="5" t="n">
        <v>352168</v>
      </c>
    </row>
    <row r="40" spans="1:9">
      <c r="A40" s="4" t="s">
        <v>592</v>
      </c>
      <c r="G40" s="5" t="n">
        <v>350925</v>
      </c>
      <c r="H40" s="5" t="n">
        <v>356874</v>
      </c>
      <c r="I40" s="5" t="n">
        <v>360782</v>
      </c>
    </row>
    <row r="41" spans="1:9">
      <c r="A41" s="4" t="s">
        <v>595</v>
      </c>
    </row>
    <row r="42" spans="1:9">
      <c r="A42" s="3" t="s">
        <v>588</v>
      </c>
    </row>
    <row r="43" spans="1:9">
      <c r="A43" s="4" t="s">
        <v>647</v>
      </c>
      <c r="B43" s="5" t="n">
        <v>6392</v>
      </c>
      <c r="C43" s="5" t="n">
        <v>5326</v>
      </c>
      <c r="D43" s="5" t="n">
        <v>6512</v>
      </c>
      <c r="E43" s="5" t="n">
        <v>5831</v>
      </c>
      <c r="F43" s="5" t="n">
        <v>5831</v>
      </c>
    </row>
    <row r="44" spans="1:9">
      <c r="A44" s="4" t="s">
        <v>648</v>
      </c>
      <c r="B44" s="5" t="n">
        <v>-54</v>
      </c>
      <c r="C44" s="5" t="n">
        <v>-764</v>
      </c>
      <c r="D44" s="5" t="n">
        <v>-259</v>
      </c>
      <c r="E44" s="5" t="n">
        <v>-897</v>
      </c>
      <c r="F44" s="5" t="n">
        <v>-1444</v>
      </c>
    </row>
    <row r="45" spans="1:9">
      <c r="A45" s="4" t="s">
        <v>649</v>
      </c>
      <c r="B45" s="5" t="n">
        <v>80</v>
      </c>
      <c r="C45" s="5" t="n">
        <v>84</v>
      </c>
      <c r="D45" s="5" t="n">
        <v>130</v>
      </c>
      <c r="E45" s="5" t="n">
        <v>254</v>
      </c>
      <c r="F45" s="5" t="n">
        <v>428</v>
      </c>
    </row>
    <row r="46" spans="1:9">
      <c r="A46" s="4" t="s">
        <v>650</v>
      </c>
      <c r="B46" s="5" t="n">
        <v>-40</v>
      </c>
      <c r="C46" s="5" t="n">
        <v>83</v>
      </c>
      <c r="D46" s="5" t="n">
        <v>-5</v>
      </c>
      <c r="E46" s="5" t="n">
        <v>-459</v>
      </c>
      <c r="F46" s="5" t="n">
        <v>1697</v>
      </c>
    </row>
    <row r="47" spans="1:9">
      <c r="A47" s="4" t="s">
        <v>651</v>
      </c>
      <c r="B47" s="5" t="n">
        <v>6378</v>
      </c>
      <c r="C47" s="5" t="n">
        <v>4729</v>
      </c>
      <c r="D47" s="5" t="n">
        <v>6378</v>
      </c>
      <c r="E47" s="5" t="n">
        <v>4729</v>
      </c>
      <c r="F47" s="5" t="n">
        <v>6512</v>
      </c>
    </row>
    <row r="48" spans="1:9">
      <c r="A48" s="4" t="s">
        <v>652</v>
      </c>
      <c r="G48" s="5" t="n">
        <v>2127</v>
      </c>
      <c r="H48" s="5" t="n">
        <v>1848</v>
      </c>
      <c r="I48" s="5" t="n">
        <v>811</v>
      </c>
    </row>
    <row r="49" spans="1:9">
      <c r="A49" s="4" t="s">
        <v>653</v>
      </c>
      <c r="G49" s="5" t="n">
        <v>4228</v>
      </c>
      <c r="H49" s="5" t="n">
        <v>4624</v>
      </c>
      <c r="I49" s="5" t="n">
        <v>3276</v>
      </c>
    </row>
    <row r="50" spans="1:9">
      <c r="A50" s="4" t="s">
        <v>654</v>
      </c>
      <c r="B50" s="5" t="n">
        <v>6392</v>
      </c>
      <c r="C50" s="5" t="n">
        <v>5326</v>
      </c>
      <c r="D50" s="5" t="n">
        <v>6378</v>
      </c>
      <c r="E50" s="5" t="n">
        <v>4729</v>
      </c>
      <c r="F50" s="5" t="n">
        <v>5831</v>
      </c>
      <c r="G50" s="5" t="n">
        <v>6378</v>
      </c>
      <c r="H50" s="5" t="n">
        <v>6512</v>
      </c>
      <c r="I50" s="5" t="n">
        <v>4729</v>
      </c>
    </row>
    <row r="51" spans="1:9">
      <c r="A51" s="4" t="s">
        <v>655</v>
      </c>
      <c r="G51" s="5" t="n">
        <v>4751</v>
      </c>
      <c r="H51" s="5" t="n">
        <v>4470</v>
      </c>
      <c r="I51" s="5" t="n">
        <v>2744</v>
      </c>
    </row>
    <row r="52" spans="1:9">
      <c r="A52" s="4" t="s">
        <v>656</v>
      </c>
      <c r="G52" s="5" t="n">
        <v>230395</v>
      </c>
      <c r="H52" s="5" t="n">
        <v>213358</v>
      </c>
      <c r="I52" s="5" t="n">
        <v>219658</v>
      </c>
    </row>
    <row r="53" spans="1:9">
      <c r="A53" s="4" t="s">
        <v>592</v>
      </c>
      <c r="G53" s="5" t="n">
        <v>237619</v>
      </c>
      <c r="H53" s="5" t="n">
        <v>220412</v>
      </c>
      <c r="I53" s="5" t="n">
        <v>225743</v>
      </c>
    </row>
    <row r="54" spans="1:9">
      <c r="A54" s="4" t="s">
        <v>596</v>
      </c>
    </row>
    <row r="55" spans="1:9">
      <c r="A55" s="3" t="s">
        <v>588</v>
      </c>
    </row>
    <row r="56" spans="1:9">
      <c r="A56" s="4" t="s">
        <v>647</v>
      </c>
      <c r="B56" s="5" t="n">
        <v>2198</v>
      </c>
      <c r="C56" s="5" t="n">
        <v>1911</v>
      </c>
      <c r="D56" s="5" t="n">
        <v>1826</v>
      </c>
      <c r="E56" s="5" t="n">
        <v>2097</v>
      </c>
      <c r="F56" s="5" t="n">
        <v>2097</v>
      </c>
    </row>
    <row r="57" spans="1:9">
      <c r="A57" s="4" t="s">
        <v>648</v>
      </c>
      <c r="C57" s="5" t="n">
        <v>-1071</v>
      </c>
      <c r="E57" s="5" t="n">
        <v>-1071</v>
      </c>
      <c r="F57" s="5" t="n">
        <v>-1104</v>
      </c>
    </row>
    <row r="58" spans="1:9">
      <c r="A58" s="4" t="s">
        <v>649</v>
      </c>
      <c r="E58" s="5" t="n">
        <v>1</v>
      </c>
      <c r="F58" s="5" t="n">
        <v>1</v>
      </c>
    </row>
    <row r="59" spans="1:9">
      <c r="A59" s="4" t="s">
        <v>650</v>
      </c>
      <c r="B59" s="5" t="n">
        <v>213</v>
      </c>
      <c r="C59" s="5" t="n">
        <v>804</v>
      </c>
      <c r="D59" s="5" t="n">
        <v>585</v>
      </c>
      <c r="E59" s="5" t="n">
        <v>617</v>
      </c>
      <c r="F59" s="5" t="n">
        <v>832</v>
      </c>
    </row>
    <row r="60" spans="1:9">
      <c r="A60" s="4" t="s">
        <v>651</v>
      </c>
      <c r="B60" s="5" t="n">
        <v>2411</v>
      </c>
      <c r="C60" s="5" t="n">
        <v>1644</v>
      </c>
      <c r="D60" s="5" t="n">
        <v>2411</v>
      </c>
      <c r="E60" s="5" t="n">
        <v>1644</v>
      </c>
      <c r="F60" s="5" t="n">
        <v>1826</v>
      </c>
    </row>
    <row r="61" spans="1:9">
      <c r="A61" s="4" t="s">
        <v>652</v>
      </c>
      <c r="I61" s="5" t="n">
        <v>14</v>
      </c>
    </row>
    <row r="62" spans="1:9">
      <c r="A62" s="4" t="s">
        <v>653</v>
      </c>
      <c r="G62" s="5" t="n">
        <v>2411</v>
      </c>
      <c r="H62" s="5" t="n">
        <v>1826</v>
      </c>
      <c r="I62" s="5" t="n">
        <v>1587</v>
      </c>
    </row>
    <row r="63" spans="1:9">
      <c r="A63" s="4" t="s">
        <v>654</v>
      </c>
      <c r="B63" s="5" t="n">
        <v>2198</v>
      </c>
      <c r="C63" s="5" t="n">
        <v>1911</v>
      </c>
      <c r="D63" s="5" t="n">
        <v>2411</v>
      </c>
      <c r="E63" s="5" t="n">
        <v>1644</v>
      </c>
      <c r="F63" s="5" t="n">
        <v>2097</v>
      </c>
      <c r="G63" s="5" t="n">
        <v>2411</v>
      </c>
      <c r="H63" s="5" t="n">
        <v>1826</v>
      </c>
      <c r="I63" s="5" t="n">
        <v>1644</v>
      </c>
    </row>
    <row r="64" spans="1:9">
      <c r="A64" s="4" t="s">
        <v>655</v>
      </c>
      <c r="H64" s="5" t="n">
        <v>140</v>
      </c>
    </row>
    <row r="65" spans="1:9">
      <c r="A65" s="4" t="s">
        <v>656</v>
      </c>
      <c r="G65" s="5" t="n">
        <v>156729</v>
      </c>
      <c r="H65" s="5" t="n">
        <v>137417</v>
      </c>
      <c r="I65" s="5" t="n">
        <v>132777</v>
      </c>
    </row>
    <row r="66" spans="1:9">
      <c r="A66" s="4" t="s">
        <v>592</v>
      </c>
      <c r="G66" s="5" t="n">
        <v>156729</v>
      </c>
      <c r="H66" s="5" t="n">
        <v>137557</v>
      </c>
      <c r="I66" s="5" t="n">
        <v>133301</v>
      </c>
    </row>
    <row r="67" spans="1:9">
      <c r="A67" s="4" t="s">
        <v>597</v>
      </c>
    </row>
    <row r="68" spans="1:9">
      <c r="A68" s="3" t="s">
        <v>588</v>
      </c>
    </row>
    <row r="69" spans="1:9">
      <c r="A69" s="4" t="s">
        <v>647</v>
      </c>
      <c r="B69" s="5" t="n">
        <v>2170</v>
      </c>
      <c r="C69" s="5" t="n">
        <v>2662</v>
      </c>
      <c r="D69" s="5" t="n">
        <v>2317</v>
      </c>
      <c r="E69" s="5" t="n">
        <v>2748</v>
      </c>
      <c r="F69" s="5" t="n">
        <v>2748</v>
      </c>
    </row>
    <row r="70" spans="1:9">
      <c r="A70" s="4" t="s">
        <v>648</v>
      </c>
      <c r="B70" s="5" t="n">
        <v>-51</v>
      </c>
      <c r="D70" s="5" t="n">
        <v>-52</v>
      </c>
      <c r="F70" s="5" t="n">
        <v>-60</v>
      </c>
    </row>
    <row r="71" spans="1:9">
      <c r="A71" s="4" t="s">
        <v>650</v>
      </c>
      <c r="B71" s="5" t="n">
        <v>-128</v>
      </c>
      <c r="C71" s="5" t="n">
        <v>-151</v>
      </c>
      <c r="D71" s="5" t="n">
        <v>-274</v>
      </c>
      <c r="E71" s="5" t="n">
        <v>-237</v>
      </c>
      <c r="F71" s="5" t="n">
        <v>-371</v>
      </c>
    </row>
    <row r="72" spans="1:9">
      <c r="A72" s="4" t="s">
        <v>651</v>
      </c>
      <c r="B72" s="5" t="n">
        <v>1991</v>
      </c>
      <c r="C72" s="5" t="n">
        <v>2511</v>
      </c>
      <c r="D72" s="5" t="n">
        <v>1991</v>
      </c>
      <c r="E72" s="5" t="n">
        <v>2511</v>
      </c>
      <c r="F72" s="5" t="n">
        <v>2317</v>
      </c>
    </row>
    <row r="73" spans="1:9">
      <c r="A73" s="4" t="s">
        <v>652</v>
      </c>
      <c r="G73" s="5" t="n">
        <v>147</v>
      </c>
      <c r="H73" s="5" t="n">
        <v>230</v>
      </c>
      <c r="I73" s="5" t="n">
        <v>249</v>
      </c>
    </row>
    <row r="74" spans="1:9">
      <c r="A74" s="4" t="s">
        <v>653</v>
      </c>
      <c r="G74" s="5" t="n">
        <v>1794</v>
      </c>
      <c r="H74" s="5" t="n">
        <v>1932</v>
      </c>
      <c r="I74" s="5" t="n">
        <v>2037</v>
      </c>
    </row>
    <row r="75" spans="1:9">
      <c r="A75" s="4" t="s">
        <v>654</v>
      </c>
      <c r="B75" s="5" t="n">
        <v>2170</v>
      </c>
      <c r="C75" s="5" t="n">
        <v>2662</v>
      </c>
      <c r="D75" s="5" t="n">
        <v>1991</v>
      </c>
      <c r="E75" s="5" t="n">
        <v>2511</v>
      </c>
      <c r="F75" s="5" t="n">
        <v>2748</v>
      </c>
      <c r="G75" s="5" t="n">
        <v>1991</v>
      </c>
      <c r="H75" s="5" t="n">
        <v>2317</v>
      </c>
      <c r="I75" s="5" t="n">
        <v>2511</v>
      </c>
    </row>
    <row r="76" spans="1:9">
      <c r="A76" s="4" t="s">
        <v>655</v>
      </c>
      <c r="G76" s="5" t="n">
        <v>6344</v>
      </c>
      <c r="H76" s="5" t="n">
        <v>5298</v>
      </c>
      <c r="I76" s="5" t="n">
        <v>4726</v>
      </c>
    </row>
    <row r="77" spans="1:9">
      <c r="A77" s="4" t="s">
        <v>656</v>
      </c>
      <c r="G77" s="5" t="n">
        <v>376628</v>
      </c>
      <c r="H77" s="5" t="n">
        <v>378743</v>
      </c>
      <c r="I77" s="5" t="n">
        <v>375217</v>
      </c>
    </row>
    <row r="78" spans="1:9">
      <c r="A78" s="4" t="s">
        <v>592</v>
      </c>
      <c r="G78" s="5" t="n">
        <v>384692</v>
      </c>
      <c r="H78" s="5" t="n">
        <v>385426</v>
      </c>
      <c r="I78" s="5" t="n">
        <v>381305</v>
      </c>
    </row>
    <row r="79" spans="1:9">
      <c r="A79" s="4" t="s">
        <v>598</v>
      </c>
    </row>
    <row r="80" spans="1:9">
      <c r="A80" s="3" t="s">
        <v>588</v>
      </c>
    </row>
    <row r="81" spans="1:9">
      <c r="A81" s="4" t="s">
        <v>647</v>
      </c>
      <c r="B81" s="5" t="n">
        <v>1736</v>
      </c>
      <c r="C81" s="5" t="n">
        <v>2451</v>
      </c>
      <c r="D81" s="5" t="n">
        <v>1841</v>
      </c>
      <c r="E81" s="5" t="n">
        <v>2644</v>
      </c>
      <c r="F81" s="5" t="n">
        <v>2644</v>
      </c>
    </row>
    <row r="82" spans="1:9">
      <c r="A82" s="4" t="s">
        <v>648</v>
      </c>
      <c r="C82" s="5" t="n">
        <v>-206</v>
      </c>
      <c r="E82" s="5" t="n">
        <v>-237</v>
      </c>
      <c r="F82" s="5" t="n">
        <v>-332</v>
      </c>
    </row>
    <row r="83" spans="1:9">
      <c r="A83" s="4" t="s">
        <v>649</v>
      </c>
      <c r="B83" s="5" t="n">
        <v>23</v>
      </c>
      <c r="C83" s="5" t="n">
        <v>13</v>
      </c>
      <c r="D83" s="5" t="n">
        <v>37</v>
      </c>
      <c r="E83" s="5" t="n">
        <v>25</v>
      </c>
      <c r="F83" s="5" t="n">
        <v>242</v>
      </c>
    </row>
    <row r="84" spans="1:9">
      <c r="A84" s="4" t="s">
        <v>650</v>
      </c>
      <c r="B84" s="5" t="n">
        <v>-227</v>
      </c>
      <c r="C84" s="5" t="n">
        <v>98</v>
      </c>
      <c r="D84" s="5" t="n">
        <v>-346</v>
      </c>
      <c r="E84" s="5" t="n">
        <v>-76</v>
      </c>
      <c r="F84" s="5" t="n">
        <v>-713</v>
      </c>
    </row>
    <row r="85" spans="1:9">
      <c r="A85" s="4" t="s">
        <v>651</v>
      </c>
      <c r="B85" s="5" t="n">
        <v>1532</v>
      </c>
      <c r="C85" s="5" t="n">
        <v>2356</v>
      </c>
      <c r="D85" s="5" t="n">
        <v>1532</v>
      </c>
      <c r="E85" s="5" t="n">
        <v>2356</v>
      </c>
      <c r="F85" s="5" t="n">
        <v>1841</v>
      </c>
    </row>
    <row r="86" spans="1:9">
      <c r="A86" s="4" t="s">
        <v>652</v>
      </c>
      <c r="G86" s="5" t="n">
        <v>192</v>
      </c>
      <c r="H86" s="5" t="n">
        <v>107</v>
      </c>
      <c r="I86" s="5" t="n">
        <v>57</v>
      </c>
    </row>
    <row r="87" spans="1:9">
      <c r="A87" s="4" t="s">
        <v>653</v>
      </c>
      <c r="G87" s="5" t="n">
        <v>1340</v>
      </c>
      <c r="H87" s="5" t="n">
        <v>1734</v>
      </c>
      <c r="I87" s="5" t="n">
        <v>2233</v>
      </c>
    </row>
    <row r="88" spans="1:9">
      <c r="A88" s="4" t="s">
        <v>654</v>
      </c>
      <c r="B88" s="5" t="n">
        <v>1736</v>
      </c>
      <c r="C88" s="5" t="n">
        <v>2451</v>
      </c>
      <c r="D88" s="5" t="n">
        <v>1532</v>
      </c>
      <c r="E88" s="5" t="n">
        <v>2356</v>
      </c>
      <c r="F88" s="5" t="n">
        <v>2644</v>
      </c>
      <c r="G88" s="5" t="n">
        <v>1532</v>
      </c>
      <c r="H88" s="5" t="n">
        <v>1841</v>
      </c>
      <c r="I88" s="5" t="n">
        <v>2356</v>
      </c>
    </row>
    <row r="89" spans="1:9">
      <c r="A89" s="4" t="s">
        <v>655</v>
      </c>
      <c r="G89" s="5" t="n">
        <v>2457</v>
      </c>
      <c r="H89" s="5" t="n">
        <v>1470</v>
      </c>
      <c r="I89" s="5" t="n">
        <v>1285</v>
      </c>
    </row>
    <row r="90" spans="1:9">
      <c r="A90" s="4" t="s">
        <v>656</v>
      </c>
      <c r="G90" s="5" t="n">
        <v>38074</v>
      </c>
      <c r="H90" s="5" t="n">
        <v>41076</v>
      </c>
      <c r="I90" s="5" t="n">
        <v>43515</v>
      </c>
    </row>
    <row r="91" spans="1:9">
      <c r="A91" s="4" t="s">
        <v>592</v>
      </c>
      <c r="G91" s="5" t="n">
        <v>40986</v>
      </c>
      <c r="H91" s="5" t="n">
        <v>43031</v>
      </c>
      <c r="I91" s="5" t="n">
        <v>45936</v>
      </c>
    </row>
    <row r="92" spans="1:9">
      <c r="A92" s="4" t="s">
        <v>599</v>
      </c>
    </row>
    <row r="93" spans="1:9">
      <c r="A93" s="3" t="s">
        <v>588</v>
      </c>
    </row>
    <row r="94" spans="1:9">
      <c r="A94" s="4" t="s">
        <v>647</v>
      </c>
      <c r="B94" s="5" t="n">
        <v>570</v>
      </c>
      <c r="C94" s="5" t="n">
        <v>595</v>
      </c>
      <c r="D94" s="5" t="n">
        <v>586</v>
      </c>
      <c r="E94" s="5" t="n">
        <v>622</v>
      </c>
      <c r="F94" s="5" t="n">
        <v>622</v>
      </c>
    </row>
    <row r="95" spans="1:9">
      <c r="A95" s="4" t="s">
        <v>648</v>
      </c>
      <c r="B95" s="5" t="n">
        <v>-174</v>
      </c>
      <c r="C95" s="5" t="n">
        <v>-308</v>
      </c>
      <c r="D95" s="5" t="n">
        <v>-368</v>
      </c>
      <c r="E95" s="5" t="n">
        <v>-482</v>
      </c>
      <c r="F95" s="5" t="n">
        <v>-1186</v>
      </c>
    </row>
    <row r="96" spans="1:9">
      <c r="A96" s="4" t="s">
        <v>649</v>
      </c>
      <c r="B96" s="5" t="n">
        <v>66</v>
      </c>
      <c r="C96" s="5" t="n">
        <v>68</v>
      </c>
      <c r="D96" s="5" t="n">
        <v>144</v>
      </c>
      <c r="E96" s="5" t="n">
        <v>209</v>
      </c>
      <c r="F96" s="5" t="n">
        <v>375</v>
      </c>
    </row>
    <row r="97" spans="1:9">
      <c r="A97" s="4" t="s">
        <v>650</v>
      </c>
      <c r="B97" s="5" t="n">
        <v>95</v>
      </c>
      <c r="C97" s="5" t="n">
        <v>290</v>
      </c>
      <c r="D97" s="5" t="n">
        <v>195</v>
      </c>
      <c r="E97" s="5" t="n">
        <v>296</v>
      </c>
      <c r="F97" s="5" t="n">
        <v>775</v>
      </c>
    </row>
    <row r="98" spans="1:9">
      <c r="A98" s="4" t="s">
        <v>651</v>
      </c>
      <c r="B98" s="5" t="n">
        <v>557</v>
      </c>
      <c r="C98" s="5" t="n">
        <v>645</v>
      </c>
      <c r="D98" s="5" t="n">
        <v>557</v>
      </c>
      <c r="E98" s="5" t="n">
        <v>645</v>
      </c>
      <c r="F98" s="5" t="n">
        <v>586</v>
      </c>
    </row>
    <row r="99" spans="1:9">
      <c r="A99" s="4" t="s">
        <v>652</v>
      </c>
      <c r="G99" s="5" t="n">
        <v>54</v>
      </c>
      <c r="H99" s="5" t="n">
        <v>57</v>
      </c>
      <c r="I99" s="5" t="n">
        <v>31</v>
      </c>
    </row>
    <row r="100" spans="1:9">
      <c r="A100" s="4" t="s">
        <v>653</v>
      </c>
      <c r="G100" s="5" t="n">
        <v>503</v>
      </c>
      <c r="H100" s="5" t="n">
        <v>529</v>
      </c>
      <c r="I100" s="5" t="n">
        <v>614</v>
      </c>
    </row>
    <row r="101" spans="1:9">
      <c r="A101" s="4" t="s">
        <v>654</v>
      </c>
      <c r="B101" s="5" t="n">
        <v>570</v>
      </c>
      <c r="C101" s="5" t="n">
        <v>595</v>
      </c>
      <c r="D101" s="5" t="n">
        <v>557</v>
      </c>
      <c r="E101" s="5" t="n">
        <v>645</v>
      </c>
      <c r="F101" s="5" t="n">
        <v>622</v>
      </c>
      <c r="G101" s="5" t="n">
        <v>557</v>
      </c>
      <c r="H101" s="5" t="n">
        <v>586</v>
      </c>
      <c r="I101" s="5" t="n">
        <v>645</v>
      </c>
    </row>
    <row r="102" spans="1:9">
      <c r="A102" s="4" t="s">
        <v>655</v>
      </c>
      <c r="G102" s="5" t="n">
        <v>247</v>
      </c>
      <c r="H102" s="5" t="n">
        <v>257</v>
      </c>
      <c r="I102" s="5" t="n">
        <v>323</v>
      </c>
    </row>
    <row r="103" spans="1:9">
      <c r="A103" s="4" t="s">
        <v>656</v>
      </c>
      <c r="G103" s="5" t="n">
        <v>23213</v>
      </c>
      <c r="H103" s="5" t="n">
        <v>24853</v>
      </c>
      <c r="I103" s="5" t="n">
        <v>27981</v>
      </c>
    </row>
    <row r="104" spans="1:9">
      <c r="A104" s="4" t="s">
        <v>592</v>
      </c>
      <c r="G104" s="5" t="n">
        <v>23503</v>
      </c>
      <c r="H104" s="5" t="n">
        <v>25155</v>
      </c>
      <c r="I104" s="5" t="n">
        <v>28370</v>
      </c>
    </row>
    <row r="105" spans="1:9">
      <c r="A105" s="4" t="s">
        <v>600</v>
      </c>
    </row>
    <row r="106" spans="1:9">
      <c r="A106" s="3" t="s">
        <v>588</v>
      </c>
    </row>
    <row r="107" spans="1:9">
      <c r="A107" s="4" t="s">
        <v>647</v>
      </c>
      <c r="B107" s="5" t="n">
        <v>11495</v>
      </c>
      <c r="C107" s="5" t="n">
        <v>11542</v>
      </c>
      <c r="D107" s="5" t="n">
        <v>11441</v>
      </c>
      <c r="E107" s="5" t="n">
        <v>11517</v>
      </c>
      <c r="F107" s="5" t="n">
        <v>11517</v>
      </c>
    </row>
    <row r="108" spans="1:9">
      <c r="A108" s="4" t="s">
        <v>648</v>
      </c>
      <c r="B108" s="5" t="n">
        <v>-15</v>
      </c>
      <c r="C108" s="5" t="n">
        <v>-150</v>
      </c>
      <c r="D108" s="5" t="n">
        <v>-15</v>
      </c>
      <c r="E108" s="5" t="n">
        <v>-150</v>
      </c>
      <c r="F108" s="5" t="n">
        <v>-186</v>
      </c>
    </row>
    <row r="109" spans="1:9">
      <c r="A109" s="4" t="s">
        <v>649</v>
      </c>
      <c r="B109" s="5" t="n">
        <v>21</v>
      </c>
      <c r="C109" s="5" t="n">
        <v>17</v>
      </c>
      <c r="D109" s="5" t="n">
        <v>36</v>
      </c>
      <c r="E109" s="5" t="n">
        <v>127</v>
      </c>
      <c r="F109" s="5" t="n">
        <v>397</v>
      </c>
    </row>
    <row r="110" spans="1:9">
      <c r="A110" s="4" t="s">
        <v>650</v>
      </c>
      <c r="B110" s="5" t="n">
        <v>106</v>
      </c>
      <c r="C110" s="5" t="n">
        <v>-1307</v>
      </c>
      <c r="D110" s="5" t="n">
        <v>145</v>
      </c>
      <c r="E110" s="5" t="n">
        <v>-1392</v>
      </c>
      <c r="F110" s="5" t="n">
        <v>-287</v>
      </c>
    </row>
    <row r="111" spans="1:9">
      <c r="A111" s="4" t="s">
        <v>651</v>
      </c>
      <c r="B111" s="5" t="n">
        <v>11607</v>
      </c>
      <c r="C111" s="5" t="n">
        <v>10102</v>
      </c>
      <c r="D111" s="5" t="n">
        <v>11607</v>
      </c>
      <c r="E111" s="5" t="n">
        <v>10102</v>
      </c>
      <c r="F111" s="5" t="n">
        <v>11441</v>
      </c>
    </row>
    <row r="112" spans="1:9">
      <c r="A112" s="4" t="s">
        <v>652</v>
      </c>
      <c r="G112" s="5" t="n">
        <v>82</v>
      </c>
      <c r="H112" s="5" t="n">
        <v>30</v>
      </c>
      <c r="I112" s="5" t="n">
        <v>124</v>
      </c>
    </row>
    <row r="113" spans="1:9">
      <c r="A113" s="4" t="s">
        <v>653</v>
      </c>
      <c r="G113" s="5" t="n">
        <v>11466</v>
      </c>
      <c r="H113" s="5" t="n">
        <v>11351</v>
      </c>
      <c r="I113" s="5" t="n">
        <v>8531</v>
      </c>
    </row>
    <row r="114" spans="1:9">
      <c r="A114" s="4" t="s">
        <v>654</v>
      </c>
      <c r="B114" s="5" t="n">
        <v>11495</v>
      </c>
      <c r="C114" s="5" t="n">
        <v>11542</v>
      </c>
      <c r="D114" s="5" t="n">
        <v>11607</v>
      </c>
      <c r="E114" s="5" t="n">
        <v>10102</v>
      </c>
      <c r="F114" s="5" t="n">
        <v>11517</v>
      </c>
      <c r="G114" s="5" t="n">
        <v>11607</v>
      </c>
      <c r="H114" s="5" t="n">
        <v>11441</v>
      </c>
      <c r="I114" s="5" t="n">
        <v>10102</v>
      </c>
    </row>
    <row r="115" spans="1:9">
      <c r="A115" s="4" t="s">
        <v>655</v>
      </c>
      <c r="G115" s="5" t="n">
        <v>11162</v>
      </c>
      <c r="H115" s="5" t="n">
        <v>13911</v>
      </c>
      <c r="I115" s="5" t="n">
        <v>14524</v>
      </c>
    </row>
    <row r="116" spans="1:9">
      <c r="A116" s="4" t="s">
        <v>656</v>
      </c>
      <c r="G116" s="5" t="n">
        <v>1997591</v>
      </c>
      <c r="H116" s="5" t="n">
        <v>1892422</v>
      </c>
      <c r="I116" s="5" t="n">
        <v>1700046</v>
      </c>
    </row>
    <row r="117" spans="1:9">
      <c r="A117" s="4" t="s">
        <v>592</v>
      </c>
      <c r="G117" s="5" t="n">
        <v>2016348</v>
      </c>
      <c r="H117" s="5" t="n">
        <v>1914896</v>
      </c>
      <c r="I117" s="5" t="n">
        <v>1725262</v>
      </c>
    </row>
    <row r="118" spans="1:9">
      <c r="A118" s="4" t="s">
        <v>601</v>
      </c>
    </row>
    <row r="119" spans="1:9">
      <c r="A119" s="3" t="s">
        <v>588</v>
      </c>
    </row>
    <row r="120" spans="1:9">
      <c r="A120" s="4" t="s">
        <v>647</v>
      </c>
      <c r="B120" s="5" t="n">
        <v>847</v>
      </c>
      <c r="C120" s="5" t="n">
        <v>572</v>
      </c>
      <c r="D120" s="5" t="n">
        <v>642</v>
      </c>
      <c r="E120" s="5" t="n">
        <v>680</v>
      </c>
      <c r="F120" s="5" t="n">
        <v>680</v>
      </c>
    </row>
    <row r="121" spans="1:9">
      <c r="A121" s="4" t="s">
        <v>649</v>
      </c>
      <c r="E121" s="5" t="n">
        <v>1</v>
      </c>
      <c r="F121" s="5" t="n">
        <v>1</v>
      </c>
    </row>
    <row r="122" spans="1:9">
      <c r="A122" s="4" t="s">
        <v>650</v>
      </c>
      <c r="B122" s="5" t="n">
        <v>130</v>
      </c>
      <c r="C122" s="5" t="n">
        <v>-106</v>
      </c>
      <c r="D122" s="5" t="n">
        <v>335</v>
      </c>
      <c r="E122" s="5" t="n">
        <v>-215</v>
      </c>
      <c r="F122" s="5" t="n">
        <v>-39</v>
      </c>
    </row>
    <row r="123" spans="1:9">
      <c r="A123" s="4" t="s">
        <v>651</v>
      </c>
      <c r="B123" s="5" t="n">
        <v>977</v>
      </c>
      <c r="C123" s="5" t="n">
        <v>466</v>
      </c>
      <c r="D123" s="5" t="n">
        <v>977</v>
      </c>
      <c r="E123" s="5" t="n">
        <v>466</v>
      </c>
      <c r="F123" s="5" t="n">
        <v>642</v>
      </c>
    </row>
    <row r="124" spans="1:9">
      <c r="A124" s="4" t="s">
        <v>653</v>
      </c>
      <c r="G124" s="5" t="n">
        <v>977</v>
      </c>
      <c r="H124" s="5" t="n">
        <v>642</v>
      </c>
      <c r="I124" s="5" t="n">
        <v>466</v>
      </c>
    </row>
    <row r="125" spans="1:9">
      <c r="A125" s="4" t="s">
        <v>654</v>
      </c>
      <c r="B125" s="5" t="n">
        <v>847</v>
      </c>
      <c r="C125" s="5" t="n">
        <v>572</v>
      </c>
      <c r="D125" s="5" t="n">
        <v>977</v>
      </c>
      <c r="E125" s="5" t="n">
        <v>466</v>
      </c>
      <c r="F125" s="5" t="n">
        <v>680</v>
      </c>
      <c r="G125" s="5" t="n">
        <v>977</v>
      </c>
      <c r="H125" s="5" t="n">
        <v>642</v>
      </c>
      <c r="I125" s="5" t="n">
        <v>466</v>
      </c>
    </row>
    <row r="126" spans="1:9">
      <c r="A126" s="4" t="s">
        <v>656</v>
      </c>
      <c r="G126" s="5" t="n">
        <v>83151</v>
      </c>
      <c r="H126" s="5" t="n">
        <v>69627</v>
      </c>
      <c r="I126" s="5" t="n">
        <v>70151</v>
      </c>
    </row>
    <row r="127" spans="1:9">
      <c r="A127" s="4" t="s">
        <v>592</v>
      </c>
      <c r="G127" s="5" t="n">
        <v>83151</v>
      </c>
      <c r="H127" s="5" t="n">
        <v>69627</v>
      </c>
      <c r="I127" s="5" t="n">
        <v>70151</v>
      </c>
    </row>
    <row r="128" spans="1:9">
      <c r="A128" s="4" t="s">
        <v>602</v>
      </c>
    </row>
    <row r="129" spans="1:9">
      <c r="A129" s="3" t="s">
        <v>588</v>
      </c>
    </row>
    <row r="130" spans="1:9">
      <c r="A130" s="4" t="s">
        <v>647</v>
      </c>
      <c r="B130" s="5" t="n">
        <v>5412</v>
      </c>
      <c r="C130" s="5" t="n">
        <v>6530</v>
      </c>
      <c r="D130" s="5" t="n">
        <v>5800</v>
      </c>
      <c r="E130" s="5" t="n">
        <v>7044</v>
      </c>
      <c r="F130" s="5" t="n">
        <v>7044</v>
      </c>
    </row>
    <row r="131" spans="1:9">
      <c r="A131" s="4" t="s">
        <v>648</v>
      </c>
      <c r="B131" s="5" t="n">
        <v>-24</v>
      </c>
      <c r="C131" s="5" t="n">
        <v>-13</v>
      </c>
      <c r="D131" s="5" t="n">
        <v>-104</v>
      </c>
      <c r="E131" s="5" t="n">
        <v>-84</v>
      </c>
      <c r="F131" s="5" t="n">
        <v>-98</v>
      </c>
    </row>
    <row r="132" spans="1:9">
      <c r="A132" s="4" t="s">
        <v>649</v>
      </c>
      <c r="B132" s="5" t="n">
        <v>317</v>
      </c>
      <c r="C132" s="5" t="n">
        <v>252</v>
      </c>
      <c r="D132" s="5" t="n">
        <v>526</v>
      </c>
      <c r="E132" s="5" t="n">
        <v>298</v>
      </c>
      <c r="F132" s="5" t="n">
        <v>698</v>
      </c>
    </row>
    <row r="133" spans="1:9">
      <c r="A133" s="4" t="s">
        <v>650</v>
      </c>
      <c r="B133" s="5" t="n">
        <v>-657</v>
      </c>
      <c r="C133" s="5" t="n">
        <v>-613</v>
      </c>
      <c r="D133" s="5" t="n">
        <v>-1174</v>
      </c>
      <c r="E133" s="5" t="n">
        <v>-1102</v>
      </c>
      <c r="F133" s="5" t="n">
        <v>-1844</v>
      </c>
    </row>
    <row r="134" spans="1:9">
      <c r="A134" s="4" t="s">
        <v>651</v>
      </c>
      <c r="B134" s="5" t="n">
        <v>5048</v>
      </c>
      <c r="C134" s="5" t="n">
        <v>6156</v>
      </c>
      <c r="D134" s="5" t="n">
        <v>5048</v>
      </c>
      <c r="E134" s="5" t="n">
        <v>6156</v>
      </c>
      <c r="F134" s="5" t="n">
        <v>5800</v>
      </c>
    </row>
    <row r="135" spans="1:9">
      <c r="A135" s="4" t="s">
        <v>652</v>
      </c>
      <c r="G135" s="5" t="n">
        <v>287</v>
      </c>
      <c r="H135" s="5" t="n">
        <v>427</v>
      </c>
      <c r="I135" s="5" t="n">
        <v>400</v>
      </c>
    </row>
    <row r="136" spans="1:9">
      <c r="A136" s="4" t="s">
        <v>653</v>
      </c>
      <c r="G136" s="5" t="n">
        <v>4754</v>
      </c>
      <c r="H136" s="5" t="n">
        <v>5356</v>
      </c>
      <c r="I136" s="5" t="n">
        <v>5748</v>
      </c>
    </row>
    <row r="137" spans="1:9">
      <c r="A137" s="4" t="s">
        <v>654</v>
      </c>
      <c r="B137" s="5" t="n">
        <v>5412</v>
      </c>
      <c r="C137" s="5" t="n">
        <v>6530</v>
      </c>
      <c r="D137" s="5" t="n">
        <v>5048</v>
      </c>
      <c r="E137" s="5" t="n">
        <v>6156</v>
      </c>
      <c r="F137" s="5" t="n">
        <v>7044</v>
      </c>
      <c r="G137" s="5" t="n">
        <v>5048</v>
      </c>
      <c r="H137" s="5" t="n">
        <v>5800</v>
      </c>
      <c r="I137" s="5" t="n">
        <v>6156</v>
      </c>
    </row>
    <row r="138" spans="1:9">
      <c r="A138" s="4" t="s">
        <v>655</v>
      </c>
      <c r="G138" s="5" t="n">
        <v>2250</v>
      </c>
      <c r="H138" s="5" t="n">
        <v>2688</v>
      </c>
      <c r="I138" s="5" t="n">
        <v>2633</v>
      </c>
    </row>
    <row r="139" spans="1:9">
      <c r="A139" s="4" t="s">
        <v>656</v>
      </c>
      <c r="G139" s="5" t="n">
        <v>282611</v>
      </c>
      <c r="H139" s="5" t="n">
        <v>283502</v>
      </c>
      <c r="I139" s="5" t="n">
        <v>280672</v>
      </c>
    </row>
    <row r="140" spans="1:9">
      <c r="A140" s="4" t="s">
        <v>592</v>
      </c>
      <c r="G140" s="5" t="n">
        <v>286436</v>
      </c>
      <c r="H140" s="5" t="n">
        <v>288688</v>
      </c>
      <c r="I140" s="5" t="n">
        <v>286476</v>
      </c>
    </row>
    <row r="141" spans="1:9">
      <c r="A141" s="4" t="s">
        <v>603</v>
      </c>
    </row>
    <row r="142" spans="1:9">
      <c r="A142" s="3" t="s">
        <v>588</v>
      </c>
    </row>
    <row r="143" spans="1:9">
      <c r="A143" s="4" t="s">
        <v>647</v>
      </c>
      <c r="B143" s="5" t="n">
        <v>1351</v>
      </c>
      <c r="C143" s="5" t="n">
        <v>1339</v>
      </c>
      <c r="D143" s="5" t="n">
        <v>1184</v>
      </c>
      <c r="E143" s="5" t="n">
        <v>1417</v>
      </c>
      <c r="F143" s="5" t="n">
        <v>1417</v>
      </c>
    </row>
    <row r="144" spans="1:9">
      <c r="A144" s="4" t="s">
        <v>648</v>
      </c>
      <c r="C144" s="5" t="n">
        <v>-1071</v>
      </c>
      <c r="E144" s="5" t="n">
        <v>-1071</v>
      </c>
      <c r="F144" s="5" t="n">
        <v>-1104</v>
      </c>
    </row>
    <row r="145" spans="1:9">
      <c r="A145" s="4" t="s">
        <v>650</v>
      </c>
      <c r="B145" s="5" t="n">
        <v>83</v>
      </c>
      <c r="C145" s="5" t="n">
        <v>910</v>
      </c>
      <c r="D145" s="5" t="n">
        <v>250</v>
      </c>
      <c r="E145" s="5" t="n">
        <v>832</v>
      </c>
      <c r="F145" s="5" t="n">
        <v>871</v>
      </c>
    </row>
    <row r="146" spans="1:9">
      <c r="A146" s="4" t="s">
        <v>651</v>
      </c>
      <c r="B146" s="5" t="n">
        <v>1434</v>
      </c>
      <c r="C146" s="5" t="n">
        <v>1178</v>
      </c>
      <c r="D146" s="5" t="n">
        <v>1434</v>
      </c>
      <c r="E146" s="5" t="n">
        <v>1178</v>
      </c>
      <c r="F146" s="5" t="n">
        <v>1184</v>
      </c>
    </row>
    <row r="147" spans="1:9">
      <c r="A147" s="4" t="s">
        <v>652</v>
      </c>
      <c r="I147" s="5" t="n">
        <v>14</v>
      </c>
    </row>
    <row r="148" spans="1:9">
      <c r="A148" s="4" t="s">
        <v>653</v>
      </c>
      <c r="G148" s="5" t="n">
        <v>1434</v>
      </c>
      <c r="H148" s="5" t="n">
        <v>1184</v>
      </c>
      <c r="I148" s="5" t="n">
        <v>1121</v>
      </c>
    </row>
    <row r="149" spans="1:9">
      <c r="A149" s="4" t="s">
        <v>654</v>
      </c>
      <c r="B149" s="7" t="n">
        <v>1351</v>
      </c>
      <c r="C149" s="7" t="n">
        <v>1339</v>
      </c>
      <c r="D149" s="7" t="n">
        <v>1434</v>
      </c>
      <c r="E149" s="7" t="n">
        <v>1178</v>
      </c>
      <c r="F149" s="7" t="n">
        <v>1417</v>
      </c>
      <c r="G149" s="5" t="n">
        <v>1434</v>
      </c>
      <c r="H149" s="5" t="n">
        <v>1184</v>
      </c>
      <c r="I149" s="5" t="n">
        <v>1178</v>
      </c>
    </row>
    <row r="150" spans="1:9">
      <c r="A150" s="4" t="s">
        <v>655</v>
      </c>
      <c r="H150" s="5" t="n">
        <v>140</v>
      </c>
    </row>
    <row r="151" spans="1:9">
      <c r="A151" s="4" t="s">
        <v>656</v>
      </c>
      <c r="G151" s="5" t="n">
        <v>73578</v>
      </c>
      <c r="H151" s="5" t="n">
        <v>67790</v>
      </c>
      <c r="I151" s="5" t="n">
        <v>62626</v>
      </c>
    </row>
    <row r="152" spans="1:9">
      <c r="A152" s="4" t="s">
        <v>592</v>
      </c>
      <c r="G152" s="5" t="n">
        <v>73578</v>
      </c>
      <c r="H152" s="5" t="n">
        <v>67930</v>
      </c>
      <c r="I152" s="5" t="n">
        <v>63150</v>
      </c>
    </row>
    <row r="153" spans="1:9">
      <c r="A153" s="4" t="s">
        <v>657</v>
      </c>
    </row>
    <row r="154" spans="1:9">
      <c r="A154" s="3" t="s">
        <v>588</v>
      </c>
    </row>
    <row r="155" spans="1:9">
      <c r="A155" s="4" t="s">
        <v>658</v>
      </c>
      <c r="G155" s="5" t="n">
        <v>139</v>
      </c>
      <c r="H155" s="5" t="n">
        <v>272</v>
      </c>
      <c r="I155" s="5" t="n">
        <v>2431</v>
      </c>
    </row>
    <row r="156" spans="1:9">
      <c r="A156" s="4" t="s">
        <v>592</v>
      </c>
      <c r="G156" s="5" t="n">
        <v>13861</v>
      </c>
      <c r="H156" s="5" t="n">
        <v>15560</v>
      </c>
      <c r="I156" s="5" t="n">
        <v>20292</v>
      </c>
    </row>
    <row r="157" spans="1:9">
      <c r="A157" s="4" t="s">
        <v>659</v>
      </c>
    </row>
    <row r="158" spans="1:9">
      <c r="A158" s="3" t="s">
        <v>588</v>
      </c>
    </row>
    <row r="159" spans="1:9">
      <c r="A159" s="4" t="s">
        <v>658</v>
      </c>
      <c r="G159" s="5" t="n">
        <v>109</v>
      </c>
      <c r="H159" s="5" t="n">
        <v>215</v>
      </c>
      <c r="I159" s="5" t="n">
        <v>1672</v>
      </c>
    </row>
    <row r="160" spans="1:9">
      <c r="A160" s="4" t="s">
        <v>592</v>
      </c>
      <c r="G160" s="5" t="n">
        <v>9315</v>
      </c>
      <c r="H160" s="5" t="n">
        <v>9948</v>
      </c>
      <c r="I160" s="5" t="n">
        <v>12054</v>
      </c>
    </row>
    <row r="161" spans="1:9">
      <c r="A161" s="4" t="s">
        <v>660</v>
      </c>
    </row>
    <row r="162" spans="1:9">
      <c r="A162" s="3" t="s">
        <v>588</v>
      </c>
    </row>
    <row r="163" spans="1:9">
      <c r="A163" s="4" t="s">
        <v>658</v>
      </c>
      <c r="G163" s="5" t="n">
        <v>7</v>
      </c>
      <c r="H163" s="5" t="n">
        <v>17</v>
      </c>
      <c r="I163" s="5" t="n">
        <v>74</v>
      </c>
    </row>
    <row r="164" spans="1:9">
      <c r="A164" s="4" t="s">
        <v>592</v>
      </c>
      <c r="G164" s="5" t="n">
        <v>2073</v>
      </c>
      <c r="H164" s="5" t="n">
        <v>3028</v>
      </c>
      <c r="I164" s="5" t="n">
        <v>4373</v>
      </c>
    </row>
    <row r="165" spans="1:9">
      <c r="A165" s="4" t="s">
        <v>661</v>
      </c>
    </row>
    <row r="166" spans="1:9">
      <c r="A166" s="3" t="s">
        <v>588</v>
      </c>
    </row>
    <row r="167" spans="1:9">
      <c r="A167" s="4" t="s">
        <v>658</v>
      </c>
      <c r="G167" s="5" t="n">
        <v>23</v>
      </c>
      <c r="H167" s="5" t="n">
        <v>40</v>
      </c>
      <c r="I167" s="5" t="n">
        <v>642</v>
      </c>
    </row>
    <row r="168" spans="1:9">
      <c r="A168" s="4" t="s">
        <v>592</v>
      </c>
      <c r="G168" s="5" t="n">
        <v>2473</v>
      </c>
      <c r="H168" s="5" t="n">
        <v>2584</v>
      </c>
      <c r="I168" s="5" t="n">
        <v>3341</v>
      </c>
    </row>
    <row r="169" spans="1:9">
      <c r="A169" s="4" t="s">
        <v>662</v>
      </c>
    </row>
    <row r="170" spans="1:9">
      <c r="A170" s="3" t="s">
        <v>588</v>
      </c>
    </row>
    <row r="171" spans="1:9">
      <c r="A171" s="4" t="s">
        <v>658</v>
      </c>
      <c r="I171" s="5" t="n">
        <v>43</v>
      </c>
    </row>
    <row r="172" spans="1:9">
      <c r="A172" s="4" t="s">
        <v>592</v>
      </c>
      <c r="I172" s="5" t="n">
        <v>524</v>
      </c>
    </row>
    <row r="173" spans="1:9">
      <c r="A173" s="4" t="s">
        <v>663</v>
      </c>
    </row>
    <row r="174" spans="1:9">
      <c r="A174" s="3" t="s">
        <v>588</v>
      </c>
    </row>
    <row r="175" spans="1:9">
      <c r="A175" s="4" t="s">
        <v>658</v>
      </c>
      <c r="G175" s="5" t="n">
        <v>50</v>
      </c>
      <c r="H175" s="5" t="n">
        <v>155</v>
      </c>
      <c r="I175" s="5" t="n">
        <v>225</v>
      </c>
    </row>
    <row r="176" spans="1:9">
      <c r="A176" s="4" t="s">
        <v>592</v>
      </c>
      <c r="G176" s="5" t="n">
        <v>1720</v>
      </c>
      <c r="H176" s="5" t="n">
        <v>1385</v>
      </c>
      <c r="I176" s="5" t="n">
        <v>1362</v>
      </c>
    </row>
    <row r="177" spans="1:9">
      <c r="A177" s="4" t="s">
        <v>664</v>
      </c>
    </row>
    <row r="178" spans="1:9">
      <c r="A178" s="3" t="s">
        <v>588</v>
      </c>
    </row>
    <row r="179" spans="1:9">
      <c r="A179" s="4" t="s">
        <v>658</v>
      </c>
      <c r="I179" s="5" t="n">
        <v>66</v>
      </c>
    </row>
    <row r="180" spans="1:9">
      <c r="A180" s="4" t="s">
        <v>592</v>
      </c>
      <c r="G180" s="5" t="n">
        <v>455</v>
      </c>
      <c r="H180" s="5" t="n">
        <v>485</v>
      </c>
      <c r="I180" s="5" t="n">
        <v>1136</v>
      </c>
    </row>
    <row r="181" spans="1:9">
      <c r="A181" s="4" t="s">
        <v>665</v>
      </c>
    </row>
    <row r="182" spans="1:9">
      <c r="A182" s="3" t="s">
        <v>588</v>
      </c>
    </row>
    <row r="183" spans="1:9">
      <c r="A183" s="4" t="s">
        <v>592</v>
      </c>
      <c r="G183" s="5" t="n">
        <v>43</v>
      </c>
      <c r="H183" s="5" t="n">
        <v>45</v>
      </c>
      <c r="I183" s="5" t="n">
        <v>66</v>
      </c>
    </row>
    <row r="184" spans="1:9">
      <c r="A184" s="4" t="s">
        <v>666</v>
      </c>
    </row>
    <row r="185" spans="1:9">
      <c r="A185" s="3" t="s">
        <v>588</v>
      </c>
    </row>
    <row r="186" spans="1:9">
      <c r="A186" s="4" t="s">
        <v>658</v>
      </c>
      <c r="G186" s="5" t="n">
        <v>59</v>
      </c>
      <c r="H186" s="5" t="n">
        <v>60</v>
      </c>
      <c r="I186" s="5" t="n">
        <v>1447</v>
      </c>
    </row>
    <row r="187" spans="1:9">
      <c r="A187" s="4" t="s">
        <v>592</v>
      </c>
      <c r="G187" s="5" t="n">
        <v>7595</v>
      </c>
      <c r="H187" s="5" t="n">
        <v>8563</v>
      </c>
      <c r="I187" s="5" t="n">
        <v>10692</v>
      </c>
    </row>
    <row r="188" spans="1:9">
      <c r="A188" s="4" t="s">
        <v>667</v>
      </c>
    </row>
    <row r="189" spans="1:9">
      <c r="A189" s="3" t="s">
        <v>588</v>
      </c>
    </row>
    <row r="190" spans="1:9">
      <c r="A190" s="4" t="s">
        <v>658</v>
      </c>
      <c r="G190" s="5" t="n">
        <v>7</v>
      </c>
      <c r="H190" s="5" t="n">
        <v>17</v>
      </c>
      <c r="I190" s="5" t="n">
        <v>8</v>
      </c>
    </row>
    <row r="191" spans="1:9">
      <c r="A191" s="4" t="s">
        <v>592</v>
      </c>
      <c r="G191" s="7" t="n">
        <v>1575</v>
      </c>
      <c r="H191" s="7" t="n">
        <v>2498</v>
      </c>
      <c r="I191" s="5" t="n">
        <v>3171</v>
      </c>
    </row>
    <row r="192" spans="1:9">
      <c r="A192" s="4" t="s">
        <v>668</v>
      </c>
    </row>
    <row r="193" spans="1:9">
      <c r="A193" s="3" t="s">
        <v>588</v>
      </c>
    </row>
    <row r="194" spans="1:9">
      <c r="A194" s="4" t="s">
        <v>658</v>
      </c>
      <c r="I194" s="5" t="n">
        <v>43</v>
      </c>
    </row>
    <row r="195" spans="1:9">
      <c r="A195" s="4" t="s">
        <v>592</v>
      </c>
      <c r="I195" s="7" t="n">
        <v>524</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9</v>
      </c>
      <c r="B1" s="2" t="s">
        <v>2</v>
      </c>
      <c r="C1" s="2" t="s">
        <v>25</v>
      </c>
      <c r="D1" s="2" t="s">
        <v>80</v>
      </c>
    </row>
    <row r="2" spans="1:4">
      <c r="A2" s="3" t="s">
        <v>588</v>
      </c>
    </row>
    <row r="3" spans="1:4">
      <c r="A3" s="4" t="s">
        <v>592</v>
      </c>
      <c r="B3" s="7" t="n">
        <v>3146313</v>
      </c>
      <c r="C3" s="7" t="n">
        <v>3015165</v>
      </c>
      <c r="D3" s="7" t="n">
        <v>2826393</v>
      </c>
    </row>
    <row r="4" spans="1:4">
      <c r="A4" s="4" t="s">
        <v>593</v>
      </c>
    </row>
    <row r="5" spans="1:4">
      <c r="A5" s="3" t="s">
        <v>588</v>
      </c>
    </row>
    <row r="6" spans="1:4">
      <c r="A6" s="4" t="s">
        <v>592</v>
      </c>
      <c r="B6" s="5" t="n">
        <v>2401040</v>
      </c>
      <c r="C6" s="5" t="n">
        <v>2300322</v>
      </c>
      <c r="D6" s="5" t="n">
        <v>2106567</v>
      </c>
    </row>
    <row r="7" spans="1:4">
      <c r="A7" s="4" t="s">
        <v>594</v>
      </c>
    </row>
    <row r="8" spans="1:4">
      <c r="A8" s="3" t="s">
        <v>588</v>
      </c>
    </row>
    <row r="9" spans="1:4">
      <c r="A9" s="4" t="s">
        <v>592</v>
      </c>
      <c r="B9" s="5" t="n">
        <v>350925</v>
      </c>
      <c r="C9" s="5" t="n">
        <v>356874</v>
      </c>
      <c r="D9" s="5" t="n">
        <v>360782</v>
      </c>
    </row>
    <row r="10" spans="1:4">
      <c r="A10" s="4" t="s">
        <v>595</v>
      </c>
    </row>
    <row r="11" spans="1:4">
      <c r="A11" s="3" t="s">
        <v>588</v>
      </c>
    </row>
    <row r="12" spans="1:4">
      <c r="A12" s="4" t="s">
        <v>592</v>
      </c>
      <c r="B12" s="5" t="n">
        <v>237619</v>
      </c>
      <c r="C12" s="5" t="n">
        <v>220412</v>
      </c>
      <c r="D12" s="5" t="n">
        <v>225743</v>
      </c>
    </row>
    <row r="13" spans="1:4">
      <c r="A13" s="4" t="s">
        <v>596</v>
      </c>
    </row>
    <row r="14" spans="1:4">
      <c r="A14" s="3" t="s">
        <v>588</v>
      </c>
    </row>
    <row r="15" spans="1:4">
      <c r="A15" s="4" t="s">
        <v>592</v>
      </c>
      <c r="B15" s="5" t="n">
        <v>156729</v>
      </c>
      <c r="C15" s="5" t="n">
        <v>137557</v>
      </c>
      <c r="D15" s="5" t="n">
        <v>133301</v>
      </c>
    </row>
    <row r="16" spans="1:4">
      <c r="A16" s="4" t="s">
        <v>597</v>
      </c>
    </row>
    <row r="17" spans="1:4">
      <c r="A17" s="3" t="s">
        <v>588</v>
      </c>
    </row>
    <row r="18" spans="1:4">
      <c r="A18" s="4" t="s">
        <v>592</v>
      </c>
      <c r="B18" s="5" t="n">
        <v>384692</v>
      </c>
      <c r="C18" s="5" t="n">
        <v>385426</v>
      </c>
      <c r="D18" s="5" t="n">
        <v>381305</v>
      </c>
    </row>
    <row r="19" spans="1:4">
      <c r="A19" s="4" t="s">
        <v>598</v>
      </c>
    </row>
    <row r="20" spans="1:4">
      <c r="A20" s="3" t="s">
        <v>588</v>
      </c>
    </row>
    <row r="21" spans="1:4">
      <c r="A21" s="4" t="s">
        <v>592</v>
      </c>
      <c r="B21" s="5" t="n">
        <v>40986</v>
      </c>
      <c r="C21" s="5" t="n">
        <v>43031</v>
      </c>
      <c r="D21" s="5" t="n">
        <v>45936</v>
      </c>
    </row>
    <row r="22" spans="1:4">
      <c r="A22" s="4" t="s">
        <v>599</v>
      </c>
    </row>
    <row r="23" spans="1:4">
      <c r="A23" s="3" t="s">
        <v>588</v>
      </c>
    </row>
    <row r="24" spans="1:4">
      <c r="A24" s="4" t="s">
        <v>592</v>
      </c>
      <c r="B24" s="5" t="n">
        <v>23503</v>
      </c>
      <c r="C24" s="5" t="n">
        <v>25155</v>
      </c>
      <c r="D24" s="5" t="n">
        <v>28370</v>
      </c>
    </row>
    <row r="25" spans="1:4">
      <c r="A25" s="4" t="s">
        <v>604</v>
      </c>
    </row>
    <row r="26" spans="1:4">
      <c r="A26" s="3" t="s">
        <v>588</v>
      </c>
    </row>
    <row r="27" spans="1:4">
      <c r="A27" s="4" t="s">
        <v>592</v>
      </c>
      <c r="B27" s="5" t="n">
        <v>2845838</v>
      </c>
      <c r="C27" s="5" t="n">
        <v>2690402</v>
      </c>
    </row>
    <row r="28" spans="1:4">
      <c r="A28" s="4" t="s">
        <v>605</v>
      </c>
    </row>
    <row r="29" spans="1:4">
      <c r="A29" s="3" t="s">
        <v>588</v>
      </c>
    </row>
    <row r="30" spans="1:4">
      <c r="A30" s="4" t="s">
        <v>592</v>
      </c>
      <c r="B30" s="5" t="n">
        <v>2131979</v>
      </c>
      <c r="C30" s="5" t="n">
        <v>2011032</v>
      </c>
    </row>
    <row r="31" spans="1:4">
      <c r="A31" s="4" t="s">
        <v>606</v>
      </c>
    </row>
    <row r="32" spans="1:4">
      <c r="A32" s="3" t="s">
        <v>588</v>
      </c>
    </row>
    <row r="33" spans="1:4">
      <c r="A33" s="4" t="s">
        <v>592</v>
      </c>
      <c r="B33" s="5" t="n">
        <v>329786</v>
      </c>
      <c r="C33" s="5" t="n">
        <v>332649</v>
      </c>
    </row>
    <row r="34" spans="1:4">
      <c r="A34" s="4" t="s">
        <v>607</v>
      </c>
    </row>
    <row r="35" spans="1:4">
      <c r="A35" s="3" t="s">
        <v>588</v>
      </c>
    </row>
    <row r="36" spans="1:4">
      <c r="A36" s="4" t="s">
        <v>592</v>
      </c>
      <c r="B36" s="5" t="n">
        <v>227591</v>
      </c>
      <c r="C36" s="5" t="n">
        <v>209437</v>
      </c>
    </row>
    <row r="37" spans="1:4">
      <c r="A37" s="4" t="s">
        <v>608</v>
      </c>
    </row>
    <row r="38" spans="1:4">
      <c r="A38" s="3" t="s">
        <v>588</v>
      </c>
    </row>
    <row r="39" spans="1:4">
      <c r="A39" s="4" t="s">
        <v>592</v>
      </c>
      <c r="B39" s="5" t="n">
        <v>156482</v>
      </c>
      <c r="C39" s="5" t="n">
        <v>137284</v>
      </c>
    </row>
    <row r="40" spans="1:4">
      <c r="A40" s="4" t="s">
        <v>609</v>
      </c>
    </row>
    <row r="41" spans="1:4">
      <c r="A41" s="3" t="s">
        <v>588</v>
      </c>
    </row>
    <row r="42" spans="1:4">
      <c r="A42" s="4" t="s">
        <v>592</v>
      </c>
      <c r="B42" s="5" t="n">
        <v>326149</v>
      </c>
      <c r="C42" s="5" t="n">
        <v>320522</v>
      </c>
    </row>
    <row r="43" spans="1:4">
      <c r="A43" s="4" t="s">
        <v>610</v>
      </c>
    </row>
    <row r="44" spans="1:4">
      <c r="A44" s="3" t="s">
        <v>588</v>
      </c>
    </row>
    <row r="45" spans="1:4">
      <c r="A45" s="4" t="s">
        <v>592</v>
      </c>
      <c r="B45" s="5" t="n">
        <v>38082</v>
      </c>
      <c r="C45" s="5" t="n">
        <v>39848</v>
      </c>
    </row>
    <row r="46" spans="1:4">
      <c r="A46" s="4" t="s">
        <v>611</v>
      </c>
    </row>
    <row r="47" spans="1:4">
      <c r="A47" s="3" t="s">
        <v>588</v>
      </c>
    </row>
    <row r="48" spans="1:4">
      <c r="A48" s="4" t="s">
        <v>592</v>
      </c>
      <c r="B48" s="5" t="n">
        <v>21421</v>
      </c>
      <c r="C48" s="5" t="n">
        <v>22859</v>
      </c>
    </row>
    <row r="49" spans="1:4">
      <c r="A49" s="4" t="s">
        <v>616</v>
      </c>
    </row>
    <row r="50" spans="1:4">
      <c r="A50" s="3" t="s">
        <v>588</v>
      </c>
    </row>
    <row r="51" spans="1:4">
      <c r="A51" s="4" t="s">
        <v>592</v>
      </c>
      <c r="B51" s="5" t="n">
        <v>286614</v>
      </c>
      <c r="C51" s="5" t="n">
        <v>309203</v>
      </c>
    </row>
    <row r="52" spans="1:4">
      <c r="A52" s="4" t="s">
        <v>617</v>
      </c>
    </row>
    <row r="53" spans="1:4">
      <c r="A53" s="3" t="s">
        <v>588</v>
      </c>
    </row>
    <row r="54" spans="1:4">
      <c r="A54" s="4" t="s">
        <v>592</v>
      </c>
      <c r="B54" s="5" t="n">
        <v>259746</v>
      </c>
      <c r="C54" s="5" t="n">
        <v>279342</v>
      </c>
    </row>
    <row r="55" spans="1:4">
      <c r="A55" s="4" t="s">
        <v>618</v>
      </c>
    </row>
    <row r="56" spans="1:4">
      <c r="A56" s="3" t="s">
        <v>588</v>
      </c>
    </row>
    <row r="57" spans="1:4">
      <c r="A57" s="4" t="s">
        <v>592</v>
      </c>
      <c r="B57" s="5" t="n">
        <v>19066</v>
      </c>
      <c r="C57" s="5" t="n">
        <v>21197</v>
      </c>
    </row>
    <row r="58" spans="1:4">
      <c r="A58" s="4" t="s">
        <v>619</v>
      </c>
    </row>
    <row r="59" spans="1:4">
      <c r="A59" s="3" t="s">
        <v>588</v>
      </c>
    </row>
    <row r="60" spans="1:4">
      <c r="A60" s="4" t="s">
        <v>592</v>
      </c>
      <c r="B60" s="5" t="n">
        <v>7555</v>
      </c>
      <c r="C60" s="5" t="n">
        <v>8391</v>
      </c>
    </row>
    <row r="61" spans="1:4">
      <c r="A61" s="4" t="s">
        <v>620</v>
      </c>
    </row>
    <row r="62" spans="1:4">
      <c r="A62" s="3" t="s">
        <v>588</v>
      </c>
    </row>
    <row r="63" spans="1:4">
      <c r="A63" s="4" t="s">
        <v>592</v>
      </c>
      <c r="B63" s="5" t="n">
        <v>247</v>
      </c>
      <c r="C63" s="5" t="n">
        <v>273</v>
      </c>
    </row>
    <row r="64" spans="1:4">
      <c r="A64" s="4" t="s">
        <v>621</v>
      </c>
    </row>
    <row r="65" spans="1:4">
      <c r="A65" s="3" t="s">
        <v>588</v>
      </c>
    </row>
    <row r="66" spans="1:4">
      <c r="A66" s="4" t="s">
        <v>592</v>
      </c>
      <c r="B66" s="5" t="n">
        <v>56823</v>
      </c>
      <c r="C66" s="5" t="n">
        <v>63519</v>
      </c>
    </row>
    <row r="67" spans="1:4">
      <c r="A67" s="4" t="s">
        <v>622</v>
      </c>
    </row>
    <row r="68" spans="1:4">
      <c r="A68" s="3" t="s">
        <v>588</v>
      </c>
    </row>
    <row r="69" spans="1:4">
      <c r="A69" s="4" t="s">
        <v>592</v>
      </c>
      <c r="B69" s="5" t="n">
        <v>2449</v>
      </c>
      <c r="C69" s="5" t="n">
        <v>2698</v>
      </c>
    </row>
    <row r="70" spans="1:4">
      <c r="A70" s="4" t="s">
        <v>623</v>
      </c>
    </row>
    <row r="71" spans="1:4">
      <c r="A71" s="3" t="s">
        <v>588</v>
      </c>
    </row>
    <row r="72" spans="1:4">
      <c r="A72" s="4" t="s">
        <v>592</v>
      </c>
      <c r="B72" s="5" t="n">
        <v>2039</v>
      </c>
      <c r="C72" s="5" t="n">
        <v>2251</v>
      </c>
    </row>
    <row r="73" spans="1:4">
      <c r="A73" s="4" t="s">
        <v>600</v>
      </c>
    </row>
    <row r="74" spans="1:4">
      <c r="A74" s="3" t="s">
        <v>588</v>
      </c>
    </row>
    <row r="75" spans="1:4">
      <c r="A75" s="4" t="s">
        <v>592</v>
      </c>
      <c r="B75" s="5" t="n">
        <v>2016348</v>
      </c>
      <c r="C75" s="5" t="n">
        <v>1914896</v>
      </c>
      <c r="D75" s="5" t="n">
        <v>1725262</v>
      </c>
    </row>
    <row r="76" spans="1:4">
      <c r="A76" s="4" t="s">
        <v>601</v>
      </c>
    </row>
    <row r="77" spans="1:4">
      <c r="A77" s="3" t="s">
        <v>588</v>
      </c>
    </row>
    <row r="78" spans="1:4">
      <c r="A78" s="4" t="s">
        <v>592</v>
      </c>
      <c r="B78" s="5" t="n">
        <v>83151</v>
      </c>
      <c r="C78" s="5" t="n">
        <v>69627</v>
      </c>
      <c r="D78" s="5" t="n">
        <v>70151</v>
      </c>
    </row>
    <row r="79" spans="1:4">
      <c r="A79" s="4" t="s">
        <v>670</v>
      </c>
    </row>
    <row r="80" spans="1:4">
      <c r="A80" s="3" t="s">
        <v>588</v>
      </c>
    </row>
    <row r="81" spans="1:4">
      <c r="A81" s="4" t="s">
        <v>592</v>
      </c>
      <c r="B81" s="5" t="n">
        <v>1805830</v>
      </c>
      <c r="C81" s="5" t="n">
        <v>1690510</v>
      </c>
    </row>
    <row r="82" spans="1:4">
      <c r="A82" s="4" t="s">
        <v>671</v>
      </c>
    </row>
    <row r="83" spans="1:4">
      <c r="A83" s="3" t="s">
        <v>588</v>
      </c>
    </row>
    <row r="84" spans="1:4">
      <c r="A84" s="4" t="s">
        <v>592</v>
      </c>
      <c r="B84" s="5" t="n">
        <v>82912</v>
      </c>
      <c r="C84" s="5" t="n">
        <v>69364</v>
      </c>
    </row>
    <row r="85" spans="1:4">
      <c r="A85" s="4" t="s">
        <v>672</v>
      </c>
    </row>
    <row r="86" spans="1:4">
      <c r="A86" s="3" t="s">
        <v>588</v>
      </c>
    </row>
    <row r="87" spans="1:4">
      <c r="A87" s="4" t="s">
        <v>592</v>
      </c>
      <c r="B87" s="5" t="n">
        <v>202923</v>
      </c>
      <c r="C87" s="5" t="n">
        <v>215823</v>
      </c>
    </row>
    <row r="88" spans="1:4">
      <c r="A88" s="4" t="s">
        <v>673</v>
      </c>
    </row>
    <row r="89" spans="1:4">
      <c r="A89" s="3" t="s">
        <v>588</v>
      </c>
    </row>
    <row r="90" spans="1:4">
      <c r="A90" s="4" t="s">
        <v>592</v>
      </c>
      <c r="B90" s="5" t="n">
        <v>239</v>
      </c>
      <c r="C90" s="5" t="n">
        <v>263</v>
      </c>
    </row>
    <row r="91" spans="1:4">
      <c r="A91" s="4" t="s">
        <v>602</v>
      </c>
    </row>
    <row r="92" spans="1:4">
      <c r="A92" s="3" t="s">
        <v>588</v>
      </c>
    </row>
    <row r="93" spans="1:4">
      <c r="A93" s="4" t="s">
        <v>592</v>
      </c>
      <c r="B93" s="5" t="n">
        <v>286436</v>
      </c>
      <c r="C93" s="5" t="n">
        <v>288688</v>
      </c>
      <c r="D93" s="5" t="n">
        <v>286476</v>
      </c>
    </row>
    <row r="94" spans="1:4">
      <c r="A94" s="4" t="s">
        <v>674</v>
      </c>
    </row>
    <row r="95" spans="1:4">
      <c r="A95" s="3" t="s">
        <v>588</v>
      </c>
    </row>
    <row r="96" spans="1:4">
      <c r="A96" s="4" t="s">
        <v>592</v>
      </c>
      <c r="B96" s="5" t="n">
        <v>270283</v>
      </c>
      <c r="C96" s="5" t="n">
        <v>269942</v>
      </c>
    </row>
    <row r="97" spans="1:4">
      <c r="A97" s="4" t="s">
        <v>675</v>
      </c>
    </row>
    <row r="98" spans="1:4">
      <c r="A98" s="3" t="s">
        <v>588</v>
      </c>
    </row>
    <row r="99" spans="1:4">
      <c r="A99" s="4" t="s">
        <v>592</v>
      </c>
      <c r="B99" s="5" t="n">
        <v>14578</v>
      </c>
      <c r="C99" s="5" t="n">
        <v>16248</v>
      </c>
    </row>
    <row r="100" spans="1:4">
      <c r="A100" s="4" t="s">
        <v>603</v>
      </c>
    </row>
    <row r="101" spans="1:4">
      <c r="A101" s="3" t="s">
        <v>588</v>
      </c>
    </row>
    <row r="102" spans="1:4">
      <c r="A102" s="4" t="s">
        <v>592</v>
      </c>
      <c r="B102" s="5" t="n">
        <v>73578</v>
      </c>
      <c r="C102" s="5" t="n">
        <v>67930</v>
      </c>
      <c r="D102" s="7" t="n">
        <v>63150</v>
      </c>
    </row>
    <row r="103" spans="1:4">
      <c r="A103" s="4" t="s">
        <v>676</v>
      </c>
    </row>
    <row r="104" spans="1:4">
      <c r="A104" s="3" t="s">
        <v>588</v>
      </c>
    </row>
    <row r="105" spans="1:4">
      <c r="A105" s="4" t="s">
        <v>592</v>
      </c>
      <c r="B105" s="5" t="n">
        <v>73570</v>
      </c>
      <c r="C105" s="5" t="n">
        <v>67920</v>
      </c>
    </row>
    <row r="106" spans="1:4">
      <c r="A106" s="4" t="s">
        <v>677</v>
      </c>
    </row>
    <row r="107" spans="1:4">
      <c r="A107" s="3" t="s">
        <v>588</v>
      </c>
    </row>
    <row r="108" spans="1:4">
      <c r="A108" s="4" t="s">
        <v>592</v>
      </c>
      <c r="B108" s="5" t="n">
        <v>8</v>
      </c>
      <c r="C108" s="5" t="n">
        <v>10</v>
      </c>
    </row>
    <row r="109" spans="1:4">
      <c r="A109" s="4" t="s">
        <v>678</v>
      </c>
    </row>
    <row r="110" spans="1:4">
      <c r="A110" s="3" t="s">
        <v>588</v>
      </c>
    </row>
    <row r="111" spans="1:4">
      <c r="A111" s="4" t="s">
        <v>592</v>
      </c>
      <c r="B111" s="5" t="n">
        <v>2783213</v>
      </c>
      <c r="C111" s="5" t="n">
        <v>2617171</v>
      </c>
    </row>
    <row r="112" spans="1:4">
      <c r="A112" s="4" t="s">
        <v>679</v>
      </c>
    </row>
    <row r="113" spans="1:4">
      <c r="A113" s="3" t="s">
        <v>588</v>
      </c>
    </row>
    <row r="114" spans="1:4">
      <c r="A114" s="4" t="s">
        <v>592</v>
      </c>
      <c r="B114" s="5" t="n">
        <v>2084474</v>
      </c>
      <c r="C114" s="5" t="n">
        <v>1964453</v>
      </c>
    </row>
    <row r="115" spans="1:4">
      <c r="A115" s="4" t="s">
        <v>680</v>
      </c>
    </row>
    <row r="116" spans="1:4">
      <c r="A116" s="3" t="s">
        <v>588</v>
      </c>
    </row>
    <row r="117" spans="1:4">
      <c r="A117" s="4" t="s">
        <v>592</v>
      </c>
      <c r="B117" s="5" t="n">
        <v>324248</v>
      </c>
      <c r="C117" s="5" t="n">
        <v>325205</v>
      </c>
    </row>
    <row r="118" spans="1:4">
      <c r="A118" s="4" t="s">
        <v>681</v>
      </c>
    </row>
    <row r="119" spans="1:4">
      <c r="A119" s="3" t="s">
        <v>588</v>
      </c>
    </row>
    <row r="120" spans="1:4">
      <c r="A120" s="4" t="s">
        <v>592</v>
      </c>
      <c r="B120" s="5" t="n">
        <v>221108</v>
      </c>
      <c r="C120" s="5" t="n">
        <v>195208</v>
      </c>
    </row>
    <row r="121" spans="1:4">
      <c r="A121" s="4" t="s">
        <v>682</v>
      </c>
    </row>
    <row r="122" spans="1:4">
      <c r="A122" s="3" t="s">
        <v>588</v>
      </c>
    </row>
    <row r="123" spans="1:4">
      <c r="A123" s="4" t="s">
        <v>592</v>
      </c>
      <c r="B123" s="5" t="n">
        <v>153383</v>
      </c>
      <c r="C123" s="5" t="n">
        <v>132305</v>
      </c>
    </row>
    <row r="124" spans="1:4">
      <c r="A124" s="4" t="s">
        <v>683</v>
      </c>
    </row>
    <row r="125" spans="1:4">
      <c r="A125" s="3" t="s">
        <v>588</v>
      </c>
    </row>
    <row r="126" spans="1:4">
      <c r="A126" s="4" t="s">
        <v>592</v>
      </c>
      <c r="B126" s="5" t="n">
        <v>323576</v>
      </c>
      <c r="C126" s="5" t="n">
        <v>315120</v>
      </c>
    </row>
    <row r="127" spans="1:4">
      <c r="A127" s="4" t="s">
        <v>684</v>
      </c>
    </row>
    <row r="128" spans="1:4">
      <c r="A128" s="3" t="s">
        <v>588</v>
      </c>
    </row>
    <row r="129" spans="1:4">
      <c r="A129" s="4" t="s">
        <v>592</v>
      </c>
      <c r="B129" s="5" t="n">
        <v>37441</v>
      </c>
      <c r="C129" s="5" t="n">
        <v>37428</v>
      </c>
    </row>
    <row r="130" spans="1:4">
      <c r="A130" s="4" t="s">
        <v>685</v>
      </c>
    </row>
    <row r="131" spans="1:4">
      <c r="A131" s="3" t="s">
        <v>588</v>
      </c>
    </row>
    <row r="132" spans="1:4">
      <c r="A132" s="4" t="s">
        <v>592</v>
      </c>
      <c r="B132" s="5" t="n">
        <v>21083</v>
      </c>
      <c r="C132" s="5" t="n">
        <v>22432</v>
      </c>
    </row>
    <row r="133" spans="1:4">
      <c r="A133" s="4" t="s">
        <v>686</v>
      </c>
    </row>
    <row r="134" spans="1:4">
      <c r="A134" s="3" t="s">
        <v>588</v>
      </c>
    </row>
    <row r="135" spans="1:4">
      <c r="A135" s="4" t="s">
        <v>592</v>
      </c>
      <c r="B135" s="5" t="n">
        <v>279119</v>
      </c>
      <c r="C135" s="5" t="n">
        <v>293331</v>
      </c>
    </row>
    <row r="136" spans="1:4">
      <c r="A136" s="4" t="s">
        <v>687</v>
      </c>
    </row>
    <row r="137" spans="1:4">
      <c r="A137" s="3" t="s">
        <v>588</v>
      </c>
    </row>
    <row r="138" spans="1:4">
      <c r="A138" s="4" t="s">
        <v>592</v>
      </c>
      <c r="B138" s="5" t="n">
        <v>253392</v>
      </c>
      <c r="C138" s="5" t="n">
        <v>265162</v>
      </c>
    </row>
    <row r="139" spans="1:4">
      <c r="A139" s="4" t="s">
        <v>688</v>
      </c>
    </row>
    <row r="140" spans="1:4">
      <c r="A140" s="3" t="s">
        <v>588</v>
      </c>
    </row>
    <row r="141" spans="1:4">
      <c r="A141" s="4" t="s">
        <v>592</v>
      </c>
      <c r="B141" s="5" t="n">
        <v>17925</v>
      </c>
      <c r="C141" s="5" t="n">
        <v>19506</v>
      </c>
    </row>
    <row r="142" spans="1:4">
      <c r="A142" s="4" t="s">
        <v>689</v>
      </c>
    </row>
    <row r="143" spans="1:4">
      <c r="A143" s="3" t="s">
        <v>588</v>
      </c>
    </row>
    <row r="144" spans="1:4">
      <c r="A144" s="4" t="s">
        <v>592</v>
      </c>
      <c r="B144" s="5" t="n">
        <v>7555</v>
      </c>
      <c r="C144" s="5" t="n">
        <v>8390</v>
      </c>
    </row>
    <row r="145" spans="1:4">
      <c r="A145" s="4" t="s">
        <v>690</v>
      </c>
    </row>
    <row r="146" spans="1:4">
      <c r="A146" s="3" t="s">
        <v>588</v>
      </c>
    </row>
    <row r="147" spans="1:4">
      <c r="A147" s="4" t="s">
        <v>592</v>
      </c>
      <c r="B147" s="5" t="n">
        <v>247</v>
      </c>
      <c r="C147" s="5" t="n">
        <v>273</v>
      </c>
    </row>
    <row r="148" spans="1:4">
      <c r="A148" s="4" t="s">
        <v>691</v>
      </c>
    </row>
    <row r="149" spans="1:4">
      <c r="A149" s="3" t="s">
        <v>588</v>
      </c>
    </row>
    <row r="150" spans="1:4">
      <c r="A150" s="4" t="s">
        <v>592</v>
      </c>
      <c r="B150" s="5" t="n">
        <v>55039</v>
      </c>
      <c r="C150" s="5" t="n">
        <v>61411</v>
      </c>
    </row>
    <row r="151" spans="1:4">
      <c r="A151" s="4" t="s">
        <v>692</v>
      </c>
    </row>
    <row r="152" spans="1:4">
      <c r="A152" s="3" t="s">
        <v>588</v>
      </c>
    </row>
    <row r="153" spans="1:4">
      <c r="A153" s="4" t="s">
        <v>592</v>
      </c>
      <c r="B153" s="5" t="n">
        <v>2220</v>
      </c>
      <c r="C153" s="5" t="n">
        <v>2433</v>
      </c>
    </row>
    <row r="154" spans="1:4">
      <c r="A154" s="4" t="s">
        <v>693</v>
      </c>
    </row>
    <row r="155" spans="1:4">
      <c r="A155" s="3" t="s">
        <v>588</v>
      </c>
    </row>
    <row r="156" spans="1:4">
      <c r="A156" s="4" t="s">
        <v>592</v>
      </c>
      <c r="B156" s="5" t="n">
        <v>2030</v>
      </c>
      <c r="C156" s="5" t="n">
        <v>2207</v>
      </c>
    </row>
    <row r="157" spans="1:4">
      <c r="A157" s="4" t="s">
        <v>694</v>
      </c>
    </row>
    <row r="158" spans="1:4">
      <c r="A158" s="3" t="s">
        <v>588</v>
      </c>
    </row>
    <row r="159" spans="1:4">
      <c r="A159" s="4" t="s">
        <v>592</v>
      </c>
      <c r="B159" s="5" t="n">
        <v>1760898</v>
      </c>
      <c r="C159" s="5" t="n">
        <v>1649333</v>
      </c>
    </row>
    <row r="160" spans="1:4">
      <c r="A160" s="4" t="s">
        <v>695</v>
      </c>
    </row>
    <row r="161" spans="1:4">
      <c r="A161" s="3" t="s">
        <v>588</v>
      </c>
    </row>
    <row r="162" spans="1:4">
      <c r="A162" s="4" t="s">
        <v>592</v>
      </c>
      <c r="B162" s="5" t="n">
        <v>82912</v>
      </c>
      <c r="C162" s="5" t="n">
        <v>64492</v>
      </c>
    </row>
    <row r="163" spans="1:4">
      <c r="A163" s="4" t="s">
        <v>696</v>
      </c>
    </row>
    <row r="164" spans="1:4">
      <c r="A164" s="3" t="s">
        <v>588</v>
      </c>
    </row>
    <row r="165" spans="1:4">
      <c r="A165" s="4" t="s">
        <v>592</v>
      </c>
      <c r="B165" s="5" t="n">
        <v>198353</v>
      </c>
      <c r="C165" s="5" t="n">
        <v>203751</v>
      </c>
    </row>
    <row r="166" spans="1:4">
      <c r="A166" s="4" t="s">
        <v>697</v>
      </c>
    </row>
    <row r="167" spans="1:4">
      <c r="A167" s="3" t="s">
        <v>588</v>
      </c>
    </row>
    <row r="168" spans="1:4">
      <c r="A168" s="4" t="s">
        <v>592</v>
      </c>
      <c r="B168" s="5" t="n">
        <v>239</v>
      </c>
      <c r="C168" s="5" t="n">
        <v>263</v>
      </c>
    </row>
    <row r="169" spans="1:4">
      <c r="A169" s="4" t="s">
        <v>698</v>
      </c>
    </row>
    <row r="170" spans="1:4">
      <c r="A170" s="3" t="s">
        <v>588</v>
      </c>
    </row>
    <row r="171" spans="1:4">
      <c r="A171" s="4" t="s">
        <v>592</v>
      </c>
      <c r="B171" s="5" t="n">
        <v>265724</v>
      </c>
      <c r="C171" s="5" t="n">
        <v>265345</v>
      </c>
    </row>
    <row r="172" spans="1:4">
      <c r="A172" s="4" t="s">
        <v>699</v>
      </c>
    </row>
    <row r="173" spans="1:4">
      <c r="A173" s="3" t="s">
        <v>588</v>
      </c>
    </row>
    <row r="174" spans="1:4">
      <c r="A174" s="4" t="s">
        <v>592</v>
      </c>
      <c r="B174" s="5" t="n">
        <v>13675</v>
      </c>
      <c r="C174" s="5" t="n">
        <v>14866</v>
      </c>
    </row>
    <row r="175" spans="1:4">
      <c r="A175" s="4" t="s">
        <v>700</v>
      </c>
    </row>
    <row r="176" spans="1:4">
      <c r="A176" s="3" t="s">
        <v>588</v>
      </c>
    </row>
    <row r="177" spans="1:4">
      <c r="A177" s="4" t="s">
        <v>592</v>
      </c>
      <c r="B177" s="5" t="n">
        <v>70471</v>
      </c>
      <c r="C177" s="5" t="n">
        <v>67813</v>
      </c>
    </row>
    <row r="178" spans="1:4">
      <c r="A178" s="4" t="s">
        <v>701</v>
      </c>
    </row>
    <row r="179" spans="1:4">
      <c r="A179" s="3" t="s">
        <v>588</v>
      </c>
    </row>
    <row r="180" spans="1:4">
      <c r="A180" s="4" t="s">
        <v>592</v>
      </c>
      <c r="B180" s="5" t="n">
        <v>8</v>
      </c>
      <c r="C180" s="5" t="n">
        <v>10</v>
      </c>
    </row>
    <row r="181" spans="1:4">
      <c r="A181" s="4" t="s">
        <v>702</v>
      </c>
    </row>
    <row r="182" spans="1:4">
      <c r="A182" s="3" t="s">
        <v>588</v>
      </c>
    </row>
    <row r="183" spans="1:4">
      <c r="A183" s="4" t="s">
        <v>592</v>
      </c>
      <c r="B183" s="5" t="n">
        <v>36679</v>
      </c>
      <c r="C183" s="5" t="n">
        <v>38662</v>
      </c>
    </row>
    <row r="184" spans="1:4">
      <c r="A184" s="4" t="s">
        <v>703</v>
      </c>
    </row>
    <row r="185" spans="1:4">
      <c r="A185" s="3" t="s">
        <v>588</v>
      </c>
    </row>
    <row r="186" spans="1:4">
      <c r="A186" s="4" t="s">
        <v>592</v>
      </c>
      <c r="B186" s="5" t="n">
        <v>28009</v>
      </c>
      <c r="C186" s="5" t="n">
        <v>20668</v>
      </c>
    </row>
    <row r="187" spans="1:4">
      <c r="A187" s="4" t="s">
        <v>704</v>
      </c>
    </row>
    <row r="188" spans="1:4">
      <c r="A188" s="3" t="s">
        <v>588</v>
      </c>
    </row>
    <row r="189" spans="1:4">
      <c r="A189" s="4" t="s">
        <v>592</v>
      </c>
      <c r="B189" s="5" t="n">
        <v>2149</v>
      </c>
      <c r="C189" s="5" t="n">
        <v>3630</v>
      </c>
    </row>
    <row r="190" spans="1:4">
      <c r="A190" s="4" t="s">
        <v>705</v>
      </c>
    </row>
    <row r="191" spans="1:4">
      <c r="A191" s="3" t="s">
        <v>588</v>
      </c>
    </row>
    <row r="192" spans="1:4">
      <c r="A192" s="4" t="s">
        <v>592</v>
      </c>
      <c r="B192" s="5" t="n">
        <v>3568</v>
      </c>
      <c r="C192" s="5" t="n">
        <v>9492</v>
      </c>
    </row>
    <row r="193" spans="1:4">
      <c r="A193" s="4" t="s">
        <v>706</v>
      </c>
    </row>
    <row r="194" spans="1:4">
      <c r="A194" s="3" t="s">
        <v>588</v>
      </c>
    </row>
    <row r="195" spans="1:4">
      <c r="A195" s="4" t="s">
        <v>592</v>
      </c>
      <c r="B195" s="5" t="n">
        <v>2953</v>
      </c>
      <c r="C195" s="5" t="n">
        <v>4872</v>
      </c>
    </row>
    <row r="196" spans="1:4">
      <c r="A196" s="4" t="s">
        <v>707</v>
      </c>
    </row>
    <row r="197" spans="1:4">
      <c r="A197" s="3" t="s">
        <v>588</v>
      </c>
    </row>
    <row r="198" spans="1:4">
      <c r="A198" s="4" t="s">
        <v>592</v>
      </c>
      <c r="B198" s="5" t="n">
        <v>292</v>
      </c>
      <c r="C198" s="5" t="n">
        <v>2234</v>
      </c>
    </row>
    <row r="199" spans="1:4">
      <c r="A199" s="4" t="s">
        <v>708</v>
      </c>
    </row>
    <row r="200" spans="1:4">
      <c r="A200" s="3" t="s">
        <v>588</v>
      </c>
    </row>
    <row r="201" spans="1:4">
      <c r="A201" s="4" t="s">
        <v>592</v>
      </c>
      <c r="B201" s="5" t="n">
        <v>163</v>
      </c>
      <c r="C201" s="5" t="n">
        <v>800</v>
      </c>
    </row>
    <row r="202" spans="1:4">
      <c r="A202" s="4" t="s">
        <v>709</v>
      </c>
    </row>
    <row r="203" spans="1:4">
      <c r="A203" s="3" t="s">
        <v>588</v>
      </c>
    </row>
    <row r="204" spans="1:4">
      <c r="A204" s="4" t="s">
        <v>592</v>
      </c>
      <c r="B204" s="5" t="n">
        <v>158</v>
      </c>
      <c r="C204" s="5" t="n">
        <v>272</v>
      </c>
    </row>
    <row r="205" spans="1:4">
      <c r="A205" s="4" t="s">
        <v>710</v>
      </c>
    </row>
    <row r="206" spans="1:4">
      <c r="A206" s="3" t="s">
        <v>588</v>
      </c>
    </row>
    <row r="207" spans="1:4">
      <c r="A207" s="4" t="s">
        <v>592</v>
      </c>
      <c r="B207" s="5" t="n">
        <v>3100</v>
      </c>
      <c r="C207" s="5" t="n">
        <v>12408</v>
      </c>
    </row>
    <row r="208" spans="1:4">
      <c r="A208" s="4" t="s">
        <v>711</v>
      </c>
    </row>
    <row r="209" spans="1:4">
      <c r="A209" s="3" t="s">
        <v>588</v>
      </c>
    </row>
    <row r="210" spans="1:4">
      <c r="A210" s="4" t="s">
        <v>592</v>
      </c>
      <c r="B210" s="5" t="n">
        <v>2935</v>
      </c>
      <c r="C210" s="5" t="n">
        <v>11731</v>
      </c>
    </row>
    <row r="211" spans="1:4">
      <c r="A211" s="4" t="s">
        <v>712</v>
      </c>
    </row>
    <row r="212" spans="1:4">
      <c r="A212" s="3" t="s">
        <v>588</v>
      </c>
    </row>
    <row r="213" spans="1:4">
      <c r="A213" s="4" t="s">
        <v>592</v>
      </c>
      <c r="B213" s="5" t="n">
        <v>165</v>
      </c>
      <c r="C213" s="5" t="n">
        <v>676</v>
      </c>
    </row>
    <row r="214" spans="1:4">
      <c r="A214" s="4" t="s">
        <v>713</v>
      </c>
    </row>
    <row r="215" spans="1:4">
      <c r="A215" s="3" t="s">
        <v>588</v>
      </c>
    </row>
    <row r="216" spans="1:4">
      <c r="A216" s="4" t="s">
        <v>592</v>
      </c>
      <c r="C216" s="5" t="n">
        <v>1</v>
      </c>
    </row>
    <row r="217" spans="1:4">
      <c r="A217" s="4" t="s">
        <v>714</v>
      </c>
    </row>
    <row r="218" spans="1:4">
      <c r="A218" s="3" t="s">
        <v>588</v>
      </c>
    </row>
    <row r="219" spans="1:4">
      <c r="A219" s="4" t="s">
        <v>592</v>
      </c>
      <c r="C219" s="5" t="n">
        <v>218</v>
      </c>
    </row>
    <row r="220" spans="1:4">
      <c r="A220" s="4" t="s">
        <v>715</v>
      </c>
    </row>
    <row r="221" spans="1:4">
      <c r="A221" s="3" t="s">
        <v>588</v>
      </c>
    </row>
    <row r="222" spans="1:4">
      <c r="A222" s="4" t="s">
        <v>592</v>
      </c>
      <c r="B222" s="5" t="n">
        <v>161</v>
      </c>
      <c r="C222" s="5" t="n">
        <v>188</v>
      </c>
    </row>
    <row r="223" spans="1:4">
      <c r="A223" s="4" t="s">
        <v>716</v>
      </c>
    </row>
    <row r="224" spans="1:4">
      <c r="A224" s="3" t="s">
        <v>588</v>
      </c>
    </row>
    <row r="225" spans="1:4">
      <c r="A225" s="4" t="s">
        <v>592</v>
      </c>
      <c r="B225" s="5" t="n">
        <v>4</v>
      </c>
      <c r="C225" s="5" t="n">
        <v>38</v>
      </c>
    </row>
    <row r="226" spans="1:4">
      <c r="A226" s="4" t="s">
        <v>717</v>
      </c>
    </row>
    <row r="227" spans="1:4">
      <c r="A227" s="3" t="s">
        <v>588</v>
      </c>
    </row>
    <row r="228" spans="1:4">
      <c r="A228" s="4" t="s">
        <v>592</v>
      </c>
      <c r="B228" s="5" t="n">
        <v>27717</v>
      </c>
      <c r="C228" s="5" t="n">
        <v>18434</v>
      </c>
    </row>
    <row r="229" spans="1:4">
      <c r="A229" s="4" t="s">
        <v>718</v>
      </c>
    </row>
    <row r="230" spans="1:4">
      <c r="A230" s="3" t="s">
        <v>588</v>
      </c>
    </row>
    <row r="231" spans="1:4">
      <c r="A231" s="4" t="s">
        <v>592</v>
      </c>
      <c r="C231" s="5" t="n">
        <v>4872</v>
      </c>
    </row>
    <row r="232" spans="1:4">
      <c r="A232" s="4" t="s">
        <v>719</v>
      </c>
    </row>
    <row r="233" spans="1:4">
      <c r="A233" s="3" t="s">
        <v>588</v>
      </c>
    </row>
    <row r="234" spans="1:4">
      <c r="A234" s="4" t="s">
        <v>592</v>
      </c>
      <c r="B234" s="5" t="n">
        <v>2935</v>
      </c>
      <c r="C234" s="5" t="n">
        <v>11513</v>
      </c>
    </row>
    <row r="235" spans="1:4">
      <c r="A235" s="4" t="s">
        <v>720</v>
      </c>
    </row>
    <row r="236" spans="1:4">
      <c r="A236" s="3" t="s">
        <v>588</v>
      </c>
    </row>
    <row r="237" spans="1:4">
      <c r="A237" s="4" t="s">
        <v>592</v>
      </c>
      <c r="B237" s="5" t="n">
        <v>1828</v>
      </c>
      <c r="C237" s="5" t="n">
        <v>2558</v>
      </c>
    </row>
    <row r="238" spans="1:4">
      <c r="A238" s="4" t="s">
        <v>721</v>
      </c>
    </row>
    <row r="239" spans="1:4">
      <c r="A239" s="3" t="s">
        <v>588</v>
      </c>
    </row>
    <row r="240" spans="1:4">
      <c r="A240" s="4" t="s">
        <v>592</v>
      </c>
      <c r="C240" s="5" t="n">
        <v>450</v>
      </c>
    </row>
    <row r="241" spans="1:4">
      <c r="A241" s="4" t="s">
        <v>722</v>
      </c>
    </row>
    <row r="242" spans="1:4">
      <c r="A242" s="3" t="s">
        <v>588</v>
      </c>
    </row>
    <row r="243" spans="1:4">
      <c r="A243" s="4" t="s">
        <v>592</v>
      </c>
      <c r="B243" s="5" t="n">
        <v>2953</v>
      </c>
    </row>
    <row r="244" spans="1:4">
      <c r="A244" s="4" t="s">
        <v>723</v>
      </c>
    </row>
    <row r="245" spans="1:4">
      <c r="A245" s="3" t="s">
        <v>588</v>
      </c>
    </row>
    <row r="246" spans="1:4">
      <c r="A246" s="4" t="s">
        <v>592</v>
      </c>
      <c r="B246" s="5" t="n">
        <v>25946</v>
      </c>
      <c r="C246" s="5" t="n">
        <v>34569</v>
      </c>
    </row>
    <row r="247" spans="1:4">
      <c r="A247" s="4" t="s">
        <v>724</v>
      </c>
    </row>
    <row r="248" spans="1:4">
      <c r="A248" s="3" t="s">
        <v>588</v>
      </c>
    </row>
    <row r="249" spans="1:4">
      <c r="A249" s="4" t="s">
        <v>592</v>
      </c>
      <c r="B249" s="5" t="n">
        <v>19496</v>
      </c>
      <c r="C249" s="5" t="n">
        <v>25911</v>
      </c>
    </row>
    <row r="250" spans="1:4">
      <c r="A250" s="4" t="s">
        <v>725</v>
      </c>
    </row>
    <row r="251" spans="1:4">
      <c r="A251" s="3" t="s">
        <v>588</v>
      </c>
    </row>
    <row r="252" spans="1:4">
      <c r="A252" s="4" t="s">
        <v>592</v>
      </c>
      <c r="B252" s="5" t="n">
        <v>3389</v>
      </c>
      <c r="C252" s="5" t="n">
        <v>3814</v>
      </c>
    </row>
    <row r="253" spans="1:4">
      <c r="A253" s="4" t="s">
        <v>726</v>
      </c>
    </row>
    <row r="254" spans="1:4">
      <c r="A254" s="3" t="s">
        <v>588</v>
      </c>
    </row>
    <row r="255" spans="1:4">
      <c r="A255" s="4" t="s">
        <v>592</v>
      </c>
      <c r="B255" s="5" t="n">
        <v>2915</v>
      </c>
      <c r="C255" s="5" t="n">
        <v>4737</v>
      </c>
    </row>
    <row r="256" spans="1:4">
      <c r="A256" s="4" t="s">
        <v>727</v>
      </c>
    </row>
    <row r="257" spans="1:4">
      <c r="A257" s="3" t="s">
        <v>588</v>
      </c>
    </row>
    <row r="258" spans="1:4">
      <c r="A258" s="4" t="s">
        <v>592</v>
      </c>
      <c r="B258" s="5" t="n">
        <v>146</v>
      </c>
      <c r="C258" s="5" t="n">
        <v>107</v>
      </c>
    </row>
    <row r="259" spans="1:4">
      <c r="A259" s="4" t="s">
        <v>728</v>
      </c>
    </row>
    <row r="260" spans="1:4">
      <c r="A260" s="3" t="s">
        <v>588</v>
      </c>
    </row>
    <row r="261" spans="1:4">
      <c r="A261" s="4" t="s">
        <v>592</v>
      </c>
      <c r="B261" s="5" t="n">
        <v>2281</v>
      </c>
      <c r="C261" s="5" t="n">
        <v>3168</v>
      </c>
    </row>
    <row r="262" spans="1:4">
      <c r="A262" s="4" t="s">
        <v>729</v>
      </c>
    </row>
    <row r="263" spans="1:4">
      <c r="A263" s="3" t="s">
        <v>588</v>
      </c>
    </row>
    <row r="264" spans="1:4">
      <c r="A264" s="4" t="s">
        <v>592</v>
      </c>
      <c r="B264" s="5" t="n">
        <v>478</v>
      </c>
      <c r="C264" s="5" t="n">
        <v>1620</v>
      </c>
    </row>
    <row r="265" spans="1:4">
      <c r="A265" s="4" t="s">
        <v>730</v>
      </c>
    </row>
    <row r="266" spans="1:4">
      <c r="A266" s="3" t="s">
        <v>588</v>
      </c>
    </row>
    <row r="267" spans="1:4">
      <c r="A267" s="4" t="s">
        <v>592</v>
      </c>
      <c r="B267" s="5" t="n">
        <v>180</v>
      </c>
      <c r="C267" s="5" t="n">
        <v>155</v>
      </c>
    </row>
    <row r="268" spans="1:4">
      <c r="A268" s="4" t="s">
        <v>731</v>
      </c>
    </row>
    <row r="269" spans="1:4">
      <c r="A269" s="3" t="s">
        <v>588</v>
      </c>
    </row>
    <row r="270" spans="1:4">
      <c r="A270" s="4" t="s">
        <v>592</v>
      </c>
      <c r="B270" s="5" t="n">
        <v>4395</v>
      </c>
      <c r="C270" s="5" t="n">
        <v>3464</v>
      </c>
    </row>
    <row r="271" spans="1:4">
      <c r="A271" s="4" t="s">
        <v>732</v>
      </c>
    </row>
    <row r="272" spans="1:4">
      <c r="A272" s="3" t="s">
        <v>588</v>
      </c>
    </row>
    <row r="273" spans="1:4">
      <c r="A273" s="4" t="s">
        <v>592</v>
      </c>
      <c r="B273" s="5" t="n">
        <v>3419</v>
      </c>
      <c r="C273" s="5" t="n">
        <v>2449</v>
      </c>
    </row>
    <row r="274" spans="1:4">
      <c r="A274" s="4" t="s">
        <v>733</v>
      </c>
    </row>
    <row r="275" spans="1:4">
      <c r="A275" s="3" t="s">
        <v>588</v>
      </c>
    </row>
    <row r="276" spans="1:4">
      <c r="A276" s="4" t="s">
        <v>592</v>
      </c>
      <c r="B276" s="5" t="n">
        <v>976</v>
      </c>
      <c r="C276" s="5" t="n">
        <v>1015</v>
      </c>
    </row>
    <row r="277" spans="1:4">
      <c r="A277" s="4" t="s">
        <v>734</v>
      </c>
    </row>
    <row r="278" spans="1:4">
      <c r="A278" s="3" t="s">
        <v>588</v>
      </c>
    </row>
    <row r="279" spans="1:4">
      <c r="A279" s="4" t="s">
        <v>592</v>
      </c>
      <c r="B279" s="5" t="n">
        <v>1784</v>
      </c>
      <c r="C279" s="5" t="n">
        <v>1890</v>
      </c>
    </row>
    <row r="280" spans="1:4">
      <c r="A280" s="4" t="s">
        <v>735</v>
      </c>
    </row>
    <row r="281" spans="1:4">
      <c r="A281" s="3" t="s">
        <v>588</v>
      </c>
    </row>
    <row r="282" spans="1:4">
      <c r="A282" s="4" t="s">
        <v>592</v>
      </c>
      <c r="B282" s="5" t="n">
        <v>68</v>
      </c>
      <c r="C282" s="5" t="n">
        <v>77</v>
      </c>
    </row>
    <row r="283" spans="1:4">
      <c r="A283" s="4" t="s">
        <v>736</v>
      </c>
    </row>
    <row r="284" spans="1:4">
      <c r="A284" s="3" t="s">
        <v>588</v>
      </c>
    </row>
    <row r="285" spans="1:4">
      <c r="A285" s="4" t="s">
        <v>592</v>
      </c>
      <c r="B285" s="5" t="n">
        <v>5</v>
      </c>
      <c r="C285" s="5" t="n">
        <v>6</v>
      </c>
    </row>
    <row r="286" spans="1:4">
      <c r="A286" s="4" t="s">
        <v>737</v>
      </c>
    </row>
    <row r="287" spans="1:4">
      <c r="A287" s="3" t="s">
        <v>588</v>
      </c>
    </row>
    <row r="288" spans="1:4">
      <c r="A288" s="4" t="s">
        <v>592</v>
      </c>
      <c r="B288" s="5" t="n">
        <v>17215</v>
      </c>
      <c r="C288" s="5" t="n">
        <v>22743</v>
      </c>
    </row>
    <row r="289" spans="1:4">
      <c r="A289" s="4" t="s">
        <v>738</v>
      </c>
    </row>
    <row r="290" spans="1:4">
      <c r="A290" s="3" t="s">
        <v>588</v>
      </c>
    </row>
    <row r="291" spans="1:4">
      <c r="A291" s="4" t="s">
        <v>592</v>
      </c>
      <c r="B291" s="5" t="n">
        <v>1635</v>
      </c>
      <c r="C291" s="5" t="n">
        <v>559</v>
      </c>
    </row>
    <row r="292" spans="1:4">
      <c r="A292" s="4" t="s">
        <v>739</v>
      </c>
    </row>
    <row r="293" spans="1:4">
      <c r="A293" s="3" t="s">
        <v>588</v>
      </c>
    </row>
    <row r="294" spans="1:4">
      <c r="A294" s="4" t="s">
        <v>592</v>
      </c>
      <c r="B294" s="5" t="n">
        <v>2731</v>
      </c>
      <c r="C294" s="5" t="n">
        <v>2039</v>
      </c>
    </row>
    <row r="295" spans="1:4">
      <c r="A295" s="4" t="s">
        <v>740</v>
      </c>
    </row>
    <row r="296" spans="1:4">
      <c r="A296" s="3" t="s">
        <v>588</v>
      </c>
    </row>
    <row r="297" spans="1:4">
      <c r="A297" s="4" t="s">
        <v>592</v>
      </c>
      <c r="B297" s="5" t="n">
        <v>903</v>
      </c>
      <c r="C297" s="5" t="n">
        <v>932</v>
      </c>
    </row>
    <row r="298" spans="1:4">
      <c r="A298" s="4" t="s">
        <v>741</v>
      </c>
    </row>
    <row r="299" spans="1:4">
      <c r="A299" s="3" t="s">
        <v>588</v>
      </c>
    </row>
    <row r="300" spans="1:4">
      <c r="A300" s="4" t="s">
        <v>592</v>
      </c>
      <c r="B300" s="7" t="n">
        <v>146</v>
      </c>
      <c r="C300" s="7" t="n">
        <v>10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6"/>
    <col customWidth="1" max="2" min="2" width="29"/>
    <col customWidth="1" max="3" min="3" width="21"/>
    <col customWidth="1" max="4" min="4" width="21"/>
  </cols>
  <sheetData>
    <row r="1" spans="1:4">
      <c r="A1" s="1" t="s">
        <v>742</v>
      </c>
      <c r="B1" s="2" t="s">
        <v>1</v>
      </c>
    </row>
    <row r="2" spans="1:4">
      <c r="B2" s="2" t="s">
        <v>743</v>
      </c>
      <c r="C2" s="2" t="s">
        <v>454</v>
      </c>
      <c r="D2" s="2" t="s">
        <v>541</v>
      </c>
    </row>
    <row r="3" spans="1:4">
      <c r="A3" s="3" t="s">
        <v>588</v>
      </c>
    </row>
    <row r="4" spans="1:4">
      <c r="A4" s="4" t="s">
        <v>744</v>
      </c>
      <c r="B4" s="5" t="n">
        <v>2</v>
      </c>
    </row>
    <row r="5" spans="1:4">
      <c r="A5" s="4" t="s">
        <v>604</v>
      </c>
    </row>
    <row r="6" spans="1:4">
      <c r="A6" s="3" t="s">
        <v>588</v>
      </c>
    </row>
    <row r="7" spans="1:4">
      <c r="A7" s="4" t="s">
        <v>745</v>
      </c>
      <c r="B7" s="7" t="n">
        <v>9450000</v>
      </c>
      <c r="C7" s="7" t="n">
        <v>12517000</v>
      </c>
      <c r="D7" s="7" t="n">
        <v>12802000</v>
      </c>
    </row>
    <row r="8" spans="1:4">
      <c r="A8" s="4" t="s">
        <v>746</v>
      </c>
      <c r="B8" s="5" t="n">
        <v>0</v>
      </c>
      <c r="C8" s="5" t="n">
        <v>1000</v>
      </c>
      <c r="D8" s="5" t="n">
        <v>0</v>
      </c>
    </row>
    <row r="9" spans="1:4">
      <c r="A9" s="4" t="s">
        <v>616</v>
      </c>
    </row>
    <row r="10" spans="1:4">
      <c r="A10" s="3" t="s">
        <v>588</v>
      </c>
    </row>
    <row r="11" spans="1:4">
      <c r="A11" s="4" t="s">
        <v>745</v>
      </c>
      <c r="B11" s="5" t="n">
        <v>1459000</v>
      </c>
      <c r="C11" s="5" t="n">
        <v>1352000</v>
      </c>
      <c r="D11" s="5" t="n">
        <v>1627000</v>
      </c>
    </row>
    <row r="12" spans="1:4">
      <c r="A12" s="4" t="s">
        <v>746</v>
      </c>
      <c r="B12" s="7" t="n">
        <v>0</v>
      </c>
      <c r="C12" s="7" t="n">
        <v>0</v>
      </c>
      <c r="D12" s="7" t="n">
        <v>2000</v>
      </c>
    </row>
    <row r="13" spans="1:4">
      <c r="A13" s="4" t="s">
        <v>747</v>
      </c>
    </row>
    <row r="14" spans="1:4">
      <c r="A14" s="3" t="s">
        <v>588</v>
      </c>
    </row>
    <row r="15" spans="1:4">
      <c r="A15" s="4" t="s">
        <v>748</v>
      </c>
      <c r="B15" s="4" t="s">
        <v>749</v>
      </c>
    </row>
    <row r="16" spans="1:4">
      <c r="A16" s="4" t="s">
        <v>750</v>
      </c>
    </row>
    <row r="17" spans="1:4">
      <c r="A17" s="3" t="s">
        <v>588</v>
      </c>
    </row>
    <row r="18" spans="1:4">
      <c r="A18" s="4" t="s">
        <v>748</v>
      </c>
      <c r="B18" s="4" t="s">
        <v>75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2</v>
      </c>
      <c r="B1" s="2" t="s">
        <v>2</v>
      </c>
      <c r="C1" s="2" t="s">
        <v>25</v>
      </c>
      <c r="D1" s="2" t="s">
        <v>80</v>
      </c>
    </row>
    <row r="2" spans="1:4">
      <c r="A2" s="3" t="s">
        <v>753</v>
      </c>
    </row>
    <row r="3" spans="1:4">
      <c r="A3" s="4" t="s">
        <v>123</v>
      </c>
      <c r="B3" s="7" t="n">
        <v>3146313</v>
      </c>
      <c r="C3" s="7" t="n">
        <v>3015165</v>
      </c>
      <c r="D3" s="7" t="n">
        <v>2826393</v>
      </c>
    </row>
    <row r="4" spans="1:4">
      <c r="A4" s="4" t="s">
        <v>593</v>
      </c>
    </row>
    <row r="5" spans="1:4">
      <c r="A5" s="3" t="s">
        <v>753</v>
      </c>
    </row>
    <row r="6" spans="1:4">
      <c r="A6" s="4" t="s">
        <v>123</v>
      </c>
      <c r="B6" s="5" t="n">
        <v>2401040</v>
      </c>
      <c r="C6" s="5" t="n">
        <v>2300322</v>
      </c>
      <c r="D6" s="5" t="n">
        <v>2106567</v>
      </c>
    </row>
    <row r="7" spans="1:4">
      <c r="A7" s="4" t="s">
        <v>594</v>
      </c>
    </row>
    <row r="8" spans="1:4">
      <c r="A8" s="3" t="s">
        <v>753</v>
      </c>
    </row>
    <row r="9" spans="1:4">
      <c r="A9" s="4" t="s">
        <v>123</v>
      </c>
      <c r="B9" s="5" t="n">
        <v>350925</v>
      </c>
      <c r="C9" s="5" t="n">
        <v>356874</v>
      </c>
      <c r="D9" s="5" t="n">
        <v>360782</v>
      </c>
    </row>
    <row r="10" spans="1:4">
      <c r="A10" s="4" t="s">
        <v>595</v>
      </c>
    </row>
    <row r="11" spans="1:4">
      <c r="A11" s="3" t="s">
        <v>753</v>
      </c>
    </row>
    <row r="12" spans="1:4">
      <c r="A12" s="4" t="s">
        <v>123</v>
      </c>
      <c r="B12" s="5" t="n">
        <v>237619</v>
      </c>
      <c r="C12" s="5" t="n">
        <v>220412</v>
      </c>
      <c r="D12" s="5" t="n">
        <v>225743</v>
      </c>
    </row>
    <row r="13" spans="1:4">
      <c r="A13" s="4" t="s">
        <v>596</v>
      </c>
    </row>
    <row r="14" spans="1:4">
      <c r="A14" s="3" t="s">
        <v>753</v>
      </c>
    </row>
    <row r="15" spans="1:4">
      <c r="A15" s="4" t="s">
        <v>123</v>
      </c>
      <c r="B15" s="5" t="n">
        <v>156729</v>
      </c>
      <c r="C15" s="5" t="n">
        <v>137557</v>
      </c>
      <c r="D15" s="5" t="n">
        <v>133301</v>
      </c>
    </row>
    <row r="16" spans="1:4">
      <c r="A16" s="4" t="s">
        <v>597</v>
      </c>
    </row>
    <row r="17" spans="1:4">
      <c r="A17" s="3" t="s">
        <v>753</v>
      </c>
    </row>
    <row r="18" spans="1:4">
      <c r="A18" s="4" t="s">
        <v>123</v>
      </c>
      <c r="B18" s="5" t="n">
        <v>384692</v>
      </c>
      <c r="C18" s="5" t="n">
        <v>385426</v>
      </c>
      <c r="D18" s="5" t="n">
        <v>381305</v>
      </c>
    </row>
    <row r="19" spans="1:4">
      <c r="A19" s="4" t="s">
        <v>598</v>
      </c>
    </row>
    <row r="20" spans="1:4">
      <c r="A20" s="3" t="s">
        <v>753</v>
      </c>
    </row>
    <row r="21" spans="1:4">
      <c r="A21" s="4" t="s">
        <v>123</v>
      </c>
      <c r="B21" s="5" t="n">
        <v>40986</v>
      </c>
      <c r="C21" s="5" t="n">
        <v>43031</v>
      </c>
      <c r="D21" s="5" t="n">
        <v>45936</v>
      </c>
    </row>
    <row r="22" spans="1:4">
      <c r="A22" s="4" t="s">
        <v>599</v>
      </c>
    </row>
    <row r="23" spans="1:4">
      <c r="A23" s="3" t="s">
        <v>753</v>
      </c>
    </row>
    <row r="24" spans="1:4">
      <c r="A24" s="4" t="s">
        <v>123</v>
      </c>
      <c r="B24" s="5" t="n">
        <v>23503</v>
      </c>
      <c r="C24" s="5" t="n">
        <v>25155</v>
      </c>
      <c r="D24" s="5" t="n">
        <v>28370</v>
      </c>
    </row>
    <row r="25" spans="1:4">
      <c r="A25" s="4" t="s">
        <v>600</v>
      </c>
    </row>
    <row r="26" spans="1:4">
      <c r="A26" s="3" t="s">
        <v>753</v>
      </c>
    </row>
    <row r="27" spans="1:4">
      <c r="A27" s="4" t="s">
        <v>123</v>
      </c>
      <c r="B27" s="5" t="n">
        <v>2016348</v>
      </c>
      <c r="C27" s="5" t="n">
        <v>1914896</v>
      </c>
      <c r="D27" s="5" t="n">
        <v>1725262</v>
      </c>
    </row>
    <row r="28" spans="1:4">
      <c r="A28" s="4" t="s">
        <v>601</v>
      </c>
    </row>
    <row r="29" spans="1:4">
      <c r="A29" s="3" t="s">
        <v>753</v>
      </c>
    </row>
    <row r="30" spans="1:4">
      <c r="A30" s="4" t="s">
        <v>123</v>
      </c>
      <c r="B30" s="5" t="n">
        <v>83151</v>
      </c>
      <c r="C30" s="5" t="n">
        <v>69627</v>
      </c>
      <c r="D30" s="5" t="n">
        <v>70151</v>
      </c>
    </row>
    <row r="31" spans="1:4">
      <c r="A31" s="4" t="s">
        <v>602</v>
      </c>
    </row>
    <row r="32" spans="1:4">
      <c r="A32" s="3" t="s">
        <v>753</v>
      </c>
    </row>
    <row r="33" spans="1:4">
      <c r="A33" s="4" t="s">
        <v>123</v>
      </c>
      <c r="B33" s="5" t="n">
        <v>286436</v>
      </c>
      <c r="C33" s="5" t="n">
        <v>288688</v>
      </c>
      <c r="D33" s="5" t="n">
        <v>286476</v>
      </c>
    </row>
    <row r="34" spans="1:4">
      <c r="A34" s="4" t="s">
        <v>603</v>
      </c>
    </row>
    <row r="35" spans="1:4">
      <c r="A35" s="3" t="s">
        <v>753</v>
      </c>
    </row>
    <row r="36" spans="1:4">
      <c r="A36" s="4" t="s">
        <v>123</v>
      </c>
      <c r="B36" s="5" t="n">
        <v>73578</v>
      </c>
      <c r="C36" s="5" t="n">
        <v>67930</v>
      </c>
      <c r="D36" s="7" t="n">
        <v>63150</v>
      </c>
    </row>
    <row r="37" spans="1:4">
      <c r="A37" s="4" t="s">
        <v>604</v>
      </c>
    </row>
    <row r="38" spans="1:4">
      <c r="A38" s="3" t="s">
        <v>753</v>
      </c>
    </row>
    <row r="39" spans="1:4">
      <c r="A39" s="4" t="s">
        <v>754</v>
      </c>
      <c r="B39" s="5" t="n">
        <v>2835209</v>
      </c>
      <c r="C39" s="5" t="n">
        <v>2681475</v>
      </c>
    </row>
    <row r="40" spans="1:4">
      <c r="A40" s="4" t="s">
        <v>123</v>
      </c>
      <c r="B40" s="5" t="n">
        <v>2845838</v>
      </c>
      <c r="C40" s="5" t="n">
        <v>2690402</v>
      </c>
    </row>
    <row r="41" spans="1:4">
      <c r="A41" s="4" t="s">
        <v>605</v>
      </c>
    </row>
    <row r="42" spans="1:4">
      <c r="A42" s="3" t="s">
        <v>753</v>
      </c>
    </row>
    <row r="43" spans="1:4">
      <c r="A43" s="4" t="s">
        <v>754</v>
      </c>
      <c r="B43" s="5" t="n">
        <v>2127775</v>
      </c>
      <c r="C43" s="5" t="n">
        <v>2007394</v>
      </c>
    </row>
    <row r="44" spans="1:4">
      <c r="A44" s="4" t="s">
        <v>123</v>
      </c>
      <c r="B44" s="5" t="n">
        <v>2131979</v>
      </c>
      <c r="C44" s="5" t="n">
        <v>2011032</v>
      </c>
    </row>
    <row r="45" spans="1:4">
      <c r="A45" s="4" t="s">
        <v>606</v>
      </c>
    </row>
    <row r="46" spans="1:4">
      <c r="A46" s="3" t="s">
        <v>753</v>
      </c>
    </row>
    <row r="47" spans="1:4">
      <c r="A47" s="4" t="s">
        <v>754</v>
      </c>
      <c r="B47" s="5" t="n">
        <v>328491</v>
      </c>
      <c r="C47" s="5" t="n">
        <v>330615</v>
      </c>
    </row>
    <row r="48" spans="1:4">
      <c r="A48" s="4" t="s">
        <v>123</v>
      </c>
      <c r="B48" s="5" t="n">
        <v>329786</v>
      </c>
      <c r="C48" s="5" t="n">
        <v>332649</v>
      </c>
    </row>
    <row r="49" spans="1:4">
      <c r="A49" s="4" t="s">
        <v>607</v>
      </c>
    </row>
    <row r="50" spans="1:4">
      <c r="A50" s="3" t="s">
        <v>753</v>
      </c>
    </row>
    <row r="51" spans="1:4">
      <c r="A51" s="4" t="s">
        <v>754</v>
      </c>
      <c r="B51" s="5" t="n">
        <v>224541</v>
      </c>
      <c r="C51" s="5" t="n">
        <v>206216</v>
      </c>
    </row>
    <row r="52" spans="1:4">
      <c r="A52" s="4" t="s">
        <v>123</v>
      </c>
      <c r="B52" s="5" t="n">
        <v>227591</v>
      </c>
      <c r="C52" s="5" t="n">
        <v>209437</v>
      </c>
    </row>
    <row r="53" spans="1:4">
      <c r="A53" s="4" t="s">
        <v>608</v>
      </c>
    </row>
    <row r="54" spans="1:4">
      <c r="A54" s="3" t="s">
        <v>753</v>
      </c>
    </row>
    <row r="55" spans="1:4">
      <c r="A55" s="4" t="s">
        <v>754</v>
      </c>
      <c r="B55" s="5" t="n">
        <v>154402</v>
      </c>
      <c r="C55" s="5" t="n">
        <v>137250</v>
      </c>
    </row>
    <row r="56" spans="1:4">
      <c r="A56" s="4" t="s">
        <v>123</v>
      </c>
      <c r="B56" s="5" t="n">
        <v>156482</v>
      </c>
      <c r="C56" s="5" t="n">
        <v>137284</v>
      </c>
    </row>
    <row r="57" spans="1:4">
      <c r="A57" s="4" t="s">
        <v>609</v>
      </c>
    </row>
    <row r="58" spans="1:4">
      <c r="A58" s="3" t="s">
        <v>753</v>
      </c>
    </row>
    <row r="59" spans="1:4">
      <c r="A59" s="4" t="s">
        <v>754</v>
      </c>
      <c r="B59" s="5" t="n">
        <v>324595</v>
      </c>
      <c r="C59" s="5" t="n">
        <v>318029</v>
      </c>
    </row>
    <row r="60" spans="1:4">
      <c r="A60" s="4" t="s">
        <v>123</v>
      </c>
      <c r="B60" s="5" t="n">
        <v>326149</v>
      </c>
      <c r="C60" s="5" t="n">
        <v>320522</v>
      </c>
    </row>
    <row r="61" spans="1:4">
      <c r="A61" s="4" t="s">
        <v>610</v>
      </c>
    </row>
    <row r="62" spans="1:4">
      <c r="A62" s="3" t="s">
        <v>753</v>
      </c>
    </row>
    <row r="63" spans="1:4">
      <c r="A63" s="4" t="s">
        <v>754</v>
      </c>
      <c r="B63" s="5" t="n">
        <v>37088</v>
      </c>
      <c r="C63" s="5" t="n">
        <v>38857</v>
      </c>
    </row>
    <row r="64" spans="1:4">
      <c r="A64" s="4" t="s">
        <v>123</v>
      </c>
      <c r="B64" s="5" t="n">
        <v>38082</v>
      </c>
      <c r="C64" s="5" t="n">
        <v>39848</v>
      </c>
    </row>
    <row r="65" spans="1:4">
      <c r="A65" s="4" t="s">
        <v>611</v>
      </c>
    </row>
    <row r="66" spans="1:4">
      <c r="A66" s="3" t="s">
        <v>753</v>
      </c>
    </row>
    <row r="67" spans="1:4">
      <c r="A67" s="4" t="s">
        <v>754</v>
      </c>
      <c r="B67" s="5" t="n">
        <v>21362</v>
      </c>
      <c r="C67" s="5" t="n">
        <v>22764</v>
      </c>
    </row>
    <row r="68" spans="1:4">
      <c r="A68" s="4" t="s">
        <v>123</v>
      </c>
      <c r="B68" s="5" t="n">
        <v>21421</v>
      </c>
      <c r="C68" s="5" t="n">
        <v>22859</v>
      </c>
    </row>
    <row r="69" spans="1:4">
      <c r="A69" s="4" t="s">
        <v>612</v>
      </c>
    </row>
    <row r="70" spans="1:4">
      <c r="A70" s="3" t="s">
        <v>753</v>
      </c>
    </row>
    <row r="71" spans="1:4">
      <c r="A71" s="4" t="s">
        <v>754</v>
      </c>
      <c r="B71" s="5" t="n">
        <v>1803180</v>
      </c>
      <c r="C71" s="5" t="n">
        <v>1689365</v>
      </c>
    </row>
    <row r="72" spans="1:4">
      <c r="A72" s="4" t="s">
        <v>123</v>
      </c>
      <c r="B72" s="5" t="n">
        <v>1805830</v>
      </c>
      <c r="C72" s="5" t="n">
        <v>1690510</v>
      </c>
    </row>
    <row r="73" spans="1:4">
      <c r="A73" s="4" t="s">
        <v>613</v>
      </c>
    </row>
    <row r="74" spans="1:4">
      <c r="A74" s="3" t="s">
        <v>753</v>
      </c>
    </row>
    <row r="75" spans="1:4">
      <c r="A75" s="4" t="s">
        <v>754</v>
      </c>
      <c r="B75" s="5" t="n">
        <v>80832</v>
      </c>
      <c r="C75" s="5" t="n">
        <v>69364</v>
      </c>
    </row>
    <row r="76" spans="1:4">
      <c r="A76" s="4" t="s">
        <v>123</v>
      </c>
      <c r="B76" s="5" t="n">
        <v>82912</v>
      </c>
      <c r="C76" s="5" t="n">
        <v>69364</v>
      </c>
    </row>
    <row r="77" spans="1:4">
      <c r="A77" s="4" t="s">
        <v>614</v>
      </c>
    </row>
    <row r="78" spans="1:4">
      <c r="A78" s="3" t="s">
        <v>753</v>
      </c>
    </row>
    <row r="79" spans="1:4">
      <c r="A79" s="4" t="s">
        <v>754</v>
      </c>
      <c r="B79" s="5" t="n">
        <v>270041</v>
      </c>
      <c r="C79" s="5" t="n">
        <v>268994</v>
      </c>
    </row>
    <row r="80" spans="1:4">
      <c r="A80" s="4" t="s">
        <v>123</v>
      </c>
      <c r="B80" s="5" t="n">
        <v>270283</v>
      </c>
      <c r="C80" s="5" t="n">
        <v>269942</v>
      </c>
    </row>
    <row r="81" spans="1:4">
      <c r="A81" s="4" t="s">
        <v>615</v>
      </c>
    </row>
    <row r="82" spans="1:4">
      <c r="A82" s="3" t="s">
        <v>753</v>
      </c>
    </row>
    <row r="83" spans="1:4">
      <c r="A83" s="4" t="s">
        <v>754</v>
      </c>
      <c r="B83" s="5" t="n">
        <v>73570</v>
      </c>
      <c r="C83" s="5" t="n">
        <v>67886</v>
      </c>
    </row>
    <row r="84" spans="1:4">
      <c r="A84" s="4" t="s">
        <v>123</v>
      </c>
      <c r="B84" s="5" t="n">
        <v>73570</v>
      </c>
      <c r="C84" s="5" t="n">
        <v>67920</v>
      </c>
    </row>
    <row r="85" spans="1:4">
      <c r="A85" s="4" t="s">
        <v>616</v>
      </c>
    </row>
    <row r="86" spans="1:4">
      <c r="A86" s="3" t="s">
        <v>753</v>
      </c>
    </row>
    <row r="87" spans="1:4">
      <c r="A87" s="4" t="s">
        <v>754</v>
      </c>
      <c r="B87" s="5" t="n">
        <v>285617</v>
      </c>
      <c r="C87" s="5" t="n">
        <v>306521</v>
      </c>
    </row>
    <row r="88" spans="1:4">
      <c r="A88" s="4" t="s">
        <v>123</v>
      </c>
      <c r="B88" s="5" t="n">
        <v>286614</v>
      </c>
      <c r="C88" s="5" t="n">
        <v>309203</v>
      </c>
    </row>
    <row r="89" spans="1:4">
      <c r="A89" s="4" t="s">
        <v>755</v>
      </c>
      <c r="C89" s="5" t="n">
        <v>281</v>
      </c>
    </row>
    <row r="90" spans="1:4">
      <c r="A90" s="4" t="s">
        <v>617</v>
      </c>
    </row>
    <row r="91" spans="1:4">
      <c r="A91" s="3" t="s">
        <v>753</v>
      </c>
    </row>
    <row r="92" spans="1:4">
      <c r="A92" s="4" t="s">
        <v>754</v>
      </c>
      <c r="B92" s="5" t="n">
        <v>259053</v>
      </c>
      <c r="C92" s="5" t="n">
        <v>277578</v>
      </c>
    </row>
    <row r="93" spans="1:4">
      <c r="A93" s="4" t="s">
        <v>123</v>
      </c>
      <c r="B93" s="5" t="n">
        <v>259746</v>
      </c>
      <c r="C93" s="5" t="n">
        <v>279342</v>
      </c>
    </row>
    <row r="94" spans="1:4">
      <c r="A94" s="4" t="s">
        <v>755</v>
      </c>
      <c r="C94" s="5" t="n">
        <v>81</v>
      </c>
    </row>
    <row r="95" spans="1:4">
      <c r="A95" s="4" t="s">
        <v>618</v>
      </c>
    </row>
    <row r="96" spans="1:4">
      <c r="A96" s="3" t="s">
        <v>753</v>
      </c>
    </row>
    <row r="97" spans="1:4">
      <c r="A97" s="4" t="s">
        <v>754</v>
      </c>
      <c r="B97" s="5" t="n">
        <v>18762</v>
      </c>
      <c r="C97" s="5" t="n">
        <v>20279</v>
      </c>
    </row>
    <row r="98" spans="1:4">
      <c r="A98" s="4" t="s">
        <v>123</v>
      </c>
      <c r="B98" s="5" t="n">
        <v>19066</v>
      </c>
      <c r="C98" s="5" t="n">
        <v>21197</v>
      </c>
    </row>
    <row r="99" spans="1:4">
      <c r="A99" s="4" t="s">
        <v>755</v>
      </c>
      <c r="C99" s="5" t="n">
        <v>200</v>
      </c>
    </row>
    <row r="100" spans="1:4">
      <c r="A100" s="4" t="s">
        <v>619</v>
      </c>
    </row>
    <row r="101" spans="1:4">
      <c r="A101" s="3" t="s">
        <v>753</v>
      </c>
    </row>
    <row r="102" spans="1:4">
      <c r="A102" s="4" t="s">
        <v>754</v>
      </c>
      <c r="B102" s="5" t="n">
        <v>7555</v>
      </c>
      <c r="C102" s="5" t="n">
        <v>8391</v>
      </c>
    </row>
    <row r="103" spans="1:4">
      <c r="A103" s="4" t="s">
        <v>123</v>
      </c>
      <c r="B103" s="5" t="n">
        <v>7555</v>
      </c>
      <c r="C103" s="5" t="n">
        <v>8391</v>
      </c>
    </row>
    <row r="104" spans="1:4">
      <c r="A104" s="4" t="s">
        <v>620</v>
      </c>
    </row>
    <row r="105" spans="1:4">
      <c r="A105" s="3" t="s">
        <v>753</v>
      </c>
    </row>
    <row r="106" spans="1:4">
      <c r="A106" s="4" t="s">
        <v>754</v>
      </c>
      <c r="B106" s="5" t="n">
        <v>247</v>
      </c>
      <c r="C106" s="5" t="n">
        <v>273</v>
      </c>
    </row>
    <row r="107" spans="1:4">
      <c r="A107" s="4" t="s">
        <v>123</v>
      </c>
      <c r="B107" s="5" t="n">
        <v>247</v>
      </c>
      <c r="C107" s="5" t="n">
        <v>273</v>
      </c>
    </row>
    <row r="108" spans="1:4">
      <c r="A108" s="4" t="s">
        <v>621</v>
      </c>
    </row>
    <row r="109" spans="1:4">
      <c r="A109" s="3" t="s">
        <v>753</v>
      </c>
    </row>
    <row r="110" spans="1:4">
      <c r="A110" s="4" t="s">
        <v>754</v>
      </c>
      <c r="B110" s="5" t="n">
        <v>56650</v>
      </c>
      <c r="C110" s="5" t="n">
        <v>61825</v>
      </c>
    </row>
    <row r="111" spans="1:4">
      <c r="A111" s="4" t="s">
        <v>123</v>
      </c>
      <c r="B111" s="5" t="n">
        <v>56823</v>
      </c>
      <c r="C111" s="5" t="n">
        <v>63519</v>
      </c>
    </row>
    <row r="112" spans="1:4">
      <c r="A112" s="4" t="s">
        <v>755</v>
      </c>
      <c r="C112" s="5" t="n">
        <v>81</v>
      </c>
    </row>
    <row r="113" spans="1:4">
      <c r="A113" s="4" t="s">
        <v>622</v>
      </c>
    </row>
    <row r="114" spans="1:4">
      <c r="A114" s="3" t="s">
        <v>753</v>
      </c>
    </row>
    <row r="115" spans="1:4">
      <c r="A115" s="4" t="s">
        <v>754</v>
      </c>
      <c r="B115" s="5" t="n">
        <v>2406</v>
      </c>
      <c r="C115" s="5" t="n">
        <v>2668</v>
      </c>
    </row>
    <row r="116" spans="1:4">
      <c r="A116" s="4" t="s">
        <v>123</v>
      </c>
      <c r="B116" s="5" t="n">
        <v>2449</v>
      </c>
      <c r="C116" s="5" t="n">
        <v>2698</v>
      </c>
    </row>
    <row r="117" spans="1:4">
      <c r="A117" s="4" t="s">
        <v>623</v>
      </c>
    </row>
    <row r="118" spans="1:4">
      <c r="A118" s="3" t="s">
        <v>753</v>
      </c>
    </row>
    <row r="119" spans="1:4">
      <c r="A119" s="4" t="s">
        <v>754</v>
      </c>
      <c r="B119" s="5" t="n">
        <v>2037</v>
      </c>
      <c r="C119" s="5" t="n">
        <v>2219</v>
      </c>
    </row>
    <row r="120" spans="1:4">
      <c r="A120" s="4" t="s">
        <v>123</v>
      </c>
      <c r="B120" s="5" t="n">
        <v>2039</v>
      </c>
      <c r="C120" s="5" t="n">
        <v>2251</v>
      </c>
    </row>
    <row r="121" spans="1:4">
      <c r="A121" s="4" t="s">
        <v>624</v>
      </c>
    </row>
    <row r="122" spans="1:4">
      <c r="A122" s="3" t="s">
        <v>753</v>
      </c>
    </row>
    <row r="123" spans="1:4">
      <c r="A123" s="4" t="s">
        <v>754</v>
      </c>
      <c r="B123" s="5" t="n">
        <v>202403</v>
      </c>
      <c r="C123" s="5" t="n">
        <v>215753</v>
      </c>
    </row>
    <row r="124" spans="1:4">
      <c r="A124" s="4" t="s">
        <v>123</v>
      </c>
      <c r="B124" s="5" t="n">
        <v>202923</v>
      </c>
      <c r="C124" s="5" t="n">
        <v>215823</v>
      </c>
    </row>
    <row r="125" spans="1:4">
      <c r="A125" s="4" t="s">
        <v>625</v>
      </c>
    </row>
    <row r="126" spans="1:4">
      <c r="A126" s="3" t="s">
        <v>753</v>
      </c>
    </row>
    <row r="127" spans="1:4">
      <c r="A127" s="4" t="s">
        <v>754</v>
      </c>
      <c r="B127" s="5" t="n">
        <v>239</v>
      </c>
      <c r="C127" s="5" t="n">
        <v>263</v>
      </c>
    </row>
    <row r="128" spans="1:4">
      <c r="A128" s="4" t="s">
        <v>123</v>
      </c>
      <c r="B128" s="5" t="n">
        <v>239</v>
      </c>
      <c r="C128" s="5" t="n">
        <v>263</v>
      </c>
    </row>
    <row r="129" spans="1:4">
      <c r="A129" s="4" t="s">
        <v>626</v>
      </c>
    </row>
    <row r="130" spans="1:4">
      <c r="A130" s="3" t="s">
        <v>753</v>
      </c>
    </row>
    <row r="131" spans="1:4">
      <c r="A131" s="4" t="s">
        <v>754</v>
      </c>
      <c r="B131" s="5" t="n">
        <v>14319</v>
      </c>
      <c r="C131" s="5" t="n">
        <v>15392</v>
      </c>
    </row>
    <row r="132" spans="1:4">
      <c r="A132" s="4" t="s">
        <v>123</v>
      </c>
      <c r="B132" s="5" t="n">
        <v>14578</v>
      </c>
      <c r="C132" s="5" t="n">
        <v>16248</v>
      </c>
    </row>
    <row r="133" spans="1:4">
      <c r="A133" s="4" t="s">
        <v>755</v>
      </c>
      <c r="C133" s="5" t="n">
        <v>200</v>
      </c>
    </row>
    <row r="134" spans="1:4">
      <c r="A134" s="4" t="s">
        <v>627</v>
      </c>
    </row>
    <row r="135" spans="1:4">
      <c r="A135" s="3" t="s">
        <v>753</v>
      </c>
    </row>
    <row r="136" spans="1:4">
      <c r="A136" s="4" t="s">
        <v>754</v>
      </c>
      <c r="B136" s="5" t="n">
        <v>8</v>
      </c>
      <c r="C136" s="5" t="n">
        <v>10</v>
      </c>
    </row>
    <row r="137" spans="1:4">
      <c r="A137" s="4" t="s">
        <v>123</v>
      </c>
      <c r="B137" s="5" t="n">
        <v>8</v>
      </c>
      <c r="C137" s="5" t="n">
        <v>10</v>
      </c>
    </row>
    <row r="138" spans="1:4">
      <c r="A138" s="4" t="s">
        <v>756</v>
      </c>
    </row>
    <row r="139" spans="1:4">
      <c r="A139" s="3" t="s">
        <v>753</v>
      </c>
    </row>
    <row r="140" spans="1:4">
      <c r="A140" s="4" t="s">
        <v>757</v>
      </c>
      <c r="B140" s="5" t="n">
        <v>3856</v>
      </c>
      <c r="C140" s="5" t="n">
        <v>3983</v>
      </c>
    </row>
    <row r="141" spans="1:4">
      <c r="A141" s="4" t="s">
        <v>758</v>
      </c>
    </row>
    <row r="142" spans="1:4">
      <c r="A142" s="3" t="s">
        <v>753</v>
      </c>
    </row>
    <row r="143" spans="1:4">
      <c r="A143" s="4" t="s">
        <v>757</v>
      </c>
      <c r="B143" s="5" t="n">
        <v>1552</v>
      </c>
      <c r="C143" s="5" t="n">
        <v>1898</v>
      </c>
    </row>
    <row r="144" spans="1:4">
      <c r="A144" s="4" t="s">
        <v>759</v>
      </c>
    </row>
    <row r="145" spans="1:4">
      <c r="A145" s="3" t="s">
        <v>753</v>
      </c>
    </row>
    <row r="146" spans="1:4">
      <c r="A146" s="4" t="s">
        <v>757</v>
      </c>
      <c r="B146" s="5" t="n">
        <v>549</v>
      </c>
      <c r="C146" s="5" t="n">
        <v>1095</v>
      </c>
    </row>
    <row r="147" spans="1:4">
      <c r="A147" s="4" t="s">
        <v>760</v>
      </c>
    </row>
    <row r="148" spans="1:4">
      <c r="A148" s="3" t="s">
        <v>753</v>
      </c>
    </row>
    <row r="149" spans="1:4">
      <c r="A149" s="4" t="s">
        <v>757</v>
      </c>
      <c r="B149" s="5" t="n">
        <v>506</v>
      </c>
      <c r="C149" s="5" t="n">
        <v>956</v>
      </c>
    </row>
    <row r="150" spans="1:4">
      <c r="A150" s="4" t="s">
        <v>761</v>
      </c>
    </row>
    <row r="151" spans="1:4">
      <c r="A151" s="3" t="s">
        <v>753</v>
      </c>
    </row>
    <row r="152" spans="1:4">
      <c r="A152" s="4" t="s">
        <v>757</v>
      </c>
      <c r="B152" s="5" t="n">
        <v>1249</v>
      </c>
      <c r="C152" s="5" t="n">
        <v>34</v>
      </c>
    </row>
    <row r="153" spans="1:4">
      <c r="A153" s="4" t="s">
        <v>762</v>
      </c>
    </row>
    <row r="154" spans="1:4">
      <c r="A154" s="3" t="s">
        <v>753</v>
      </c>
    </row>
    <row r="155" spans="1:4">
      <c r="A155" s="4" t="s">
        <v>757</v>
      </c>
      <c r="B155" s="5" t="n">
        <v>271</v>
      </c>
      <c r="C155" s="5" t="n">
        <v>1740</v>
      </c>
    </row>
    <row r="156" spans="1:4">
      <c r="A156" s="4" t="s">
        <v>763</v>
      </c>
    </row>
    <row r="157" spans="1:4">
      <c r="A157" s="3" t="s">
        <v>753</v>
      </c>
    </row>
    <row r="158" spans="1:4">
      <c r="A158" s="4" t="s">
        <v>757</v>
      </c>
      <c r="B158" s="5" t="n">
        <v>358</v>
      </c>
      <c r="C158" s="5" t="n">
        <v>511</v>
      </c>
    </row>
    <row r="159" spans="1:4">
      <c r="A159" s="4" t="s">
        <v>764</v>
      </c>
    </row>
    <row r="160" spans="1:4">
      <c r="A160" s="3" t="s">
        <v>753</v>
      </c>
    </row>
    <row r="161" spans="1:4">
      <c r="A161" s="4" t="s">
        <v>757</v>
      </c>
      <c r="B161" s="5" t="n">
        <v>33</v>
      </c>
      <c r="C161" s="5" t="n">
        <v>56</v>
      </c>
    </row>
    <row r="162" spans="1:4">
      <c r="A162" s="4" t="s">
        <v>765</v>
      </c>
    </row>
    <row r="163" spans="1:4">
      <c r="A163" s="3" t="s">
        <v>753</v>
      </c>
    </row>
    <row r="164" spans="1:4">
      <c r="A164" s="4" t="s">
        <v>757</v>
      </c>
      <c r="B164" s="5" t="n">
        <v>1281</v>
      </c>
      <c r="C164" s="5" t="n">
        <v>158</v>
      </c>
    </row>
    <row r="165" spans="1:4">
      <c r="A165" s="4" t="s">
        <v>766</v>
      </c>
    </row>
    <row r="166" spans="1:4">
      <c r="A166" s="3" t="s">
        <v>753</v>
      </c>
    </row>
    <row r="167" spans="1:4">
      <c r="A167" s="4" t="s">
        <v>757</v>
      </c>
      <c r="B167" s="5" t="n">
        <v>1249</v>
      </c>
    </row>
    <row r="168" spans="1:4">
      <c r="A168" s="4" t="s">
        <v>767</v>
      </c>
    </row>
    <row r="169" spans="1:4">
      <c r="A169" s="3" t="s">
        <v>753</v>
      </c>
    </row>
    <row r="170" spans="1:4">
      <c r="A170" s="4" t="s">
        <v>757</v>
      </c>
      <c r="B170" s="5" t="n">
        <v>158</v>
      </c>
      <c r="C170" s="5" t="n">
        <v>528</v>
      </c>
    </row>
    <row r="171" spans="1:4">
      <c r="A171" s="4" t="s">
        <v>768</v>
      </c>
    </row>
    <row r="172" spans="1:4">
      <c r="A172" s="3" t="s">
        <v>753</v>
      </c>
    </row>
    <row r="173" spans="1:4">
      <c r="A173" s="4" t="s">
        <v>757</v>
      </c>
      <c r="C173" s="5" t="n">
        <v>34</v>
      </c>
    </row>
    <row r="174" spans="1:4">
      <c r="A174" s="4" t="s">
        <v>769</v>
      </c>
    </row>
    <row r="175" spans="1:4">
      <c r="A175" s="3" t="s">
        <v>753</v>
      </c>
    </row>
    <row r="176" spans="1:4">
      <c r="A176" s="4" t="s">
        <v>757</v>
      </c>
      <c r="B176" s="5" t="n">
        <v>599</v>
      </c>
      <c r="C176" s="5" t="n">
        <v>1899</v>
      </c>
    </row>
    <row r="177" spans="1:4">
      <c r="A177" s="4" t="s">
        <v>770</v>
      </c>
    </row>
    <row r="178" spans="1:4">
      <c r="A178" s="3" t="s">
        <v>753</v>
      </c>
    </row>
    <row r="179" spans="1:4">
      <c r="A179" s="4" t="s">
        <v>757</v>
      </c>
      <c r="B179" s="5" t="n">
        <v>415</v>
      </c>
      <c r="C179" s="5" t="n">
        <v>1565</v>
      </c>
    </row>
    <row r="180" spans="1:4">
      <c r="A180" s="4" t="s">
        <v>771</v>
      </c>
    </row>
    <row r="181" spans="1:4">
      <c r="A181" s="3" t="s">
        <v>753</v>
      </c>
    </row>
    <row r="182" spans="1:4">
      <c r="A182" s="4" t="s">
        <v>757</v>
      </c>
      <c r="B182" s="5" t="n">
        <v>184</v>
      </c>
      <c r="C182" s="5" t="n">
        <v>334</v>
      </c>
    </row>
    <row r="183" spans="1:4">
      <c r="A183" s="4" t="s">
        <v>772</v>
      </c>
    </row>
    <row r="184" spans="1:4">
      <c r="A184" s="3" t="s">
        <v>753</v>
      </c>
    </row>
    <row r="185" spans="1:4">
      <c r="A185" s="4" t="s">
        <v>757</v>
      </c>
      <c r="B185" s="5" t="n">
        <v>59</v>
      </c>
      <c r="C185" s="5" t="n">
        <v>1495</v>
      </c>
    </row>
    <row r="186" spans="1:4">
      <c r="A186" s="4" t="s">
        <v>773</v>
      </c>
    </row>
    <row r="187" spans="1:4">
      <c r="A187" s="3" t="s">
        <v>753</v>
      </c>
    </row>
    <row r="188" spans="1:4">
      <c r="A188" s="4" t="s">
        <v>757</v>
      </c>
      <c r="C188" s="5" t="n">
        <v>30</v>
      </c>
    </row>
    <row r="189" spans="1:4">
      <c r="A189" s="4" t="s">
        <v>774</v>
      </c>
    </row>
    <row r="190" spans="1:4">
      <c r="A190" s="3" t="s">
        <v>753</v>
      </c>
    </row>
    <row r="191" spans="1:4">
      <c r="A191" s="4" t="s">
        <v>757</v>
      </c>
      <c r="B191" s="5" t="n">
        <v>2</v>
      </c>
      <c r="C191" s="5" t="n">
        <v>6</v>
      </c>
    </row>
    <row r="192" spans="1:4">
      <c r="A192" s="4" t="s">
        <v>775</v>
      </c>
    </row>
    <row r="193" spans="1:4">
      <c r="A193" s="3" t="s">
        <v>753</v>
      </c>
    </row>
    <row r="194" spans="1:4">
      <c r="A194" s="4" t="s">
        <v>757</v>
      </c>
      <c r="B194" s="5" t="n">
        <v>356</v>
      </c>
      <c r="C194" s="5" t="n">
        <v>70</v>
      </c>
    </row>
    <row r="195" spans="1:4">
      <c r="A195" s="4" t="s">
        <v>776</v>
      </c>
    </row>
    <row r="196" spans="1:4">
      <c r="A196" s="3" t="s">
        <v>753</v>
      </c>
    </row>
    <row r="197" spans="1:4">
      <c r="A197" s="4" t="s">
        <v>757</v>
      </c>
      <c r="B197" s="5" t="n">
        <v>182</v>
      </c>
      <c r="C197" s="5" t="n">
        <v>298</v>
      </c>
    </row>
    <row r="198" spans="1:4">
      <c r="A198" s="4" t="s">
        <v>777</v>
      </c>
    </row>
    <row r="199" spans="1:4">
      <c r="A199" s="3" t="s">
        <v>753</v>
      </c>
    </row>
    <row r="200" spans="1:4">
      <c r="A200" s="4" t="s">
        <v>757</v>
      </c>
      <c r="B200" s="5" t="n">
        <v>2451</v>
      </c>
      <c r="C200" s="5" t="n">
        <v>2426</v>
      </c>
    </row>
    <row r="201" spans="1:4">
      <c r="A201" s="4" t="s">
        <v>778</v>
      </c>
    </row>
    <row r="202" spans="1:4">
      <c r="A202" s="3" t="s">
        <v>753</v>
      </c>
    </row>
    <row r="203" spans="1:4">
      <c r="A203" s="4" t="s">
        <v>757</v>
      </c>
      <c r="B203" s="5" t="n">
        <v>641</v>
      </c>
      <c r="C203" s="5" t="n">
        <v>1497</v>
      </c>
    </row>
    <row r="204" spans="1:4">
      <c r="A204" s="4" t="s">
        <v>779</v>
      </c>
    </row>
    <row r="205" spans="1:4">
      <c r="A205" s="3" t="s">
        <v>753</v>
      </c>
    </row>
    <row r="206" spans="1:4">
      <c r="A206" s="4" t="s">
        <v>757</v>
      </c>
      <c r="B206" s="5" t="n">
        <v>213</v>
      </c>
      <c r="C206" s="5" t="n">
        <v>191</v>
      </c>
    </row>
    <row r="207" spans="1:4">
      <c r="A207" s="4" t="s">
        <v>780</v>
      </c>
    </row>
    <row r="208" spans="1:4">
      <c r="A208" s="3" t="s">
        <v>753</v>
      </c>
    </row>
    <row r="209" spans="1:4">
      <c r="A209" s="4" t="s">
        <v>757</v>
      </c>
      <c r="B209" s="5" t="n">
        <v>766</v>
      </c>
      <c r="C209" s="5" t="n">
        <v>738</v>
      </c>
    </row>
    <row r="210" spans="1:4">
      <c r="A210" s="4" t="s">
        <v>781</v>
      </c>
    </row>
    <row r="211" spans="1:4">
      <c r="A211" s="3" t="s">
        <v>753</v>
      </c>
    </row>
    <row r="212" spans="1:4">
      <c r="A212" s="4" t="s">
        <v>757</v>
      </c>
      <c r="B212" s="5" t="n">
        <v>831</v>
      </c>
    </row>
    <row r="213" spans="1:4">
      <c r="A213" s="4" t="s">
        <v>782</v>
      </c>
    </row>
    <row r="214" spans="1:4">
      <c r="A214" s="3" t="s">
        <v>753</v>
      </c>
    </row>
    <row r="215" spans="1:4">
      <c r="A215" s="4" t="s">
        <v>757</v>
      </c>
      <c r="B215" s="5" t="n">
        <v>64</v>
      </c>
      <c r="C215" s="5" t="n">
        <v>510</v>
      </c>
    </row>
    <row r="216" spans="1:4">
      <c r="A216" s="4" t="s">
        <v>783</v>
      </c>
    </row>
    <row r="217" spans="1:4">
      <c r="A217" s="3" t="s">
        <v>753</v>
      </c>
    </row>
    <row r="218" spans="1:4">
      <c r="A218" s="4" t="s">
        <v>757</v>
      </c>
      <c r="B218" s="5" t="n">
        <v>150</v>
      </c>
      <c r="C218" s="5" t="n">
        <v>107</v>
      </c>
    </row>
    <row r="219" spans="1:4">
      <c r="A219" s="4" t="s">
        <v>784</v>
      </c>
    </row>
    <row r="220" spans="1:4">
      <c r="A220" s="3" t="s">
        <v>753</v>
      </c>
    </row>
    <row r="221" spans="1:4">
      <c r="A221" s="4" t="s">
        <v>757</v>
      </c>
      <c r="B221" s="5" t="n">
        <v>26</v>
      </c>
      <c r="C221" s="5" t="n">
        <v>36</v>
      </c>
    </row>
    <row r="222" spans="1:4">
      <c r="A222" s="4" t="s">
        <v>785</v>
      </c>
    </row>
    <row r="223" spans="1:4">
      <c r="A223" s="3" t="s">
        <v>753</v>
      </c>
    </row>
    <row r="224" spans="1:4">
      <c r="A224" s="4" t="s">
        <v>757</v>
      </c>
      <c r="B224" s="5" t="n">
        <v>577</v>
      </c>
      <c r="C224" s="5" t="n">
        <v>987</v>
      </c>
    </row>
    <row r="225" spans="1:4">
      <c r="A225" s="4" t="s">
        <v>786</v>
      </c>
    </row>
    <row r="226" spans="1:4">
      <c r="A226" s="3" t="s">
        <v>753</v>
      </c>
    </row>
    <row r="227" spans="1:4">
      <c r="A227" s="4" t="s">
        <v>757</v>
      </c>
      <c r="B227" s="5" t="n">
        <v>831</v>
      </c>
    </row>
    <row r="228" spans="1:4">
      <c r="A228" s="4" t="s">
        <v>787</v>
      </c>
    </row>
    <row r="229" spans="1:4">
      <c r="A229" s="3" t="s">
        <v>753</v>
      </c>
    </row>
    <row r="230" spans="1:4">
      <c r="A230" s="4" t="s">
        <v>757</v>
      </c>
      <c r="B230" s="5" t="n">
        <v>37</v>
      </c>
      <c r="C230" s="5" t="n">
        <v>48</v>
      </c>
    </row>
    <row r="231" spans="1:4">
      <c r="A231" s="4" t="s">
        <v>788</v>
      </c>
    </row>
    <row r="232" spans="1:4">
      <c r="A232" s="3" t="s">
        <v>753</v>
      </c>
    </row>
    <row r="233" spans="1:4">
      <c r="A233" s="4" t="s">
        <v>757</v>
      </c>
      <c r="B233" s="5" t="n">
        <v>285</v>
      </c>
      <c r="C233" s="5" t="n">
        <v>344</v>
      </c>
    </row>
    <row r="234" spans="1:4">
      <c r="A234" s="4" t="s">
        <v>789</v>
      </c>
    </row>
    <row r="235" spans="1:4">
      <c r="A235" s="3" t="s">
        <v>753</v>
      </c>
    </row>
    <row r="236" spans="1:4">
      <c r="A236" s="4" t="s">
        <v>757</v>
      </c>
      <c r="B236" s="5" t="n">
        <v>242</v>
      </c>
      <c r="C236" s="5" t="n">
        <v>90</v>
      </c>
    </row>
    <row r="237" spans="1:4">
      <c r="A237" s="4" t="s">
        <v>790</v>
      </c>
    </row>
    <row r="238" spans="1:4">
      <c r="A238" s="3" t="s">
        <v>753</v>
      </c>
    </row>
    <row r="239" spans="1:4">
      <c r="A239" s="4" t="s">
        <v>757</v>
      </c>
      <c r="B239" s="5" t="n">
        <v>43</v>
      </c>
      <c r="C239" s="5" t="n">
        <v>254</v>
      </c>
    </row>
    <row r="240" spans="1:4">
      <c r="A240" s="4" t="s">
        <v>791</v>
      </c>
    </row>
    <row r="241" spans="1:4">
      <c r="A241" s="3" t="s">
        <v>753</v>
      </c>
    </row>
    <row r="242" spans="1:4">
      <c r="A242" s="4" t="s">
        <v>757</v>
      </c>
      <c r="B242" s="5" t="n">
        <v>78</v>
      </c>
      <c r="C242" s="5" t="n">
        <v>90</v>
      </c>
    </row>
    <row r="243" spans="1:4">
      <c r="A243" s="4" t="s">
        <v>792</v>
      </c>
    </row>
    <row r="244" spans="1:4">
      <c r="A244" s="3" t="s">
        <v>753</v>
      </c>
    </row>
    <row r="245" spans="1:4">
      <c r="A245" s="4" t="s">
        <v>757</v>
      </c>
      <c r="B245" s="5" t="n">
        <v>43</v>
      </c>
    </row>
    <row r="246" spans="1:4">
      <c r="A246" s="4" t="s">
        <v>793</v>
      </c>
    </row>
    <row r="247" spans="1:4">
      <c r="A247" s="3" t="s">
        <v>753</v>
      </c>
    </row>
    <row r="248" spans="1:4">
      <c r="A248" s="4" t="s">
        <v>757</v>
      </c>
      <c r="C248" s="5" t="n">
        <v>26</v>
      </c>
    </row>
    <row r="249" spans="1:4">
      <c r="A249" s="4" t="s">
        <v>794</v>
      </c>
    </row>
    <row r="250" spans="1:4">
      <c r="A250" s="3" t="s">
        <v>753</v>
      </c>
    </row>
    <row r="251" spans="1:4">
      <c r="A251" s="4" t="s">
        <v>757</v>
      </c>
      <c r="B251" s="5" t="n">
        <v>164</v>
      </c>
    </row>
    <row r="252" spans="1:4">
      <c r="A252" s="4" t="s">
        <v>795</v>
      </c>
    </row>
    <row r="253" spans="1:4">
      <c r="A253" s="3" t="s">
        <v>753</v>
      </c>
    </row>
    <row r="254" spans="1:4">
      <c r="A254" s="4" t="s">
        <v>757</v>
      </c>
      <c r="C254" s="5" t="n">
        <v>228</v>
      </c>
    </row>
    <row r="255" spans="1:4">
      <c r="A255" s="4" t="s">
        <v>796</v>
      </c>
    </row>
    <row r="256" spans="1:4">
      <c r="A256" s="3" t="s">
        <v>753</v>
      </c>
    </row>
    <row r="257" spans="1:4">
      <c r="A257" s="4" t="s">
        <v>757</v>
      </c>
      <c r="B257" s="5" t="n">
        <v>4322</v>
      </c>
      <c r="C257" s="5" t="n">
        <v>2518</v>
      </c>
    </row>
    <row r="258" spans="1:4">
      <c r="A258" s="4" t="s">
        <v>797</v>
      </c>
    </row>
    <row r="259" spans="1:4">
      <c r="A259" s="3" t="s">
        <v>753</v>
      </c>
    </row>
    <row r="260" spans="1:4">
      <c r="A260" s="4" t="s">
        <v>757</v>
      </c>
      <c r="B260" s="5" t="n">
        <v>2011</v>
      </c>
      <c r="C260" s="5" t="n">
        <v>243</v>
      </c>
    </row>
    <row r="261" spans="1:4">
      <c r="A261" s="4" t="s">
        <v>798</v>
      </c>
    </row>
    <row r="262" spans="1:4">
      <c r="A262" s="3" t="s">
        <v>753</v>
      </c>
    </row>
    <row r="263" spans="1:4">
      <c r="A263" s="4" t="s">
        <v>757</v>
      </c>
      <c r="B263" s="5" t="n">
        <v>533</v>
      </c>
      <c r="C263" s="5" t="n">
        <v>748</v>
      </c>
    </row>
    <row r="264" spans="1:4">
      <c r="A264" s="4" t="s">
        <v>799</v>
      </c>
    </row>
    <row r="265" spans="1:4">
      <c r="A265" s="3" t="s">
        <v>753</v>
      </c>
    </row>
    <row r="266" spans="1:4">
      <c r="A266" s="4" t="s">
        <v>757</v>
      </c>
      <c r="B266" s="5" t="n">
        <v>1778</v>
      </c>
      <c r="C266" s="5" t="n">
        <v>1527</v>
      </c>
    </row>
    <row r="267" spans="1:4">
      <c r="A267" s="4" t="s">
        <v>800</v>
      </c>
    </row>
    <row r="268" spans="1:4">
      <c r="A268" s="3" t="s">
        <v>753</v>
      </c>
    </row>
    <row r="269" spans="1:4">
      <c r="A269" s="4" t="s">
        <v>757</v>
      </c>
      <c r="B269" s="5" t="n">
        <v>1219</v>
      </c>
      <c r="C269" s="5" t="n">
        <v>243</v>
      </c>
    </row>
    <row r="270" spans="1:4">
      <c r="A270" s="4" t="s">
        <v>801</v>
      </c>
    </row>
    <row r="271" spans="1:4">
      <c r="A271" s="3" t="s">
        <v>753</v>
      </c>
    </row>
    <row r="272" spans="1:4">
      <c r="A272" s="4" t="s">
        <v>757</v>
      </c>
      <c r="B272" s="5" t="n">
        <v>486</v>
      </c>
      <c r="C272" s="5" t="n">
        <v>373</v>
      </c>
    </row>
    <row r="273" spans="1:4">
      <c r="A273" s="4" t="s">
        <v>802</v>
      </c>
    </row>
    <row r="274" spans="1:4">
      <c r="A274" s="3" t="s">
        <v>753</v>
      </c>
    </row>
    <row r="275" spans="1:4">
      <c r="A275" s="4" t="s">
        <v>757</v>
      </c>
      <c r="C275" s="5" t="n">
        <v>3</v>
      </c>
    </row>
    <row r="276" spans="1:4">
      <c r="A276" s="4" t="s">
        <v>803</v>
      </c>
    </row>
    <row r="277" spans="1:4">
      <c r="A277" s="3" t="s">
        <v>753</v>
      </c>
    </row>
    <row r="278" spans="1:4">
      <c r="A278" s="4" t="s">
        <v>757</v>
      </c>
      <c r="B278" s="5" t="n">
        <v>792</v>
      </c>
    </row>
    <row r="279" spans="1:4">
      <c r="A279" s="4" t="s">
        <v>804</v>
      </c>
    </row>
    <row r="280" spans="1:4">
      <c r="A280" s="3" t="s">
        <v>753</v>
      </c>
    </row>
    <row r="281" spans="1:4">
      <c r="A281" s="4" t="s">
        <v>757</v>
      </c>
      <c r="B281" s="5" t="n">
        <v>47</v>
      </c>
      <c r="C281" s="5" t="n">
        <v>372</v>
      </c>
    </row>
    <row r="282" spans="1:4">
      <c r="A282" s="4" t="s">
        <v>805</v>
      </c>
    </row>
    <row r="283" spans="1:4">
      <c r="A283" s="3" t="s">
        <v>753</v>
      </c>
    </row>
    <row r="284" spans="1:4">
      <c r="A284" s="4" t="s">
        <v>757</v>
      </c>
      <c r="B284" s="5" t="n">
        <v>113</v>
      </c>
      <c r="C284" s="5" t="n">
        <v>439</v>
      </c>
    </row>
    <row r="285" spans="1:4">
      <c r="A285" s="4" t="s">
        <v>806</v>
      </c>
    </row>
    <row r="286" spans="1:4">
      <c r="A286" s="3" t="s">
        <v>753</v>
      </c>
    </row>
    <row r="287" spans="1:4">
      <c r="A287" s="4" t="s">
        <v>757</v>
      </c>
      <c r="B287" s="5" t="n">
        <v>36</v>
      </c>
      <c r="C287" s="5" t="n">
        <v>109</v>
      </c>
    </row>
    <row r="288" spans="1:4">
      <c r="A288" s="4" t="s">
        <v>807</v>
      </c>
    </row>
    <row r="289" spans="1:4">
      <c r="A289" s="3" t="s">
        <v>753</v>
      </c>
    </row>
    <row r="290" spans="1:4">
      <c r="A290" s="4" t="s">
        <v>757</v>
      </c>
      <c r="B290" s="5" t="n">
        <v>77</v>
      </c>
      <c r="C290" s="5" t="n">
        <v>330</v>
      </c>
    </row>
    <row r="291" spans="1:4">
      <c r="A291" s="4" t="s">
        <v>808</v>
      </c>
    </row>
    <row r="292" spans="1:4">
      <c r="A292" s="3" t="s">
        <v>753</v>
      </c>
    </row>
    <row r="293" spans="1:4">
      <c r="A293" s="4" t="s">
        <v>757</v>
      </c>
      <c r="B293" s="5" t="n">
        <v>36</v>
      </c>
      <c r="C293" s="5" t="n">
        <v>109</v>
      </c>
    </row>
    <row r="294" spans="1:4">
      <c r="A294" s="4" t="s">
        <v>809</v>
      </c>
    </row>
    <row r="295" spans="1:4">
      <c r="A295" s="3" t="s">
        <v>753</v>
      </c>
    </row>
    <row r="296" spans="1:4">
      <c r="A296" s="4" t="s">
        <v>757</v>
      </c>
      <c r="B296" s="7" t="n">
        <v>77</v>
      </c>
      <c r="C296" s="7" t="n">
        <v>33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v>
      </c>
      <c r="C1" s="2" t="s">
        <v>25</v>
      </c>
    </row>
    <row r="2" spans="1:3">
      <c r="A2" s="3" t="s">
        <v>753</v>
      </c>
    </row>
    <row r="3" spans="1:3">
      <c r="A3" s="4" t="s">
        <v>811</v>
      </c>
      <c r="B3" s="7" t="n">
        <v>19097</v>
      </c>
      <c r="C3" s="7" t="n">
        <v>16925</v>
      </c>
    </row>
    <row r="4" spans="1:3">
      <c r="A4" s="4" t="s">
        <v>593</v>
      </c>
    </row>
    <row r="5" spans="1:3">
      <c r="A5" s="3" t="s">
        <v>753</v>
      </c>
    </row>
    <row r="6" spans="1:3">
      <c r="A6" s="4" t="s">
        <v>811</v>
      </c>
      <c r="B6" s="5" t="n">
        <v>9926</v>
      </c>
      <c r="C6" s="5" t="n">
        <v>10881</v>
      </c>
    </row>
    <row r="7" spans="1:3">
      <c r="A7" s="4" t="s">
        <v>594</v>
      </c>
    </row>
    <row r="8" spans="1:3">
      <c r="A8" s="3" t="s">
        <v>753</v>
      </c>
    </row>
    <row r="9" spans="1:3">
      <c r="A9" s="4" t="s">
        <v>811</v>
      </c>
      <c r="B9" s="5" t="n">
        <v>6832</v>
      </c>
      <c r="C9" s="5" t="n">
        <v>2375</v>
      </c>
    </row>
    <row r="10" spans="1:3">
      <c r="A10" s="4" t="s">
        <v>595</v>
      </c>
    </row>
    <row r="11" spans="1:3">
      <c r="A11" s="3" t="s">
        <v>753</v>
      </c>
    </row>
    <row r="12" spans="1:3">
      <c r="A12" s="4" t="s">
        <v>811</v>
      </c>
      <c r="B12" s="5" t="n">
        <v>2339</v>
      </c>
      <c r="C12" s="5" t="n">
        <v>3669</v>
      </c>
    </row>
    <row r="13" spans="1:3">
      <c r="A13" s="4" t="s">
        <v>597</v>
      </c>
    </row>
    <row r="14" spans="1:3">
      <c r="A14" s="3" t="s">
        <v>753</v>
      </c>
    </row>
    <row r="15" spans="1:3">
      <c r="A15" s="4" t="s">
        <v>811</v>
      </c>
      <c r="B15" s="5" t="n">
        <v>4109</v>
      </c>
      <c r="C15" s="5" t="n">
        <v>2737</v>
      </c>
    </row>
    <row r="16" spans="1:3">
      <c r="A16" s="4" t="s">
        <v>598</v>
      </c>
    </row>
    <row r="17" spans="1:3">
      <c r="A17" s="3" t="s">
        <v>753</v>
      </c>
    </row>
    <row r="18" spans="1:3">
      <c r="A18" s="4" t="s">
        <v>811</v>
      </c>
      <c r="B18" s="5" t="n">
        <v>4455</v>
      </c>
      <c r="C18" s="5" t="n">
        <v>1150</v>
      </c>
    </row>
    <row r="19" spans="1:3">
      <c r="A19" s="4" t="s">
        <v>599</v>
      </c>
    </row>
    <row r="20" spans="1:3">
      <c r="A20" s="3" t="s">
        <v>753</v>
      </c>
    </row>
    <row r="21" spans="1:3">
      <c r="A21" s="4" t="s">
        <v>811</v>
      </c>
      <c r="B21" s="5" t="n">
        <v>346</v>
      </c>
      <c r="C21" s="5" t="n">
        <v>12</v>
      </c>
    </row>
    <row r="22" spans="1:3">
      <c r="A22" s="4" t="s">
        <v>600</v>
      </c>
    </row>
    <row r="23" spans="1:3">
      <c r="A23" s="3" t="s">
        <v>753</v>
      </c>
    </row>
    <row r="24" spans="1:3">
      <c r="A24" s="4" t="s">
        <v>811</v>
      </c>
      <c r="B24" s="5" t="n">
        <v>5817</v>
      </c>
      <c r="C24" s="5" t="n">
        <v>8144</v>
      </c>
    </row>
    <row r="25" spans="1:3">
      <c r="A25" s="4" t="s">
        <v>602</v>
      </c>
    </row>
    <row r="26" spans="1:3">
      <c r="A26" s="3" t="s">
        <v>753</v>
      </c>
    </row>
    <row r="27" spans="1:3">
      <c r="A27" s="4" t="s">
        <v>811</v>
      </c>
      <c r="B27" s="5" t="n">
        <v>2031</v>
      </c>
      <c r="C27" s="5" t="n">
        <v>1213</v>
      </c>
    </row>
    <row r="28" spans="1:3">
      <c r="A28" s="4" t="s">
        <v>604</v>
      </c>
    </row>
    <row r="29" spans="1:3">
      <c r="A29" s="3" t="s">
        <v>753</v>
      </c>
    </row>
    <row r="30" spans="1:3">
      <c r="A30" s="4" t="s">
        <v>811</v>
      </c>
      <c r="B30" s="5" t="n">
        <v>17077</v>
      </c>
      <c r="C30" s="5" t="n">
        <v>15462</v>
      </c>
    </row>
    <row r="31" spans="1:3">
      <c r="A31" s="4" t="s">
        <v>605</v>
      </c>
    </row>
    <row r="32" spans="1:3">
      <c r="A32" s="3" t="s">
        <v>753</v>
      </c>
    </row>
    <row r="33" spans="1:3">
      <c r="A33" s="4" t="s">
        <v>811</v>
      </c>
      <c r="B33" s="5" t="n">
        <v>8521</v>
      </c>
      <c r="C33" s="5" t="n">
        <v>9869</v>
      </c>
    </row>
    <row r="34" spans="1:3">
      <c r="A34" s="4" t="s">
        <v>606</v>
      </c>
    </row>
    <row r="35" spans="1:3">
      <c r="A35" s="3" t="s">
        <v>753</v>
      </c>
    </row>
    <row r="36" spans="1:3">
      <c r="A36" s="4" t="s">
        <v>811</v>
      </c>
      <c r="B36" s="5" t="n">
        <v>6217</v>
      </c>
      <c r="C36" s="5" t="n">
        <v>1924</v>
      </c>
    </row>
    <row r="37" spans="1:3">
      <c r="A37" s="4" t="s">
        <v>607</v>
      </c>
    </row>
    <row r="38" spans="1:3">
      <c r="A38" s="3" t="s">
        <v>753</v>
      </c>
    </row>
    <row r="39" spans="1:3">
      <c r="A39" s="4" t="s">
        <v>811</v>
      </c>
      <c r="B39" s="5" t="n">
        <v>2339</v>
      </c>
      <c r="C39" s="5" t="n">
        <v>3669</v>
      </c>
    </row>
    <row r="40" spans="1:3">
      <c r="A40" s="4" t="s">
        <v>609</v>
      </c>
    </row>
    <row r="41" spans="1:3">
      <c r="A41" s="3" t="s">
        <v>753</v>
      </c>
    </row>
    <row r="42" spans="1:3">
      <c r="A42" s="4" t="s">
        <v>811</v>
      </c>
      <c r="B42" s="5" t="n">
        <v>3027</v>
      </c>
      <c r="C42" s="5" t="n">
        <v>1725</v>
      </c>
    </row>
    <row r="43" spans="1:3">
      <c r="A43" s="4" t="s">
        <v>610</v>
      </c>
    </row>
    <row r="44" spans="1:3">
      <c r="A44" s="3" t="s">
        <v>753</v>
      </c>
    </row>
    <row r="45" spans="1:3">
      <c r="A45" s="4" t="s">
        <v>811</v>
      </c>
      <c r="B45" s="5" t="n">
        <v>4419</v>
      </c>
      <c r="C45" s="5" t="n">
        <v>1106</v>
      </c>
    </row>
    <row r="46" spans="1:3">
      <c r="A46" s="4" t="s">
        <v>611</v>
      </c>
    </row>
    <row r="47" spans="1:3">
      <c r="A47" s="3" t="s">
        <v>753</v>
      </c>
    </row>
    <row r="48" spans="1:3">
      <c r="A48" s="4" t="s">
        <v>811</v>
      </c>
      <c r="B48" s="5" t="n">
        <v>341</v>
      </c>
      <c r="C48" s="5" t="n">
        <v>7</v>
      </c>
    </row>
    <row r="49" spans="1:3">
      <c r="A49" s="4" t="s">
        <v>612</v>
      </c>
    </row>
    <row r="50" spans="1:3">
      <c r="A50" s="3" t="s">
        <v>753</v>
      </c>
    </row>
    <row r="51" spans="1:3">
      <c r="A51" s="4" t="s">
        <v>811</v>
      </c>
      <c r="B51" s="5" t="n">
        <v>5494</v>
      </c>
      <c r="C51" s="5" t="n">
        <v>8144</v>
      </c>
    </row>
    <row r="52" spans="1:3">
      <c r="A52" s="4" t="s">
        <v>614</v>
      </c>
    </row>
    <row r="53" spans="1:3">
      <c r="A53" s="3" t="s">
        <v>753</v>
      </c>
    </row>
    <row r="54" spans="1:3">
      <c r="A54" s="4" t="s">
        <v>811</v>
      </c>
      <c r="B54" s="5" t="n">
        <v>1457</v>
      </c>
      <c r="C54" s="5" t="n">
        <v>811</v>
      </c>
    </row>
    <row r="55" spans="1:3">
      <c r="A55" s="4" t="s">
        <v>616</v>
      </c>
    </row>
    <row r="56" spans="1:3">
      <c r="A56" s="3" t="s">
        <v>753</v>
      </c>
    </row>
    <row r="57" spans="1:3">
      <c r="A57" s="4" t="s">
        <v>811</v>
      </c>
      <c r="B57" s="5" t="n">
        <v>2020</v>
      </c>
      <c r="C57" s="5" t="n">
        <v>1463</v>
      </c>
    </row>
    <row r="58" spans="1:3">
      <c r="A58" s="4" t="s">
        <v>617</v>
      </c>
    </row>
    <row r="59" spans="1:3">
      <c r="A59" s="3" t="s">
        <v>753</v>
      </c>
    </row>
    <row r="60" spans="1:3">
      <c r="A60" s="4" t="s">
        <v>811</v>
      </c>
      <c r="B60" s="5" t="n">
        <v>1405</v>
      </c>
      <c r="C60" s="5" t="n">
        <v>1012</v>
      </c>
    </row>
    <row r="61" spans="1:3">
      <c r="A61" s="4" t="s">
        <v>618</v>
      </c>
    </row>
    <row r="62" spans="1:3">
      <c r="A62" s="3" t="s">
        <v>753</v>
      </c>
    </row>
    <row r="63" spans="1:3">
      <c r="A63" s="4" t="s">
        <v>811</v>
      </c>
      <c r="B63" s="5" t="n">
        <v>615</v>
      </c>
      <c r="C63" s="5" t="n">
        <v>451</v>
      </c>
    </row>
    <row r="64" spans="1:3">
      <c r="A64" s="4" t="s">
        <v>621</v>
      </c>
    </row>
    <row r="65" spans="1:3">
      <c r="A65" s="3" t="s">
        <v>753</v>
      </c>
    </row>
    <row r="66" spans="1:3">
      <c r="A66" s="4" t="s">
        <v>811</v>
      </c>
      <c r="B66" s="5" t="n">
        <v>1082</v>
      </c>
      <c r="C66" s="5" t="n">
        <v>1012</v>
      </c>
    </row>
    <row r="67" spans="1:3">
      <c r="A67" s="4" t="s">
        <v>622</v>
      </c>
    </row>
    <row r="68" spans="1:3">
      <c r="A68" s="3" t="s">
        <v>753</v>
      </c>
    </row>
    <row r="69" spans="1:3">
      <c r="A69" s="4" t="s">
        <v>811</v>
      </c>
      <c r="B69" s="5" t="n">
        <v>36</v>
      </c>
      <c r="C69" s="5" t="n">
        <v>44</v>
      </c>
    </row>
    <row r="70" spans="1:3">
      <c r="A70" s="4" t="s">
        <v>623</v>
      </c>
    </row>
    <row r="71" spans="1:3">
      <c r="A71" s="3" t="s">
        <v>753</v>
      </c>
    </row>
    <row r="72" spans="1:3">
      <c r="A72" s="4" t="s">
        <v>811</v>
      </c>
      <c r="B72" s="5" t="n">
        <v>5</v>
      </c>
      <c r="C72" s="5" t="n">
        <v>5</v>
      </c>
    </row>
    <row r="73" spans="1:3">
      <c r="A73" s="4" t="s">
        <v>624</v>
      </c>
    </row>
    <row r="74" spans="1:3">
      <c r="A74" s="3" t="s">
        <v>753</v>
      </c>
    </row>
    <row r="75" spans="1:3">
      <c r="A75" s="4" t="s">
        <v>811</v>
      </c>
      <c r="B75" s="5" t="n">
        <v>323</v>
      </c>
    </row>
    <row r="76" spans="1:3">
      <c r="A76" s="4" t="s">
        <v>626</v>
      </c>
    </row>
    <row r="77" spans="1:3">
      <c r="A77" s="3" t="s">
        <v>753</v>
      </c>
    </row>
    <row r="78" spans="1:3">
      <c r="A78" s="4" t="s">
        <v>811</v>
      </c>
      <c r="B78" s="7" t="n">
        <v>574</v>
      </c>
      <c r="C78" s="7" t="n">
        <v>40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12</v>
      </c>
      <c r="B1" s="2" t="s">
        <v>1</v>
      </c>
      <c r="D1" s="2" t="s">
        <v>451</v>
      </c>
    </row>
    <row r="2" spans="1:4">
      <c r="B2" s="2" t="s">
        <v>2</v>
      </c>
      <c r="C2" s="2" t="s">
        <v>80</v>
      </c>
      <c r="D2" s="2" t="s">
        <v>25</v>
      </c>
    </row>
    <row r="3" spans="1:4">
      <c r="A3" s="4" t="s">
        <v>604</v>
      </c>
    </row>
    <row r="4" spans="1:4">
      <c r="A4" s="3" t="s">
        <v>813</v>
      </c>
    </row>
    <row r="5" spans="1:4">
      <c r="A5" s="4" t="s">
        <v>814</v>
      </c>
      <c r="B5" s="7" t="n">
        <v>25693</v>
      </c>
      <c r="C5" s="7" t="n">
        <v>22816</v>
      </c>
      <c r="D5" s="7" t="n">
        <v>26175</v>
      </c>
    </row>
    <row r="6" spans="1:4">
      <c r="A6" s="4" t="s">
        <v>815</v>
      </c>
      <c r="B6" s="5" t="n">
        <v>17455</v>
      </c>
      <c r="C6" s="5" t="n">
        <v>16657</v>
      </c>
      <c r="D6" s="5" t="n">
        <v>18078</v>
      </c>
    </row>
    <row r="7" spans="1:4">
      <c r="A7" s="4" t="s">
        <v>816</v>
      </c>
      <c r="B7" s="5" t="n">
        <v>6528</v>
      </c>
      <c r="C7" s="5" t="n">
        <v>4779</v>
      </c>
      <c r="D7" s="5" t="n">
        <v>7188</v>
      </c>
    </row>
    <row r="8" spans="1:4">
      <c r="A8" s="4" t="s">
        <v>817</v>
      </c>
      <c r="B8" s="5" t="n">
        <v>23983</v>
      </c>
      <c r="C8" s="5" t="n">
        <v>21436</v>
      </c>
      <c r="D8" s="5" t="n">
        <v>25266</v>
      </c>
    </row>
    <row r="9" spans="1:4">
      <c r="A9" s="4" t="s">
        <v>818</v>
      </c>
      <c r="B9" s="5" t="n">
        <v>2426</v>
      </c>
      <c r="C9" s="5" t="n">
        <v>1244</v>
      </c>
      <c r="D9" s="5" t="n">
        <v>2232</v>
      </c>
    </row>
    <row r="10" spans="1:4">
      <c r="A10" s="4" t="s">
        <v>819</v>
      </c>
      <c r="B10" s="5" t="n">
        <v>23431</v>
      </c>
      <c r="C10" s="5" t="n">
        <v>5531</v>
      </c>
      <c r="D10" s="5" t="n">
        <v>24626</v>
      </c>
    </row>
    <row r="11" spans="1:4">
      <c r="A11" s="4" t="s">
        <v>820</v>
      </c>
      <c r="B11" s="5" t="n">
        <v>270</v>
      </c>
      <c r="C11" s="5" t="n">
        <v>79</v>
      </c>
      <c r="D11" s="5" t="n">
        <v>1052</v>
      </c>
    </row>
    <row r="12" spans="1:4">
      <c r="A12" s="4" t="s">
        <v>605</v>
      </c>
    </row>
    <row r="13" spans="1:4">
      <c r="A13" s="3" t="s">
        <v>813</v>
      </c>
    </row>
    <row r="14" spans="1:4">
      <c r="A14" s="4" t="s">
        <v>814</v>
      </c>
      <c r="B14" s="5" t="n">
        <v>16936</v>
      </c>
      <c r="C14" s="5" t="n">
        <v>16311</v>
      </c>
      <c r="D14" s="5" t="n">
        <v>18209</v>
      </c>
    </row>
    <row r="15" spans="1:4">
      <c r="A15" s="4" t="s">
        <v>815</v>
      </c>
      <c r="B15" s="5" t="n">
        <v>13710</v>
      </c>
      <c r="C15" s="5" t="n">
        <v>13487</v>
      </c>
      <c r="D15" s="5" t="n">
        <v>15159</v>
      </c>
    </row>
    <row r="16" spans="1:4">
      <c r="A16" s="4" t="s">
        <v>816</v>
      </c>
      <c r="B16" s="5" t="n">
        <v>2126</v>
      </c>
      <c r="C16" s="5" t="n">
        <v>2266</v>
      </c>
      <c r="D16" s="5" t="n">
        <v>2691</v>
      </c>
    </row>
    <row r="17" spans="1:4">
      <c r="A17" s="4" t="s">
        <v>817</v>
      </c>
      <c r="B17" s="5" t="n">
        <v>15836</v>
      </c>
      <c r="C17" s="5" t="n">
        <v>15753</v>
      </c>
      <c r="D17" s="5" t="n">
        <v>17850</v>
      </c>
    </row>
    <row r="18" spans="1:4">
      <c r="A18" s="4" t="s">
        <v>818</v>
      </c>
      <c r="B18" s="5" t="n">
        <v>229</v>
      </c>
      <c r="C18" s="5" t="n">
        <v>224</v>
      </c>
      <c r="D18" s="5" t="n">
        <v>260</v>
      </c>
    </row>
    <row r="19" spans="1:4">
      <c r="A19" s="4" t="s">
        <v>819</v>
      </c>
      <c r="B19" s="5" t="n">
        <v>15575</v>
      </c>
      <c r="C19" s="5" t="n">
        <v>2141</v>
      </c>
      <c r="D19" s="5" t="n">
        <v>17352</v>
      </c>
    </row>
    <row r="20" spans="1:4">
      <c r="A20" s="4" t="s">
        <v>820</v>
      </c>
      <c r="B20" s="5" t="n">
        <v>183</v>
      </c>
      <c r="C20" s="5" t="n">
        <v>41</v>
      </c>
      <c r="D20" s="5" t="n">
        <v>788</v>
      </c>
    </row>
    <row r="21" spans="1:4">
      <c r="A21" s="4" t="s">
        <v>606</v>
      </c>
    </row>
    <row r="22" spans="1:4">
      <c r="A22" s="3" t="s">
        <v>813</v>
      </c>
    </row>
    <row r="23" spans="1:4">
      <c r="A23" s="4" t="s">
        <v>814</v>
      </c>
      <c r="B23" s="5" t="n">
        <v>3805</v>
      </c>
      <c r="C23" s="5" t="n">
        <v>3452</v>
      </c>
      <c r="D23" s="5" t="n">
        <v>3260</v>
      </c>
    </row>
    <row r="24" spans="1:4">
      <c r="A24" s="4" t="s">
        <v>815</v>
      </c>
      <c r="B24" s="5" t="n">
        <v>2936</v>
      </c>
      <c r="C24" s="5" t="n">
        <v>2163</v>
      </c>
      <c r="D24" s="5" t="n">
        <v>2204</v>
      </c>
    </row>
    <row r="25" spans="1:4">
      <c r="A25" s="4" t="s">
        <v>816</v>
      </c>
      <c r="B25" s="5" t="n">
        <v>460</v>
      </c>
      <c r="C25" s="5" t="n">
        <v>776</v>
      </c>
      <c r="D25" s="5" t="n">
        <v>602</v>
      </c>
    </row>
    <row r="26" spans="1:4">
      <c r="A26" s="4" t="s">
        <v>817</v>
      </c>
      <c r="B26" s="5" t="n">
        <v>3396</v>
      </c>
      <c r="C26" s="5" t="n">
        <v>2939</v>
      </c>
      <c r="D26" s="5" t="n">
        <v>2806</v>
      </c>
    </row>
    <row r="27" spans="1:4">
      <c r="A27" s="4" t="s">
        <v>818</v>
      </c>
      <c r="B27" s="5" t="n">
        <v>70</v>
      </c>
      <c r="C27" s="5" t="n">
        <v>157</v>
      </c>
      <c r="D27" s="5" t="n">
        <v>124</v>
      </c>
    </row>
    <row r="28" spans="1:4">
      <c r="A28" s="4" t="s">
        <v>819</v>
      </c>
      <c r="B28" s="5" t="n">
        <v>3102</v>
      </c>
      <c r="C28" s="5" t="n">
        <v>854</v>
      </c>
      <c r="D28" s="5" t="n">
        <v>2915</v>
      </c>
    </row>
    <row r="29" spans="1:4">
      <c r="A29" s="4" t="s">
        <v>820</v>
      </c>
      <c r="B29" s="5" t="n">
        <v>39</v>
      </c>
      <c r="C29" s="5" t="n">
        <v>11</v>
      </c>
      <c r="D29" s="5" t="n">
        <v>71</v>
      </c>
    </row>
    <row r="30" spans="1:4">
      <c r="A30" s="4" t="s">
        <v>607</v>
      </c>
    </row>
    <row r="31" spans="1:4">
      <c r="A31" s="3" t="s">
        <v>813</v>
      </c>
    </row>
    <row r="32" spans="1:4">
      <c r="A32" s="4" t="s">
        <v>814</v>
      </c>
      <c r="B32" s="5" t="n">
        <v>4952</v>
      </c>
      <c r="C32" s="5" t="n">
        <v>3053</v>
      </c>
      <c r="D32" s="5" t="n">
        <v>4566</v>
      </c>
    </row>
    <row r="33" spans="1:4">
      <c r="A33" s="4" t="s">
        <v>815</v>
      </c>
      <c r="B33" s="5" t="n">
        <v>809</v>
      </c>
      <c r="C33" s="5" t="n">
        <v>1007</v>
      </c>
      <c r="D33" s="5" t="n">
        <v>575</v>
      </c>
    </row>
    <row r="34" spans="1:4">
      <c r="A34" s="4" t="s">
        <v>816</v>
      </c>
      <c r="B34" s="5" t="n">
        <v>3942</v>
      </c>
      <c r="C34" s="5" t="n">
        <v>1737</v>
      </c>
      <c r="D34" s="5" t="n">
        <v>3895</v>
      </c>
    </row>
    <row r="35" spans="1:4">
      <c r="A35" s="4" t="s">
        <v>817</v>
      </c>
      <c r="B35" s="5" t="n">
        <v>4751</v>
      </c>
      <c r="C35" s="5" t="n">
        <v>2744</v>
      </c>
      <c r="D35" s="5" t="n">
        <v>4470</v>
      </c>
    </row>
    <row r="36" spans="1:4">
      <c r="A36" s="4" t="s">
        <v>818</v>
      </c>
      <c r="B36" s="5" t="n">
        <v>2127</v>
      </c>
      <c r="C36" s="5" t="n">
        <v>863</v>
      </c>
      <c r="D36" s="5" t="n">
        <v>1848</v>
      </c>
    </row>
    <row r="37" spans="1:4">
      <c r="A37" s="4" t="s">
        <v>819</v>
      </c>
      <c r="B37" s="5" t="n">
        <v>4686</v>
      </c>
      <c r="C37" s="5" t="n">
        <v>2536</v>
      </c>
      <c r="D37" s="5" t="n">
        <v>4283</v>
      </c>
    </row>
    <row r="38" spans="1:4">
      <c r="A38" s="4" t="s">
        <v>820</v>
      </c>
      <c r="B38" s="5" t="n">
        <v>48</v>
      </c>
      <c r="C38" s="5" t="n">
        <v>27</v>
      </c>
      <c r="D38" s="5" t="n">
        <v>184</v>
      </c>
    </row>
    <row r="39" spans="1:4">
      <c r="A39" s="4" t="s">
        <v>608</v>
      </c>
    </row>
    <row r="40" spans="1:4">
      <c r="A40" s="3" t="s">
        <v>813</v>
      </c>
    </row>
    <row r="41" spans="1:4">
      <c r="A41" s="4" t="s">
        <v>814</v>
      </c>
      <c r="D41" s="5" t="n">
        <v>140</v>
      </c>
    </row>
    <row r="42" spans="1:4">
      <c r="A42" s="4" t="s">
        <v>815</v>
      </c>
      <c r="D42" s="5" t="n">
        <v>140</v>
      </c>
    </row>
    <row r="43" spans="1:4">
      <c r="A43" s="4" t="s">
        <v>817</v>
      </c>
      <c r="D43" s="5" t="n">
        <v>140</v>
      </c>
    </row>
    <row r="44" spans="1:4">
      <c r="A44" s="4" t="s">
        <v>819</v>
      </c>
      <c r="B44" s="5" t="n">
        <v>68</v>
      </c>
      <c r="D44" s="5" t="n">
        <v>76</v>
      </c>
    </row>
    <row r="45" spans="1:4">
      <c r="A45" s="4" t="s">
        <v>820</v>
      </c>
      <c r="D45" s="5" t="n">
        <v>9</v>
      </c>
    </row>
    <row r="46" spans="1:4">
      <c r="A46" s="4" t="s">
        <v>609</v>
      </c>
    </row>
    <row r="47" spans="1:4">
      <c r="A47" s="3" t="s">
        <v>813</v>
      </c>
    </row>
    <row r="48" spans="1:4">
      <c r="A48" s="4" t="s">
        <v>814</v>
      </c>
      <c r="B48" s="5" t="n">
        <v>5656</v>
      </c>
      <c r="C48" s="5" t="n">
        <v>3108</v>
      </c>
      <c r="D48" s="5" t="n">
        <v>4023</v>
      </c>
    </row>
    <row r="49" spans="1:4">
      <c r="A49" s="4" t="s">
        <v>815</v>
      </c>
      <c r="B49" s="5" t="n">
        <v>3947</v>
      </c>
      <c r="C49" s="5" t="n">
        <v>1623</v>
      </c>
      <c r="D49" s="5" t="n">
        <v>2058</v>
      </c>
    </row>
    <row r="50" spans="1:4">
      <c r="A50" s="4" t="s">
        <v>816</v>
      </c>
      <c r="B50" s="5" t="n">
        <v>1050</v>
      </c>
      <c r="C50" s="5" t="n">
        <v>1463</v>
      </c>
      <c r="D50" s="5" t="n">
        <v>1881</v>
      </c>
    </row>
    <row r="51" spans="1:4">
      <c r="A51" s="4" t="s">
        <v>817</v>
      </c>
      <c r="B51" s="5" t="n">
        <v>4997</v>
      </c>
      <c r="C51" s="5" t="n">
        <v>3086</v>
      </c>
      <c r="D51" s="5" t="n">
        <v>3939</v>
      </c>
    </row>
    <row r="52" spans="1:4">
      <c r="A52" s="4" t="s">
        <v>818</v>
      </c>
      <c r="B52" s="5" t="n">
        <v>147</v>
      </c>
      <c r="C52" s="5" t="n">
        <v>179</v>
      </c>
      <c r="D52" s="5" t="n">
        <v>230</v>
      </c>
    </row>
    <row r="53" spans="1:4">
      <c r="A53" s="4" t="s">
        <v>819</v>
      </c>
      <c r="B53" s="5" t="n">
        <v>4600</v>
      </c>
      <c r="C53" s="5" t="n">
        <v>1417</v>
      </c>
      <c r="D53" s="5" t="n">
        <v>3501</v>
      </c>
    </row>
    <row r="54" spans="1:4">
      <c r="A54" s="4" t="s">
        <v>820</v>
      </c>
      <c r="B54" s="5" t="n">
        <v>76</v>
      </c>
      <c r="C54" s="5" t="n">
        <v>23</v>
      </c>
      <c r="D54" s="5" t="n">
        <v>143</v>
      </c>
    </row>
    <row r="55" spans="1:4">
      <c r="A55" s="4" t="s">
        <v>610</v>
      </c>
    </row>
    <row r="56" spans="1:4">
      <c r="A56" s="3" t="s">
        <v>813</v>
      </c>
    </row>
    <row r="57" spans="1:4">
      <c r="A57" s="4" t="s">
        <v>814</v>
      </c>
      <c r="B57" s="5" t="n">
        <v>2558</v>
      </c>
      <c r="C57" s="5" t="n">
        <v>1633</v>
      </c>
      <c r="D57" s="5" t="n">
        <v>1627</v>
      </c>
    </row>
    <row r="58" spans="1:4">
      <c r="A58" s="4" t="s">
        <v>815</v>
      </c>
      <c r="B58" s="5" t="n">
        <v>1828</v>
      </c>
      <c r="C58" s="5" t="n">
        <v>836</v>
      </c>
      <c r="D58" s="5" t="n">
        <v>1107</v>
      </c>
    </row>
    <row r="59" spans="1:4">
      <c r="A59" s="4" t="s">
        <v>816</v>
      </c>
      <c r="B59" s="5" t="n">
        <v>351</v>
      </c>
      <c r="C59" s="5" t="n">
        <v>395</v>
      </c>
      <c r="D59" s="5" t="n">
        <v>198</v>
      </c>
    </row>
    <row r="60" spans="1:4">
      <c r="A60" s="4" t="s">
        <v>817</v>
      </c>
      <c r="B60" s="5" t="n">
        <v>2179</v>
      </c>
      <c r="C60" s="5" t="n">
        <v>1231</v>
      </c>
      <c r="D60" s="5" t="n">
        <v>1305</v>
      </c>
    </row>
    <row r="61" spans="1:4">
      <c r="A61" s="4" t="s">
        <v>818</v>
      </c>
      <c r="B61" s="5" t="n">
        <v>38</v>
      </c>
      <c r="C61" s="5" t="n">
        <v>68</v>
      </c>
      <c r="D61" s="5" t="n">
        <v>10</v>
      </c>
    </row>
    <row r="62" spans="1:4">
      <c r="A62" s="4" t="s">
        <v>819</v>
      </c>
      <c r="B62" s="5" t="n">
        <v>1784</v>
      </c>
      <c r="C62" s="5" t="n">
        <v>440</v>
      </c>
      <c r="D62" s="5" t="n">
        <v>1193</v>
      </c>
    </row>
    <row r="63" spans="1:4">
      <c r="A63" s="4" t="s">
        <v>820</v>
      </c>
      <c r="B63" s="5" t="n">
        <v>20</v>
      </c>
      <c r="C63" s="5" t="n">
        <v>10</v>
      </c>
      <c r="D63" s="5" t="n">
        <v>24</v>
      </c>
    </row>
    <row r="64" spans="1:4">
      <c r="A64" s="4" t="s">
        <v>611</v>
      </c>
    </row>
    <row r="65" spans="1:4">
      <c r="A65" s="3" t="s">
        <v>813</v>
      </c>
    </row>
    <row r="66" spans="1:4">
      <c r="A66" s="4" t="s">
        <v>814</v>
      </c>
      <c r="B66" s="5" t="n">
        <v>3</v>
      </c>
      <c r="C66" s="5" t="n">
        <v>73</v>
      </c>
      <c r="D66" s="5" t="n">
        <v>52</v>
      </c>
    </row>
    <row r="67" spans="1:4">
      <c r="A67" s="4" t="s">
        <v>815</v>
      </c>
      <c r="C67" s="5" t="n">
        <v>22</v>
      </c>
      <c r="D67" s="5" t="n">
        <v>4</v>
      </c>
    </row>
    <row r="68" spans="1:4">
      <c r="A68" s="4" t="s">
        <v>816</v>
      </c>
      <c r="B68" s="5" t="n">
        <v>3</v>
      </c>
      <c r="C68" s="5" t="n">
        <v>50</v>
      </c>
      <c r="D68" s="5" t="n">
        <v>3</v>
      </c>
    </row>
    <row r="69" spans="1:4">
      <c r="A69" s="4" t="s">
        <v>817</v>
      </c>
      <c r="B69" s="5" t="n">
        <v>3</v>
      </c>
      <c r="C69" s="5" t="n">
        <v>72</v>
      </c>
      <c r="D69" s="5" t="n">
        <v>7</v>
      </c>
    </row>
    <row r="70" spans="1:4">
      <c r="A70" s="4" t="s">
        <v>818</v>
      </c>
      <c r="B70" s="5" t="n">
        <v>3</v>
      </c>
      <c r="C70" s="5" t="n">
        <v>23</v>
      </c>
      <c r="D70" s="5" t="n">
        <v>3</v>
      </c>
    </row>
    <row r="71" spans="1:4">
      <c r="A71" s="4" t="s">
        <v>819</v>
      </c>
      <c r="B71" s="5" t="n">
        <v>3</v>
      </c>
      <c r="C71" s="5" t="n">
        <v>34</v>
      </c>
      <c r="D71" s="5" t="n">
        <v>20</v>
      </c>
    </row>
    <row r="72" spans="1:4">
      <c r="A72" s="4" t="s">
        <v>820</v>
      </c>
      <c r="C72" s="5" t="n">
        <v>1</v>
      </c>
    </row>
    <row r="73" spans="1:4">
      <c r="A73" s="4" t="s">
        <v>612</v>
      </c>
    </row>
    <row r="74" spans="1:4">
      <c r="A74" s="3" t="s">
        <v>813</v>
      </c>
    </row>
    <row r="75" spans="1:4">
      <c r="A75" s="4" t="s">
        <v>814</v>
      </c>
      <c r="B75" s="5" t="n">
        <v>11280</v>
      </c>
      <c r="C75" s="5" t="n">
        <v>13203</v>
      </c>
      <c r="D75" s="5" t="n">
        <v>14186</v>
      </c>
    </row>
    <row r="76" spans="1:4">
      <c r="A76" s="4" t="s">
        <v>815</v>
      </c>
      <c r="B76" s="5" t="n">
        <v>9763</v>
      </c>
      <c r="C76" s="5" t="n">
        <v>11864</v>
      </c>
      <c r="D76" s="5" t="n">
        <v>13101</v>
      </c>
    </row>
    <row r="77" spans="1:4">
      <c r="A77" s="4" t="s">
        <v>816</v>
      </c>
      <c r="B77" s="5" t="n">
        <v>1076</v>
      </c>
      <c r="C77" s="5" t="n">
        <v>803</v>
      </c>
      <c r="D77" s="5" t="n">
        <v>810</v>
      </c>
    </row>
    <row r="78" spans="1:4">
      <c r="A78" s="4" t="s">
        <v>817</v>
      </c>
      <c r="B78" s="5" t="n">
        <v>10839</v>
      </c>
      <c r="C78" s="5" t="n">
        <v>12667</v>
      </c>
      <c r="D78" s="5" t="n">
        <v>13911</v>
      </c>
    </row>
    <row r="79" spans="1:4">
      <c r="A79" s="4" t="s">
        <v>818</v>
      </c>
      <c r="B79" s="5" t="n">
        <v>82</v>
      </c>
      <c r="C79" s="5" t="n">
        <v>45</v>
      </c>
      <c r="D79" s="5" t="n">
        <v>30</v>
      </c>
    </row>
    <row r="80" spans="1:4">
      <c r="A80" s="4" t="s">
        <v>819</v>
      </c>
      <c r="B80" s="5" t="n">
        <v>10975</v>
      </c>
      <c r="C80" s="5" t="n">
        <v>724</v>
      </c>
      <c r="D80" s="5" t="n">
        <v>13851</v>
      </c>
    </row>
    <row r="81" spans="1:4">
      <c r="A81" s="4" t="s">
        <v>820</v>
      </c>
      <c r="B81" s="5" t="n">
        <v>107</v>
      </c>
      <c r="C81" s="5" t="n">
        <v>18</v>
      </c>
      <c r="D81" s="5" t="n">
        <v>645</v>
      </c>
    </row>
    <row r="82" spans="1:4">
      <c r="A82" s="4" t="s">
        <v>614</v>
      </c>
    </row>
    <row r="83" spans="1:4">
      <c r="A83" s="3" t="s">
        <v>813</v>
      </c>
    </row>
    <row r="84" spans="1:4">
      <c r="A84" s="4" t="s">
        <v>814</v>
      </c>
      <c r="B84" s="5" t="n">
        <v>1244</v>
      </c>
      <c r="C84" s="5" t="n">
        <v>1746</v>
      </c>
      <c r="D84" s="5" t="n">
        <v>1581</v>
      </c>
    </row>
    <row r="85" spans="1:4">
      <c r="A85" s="4" t="s">
        <v>815</v>
      </c>
      <c r="B85" s="5" t="n">
        <v>1108</v>
      </c>
      <c r="C85" s="5" t="n">
        <v>1305</v>
      </c>
      <c r="D85" s="5" t="n">
        <v>1093</v>
      </c>
    </row>
    <row r="86" spans="1:4">
      <c r="A86" s="4" t="s">
        <v>816</v>
      </c>
      <c r="B86" s="5" t="n">
        <v>106</v>
      </c>
      <c r="C86" s="5" t="n">
        <v>331</v>
      </c>
      <c r="D86" s="5" t="n">
        <v>401</v>
      </c>
    </row>
    <row r="87" spans="1:4">
      <c r="A87" s="4" t="s">
        <v>817</v>
      </c>
      <c r="B87" s="5" t="n">
        <v>1214</v>
      </c>
      <c r="C87" s="5" t="n">
        <v>1636</v>
      </c>
      <c r="D87" s="5" t="n">
        <v>1494</v>
      </c>
    </row>
    <row r="88" spans="1:4">
      <c r="A88" s="4" t="s">
        <v>818</v>
      </c>
      <c r="B88" s="5" t="n">
        <v>29</v>
      </c>
      <c r="C88" s="5" t="n">
        <v>66</v>
      </c>
      <c r="D88" s="5" t="n">
        <v>111</v>
      </c>
    </row>
    <row r="89" spans="1:4">
      <c r="A89" s="4" t="s">
        <v>819</v>
      </c>
      <c r="B89" s="5" t="n">
        <v>1315</v>
      </c>
      <c r="C89" s="5" t="n">
        <v>380</v>
      </c>
      <c r="D89" s="5" t="n">
        <v>1702</v>
      </c>
    </row>
    <row r="90" spans="1:4">
      <c r="A90" s="4" t="s">
        <v>820</v>
      </c>
      <c r="B90" s="5" t="n">
        <v>19</v>
      </c>
      <c r="D90" s="5" t="n">
        <v>47</v>
      </c>
    </row>
    <row r="91" spans="1:4">
      <c r="A91" s="4" t="s">
        <v>615</v>
      </c>
    </row>
    <row r="92" spans="1:4">
      <c r="A92" s="3" t="s">
        <v>813</v>
      </c>
    </row>
    <row r="93" spans="1:4">
      <c r="A93" s="4" t="s">
        <v>814</v>
      </c>
      <c r="D93" s="5" t="n">
        <v>140</v>
      </c>
    </row>
    <row r="94" spans="1:4">
      <c r="A94" s="4" t="s">
        <v>815</v>
      </c>
      <c r="D94" s="5" t="n">
        <v>140</v>
      </c>
    </row>
    <row r="95" spans="1:4">
      <c r="A95" s="4" t="s">
        <v>817</v>
      </c>
      <c r="D95" s="5" t="n">
        <v>140</v>
      </c>
    </row>
    <row r="96" spans="1:4">
      <c r="A96" s="4" t="s">
        <v>819</v>
      </c>
      <c r="B96" s="5" t="n">
        <v>68</v>
      </c>
      <c r="D96" s="5" t="n">
        <v>76</v>
      </c>
    </row>
    <row r="97" spans="1:4">
      <c r="A97" s="4" t="s">
        <v>820</v>
      </c>
      <c r="D97" s="5" t="n">
        <v>9</v>
      </c>
    </row>
    <row r="98" spans="1:4">
      <c r="A98" s="4" t="s">
        <v>616</v>
      </c>
    </row>
    <row r="99" spans="1:4">
      <c r="A99" s="3" t="s">
        <v>813</v>
      </c>
    </row>
    <row r="100" spans="1:4">
      <c r="A100" s="4" t="s">
        <v>814</v>
      </c>
      <c r="B100" s="5" t="n">
        <v>3375</v>
      </c>
      <c r="C100" s="5" t="n">
        <v>5113</v>
      </c>
      <c r="D100" s="5" t="n">
        <v>3048</v>
      </c>
    </row>
    <row r="101" spans="1:4">
      <c r="A101" s="4" t="s">
        <v>815</v>
      </c>
      <c r="B101" s="5" t="n">
        <v>2236</v>
      </c>
      <c r="C101" s="5" t="n">
        <v>3556</v>
      </c>
      <c r="D101" s="5" t="n">
        <v>1994</v>
      </c>
    </row>
    <row r="102" spans="1:4">
      <c r="A102" s="4" t="s">
        <v>816</v>
      </c>
      <c r="B102" s="5" t="n">
        <v>992</v>
      </c>
      <c r="C102" s="5" t="n">
        <v>1243</v>
      </c>
      <c r="D102" s="5" t="n">
        <v>974</v>
      </c>
    </row>
    <row r="103" spans="1:4">
      <c r="A103" s="4" t="s">
        <v>817</v>
      </c>
      <c r="B103" s="5" t="n">
        <v>3228</v>
      </c>
      <c r="C103" s="5" t="n">
        <v>4799</v>
      </c>
      <c r="D103" s="5" t="n">
        <v>2968</v>
      </c>
    </row>
    <row r="104" spans="1:4">
      <c r="A104" s="4" t="s">
        <v>818</v>
      </c>
      <c r="B104" s="5" t="n">
        <v>463</v>
      </c>
      <c r="C104" s="5" t="n">
        <v>579</v>
      </c>
      <c r="D104" s="5" t="n">
        <v>467</v>
      </c>
    </row>
    <row r="105" spans="1:4">
      <c r="A105" s="4" t="s">
        <v>819</v>
      </c>
      <c r="B105" s="5" t="n">
        <v>3075</v>
      </c>
      <c r="C105" s="5" t="n">
        <v>1152</v>
      </c>
      <c r="D105" s="5" t="n">
        <v>3563</v>
      </c>
    </row>
    <row r="106" spans="1:4">
      <c r="A106" s="4" t="s">
        <v>820</v>
      </c>
      <c r="B106" s="5" t="n">
        <v>48</v>
      </c>
      <c r="C106" s="5" t="n">
        <v>26</v>
      </c>
      <c r="D106" s="5" t="n">
        <v>89</v>
      </c>
    </row>
    <row r="107" spans="1:4">
      <c r="A107" s="4" t="s">
        <v>617</v>
      </c>
    </row>
    <row r="108" spans="1:4">
      <c r="A108" s="3" t="s">
        <v>813</v>
      </c>
    </row>
    <row r="109" spans="1:4">
      <c r="A109" s="4" t="s">
        <v>814</v>
      </c>
      <c r="B109" s="5" t="n">
        <v>1740</v>
      </c>
      <c r="C109" s="5" t="n">
        <v>3786</v>
      </c>
      <c r="D109" s="5" t="n">
        <v>1404</v>
      </c>
    </row>
    <row r="110" spans="1:4">
      <c r="A110" s="4" t="s">
        <v>815</v>
      </c>
      <c r="B110" s="5" t="n">
        <v>1671</v>
      </c>
      <c r="C110" s="5" t="n">
        <v>3115</v>
      </c>
      <c r="D110" s="5" t="n">
        <v>1359</v>
      </c>
    </row>
    <row r="111" spans="1:4">
      <c r="A111" s="4" t="s">
        <v>816</v>
      </c>
      <c r="C111" s="5" t="n">
        <v>382</v>
      </c>
    </row>
    <row r="112" spans="1:4">
      <c r="A112" s="4" t="s">
        <v>817</v>
      </c>
      <c r="B112" s="5" t="n">
        <v>1671</v>
      </c>
      <c r="C112" s="5" t="n">
        <v>3497</v>
      </c>
      <c r="D112" s="5" t="n">
        <v>1359</v>
      </c>
    </row>
    <row r="113" spans="1:4">
      <c r="A113" s="4" t="s">
        <v>818</v>
      </c>
      <c r="C113" s="5" t="n">
        <v>179</v>
      </c>
    </row>
    <row r="114" spans="1:4">
      <c r="A114" s="4" t="s">
        <v>819</v>
      </c>
      <c r="B114" s="5" t="n">
        <v>1500</v>
      </c>
      <c r="C114" s="5" t="n">
        <v>387</v>
      </c>
      <c r="D114" s="5" t="n">
        <v>2020</v>
      </c>
    </row>
    <row r="115" spans="1:4">
      <c r="A115" s="4" t="s">
        <v>820</v>
      </c>
      <c r="B115" s="5" t="n">
        <v>24</v>
      </c>
      <c r="C115" s="5" t="n">
        <v>8</v>
      </c>
      <c r="D115" s="5" t="n">
        <v>24</v>
      </c>
    </row>
    <row r="116" spans="1:4">
      <c r="A116" s="4" t="s">
        <v>618</v>
      </c>
    </row>
    <row r="117" spans="1:4">
      <c r="A117" s="3" t="s">
        <v>813</v>
      </c>
    </row>
    <row r="118" spans="1:4">
      <c r="A118" s="4" t="s">
        <v>814</v>
      </c>
      <c r="B118" s="5" t="n">
        <v>1635</v>
      </c>
      <c r="C118" s="5" t="n">
        <v>1327</v>
      </c>
      <c r="D118" s="5" t="n">
        <v>1644</v>
      </c>
    </row>
    <row r="119" spans="1:4">
      <c r="A119" s="4" t="s">
        <v>815</v>
      </c>
      <c r="B119" s="5" t="n">
        <v>565</v>
      </c>
      <c r="C119" s="5" t="n">
        <v>441</v>
      </c>
      <c r="D119" s="5" t="n">
        <v>635</v>
      </c>
    </row>
    <row r="120" spans="1:4">
      <c r="A120" s="4" t="s">
        <v>816</v>
      </c>
      <c r="B120" s="5" t="n">
        <v>992</v>
      </c>
      <c r="C120" s="5" t="n">
        <v>861</v>
      </c>
      <c r="D120" s="5" t="n">
        <v>974</v>
      </c>
    </row>
    <row r="121" spans="1:4">
      <c r="A121" s="4" t="s">
        <v>817</v>
      </c>
      <c r="B121" s="5" t="n">
        <v>1557</v>
      </c>
      <c r="C121" s="5" t="n">
        <v>1302</v>
      </c>
      <c r="D121" s="5" t="n">
        <v>1609</v>
      </c>
    </row>
    <row r="122" spans="1:4">
      <c r="A122" s="4" t="s">
        <v>818</v>
      </c>
      <c r="B122" s="5" t="n">
        <v>463</v>
      </c>
      <c r="C122" s="5" t="n">
        <v>400</v>
      </c>
      <c r="D122" s="5" t="n">
        <v>467</v>
      </c>
    </row>
    <row r="123" spans="1:4">
      <c r="A123" s="4" t="s">
        <v>819</v>
      </c>
      <c r="B123" s="5" t="n">
        <v>1575</v>
      </c>
      <c r="C123" s="5" t="n">
        <v>765</v>
      </c>
      <c r="D123" s="5" t="n">
        <v>1543</v>
      </c>
    </row>
    <row r="124" spans="1:4">
      <c r="A124" s="4" t="s">
        <v>820</v>
      </c>
      <c r="B124" s="5" t="n">
        <v>24</v>
      </c>
      <c r="C124" s="5" t="n">
        <v>18</v>
      </c>
      <c r="D124" s="5" t="n">
        <v>65</v>
      </c>
    </row>
    <row r="125" spans="1:4">
      <c r="A125" s="4" t="s">
        <v>621</v>
      </c>
    </row>
    <row r="126" spans="1:4">
      <c r="A126" s="3" t="s">
        <v>813</v>
      </c>
    </row>
    <row r="127" spans="1:4">
      <c r="A127" s="4" t="s">
        <v>814</v>
      </c>
      <c r="B127" s="5" t="n">
        <v>1417</v>
      </c>
      <c r="C127" s="5" t="n">
        <v>1665</v>
      </c>
      <c r="D127" s="5" t="n">
        <v>1404</v>
      </c>
    </row>
    <row r="128" spans="1:4">
      <c r="A128" s="4" t="s">
        <v>815</v>
      </c>
      <c r="B128" s="5" t="n">
        <v>1348</v>
      </c>
      <c r="C128" s="5" t="n">
        <v>1387</v>
      </c>
      <c r="D128" s="5" t="n">
        <v>1359</v>
      </c>
    </row>
    <row r="129" spans="1:4">
      <c r="A129" s="4" t="s">
        <v>816</v>
      </c>
      <c r="C129" s="5" t="n">
        <v>253</v>
      </c>
    </row>
    <row r="130" spans="1:4">
      <c r="A130" s="4" t="s">
        <v>817</v>
      </c>
      <c r="B130" s="5" t="n">
        <v>1348</v>
      </c>
      <c r="C130" s="5" t="n">
        <v>1640</v>
      </c>
      <c r="D130" s="5" t="n">
        <v>1359</v>
      </c>
    </row>
    <row r="131" spans="1:4">
      <c r="A131" s="4" t="s">
        <v>818</v>
      </c>
      <c r="C131" s="5" t="n">
        <v>75</v>
      </c>
    </row>
    <row r="132" spans="1:4">
      <c r="A132" s="4" t="s">
        <v>819</v>
      </c>
      <c r="B132" s="5" t="n">
        <v>1339</v>
      </c>
      <c r="C132" s="5" t="n">
        <v>256</v>
      </c>
      <c r="D132" s="5" t="n">
        <v>1041</v>
      </c>
    </row>
    <row r="133" spans="1:4">
      <c r="A133" s="4" t="s">
        <v>820</v>
      </c>
      <c r="B133" s="5" t="n">
        <v>10</v>
      </c>
      <c r="C133" s="5" t="n">
        <v>5</v>
      </c>
      <c r="D133" s="5" t="n">
        <v>24</v>
      </c>
    </row>
    <row r="134" spans="1:4">
      <c r="A134" s="4" t="s">
        <v>622</v>
      </c>
    </row>
    <row r="135" spans="1:4">
      <c r="A135" s="3" t="s">
        <v>813</v>
      </c>
    </row>
    <row r="136" spans="1:4">
      <c r="A136" s="4" t="s">
        <v>814</v>
      </c>
      <c r="B136" s="5" t="n">
        <v>293</v>
      </c>
      <c r="C136" s="5" t="n">
        <v>64</v>
      </c>
      <c r="D136" s="5" t="n">
        <v>178</v>
      </c>
    </row>
    <row r="137" spans="1:4">
      <c r="A137" s="4" t="s">
        <v>815</v>
      </c>
      <c r="B137" s="5" t="n">
        <v>36</v>
      </c>
      <c r="C137" s="5" t="n">
        <v>54</v>
      </c>
      <c r="D137" s="5" t="n">
        <v>44</v>
      </c>
    </row>
    <row r="138" spans="1:4">
      <c r="A138" s="4" t="s">
        <v>816</v>
      </c>
      <c r="B138" s="5" t="n">
        <v>242</v>
      </c>
      <c r="D138" s="5" t="n">
        <v>121</v>
      </c>
    </row>
    <row r="139" spans="1:4">
      <c r="A139" s="4" t="s">
        <v>817</v>
      </c>
      <c r="B139" s="5" t="n">
        <v>278</v>
      </c>
      <c r="C139" s="5" t="n">
        <v>54</v>
      </c>
      <c r="D139" s="5" t="n">
        <v>165</v>
      </c>
    </row>
    <row r="140" spans="1:4">
      <c r="A140" s="4" t="s">
        <v>818</v>
      </c>
      <c r="B140" s="5" t="n">
        <v>154</v>
      </c>
      <c r="D140" s="5" t="n">
        <v>97</v>
      </c>
    </row>
    <row r="141" spans="1:4">
      <c r="A141" s="4" t="s">
        <v>819</v>
      </c>
      <c r="B141" s="5" t="n">
        <v>281</v>
      </c>
      <c r="D141" s="5" t="n">
        <v>117</v>
      </c>
    </row>
    <row r="142" spans="1:4">
      <c r="A142" s="4" t="s">
        <v>820</v>
      </c>
      <c r="B142" s="5" t="n">
        <v>6</v>
      </c>
      <c r="D142" s="5" t="n">
        <v>6</v>
      </c>
    </row>
    <row r="143" spans="1:4">
      <c r="A143" s="4" t="s">
        <v>623</v>
      </c>
    </row>
    <row r="144" spans="1:4">
      <c r="A144" s="3" t="s">
        <v>813</v>
      </c>
    </row>
    <row r="145" spans="1:4">
      <c r="A145" s="4" t="s">
        <v>814</v>
      </c>
      <c r="B145" s="5" t="n">
        <v>244</v>
      </c>
      <c r="C145" s="5" t="n">
        <v>251</v>
      </c>
      <c r="D145" s="5" t="n">
        <v>250</v>
      </c>
    </row>
    <row r="146" spans="1:4">
      <c r="A146" s="4" t="s">
        <v>816</v>
      </c>
      <c r="B146" s="5" t="n">
        <v>244</v>
      </c>
      <c r="C146" s="5" t="n">
        <v>251</v>
      </c>
      <c r="D146" s="5" t="n">
        <v>250</v>
      </c>
    </row>
    <row r="147" spans="1:4">
      <c r="A147" s="4" t="s">
        <v>817</v>
      </c>
      <c r="B147" s="5" t="n">
        <v>244</v>
      </c>
      <c r="C147" s="5" t="n">
        <v>251</v>
      </c>
      <c r="D147" s="5" t="n">
        <v>250</v>
      </c>
    </row>
    <row r="148" spans="1:4">
      <c r="A148" s="4" t="s">
        <v>818</v>
      </c>
      <c r="B148" s="5" t="n">
        <v>51</v>
      </c>
      <c r="C148" s="5" t="n">
        <v>68</v>
      </c>
      <c r="D148" s="5" t="n">
        <v>54</v>
      </c>
    </row>
    <row r="149" spans="1:4">
      <c r="A149" s="4" t="s">
        <v>819</v>
      </c>
      <c r="B149" s="5" t="n">
        <v>259</v>
      </c>
      <c r="C149" s="5" t="n">
        <v>185</v>
      </c>
      <c r="D149" s="5" t="n">
        <v>186</v>
      </c>
    </row>
    <row r="150" spans="1:4">
      <c r="A150" s="4" t="s">
        <v>820</v>
      </c>
      <c r="B150" s="5" t="n">
        <v>5</v>
      </c>
      <c r="C150" s="5" t="n">
        <v>5</v>
      </c>
      <c r="D150" s="5" t="n">
        <v>11</v>
      </c>
    </row>
    <row r="151" spans="1:4">
      <c r="A151" s="4" t="s">
        <v>624</v>
      </c>
    </row>
    <row r="152" spans="1:4">
      <c r="A152" s="3" t="s">
        <v>813</v>
      </c>
    </row>
    <row r="153" spans="1:4">
      <c r="A153" s="4" t="s">
        <v>814</v>
      </c>
      <c r="B153" s="5" t="n">
        <v>323</v>
      </c>
      <c r="C153" s="5" t="n">
        <v>2121</v>
      </c>
    </row>
    <row r="154" spans="1:4">
      <c r="A154" s="4" t="s">
        <v>815</v>
      </c>
      <c r="B154" s="5" t="n">
        <v>323</v>
      </c>
      <c r="C154" s="5" t="n">
        <v>1728</v>
      </c>
    </row>
    <row r="155" spans="1:4">
      <c r="A155" s="4" t="s">
        <v>816</v>
      </c>
      <c r="C155" s="5" t="n">
        <v>129</v>
      </c>
    </row>
    <row r="156" spans="1:4">
      <c r="A156" s="4" t="s">
        <v>817</v>
      </c>
      <c r="B156" s="5" t="n">
        <v>323</v>
      </c>
      <c r="C156" s="5" t="n">
        <v>1857</v>
      </c>
    </row>
    <row r="157" spans="1:4">
      <c r="A157" s="4" t="s">
        <v>818</v>
      </c>
      <c r="C157" s="5" t="n">
        <v>104</v>
      </c>
    </row>
    <row r="158" spans="1:4">
      <c r="A158" s="4" t="s">
        <v>819</v>
      </c>
      <c r="B158" s="5" t="n">
        <v>161</v>
      </c>
      <c r="C158" s="5" t="n">
        <v>131</v>
      </c>
      <c r="D158" s="5" t="n">
        <v>979</v>
      </c>
    </row>
    <row r="159" spans="1:4">
      <c r="A159" s="4" t="s">
        <v>820</v>
      </c>
      <c r="B159" s="5" t="n">
        <v>14</v>
      </c>
      <c r="C159" s="5" t="n">
        <v>3</v>
      </c>
    </row>
    <row r="160" spans="1:4">
      <c r="A160" s="4" t="s">
        <v>626</v>
      </c>
    </row>
    <row r="161" spans="1:4">
      <c r="A161" s="3" t="s">
        <v>813</v>
      </c>
    </row>
    <row r="162" spans="1:4">
      <c r="A162" s="4" t="s">
        <v>814</v>
      </c>
      <c r="B162" s="5" t="n">
        <v>1098</v>
      </c>
      <c r="C162" s="5" t="n">
        <v>1012</v>
      </c>
      <c r="D162" s="5" t="n">
        <v>1216</v>
      </c>
    </row>
    <row r="163" spans="1:4">
      <c r="A163" s="4" t="s">
        <v>815</v>
      </c>
      <c r="B163" s="5" t="n">
        <v>529</v>
      </c>
      <c r="C163" s="5" t="n">
        <v>387</v>
      </c>
      <c r="D163" s="5" t="n">
        <v>591</v>
      </c>
    </row>
    <row r="164" spans="1:4">
      <c r="A164" s="4" t="s">
        <v>816</v>
      </c>
      <c r="B164" s="5" t="n">
        <v>506</v>
      </c>
      <c r="C164" s="5" t="n">
        <v>610</v>
      </c>
      <c r="D164" s="5" t="n">
        <v>603</v>
      </c>
    </row>
    <row r="165" spans="1:4">
      <c r="A165" s="4" t="s">
        <v>817</v>
      </c>
      <c r="B165" s="5" t="n">
        <v>1035</v>
      </c>
      <c r="C165" s="5" t="n">
        <v>997</v>
      </c>
      <c r="D165" s="5" t="n">
        <v>1194</v>
      </c>
    </row>
    <row r="166" spans="1:4">
      <c r="A166" s="4" t="s">
        <v>818</v>
      </c>
      <c r="B166" s="5" t="n">
        <v>258</v>
      </c>
      <c r="C166" s="5" t="n">
        <v>332</v>
      </c>
      <c r="D166" s="5" t="n">
        <v>316</v>
      </c>
    </row>
    <row r="167" spans="1:4">
      <c r="A167" s="4" t="s">
        <v>819</v>
      </c>
      <c r="B167" s="5" t="n">
        <v>1035</v>
      </c>
      <c r="C167" s="5" t="n">
        <v>580</v>
      </c>
      <c r="D167" s="5" t="n">
        <v>1240</v>
      </c>
    </row>
    <row r="168" spans="1:4">
      <c r="A168" s="4" t="s">
        <v>820</v>
      </c>
      <c r="B168" s="7" t="n">
        <v>13</v>
      </c>
      <c r="C168" s="7" t="n">
        <v>13</v>
      </c>
      <c r="D168" s="7" t="n">
        <v>4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 customWidth="1" max="5" min="5" width="33"/>
  </cols>
  <sheetData>
    <row r="1" spans="1:5">
      <c r="A1" s="1" t="s">
        <v>821</v>
      </c>
      <c r="B1" s="2" t="s">
        <v>79</v>
      </c>
      <c r="D1" s="2" t="s">
        <v>1</v>
      </c>
    </row>
    <row r="2" spans="1:5">
      <c r="B2" s="2" t="s">
        <v>822</v>
      </c>
      <c r="C2" s="2" t="s">
        <v>823</v>
      </c>
      <c r="D2" s="2" t="s">
        <v>822</v>
      </c>
      <c r="E2" s="2" t="s">
        <v>823</v>
      </c>
    </row>
    <row r="3" spans="1:5">
      <c r="A3" s="3" t="s">
        <v>824</v>
      </c>
    </row>
    <row r="4" spans="1:5">
      <c r="A4" s="4" t="s">
        <v>825</v>
      </c>
      <c r="B4" s="5" t="n">
        <v>3</v>
      </c>
      <c r="C4" s="5" t="n">
        <v>7</v>
      </c>
      <c r="D4" s="5" t="n">
        <v>6</v>
      </c>
      <c r="E4" s="5" t="n">
        <v>10</v>
      </c>
    </row>
    <row r="5" spans="1:5">
      <c r="A5" s="4" t="s">
        <v>826</v>
      </c>
      <c r="B5" s="7" t="n">
        <v>450</v>
      </c>
      <c r="C5" s="7" t="n">
        <v>1435</v>
      </c>
      <c r="D5" s="7" t="n">
        <v>1087</v>
      </c>
      <c r="E5" s="7" t="n">
        <v>1569</v>
      </c>
    </row>
    <row r="6" spans="1:5">
      <c r="A6" s="4" t="s">
        <v>827</v>
      </c>
      <c r="B6" s="5" t="n">
        <v>456</v>
      </c>
      <c r="C6" s="5" t="n">
        <v>1302</v>
      </c>
      <c r="D6" s="5" t="n">
        <v>1099</v>
      </c>
      <c r="E6" s="5" t="n">
        <v>1436</v>
      </c>
    </row>
    <row r="7" spans="1:5">
      <c r="A7" s="4" t="s">
        <v>828</v>
      </c>
      <c r="B7" s="7" t="n">
        <v>32</v>
      </c>
      <c r="C7" s="7" t="n">
        <v>-182</v>
      </c>
      <c r="D7" s="7" t="n">
        <v>44</v>
      </c>
      <c r="E7" s="7" t="n">
        <v>-77</v>
      </c>
    </row>
    <row r="8" spans="1:5">
      <c r="A8" s="4" t="s">
        <v>829</v>
      </c>
      <c r="B8" s="5" t="n">
        <v>4</v>
      </c>
      <c r="D8" s="5" t="n">
        <v>5</v>
      </c>
      <c r="E8" s="5" t="n">
        <v>1</v>
      </c>
    </row>
    <row r="9" spans="1:5">
      <c r="A9" s="4" t="s">
        <v>830</v>
      </c>
      <c r="B9" s="7" t="n">
        <v>340</v>
      </c>
      <c r="D9" s="7" t="n">
        <v>509</v>
      </c>
      <c r="E9" s="7" t="n">
        <v>124</v>
      </c>
    </row>
    <row r="10" spans="1:5">
      <c r="A10" s="4" t="s">
        <v>831</v>
      </c>
      <c r="B10" s="7" t="n">
        <v>-2</v>
      </c>
      <c r="D10" s="7" t="n">
        <v>-2</v>
      </c>
    </row>
    <row r="11" spans="1:5">
      <c r="A11" s="4" t="s">
        <v>593</v>
      </c>
    </row>
    <row r="12" spans="1:5">
      <c r="A12" s="3" t="s">
        <v>824</v>
      </c>
    </row>
    <row r="13" spans="1:5">
      <c r="A13" s="4" t="s">
        <v>825</v>
      </c>
      <c r="B13" s="5" t="n">
        <v>1</v>
      </c>
      <c r="C13" s="5" t="n">
        <v>3</v>
      </c>
      <c r="D13" s="5" t="n">
        <v>2</v>
      </c>
      <c r="E13" s="5" t="n">
        <v>3</v>
      </c>
    </row>
    <row r="14" spans="1:5">
      <c r="A14" s="4" t="s">
        <v>826</v>
      </c>
      <c r="B14" s="7" t="n">
        <v>34</v>
      </c>
      <c r="C14" s="7" t="n">
        <v>623</v>
      </c>
      <c r="D14" s="7" t="n">
        <v>417</v>
      </c>
      <c r="E14" s="7" t="n">
        <v>623</v>
      </c>
    </row>
    <row r="15" spans="1:5">
      <c r="A15" s="4" t="s">
        <v>827</v>
      </c>
      <c r="B15" s="5" t="n">
        <v>34</v>
      </c>
      <c r="C15" s="5" t="n">
        <v>596</v>
      </c>
      <c r="D15" s="5" t="n">
        <v>418</v>
      </c>
      <c r="E15" s="5" t="n">
        <v>596</v>
      </c>
    </row>
    <row r="16" spans="1:5">
      <c r="A16" s="4" t="s">
        <v>828</v>
      </c>
      <c r="B16" s="7" t="n">
        <v>34</v>
      </c>
      <c r="C16" s="7" t="n">
        <v>-125</v>
      </c>
      <c r="D16" s="7" t="n">
        <v>46</v>
      </c>
      <c r="E16" s="7" t="n">
        <v>-125</v>
      </c>
    </row>
    <row r="17" spans="1:5">
      <c r="A17" s="4" t="s">
        <v>829</v>
      </c>
      <c r="D17" s="5" t="n">
        <v>1</v>
      </c>
      <c r="E17" s="5" t="n">
        <v>1</v>
      </c>
    </row>
    <row r="18" spans="1:5">
      <c r="A18" s="4" t="s">
        <v>830</v>
      </c>
      <c r="D18" s="7" t="n">
        <v>169</v>
      </c>
      <c r="E18" s="7" t="n">
        <v>124</v>
      </c>
    </row>
    <row r="19" spans="1:5">
      <c r="A19" s="4" t="s">
        <v>594</v>
      </c>
    </row>
    <row r="20" spans="1:5">
      <c r="A20" s="3" t="s">
        <v>824</v>
      </c>
    </row>
    <row r="21" spans="1:5">
      <c r="A21" s="4" t="s">
        <v>825</v>
      </c>
      <c r="C21" s="5" t="n">
        <v>2</v>
      </c>
      <c r="D21" s="5" t="n">
        <v>2</v>
      </c>
      <c r="E21" s="5" t="n">
        <v>4</v>
      </c>
    </row>
    <row r="22" spans="1:5">
      <c r="A22" s="4" t="s">
        <v>826</v>
      </c>
      <c r="C22" s="7" t="n">
        <v>167</v>
      </c>
      <c r="D22" s="7" t="n">
        <v>254</v>
      </c>
      <c r="E22" s="7" t="n">
        <v>201</v>
      </c>
    </row>
    <row r="23" spans="1:5">
      <c r="A23" s="4" t="s">
        <v>827</v>
      </c>
      <c r="C23" s="5" t="n">
        <v>167</v>
      </c>
      <c r="D23" s="7" t="n">
        <v>259</v>
      </c>
      <c r="E23" s="5" t="n">
        <v>201</v>
      </c>
    </row>
    <row r="24" spans="1:5">
      <c r="A24" s="4" t="s">
        <v>828</v>
      </c>
      <c r="C24" s="7" t="n">
        <v>27</v>
      </c>
      <c r="E24" s="7" t="n">
        <v>38</v>
      </c>
    </row>
    <row r="25" spans="1:5">
      <c r="A25" s="4" t="s">
        <v>595</v>
      </c>
    </row>
    <row r="26" spans="1:5">
      <c r="A26" s="3" t="s">
        <v>824</v>
      </c>
    </row>
    <row r="27" spans="1:5">
      <c r="A27" s="4" t="s">
        <v>825</v>
      </c>
      <c r="B27" s="5" t="n">
        <v>2</v>
      </c>
      <c r="C27" s="5" t="n">
        <v>2</v>
      </c>
      <c r="D27" s="5" t="n">
        <v>2</v>
      </c>
      <c r="E27" s="5" t="n">
        <v>3</v>
      </c>
    </row>
    <row r="28" spans="1:5">
      <c r="A28" s="4" t="s">
        <v>826</v>
      </c>
      <c r="B28" s="7" t="n">
        <v>416</v>
      </c>
      <c r="C28" s="7" t="n">
        <v>645</v>
      </c>
      <c r="D28" s="7" t="n">
        <v>416</v>
      </c>
      <c r="E28" s="7" t="n">
        <v>745</v>
      </c>
    </row>
    <row r="29" spans="1:5">
      <c r="A29" s="4" t="s">
        <v>827</v>
      </c>
      <c r="B29" s="5" t="n">
        <v>422</v>
      </c>
      <c r="C29" s="5" t="n">
        <v>539</v>
      </c>
      <c r="D29" s="5" t="n">
        <v>422</v>
      </c>
      <c r="E29" s="5" t="n">
        <v>639</v>
      </c>
    </row>
    <row r="30" spans="1:5">
      <c r="A30" s="4" t="s">
        <v>828</v>
      </c>
      <c r="B30" s="7" t="n">
        <v>-2</v>
      </c>
      <c r="C30" s="7" t="n">
        <v>-84</v>
      </c>
      <c r="D30" s="7" t="n">
        <v>-2</v>
      </c>
      <c r="E30" s="7" t="n">
        <v>10</v>
      </c>
    </row>
    <row r="31" spans="1:5">
      <c r="A31" s="4" t="s">
        <v>829</v>
      </c>
      <c r="B31" s="5" t="n">
        <v>4</v>
      </c>
      <c r="D31" s="5" t="n">
        <v>4</v>
      </c>
    </row>
    <row r="32" spans="1:5">
      <c r="A32" s="4" t="s">
        <v>830</v>
      </c>
      <c r="B32" s="7" t="n">
        <v>340</v>
      </c>
      <c r="D32" s="7" t="n">
        <v>340</v>
      </c>
    </row>
    <row r="33" spans="1:5">
      <c r="A33" s="4" t="s">
        <v>831</v>
      </c>
      <c r="B33" s="7" t="n">
        <v>-2</v>
      </c>
      <c r="D33" s="7" t="n">
        <v>-2</v>
      </c>
    </row>
    <row r="34" spans="1:5">
      <c r="A34" s="4" t="s">
        <v>598</v>
      </c>
    </row>
    <row r="35" spans="1:5">
      <c r="A35" s="3" t="s">
        <v>824</v>
      </c>
    </row>
    <row r="36" spans="1:5">
      <c r="A36" s="4" t="s">
        <v>825</v>
      </c>
      <c r="D36" s="5" t="n">
        <v>1</v>
      </c>
    </row>
    <row r="37" spans="1:5">
      <c r="A37" s="4" t="s">
        <v>826</v>
      </c>
      <c r="D37" s="7" t="n">
        <v>121</v>
      </c>
    </row>
    <row r="38" spans="1:5">
      <c r="A38" s="4" t="s">
        <v>827</v>
      </c>
      <c r="D38" s="7" t="n">
        <v>121</v>
      </c>
    </row>
    <row r="39" spans="1:5">
      <c r="A39" s="4" t="s">
        <v>599</v>
      </c>
    </row>
    <row r="40" spans="1:5">
      <c r="A40" s="3" t="s">
        <v>824</v>
      </c>
    </row>
    <row r="41" spans="1:5">
      <c r="A41" s="4" t="s">
        <v>825</v>
      </c>
      <c r="E41" s="5" t="n">
        <v>1</v>
      </c>
    </row>
    <row r="42" spans="1:5">
      <c r="A42" s="4" t="s">
        <v>826</v>
      </c>
      <c r="E42" s="7" t="n">
        <v>14</v>
      </c>
    </row>
    <row r="43" spans="1:5">
      <c r="A43" s="4" t="s">
        <v>827</v>
      </c>
      <c r="E43" s="5" t="n">
        <v>14</v>
      </c>
    </row>
    <row r="44" spans="1:5">
      <c r="A44" s="4" t="s">
        <v>828</v>
      </c>
      <c r="E44" s="7" t="n">
        <v>11</v>
      </c>
    </row>
    <row r="45" spans="1:5">
      <c r="A45" s="4" t="s">
        <v>600</v>
      </c>
    </row>
    <row r="46" spans="1:5">
      <c r="A46" s="3" t="s">
        <v>824</v>
      </c>
    </row>
    <row r="47" spans="1:5">
      <c r="A47" s="4" t="s">
        <v>825</v>
      </c>
      <c r="B47" s="5" t="n">
        <v>1</v>
      </c>
      <c r="C47" s="5" t="n">
        <v>3</v>
      </c>
      <c r="D47" s="5" t="n">
        <v>2</v>
      </c>
      <c r="E47" s="5" t="n">
        <v>3</v>
      </c>
    </row>
    <row r="48" spans="1:5">
      <c r="A48" s="4" t="s">
        <v>826</v>
      </c>
      <c r="B48" s="7" t="n">
        <v>34</v>
      </c>
      <c r="C48" s="7" t="n">
        <v>623</v>
      </c>
      <c r="D48" s="7" t="n">
        <v>417</v>
      </c>
      <c r="E48" s="7" t="n">
        <v>623</v>
      </c>
    </row>
    <row r="49" spans="1:5">
      <c r="A49" s="4" t="s">
        <v>827</v>
      </c>
      <c r="B49" s="5" t="n">
        <v>34</v>
      </c>
      <c r="C49" s="5" t="n">
        <v>596</v>
      </c>
      <c r="D49" s="5" t="n">
        <v>418</v>
      </c>
      <c r="E49" s="5" t="n">
        <v>596</v>
      </c>
    </row>
    <row r="50" spans="1:5">
      <c r="A50" s="4" t="s">
        <v>828</v>
      </c>
      <c r="B50" s="7" t="n">
        <v>34</v>
      </c>
      <c r="C50" s="7" t="n">
        <v>-125</v>
      </c>
      <c r="D50" s="7" t="n">
        <v>46</v>
      </c>
      <c r="E50" s="7" t="n">
        <v>-125</v>
      </c>
    </row>
    <row r="51" spans="1:5">
      <c r="A51" s="4" t="s">
        <v>829</v>
      </c>
      <c r="D51" s="5" t="n">
        <v>1</v>
      </c>
      <c r="E51" s="5" t="n">
        <v>1</v>
      </c>
    </row>
    <row r="52" spans="1:5">
      <c r="A52" s="4" t="s">
        <v>830</v>
      </c>
      <c r="D52" s="7" t="n">
        <v>169</v>
      </c>
      <c r="E52" s="7" t="n">
        <v>124</v>
      </c>
    </row>
    <row r="53" spans="1:5">
      <c r="A53" s="4" t="s">
        <v>602</v>
      </c>
    </row>
    <row r="54" spans="1:5">
      <c r="A54" s="3" t="s">
        <v>824</v>
      </c>
    </row>
    <row r="55" spans="1:5">
      <c r="A55" s="4" t="s">
        <v>825</v>
      </c>
      <c r="C55" s="5" t="n">
        <v>2</v>
      </c>
      <c r="D55" s="5" t="n">
        <v>1</v>
      </c>
      <c r="E55" s="5" t="n">
        <v>3</v>
      </c>
    </row>
    <row r="56" spans="1:5">
      <c r="A56" s="4" t="s">
        <v>826</v>
      </c>
      <c r="C56" s="7" t="n">
        <v>167</v>
      </c>
      <c r="D56" s="7" t="n">
        <v>133</v>
      </c>
      <c r="E56" s="7" t="n">
        <v>187</v>
      </c>
    </row>
    <row r="57" spans="1:5">
      <c r="A57" s="4" t="s">
        <v>827</v>
      </c>
      <c r="C57" s="5" t="n">
        <v>167</v>
      </c>
      <c r="D57" s="7" t="n">
        <v>138</v>
      </c>
      <c r="E57" s="5" t="n">
        <v>187</v>
      </c>
    </row>
    <row r="58" spans="1:5">
      <c r="A58" s="4" t="s">
        <v>828</v>
      </c>
      <c r="C58" s="7" t="n">
        <v>27</v>
      </c>
      <c r="E58" s="7" t="n">
        <v>2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80</v>
      </c>
    </row>
    <row r="3" spans="1:3">
      <c r="A3" s="3" t="s">
        <v>152</v>
      </c>
    </row>
    <row r="4" spans="1:3">
      <c r="A4" s="4" t="s">
        <v>106</v>
      </c>
      <c r="B4" s="7" t="n">
        <v>28939</v>
      </c>
      <c r="C4" s="7" t="n">
        <v>25668</v>
      </c>
    </row>
    <row r="5" spans="1:3">
      <c r="A5" s="3" t="s">
        <v>153</v>
      </c>
    </row>
    <row r="6" spans="1:3">
      <c r="A6" s="4" t="s">
        <v>154</v>
      </c>
      <c r="B6" s="5" t="n">
        <v>3229</v>
      </c>
      <c r="C6" s="5" t="n">
        <v>3287</v>
      </c>
    </row>
    <row r="7" spans="1:3">
      <c r="A7" s="4" t="s">
        <v>155</v>
      </c>
      <c r="B7" s="5" t="n">
        <v>678</v>
      </c>
      <c r="C7" s="5" t="n">
        <v>711</v>
      </c>
    </row>
    <row r="8" spans="1:3">
      <c r="A8" s="4" t="s">
        <v>93</v>
      </c>
      <c r="B8" s="5" t="n">
        <v>-874</v>
      </c>
      <c r="C8" s="5" t="n">
        <v>-2353</v>
      </c>
    </row>
    <row r="9" spans="1:3">
      <c r="A9" s="4" t="s">
        <v>156</v>
      </c>
      <c r="B9" s="5" t="n">
        <v>1340</v>
      </c>
      <c r="C9" s="5" t="n">
        <v>1606</v>
      </c>
    </row>
    <row r="10" spans="1:3">
      <c r="A10" s="4" t="s">
        <v>157</v>
      </c>
      <c r="B10" s="5" t="n">
        <v>-43389</v>
      </c>
      <c r="C10" s="5" t="n">
        <v>-63022</v>
      </c>
    </row>
    <row r="11" spans="1:3">
      <c r="A11" s="4" t="s">
        <v>158</v>
      </c>
      <c r="B11" s="5" t="n">
        <v>45437</v>
      </c>
      <c r="C11" s="5" t="n">
        <v>64699</v>
      </c>
    </row>
    <row r="12" spans="1:3">
      <c r="A12" s="4" t="s">
        <v>96</v>
      </c>
      <c r="B12" s="5" t="n">
        <v>-1292</v>
      </c>
      <c r="C12" s="5" t="n">
        <v>-1687</v>
      </c>
    </row>
    <row r="13" spans="1:3">
      <c r="A13" s="4" t="s">
        <v>159</v>
      </c>
      <c r="B13" s="5" t="n">
        <v>-75</v>
      </c>
      <c r="C13" s="5" t="n">
        <v>470</v>
      </c>
    </row>
    <row r="14" spans="1:3">
      <c r="A14" s="4" t="s">
        <v>160</v>
      </c>
      <c r="B14" s="5" t="n">
        <v>90</v>
      </c>
      <c r="C14" s="5" t="n">
        <v>28</v>
      </c>
    </row>
    <row r="15" spans="1:3">
      <c r="A15" s="4" t="s">
        <v>161</v>
      </c>
      <c r="B15" s="5" t="n">
        <v>-388</v>
      </c>
      <c r="C15" s="5" t="n">
        <v>-271</v>
      </c>
    </row>
    <row r="16" spans="1:3">
      <c r="A16" s="4" t="s">
        <v>162</v>
      </c>
      <c r="B16" s="5" t="n">
        <v>54</v>
      </c>
      <c r="C16" s="5" t="n">
        <v>28</v>
      </c>
    </row>
    <row r="17" spans="1:3">
      <c r="A17" s="4" t="s">
        <v>163</v>
      </c>
      <c r="C17" s="5" t="n">
        <v>-3</v>
      </c>
    </row>
    <row r="18" spans="1:3">
      <c r="A18" s="4" t="s">
        <v>98</v>
      </c>
      <c r="B18" s="5" t="n">
        <v>-1264</v>
      </c>
      <c r="C18" s="5" t="n">
        <v>-1311</v>
      </c>
    </row>
    <row r="19" spans="1:3">
      <c r="A19" s="4" t="s">
        <v>164</v>
      </c>
      <c r="C19" s="5" t="n">
        <v>-108</v>
      </c>
    </row>
    <row r="20" spans="1:3">
      <c r="A20" s="4" t="s">
        <v>165</v>
      </c>
      <c r="B20" s="5" t="n">
        <v>70</v>
      </c>
    </row>
    <row r="21" spans="1:3">
      <c r="A21" s="4" t="s">
        <v>166</v>
      </c>
      <c r="B21" s="5" t="n">
        <v>722</v>
      </c>
      <c r="C21" s="5" t="n">
        <v>774</v>
      </c>
    </row>
    <row r="22" spans="1:3">
      <c r="A22" s="3" t="s">
        <v>167</v>
      </c>
    </row>
    <row r="23" spans="1:3">
      <c r="A23" s="4" t="s">
        <v>53</v>
      </c>
      <c r="B23" s="5" t="n">
        <v>563</v>
      </c>
      <c r="C23" s="5" t="n">
        <v>-120</v>
      </c>
    </row>
    <row r="24" spans="1:3">
      <c r="A24" s="4" t="s">
        <v>168</v>
      </c>
      <c r="B24" s="5" t="n">
        <v>-481</v>
      </c>
      <c r="C24" s="5" t="n">
        <v>422</v>
      </c>
    </row>
    <row r="25" spans="1:3">
      <c r="A25" s="4" t="s">
        <v>169</v>
      </c>
      <c r="B25" s="5" t="n">
        <v>245</v>
      </c>
      <c r="C25" s="5" t="n">
        <v>-37</v>
      </c>
    </row>
    <row r="26" spans="1:3">
      <c r="A26" s="4" t="s">
        <v>170</v>
      </c>
      <c r="B26" s="5" t="n">
        <v>-660</v>
      </c>
      <c r="C26" s="5" t="n">
        <v>-1225</v>
      </c>
    </row>
    <row r="27" spans="1:3">
      <c r="A27" s="4" t="s">
        <v>171</v>
      </c>
      <c r="B27" s="5" t="n">
        <v>32944</v>
      </c>
      <c r="C27" s="5" t="n">
        <v>27556</v>
      </c>
    </row>
    <row r="28" spans="1:3">
      <c r="A28" s="3" t="s">
        <v>172</v>
      </c>
    </row>
    <row r="29" spans="1:3">
      <c r="A29" s="4" t="s">
        <v>173</v>
      </c>
      <c r="B29" s="5" t="n">
        <v>32906</v>
      </c>
      <c r="C29" s="5" t="n">
        <v>27997</v>
      </c>
    </row>
    <row r="30" spans="1:3">
      <c r="A30" s="4" t="s">
        <v>174</v>
      </c>
      <c r="B30" s="5" t="n">
        <v>36587</v>
      </c>
      <c r="C30" s="5" t="n">
        <v>42361</v>
      </c>
    </row>
    <row r="31" spans="1:3">
      <c r="A31" s="4" t="s">
        <v>175</v>
      </c>
      <c r="B31" s="5" t="n">
        <v>-81300</v>
      </c>
      <c r="C31" s="5" t="n">
        <v>-145584</v>
      </c>
    </row>
    <row r="32" spans="1:3">
      <c r="A32" s="4" t="s">
        <v>176</v>
      </c>
      <c r="B32" s="5" t="n">
        <v>-131073</v>
      </c>
      <c r="C32" s="5" t="n">
        <v>-69491</v>
      </c>
    </row>
    <row r="33" spans="1:3">
      <c r="A33" s="4" t="s">
        <v>177</v>
      </c>
      <c r="B33" s="5" t="n">
        <v>2150</v>
      </c>
      <c r="C33" s="5" t="n">
        <v>1424</v>
      </c>
    </row>
    <row r="34" spans="1:3">
      <c r="A34" s="4" t="s">
        <v>178</v>
      </c>
      <c r="B34" s="5" t="n">
        <v>36</v>
      </c>
      <c r="C34" s="5" t="n">
        <v>3338</v>
      </c>
    </row>
    <row r="35" spans="1:3">
      <c r="A35" s="4" t="s">
        <v>179</v>
      </c>
      <c r="B35" s="5" t="n">
        <v>-4119</v>
      </c>
      <c r="C35" s="5" t="n">
        <v>-5885</v>
      </c>
    </row>
    <row r="36" spans="1:3">
      <c r="A36" s="4" t="s">
        <v>180</v>
      </c>
      <c r="C36" s="5" t="n">
        <v>649</v>
      </c>
    </row>
    <row r="37" spans="1:3">
      <c r="A37" s="4" t="s">
        <v>181</v>
      </c>
      <c r="B37" s="5" t="n">
        <v>-144813</v>
      </c>
      <c r="C37" s="5" t="n">
        <v>-145191</v>
      </c>
    </row>
    <row r="38" spans="1:3">
      <c r="A38" s="3" t="s">
        <v>182</v>
      </c>
    </row>
    <row r="39" spans="1:3">
      <c r="A39" s="4" t="s">
        <v>183</v>
      </c>
      <c r="B39" s="5" t="n">
        <v>68091</v>
      </c>
      <c r="C39" s="5" t="n">
        <v>-17138</v>
      </c>
    </row>
    <row r="40" spans="1:3">
      <c r="A40" s="4" t="s">
        <v>184</v>
      </c>
      <c r="B40" s="5" t="n">
        <v>30673</v>
      </c>
      <c r="C40" s="5" t="n">
        <v>5067</v>
      </c>
    </row>
    <row r="41" spans="1:3">
      <c r="A41" s="4" t="s">
        <v>185</v>
      </c>
      <c r="B41" s="5" t="n">
        <v>-633</v>
      </c>
      <c r="C41" s="5" t="n">
        <v>-1122</v>
      </c>
    </row>
    <row r="42" spans="1:3">
      <c r="A42" s="4" t="s">
        <v>138</v>
      </c>
      <c r="B42" s="5" t="n">
        <v>-7813</v>
      </c>
      <c r="C42" s="5" t="n">
        <v>-7328</v>
      </c>
    </row>
    <row r="43" spans="1:3">
      <c r="A43" s="4" t="s">
        <v>186</v>
      </c>
      <c r="B43" s="5" t="n">
        <v>185</v>
      </c>
      <c r="C43" s="5" t="n">
        <v>193</v>
      </c>
    </row>
    <row r="44" spans="1:3">
      <c r="A44" s="4" t="s">
        <v>187</v>
      </c>
      <c r="B44" s="5" t="n">
        <v>90503</v>
      </c>
      <c r="C44" s="5" t="n">
        <v>-20328</v>
      </c>
    </row>
    <row r="45" spans="1:3">
      <c r="A45" s="4" t="s">
        <v>188</v>
      </c>
      <c r="B45" s="5" t="n">
        <v>-21366</v>
      </c>
      <c r="C45" s="5" t="n">
        <v>-137963</v>
      </c>
    </row>
    <row r="46" spans="1:3">
      <c r="A46" s="4" t="s">
        <v>189</v>
      </c>
      <c r="B46" s="5" t="n">
        <v>205428</v>
      </c>
      <c r="C46" s="5" t="n">
        <v>305612</v>
      </c>
    </row>
    <row r="47" spans="1:3">
      <c r="A47" s="4" t="s">
        <v>190</v>
      </c>
      <c r="B47" s="5" t="n">
        <v>184062</v>
      </c>
      <c r="C47" s="5" t="n">
        <v>167649</v>
      </c>
    </row>
    <row r="48" spans="1:3">
      <c r="A48" s="3" t="s">
        <v>191</v>
      </c>
    </row>
    <row r="49" spans="1:3">
      <c r="A49" s="4" t="s">
        <v>192</v>
      </c>
      <c r="B49" s="5" t="n">
        <v>-21304</v>
      </c>
      <c r="C49" s="5" t="n">
        <v>5698</v>
      </c>
    </row>
    <row r="50" spans="1:3">
      <c r="A50" s="4" t="s">
        <v>193</v>
      </c>
      <c r="C50" s="5" t="n">
        <v>684</v>
      </c>
    </row>
    <row r="51" spans="1:3">
      <c r="A51" s="4" t="s">
        <v>194</v>
      </c>
      <c r="B51" s="5" t="n">
        <v>671</v>
      </c>
      <c r="C51" s="5" t="n">
        <v>3092</v>
      </c>
    </row>
    <row r="52" spans="1:3">
      <c r="A52" s="3" t="s">
        <v>195</v>
      </c>
    </row>
    <row r="53" spans="1:3">
      <c r="A53" s="4" t="s">
        <v>196</v>
      </c>
      <c r="B53" s="5" t="n">
        <v>4499</v>
      </c>
      <c r="C53" s="5" t="n">
        <v>3138</v>
      </c>
    </row>
    <row r="54" spans="1:3">
      <c r="A54" s="4" t="s">
        <v>197</v>
      </c>
      <c r="B54" s="7" t="n">
        <v>8525</v>
      </c>
      <c r="C54" s="5" t="n">
        <v>10650</v>
      </c>
    </row>
    <row r="55" spans="1:3">
      <c r="A55" s="4" t="s">
        <v>198</v>
      </c>
      <c r="C55" s="7" t="n">
        <v>92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7"/>
  </cols>
  <sheetData>
    <row r="1" spans="1:5">
      <c r="A1" s="1" t="s">
        <v>832</v>
      </c>
      <c r="B1" s="2" t="s">
        <v>79</v>
      </c>
      <c r="D1" s="2" t="s">
        <v>1</v>
      </c>
    </row>
    <row r="2" spans="1:5">
      <c r="B2" s="2" t="s">
        <v>833</v>
      </c>
      <c r="C2" s="2" t="s">
        <v>541</v>
      </c>
      <c r="D2" s="2" t="s">
        <v>834</v>
      </c>
      <c r="E2" s="2" t="s">
        <v>835</v>
      </c>
    </row>
    <row r="3" spans="1:5">
      <c r="A3" s="3" t="s">
        <v>836</v>
      </c>
    </row>
    <row r="4" spans="1:5">
      <c r="A4" s="4" t="s">
        <v>837</v>
      </c>
      <c r="D4" s="7" t="n">
        <v>3226</v>
      </c>
      <c r="E4" s="7" t="n">
        <v>3986</v>
      </c>
    </row>
    <row r="5" spans="1:5">
      <c r="A5" s="4" t="s">
        <v>838</v>
      </c>
      <c r="E5" s="5" t="n">
        <v>684</v>
      </c>
    </row>
    <row r="6" spans="1:5">
      <c r="A6" s="4" t="s">
        <v>839</v>
      </c>
      <c r="D6" s="5" t="n">
        <v>-1762</v>
      </c>
      <c r="E6" s="5" t="n">
        <v>-1153</v>
      </c>
    </row>
    <row r="7" spans="1:5">
      <c r="A7" s="4" t="s">
        <v>840</v>
      </c>
      <c r="D7" s="5" t="n">
        <v>-90</v>
      </c>
      <c r="E7" s="5" t="n">
        <v>-28</v>
      </c>
    </row>
    <row r="8" spans="1:5">
      <c r="A8" s="4" t="s">
        <v>841</v>
      </c>
      <c r="B8" s="7" t="n">
        <v>1374</v>
      </c>
      <c r="C8" s="7" t="n">
        <v>3489</v>
      </c>
      <c r="D8" s="5" t="n">
        <v>1374</v>
      </c>
      <c r="E8" s="5" t="n">
        <v>3489</v>
      </c>
    </row>
    <row r="9" spans="1:5">
      <c r="A9" s="4" t="s">
        <v>842</v>
      </c>
      <c r="D9" s="7" t="n">
        <v>-152</v>
      </c>
      <c r="E9" s="7" t="n">
        <v>-179</v>
      </c>
    </row>
    <row r="10" spans="1:5">
      <c r="A10" s="4" t="s">
        <v>843</v>
      </c>
      <c r="D10" s="5" t="n">
        <v>8</v>
      </c>
      <c r="E10" s="5" t="n">
        <v>12</v>
      </c>
    </row>
    <row r="11" spans="1:5">
      <c r="A11" s="4" t="s">
        <v>844</v>
      </c>
      <c r="D11" s="7" t="n">
        <v>2150</v>
      </c>
      <c r="E11" s="7" t="n">
        <v>1424</v>
      </c>
    </row>
    <row r="12" spans="1:5">
      <c r="A12" s="4" t="s">
        <v>161</v>
      </c>
      <c r="B12" s="7" t="n">
        <v>17</v>
      </c>
      <c r="C12" s="5" t="n">
        <v>153</v>
      </c>
      <c r="D12" s="7" t="n">
        <v>388</v>
      </c>
      <c r="E12" s="5" t="n">
        <v>271</v>
      </c>
    </row>
    <row r="13" spans="1:5">
      <c r="A13" s="4" t="s">
        <v>845</v>
      </c>
    </row>
    <row r="14" spans="1:5">
      <c r="A14" s="3" t="s">
        <v>836</v>
      </c>
    </row>
    <row r="15" spans="1:5">
      <c r="A15" s="4" t="s">
        <v>837</v>
      </c>
      <c r="E15" s="5" t="n">
        <v>3763</v>
      </c>
    </row>
    <row r="16" spans="1:5">
      <c r="A16" s="4" t="s">
        <v>838</v>
      </c>
      <c r="E16" s="5" t="n">
        <v>684</v>
      </c>
    </row>
    <row r="17" spans="1:5">
      <c r="A17" s="4" t="s">
        <v>839</v>
      </c>
      <c r="E17" s="5" t="n">
        <v>-930</v>
      </c>
    </row>
    <row r="18" spans="1:5">
      <c r="A18" s="4" t="s">
        <v>840</v>
      </c>
      <c r="E18" s="5" t="n">
        <v>-28</v>
      </c>
    </row>
    <row r="19" spans="1:5">
      <c r="A19" s="4" t="s">
        <v>841</v>
      </c>
      <c r="C19" s="7" t="n">
        <v>3489</v>
      </c>
      <c r="E19" s="5" t="n">
        <v>3489</v>
      </c>
    </row>
    <row r="20" spans="1:5">
      <c r="A20" s="4" t="s">
        <v>842</v>
      </c>
      <c r="E20" s="7" t="n">
        <v>-179</v>
      </c>
    </row>
    <row r="21" spans="1:5">
      <c r="A21" s="4" t="s">
        <v>843</v>
      </c>
      <c r="E21" s="5" t="n">
        <v>12</v>
      </c>
    </row>
    <row r="22" spans="1:5">
      <c r="A22" s="4" t="s">
        <v>844</v>
      </c>
      <c r="E22" s="7" t="n">
        <v>1424</v>
      </c>
    </row>
    <row r="23" spans="1:5">
      <c r="A23" s="4" t="s">
        <v>161</v>
      </c>
      <c r="E23" s="5" t="n">
        <v>271</v>
      </c>
    </row>
    <row r="24" spans="1:5">
      <c r="A24" s="4" t="s">
        <v>846</v>
      </c>
    </row>
    <row r="25" spans="1:5">
      <c r="A25" s="3" t="s">
        <v>836</v>
      </c>
    </row>
    <row r="26" spans="1:5">
      <c r="A26" s="4" t="s">
        <v>837</v>
      </c>
      <c r="E26" s="5" t="n">
        <v>223</v>
      </c>
    </row>
    <row r="27" spans="1:5">
      <c r="A27" s="4" t="s">
        <v>839</v>
      </c>
      <c r="E27" s="7" t="n">
        <v>-223</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847</v>
      </c>
      <c r="B1" s="2" t="s">
        <v>2</v>
      </c>
      <c r="C1" s="2" t="s">
        <v>25</v>
      </c>
      <c r="D1" s="2" t="s">
        <v>80</v>
      </c>
      <c r="E1" s="2" t="s">
        <v>587</v>
      </c>
    </row>
    <row r="2" spans="1:5">
      <c r="A2" s="3" t="s">
        <v>836</v>
      </c>
    </row>
    <row r="3" spans="1:5">
      <c r="A3" s="4" t="s">
        <v>848</v>
      </c>
      <c r="B3" s="7" t="n">
        <v>1374000</v>
      </c>
      <c r="C3" s="7" t="n">
        <v>3226000</v>
      </c>
      <c r="D3" s="7" t="n">
        <v>3489000</v>
      </c>
      <c r="E3" s="7" t="n">
        <v>3986000</v>
      </c>
    </row>
    <row r="4" spans="1:5">
      <c r="A4" s="4" t="s">
        <v>849</v>
      </c>
    </row>
    <row r="5" spans="1:5">
      <c r="A5" s="3" t="s">
        <v>836</v>
      </c>
    </row>
    <row r="6" spans="1:5">
      <c r="A6" s="4" t="s">
        <v>848</v>
      </c>
      <c r="B6" s="5" t="n">
        <v>837000</v>
      </c>
    </row>
    <row r="7" spans="1:5">
      <c r="A7" s="4" t="s">
        <v>850</v>
      </c>
      <c r="B7" s="7" t="n">
        <v>743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1</v>
      </c>
      <c r="B1" s="2" t="s">
        <v>2</v>
      </c>
      <c r="C1" s="2" t="s">
        <v>25</v>
      </c>
    </row>
    <row r="2" spans="1:3">
      <c r="A2" s="3" t="s">
        <v>852</v>
      </c>
    </row>
    <row r="3" spans="1:3">
      <c r="A3" s="4" t="s">
        <v>853</v>
      </c>
      <c r="B3" s="7" t="n">
        <v>9973</v>
      </c>
      <c r="C3" s="7" t="n">
        <v>9959</v>
      </c>
    </row>
    <row r="4" spans="1:3">
      <c r="A4" s="4" t="s">
        <v>854</v>
      </c>
      <c r="B4" s="5" t="n">
        <v>51065</v>
      </c>
      <c r="C4" s="5" t="n">
        <v>50340</v>
      </c>
    </row>
    <row r="5" spans="1:3">
      <c r="A5" s="4" t="s">
        <v>855</v>
      </c>
      <c r="B5" s="5" t="n">
        <v>38172</v>
      </c>
      <c r="C5" s="5" t="n">
        <v>35939</v>
      </c>
    </row>
    <row r="6" spans="1:3">
      <c r="A6" s="4" t="s">
        <v>856</v>
      </c>
      <c r="B6" s="5" t="n">
        <v>99210</v>
      </c>
      <c r="C6" s="5" t="n">
        <v>96238</v>
      </c>
    </row>
    <row r="7" spans="1:3">
      <c r="A7" s="4" t="s">
        <v>857</v>
      </c>
      <c r="B7" s="5" t="n">
        <v>-42066</v>
      </c>
      <c r="C7" s="5" t="n">
        <v>-40644</v>
      </c>
    </row>
    <row r="8" spans="1:3">
      <c r="A8" s="4" t="s">
        <v>858</v>
      </c>
      <c r="B8" s="5" t="n">
        <v>57144</v>
      </c>
      <c r="C8" s="5" t="n">
        <v>55594</v>
      </c>
    </row>
    <row r="9" spans="1:3">
      <c r="A9" s="4" t="s">
        <v>859</v>
      </c>
      <c r="B9" s="5" t="n">
        <v>1870</v>
      </c>
      <c r="C9" s="5" t="n">
        <v>2148</v>
      </c>
    </row>
    <row r="10" spans="1:3">
      <c r="A10" s="4" t="s">
        <v>860</v>
      </c>
      <c r="B10" s="7" t="n">
        <v>59014</v>
      </c>
      <c r="C10" s="7" t="n">
        <v>5774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861</v>
      </c>
      <c r="B1" s="2" t="s">
        <v>79</v>
      </c>
      <c r="D1" s="2" t="s">
        <v>1</v>
      </c>
    </row>
    <row r="2" spans="1:5">
      <c r="B2" s="2" t="s">
        <v>2</v>
      </c>
      <c r="C2" s="2" t="s">
        <v>80</v>
      </c>
      <c r="D2" s="2" t="s">
        <v>2</v>
      </c>
      <c r="E2" s="2" t="s">
        <v>80</v>
      </c>
    </row>
    <row r="3" spans="1:5">
      <c r="A3" s="3" t="s">
        <v>216</v>
      </c>
    </row>
    <row r="4" spans="1:5">
      <c r="A4" s="4" t="s">
        <v>862</v>
      </c>
      <c r="B4" s="7" t="n">
        <v>1386000</v>
      </c>
      <c r="C4" s="7" t="n">
        <v>1394000</v>
      </c>
      <c r="D4" s="7" t="n">
        <v>2757000</v>
      </c>
      <c r="E4" s="7" t="n">
        <v>270500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5"/>
    <col customWidth="1" max="5" min="5" width="45"/>
  </cols>
  <sheetData>
    <row r="1" spans="1:5">
      <c r="A1" s="1" t="s">
        <v>863</v>
      </c>
      <c r="B1" s="2" t="s">
        <v>79</v>
      </c>
      <c r="D1" s="2" t="s">
        <v>1</v>
      </c>
    </row>
    <row r="2" spans="1:5">
      <c r="B2" s="2" t="s">
        <v>833</v>
      </c>
      <c r="C2" s="2" t="s">
        <v>541</v>
      </c>
      <c r="D2" s="2" t="s">
        <v>864</v>
      </c>
      <c r="E2" s="2" t="s">
        <v>865</v>
      </c>
    </row>
    <row r="3" spans="1:5">
      <c r="A3" s="3" t="s">
        <v>866</v>
      </c>
    </row>
    <row r="4" spans="1:5">
      <c r="A4" s="4" t="s">
        <v>867</v>
      </c>
      <c r="D4" s="7" t="n">
        <v>97783</v>
      </c>
      <c r="E4" s="7" t="n">
        <v>95912</v>
      </c>
    </row>
    <row r="5" spans="1:5">
      <c r="A5" s="4" t="s">
        <v>98</v>
      </c>
      <c r="B5" s="7" t="n">
        <v>656</v>
      </c>
      <c r="C5" s="7" t="n">
        <v>626</v>
      </c>
      <c r="D5" s="5" t="n">
        <v>1264</v>
      </c>
      <c r="E5" s="5" t="n">
        <v>1311</v>
      </c>
    </row>
    <row r="6" spans="1:5">
      <c r="A6" s="4" t="s">
        <v>868</v>
      </c>
      <c r="E6" s="5" t="n">
        <v>108</v>
      </c>
    </row>
    <row r="7" spans="1:5">
      <c r="A7" s="4" t="s">
        <v>198</v>
      </c>
      <c r="E7" s="5" t="n">
        <v>-921</v>
      </c>
    </row>
    <row r="8" spans="1:5">
      <c r="A8" s="4" t="s">
        <v>869</v>
      </c>
      <c r="B8" s="7" t="n">
        <v>99047</v>
      </c>
      <c r="C8" s="7" t="n">
        <v>96410</v>
      </c>
      <c r="D8" s="5" t="n">
        <v>99047</v>
      </c>
      <c r="E8" s="5" t="n">
        <v>96410</v>
      </c>
    </row>
    <row r="9" spans="1:5">
      <c r="A9" s="4" t="s">
        <v>870</v>
      </c>
      <c r="D9" s="7" t="n">
        <v>164649</v>
      </c>
      <c r="E9" s="7" t="n">
        <v>166318</v>
      </c>
    </row>
    <row r="10" spans="1:5">
      <c r="A10" s="4" t="s">
        <v>871</v>
      </c>
      <c r="D10" s="5" t="n">
        <v>182</v>
      </c>
      <c r="E10" s="5" t="n">
        <v>183</v>
      </c>
    </row>
    <row r="11" spans="1:5">
      <c r="A11" s="4" t="s">
        <v>872</v>
      </c>
      <c r="D11" s="5" t="n">
        <v>13</v>
      </c>
      <c r="E11" s="5" t="n">
        <v>14</v>
      </c>
    </row>
    <row r="12" spans="1:5">
      <c r="A12" s="4" t="s">
        <v>873</v>
      </c>
      <c r="D12" s="5" t="n">
        <v>57</v>
      </c>
      <c r="E12" s="5" t="n">
        <v>57</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29"/>
    <col customWidth="1" max="3" min="3" width="21"/>
  </cols>
  <sheetData>
    <row r="1" spans="1:3">
      <c r="A1" s="1" t="s">
        <v>874</v>
      </c>
      <c r="B1" s="2" t="s">
        <v>1</v>
      </c>
    </row>
    <row r="2" spans="1:3">
      <c r="B2" s="2" t="s">
        <v>875</v>
      </c>
      <c r="C2" s="2" t="s">
        <v>876</v>
      </c>
    </row>
    <row r="3" spans="1:3">
      <c r="A3" s="3" t="s">
        <v>877</v>
      </c>
    </row>
    <row r="4" spans="1:3">
      <c r="A4" s="4" t="s">
        <v>878</v>
      </c>
      <c r="B4" s="5" t="n">
        <v>182</v>
      </c>
    </row>
    <row r="5" spans="1:3">
      <c r="A5" s="4" t="s">
        <v>872</v>
      </c>
      <c r="B5" s="5" t="n">
        <v>13</v>
      </c>
      <c r="C5" s="5" t="n">
        <v>14</v>
      </c>
    </row>
    <row r="6" spans="1:3">
      <c r="A6" s="4" t="s">
        <v>879</v>
      </c>
      <c r="B6" s="5" t="n">
        <v>5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80</v>
      </c>
      <c r="B1" s="2" t="s">
        <v>1</v>
      </c>
    </row>
    <row r="2" spans="1:2">
      <c r="B2" s="2" t="s">
        <v>833</v>
      </c>
    </row>
    <row r="3" spans="1:2">
      <c r="A3" s="3" t="s">
        <v>222</v>
      </c>
    </row>
    <row r="4" spans="1:2">
      <c r="A4" s="4" t="s">
        <v>881</v>
      </c>
      <c r="B4" s="7" t="n">
        <v>64311</v>
      </c>
    </row>
    <row r="5" spans="1:2">
      <c r="A5" s="4" t="s">
        <v>882</v>
      </c>
      <c r="B5" s="5" t="n">
        <v>0</v>
      </c>
    </row>
    <row r="6" spans="1:2">
      <c r="A6" s="4" t="s">
        <v>883</v>
      </c>
      <c r="B6" s="5" t="n">
        <v>0</v>
      </c>
    </row>
    <row r="7" spans="1:2">
      <c r="A7" s="4" t="s">
        <v>884</v>
      </c>
      <c r="B7" s="7" t="n">
        <v>6431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885</v>
      </c>
      <c r="B1" s="2" t="s">
        <v>1</v>
      </c>
    </row>
    <row r="2" spans="1:2">
      <c r="B2" s="2" t="s">
        <v>833</v>
      </c>
    </row>
    <row r="3" spans="1:2">
      <c r="A3" s="3" t="s">
        <v>886</v>
      </c>
    </row>
    <row r="4" spans="1:2">
      <c r="A4" s="4" t="s">
        <v>887</v>
      </c>
      <c r="B4" s="7" t="n">
        <v>9558</v>
      </c>
    </row>
    <row r="5" spans="1:2">
      <c r="A5" s="4" t="s">
        <v>888</v>
      </c>
      <c r="B5" s="5" t="n">
        <v>0</v>
      </c>
    </row>
    <row r="6" spans="1:2">
      <c r="A6" s="4" t="s">
        <v>889</v>
      </c>
      <c r="B6" s="5" t="n">
        <v>0</v>
      </c>
    </row>
    <row r="7" spans="1:2">
      <c r="A7" s="4" t="s">
        <v>890</v>
      </c>
      <c r="B7" s="5" t="n">
        <v>9558</v>
      </c>
    </row>
    <row r="8" spans="1:2">
      <c r="A8" s="4" t="s">
        <v>891</v>
      </c>
      <c r="B8" s="5" t="n">
        <v>-4384</v>
      </c>
    </row>
    <row r="9" spans="1:2">
      <c r="A9" s="4" t="s">
        <v>892</v>
      </c>
      <c r="B9" s="5" t="n">
        <v>-678</v>
      </c>
    </row>
    <row r="10" spans="1:2">
      <c r="A10" s="4" t="s">
        <v>893</v>
      </c>
      <c r="B10" s="5" t="n">
        <v>0</v>
      </c>
    </row>
    <row r="11" spans="1:2">
      <c r="A11" s="4" t="s">
        <v>894</v>
      </c>
      <c r="B11" s="5" t="n">
        <v>-5062</v>
      </c>
    </row>
    <row r="12" spans="1:2">
      <c r="A12" s="4" t="s">
        <v>895</v>
      </c>
      <c r="B12" s="5" t="n">
        <v>5174</v>
      </c>
    </row>
    <row r="13" spans="1:2">
      <c r="A13" s="4" t="s">
        <v>896</v>
      </c>
      <c r="B13" s="5" t="n">
        <v>-678</v>
      </c>
    </row>
    <row r="14" spans="1:2">
      <c r="A14" s="4" t="s">
        <v>897</v>
      </c>
      <c r="B14" s="5" t="n">
        <v>0</v>
      </c>
    </row>
    <row r="15" spans="1:2">
      <c r="A15" s="4" t="s">
        <v>898</v>
      </c>
      <c r="B15" s="7" t="n">
        <v>449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1"/>
    <col customWidth="1" max="2" min="2" width="29"/>
    <col customWidth="1" max="3" min="3" width="21"/>
    <col customWidth="1" max="4" min="4" width="21"/>
    <col customWidth="1" max="5" min="5" width="20"/>
  </cols>
  <sheetData>
    <row r="1" spans="1:5">
      <c r="A1" s="1" t="s">
        <v>899</v>
      </c>
      <c r="B1" s="2" t="s">
        <v>900</v>
      </c>
      <c r="C1" s="2" t="s">
        <v>901</v>
      </c>
      <c r="D1" s="2" t="s">
        <v>902</v>
      </c>
      <c r="E1" s="2" t="s">
        <v>903</v>
      </c>
    </row>
    <row r="2" spans="1:5">
      <c r="A2" s="4" t="s">
        <v>904</v>
      </c>
    </row>
    <row r="3" spans="1:5">
      <c r="A3" s="3" t="s">
        <v>886</v>
      </c>
    </row>
    <row r="4" spans="1:5">
      <c r="A4" s="4" t="s">
        <v>905</v>
      </c>
      <c r="C4" s="7" t="n">
        <v>6614000</v>
      </c>
    </row>
    <row r="5" spans="1:5">
      <c r="A5" s="4" t="s">
        <v>906</v>
      </c>
    </row>
    <row r="6" spans="1:5">
      <c r="A6" s="3" t="s">
        <v>886</v>
      </c>
    </row>
    <row r="7" spans="1:5">
      <c r="A7" s="4" t="s">
        <v>905</v>
      </c>
      <c r="D7" s="7" t="n">
        <v>898000</v>
      </c>
    </row>
    <row r="8" spans="1:5">
      <c r="A8" s="4" t="s">
        <v>907</v>
      </c>
    </row>
    <row r="9" spans="1:5">
      <c r="A9" s="3" t="s">
        <v>886</v>
      </c>
    </row>
    <row r="10" spans="1:5">
      <c r="A10" s="4" t="s">
        <v>905</v>
      </c>
      <c r="B10" s="7" t="n">
        <v>2046000</v>
      </c>
    </row>
    <row r="11" spans="1:5">
      <c r="A11" s="4" t="s">
        <v>908</v>
      </c>
      <c r="B11" s="5" t="n">
        <v>3</v>
      </c>
    </row>
    <row r="12" spans="1:5">
      <c r="A12" s="4" t="s">
        <v>909</v>
      </c>
    </row>
    <row r="13" spans="1:5">
      <c r="A13" s="3" t="s">
        <v>886</v>
      </c>
    </row>
    <row r="14" spans="1:5">
      <c r="A14" s="4" t="s">
        <v>905</v>
      </c>
      <c r="E14" s="7" t="n">
        <v>562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10</v>
      </c>
      <c r="B1" s="2" t="s">
        <v>454</v>
      </c>
    </row>
    <row r="2" spans="1:2">
      <c r="A2" s="3" t="s">
        <v>886</v>
      </c>
    </row>
    <row r="3" spans="1:2">
      <c r="A3" s="5" t="n">
        <v>2018</v>
      </c>
      <c r="B3" s="7" t="n">
        <v>1324</v>
      </c>
    </row>
    <row r="4" spans="1:2">
      <c r="A4" s="5" t="n">
        <v>2019</v>
      </c>
      <c r="B4" s="5" t="n">
        <v>1228</v>
      </c>
    </row>
    <row r="5" spans="1:2">
      <c r="A5" s="5" t="n">
        <v>2020</v>
      </c>
      <c r="B5" s="5" t="n">
        <v>1228</v>
      </c>
    </row>
    <row r="6" spans="1:2">
      <c r="A6" s="5" t="n">
        <v>2021</v>
      </c>
      <c r="B6" s="5" t="n">
        <v>969</v>
      </c>
    </row>
    <row r="7" spans="1:2">
      <c r="A7" s="5" t="n">
        <v>2022</v>
      </c>
      <c r="B7" s="5" t="n">
        <v>280</v>
      </c>
    </row>
    <row r="8" spans="1:2">
      <c r="A8" s="4" t="s">
        <v>911</v>
      </c>
      <c r="B8" s="7" t="n">
        <v>14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2</v>
      </c>
      <c r="B1" s="2" t="s">
        <v>79</v>
      </c>
      <c r="D1" s="2" t="s">
        <v>1</v>
      </c>
    </row>
    <row r="2" spans="1:5">
      <c r="B2" s="2" t="s">
        <v>2</v>
      </c>
      <c r="C2" s="2" t="s">
        <v>80</v>
      </c>
      <c r="D2" s="2" t="s">
        <v>2</v>
      </c>
      <c r="E2" s="2" t="s">
        <v>80</v>
      </c>
    </row>
    <row r="3" spans="1:5">
      <c r="A3" s="3" t="s">
        <v>913</v>
      </c>
    </row>
    <row r="4" spans="1:5">
      <c r="A4" s="4" t="s">
        <v>914</v>
      </c>
      <c r="B4" s="7" t="n">
        <v>511</v>
      </c>
      <c r="C4" s="7" t="n">
        <v>526</v>
      </c>
      <c r="D4" s="7" t="n">
        <v>1028</v>
      </c>
      <c r="E4" s="7" t="n">
        <v>1047</v>
      </c>
    </row>
    <row r="5" spans="1:5">
      <c r="A5" s="4" t="s">
        <v>915</v>
      </c>
    </row>
    <row r="6" spans="1:5">
      <c r="A6" s="3" t="s">
        <v>913</v>
      </c>
    </row>
    <row r="7" spans="1:5">
      <c r="A7" s="4" t="s">
        <v>642</v>
      </c>
      <c r="B7" s="5" t="n">
        <v>6953</v>
      </c>
      <c r="C7" s="5" t="n">
        <v>6860</v>
      </c>
      <c r="D7" s="5" t="n">
        <v>6687</v>
      </c>
      <c r="E7" s="5" t="n">
        <v>6595</v>
      </c>
    </row>
    <row r="8" spans="1:5">
      <c r="A8" s="4" t="s">
        <v>916</v>
      </c>
      <c r="B8" s="5" t="n">
        <v>104</v>
      </c>
      <c r="C8" s="5" t="n">
        <v>193</v>
      </c>
      <c r="D8" s="5" t="n">
        <v>259</v>
      </c>
      <c r="E8" s="5" t="n">
        <v>471</v>
      </c>
    </row>
    <row r="9" spans="1:5">
      <c r="A9" s="4" t="s">
        <v>917</v>
      </c>
      <c r="B9" s="5" t="n">
        <v>-36</v>
      </c>
      <c r="C9" s="5" t="n">
        <v>-457</v>
      </c>
      <c r="D9" s="5" t="n">
        <v>75</v>
      </c>
      <c r="E9" s="5" t="n">
        <v>-470</v>
      </c>
    </row>
    <row r="10" spans="1:5">
      <c r="A10" s="4" t="s">
        <v>645</v>
      </c>
      <c r="B10" s="5" t="n">
        <v>7021</v>
      </c>
      <c r="C10" s="5" t="n">
        <v>6596</v>
      </c>
      <c r="D10" s="7" t="n">
        <v>7021</v>
      </c>
      <c r="E10" s="7" t="n">
        <v>6596</v>
      </c>
    </row>
    <row r="11" spans="1:5">
      <c r="A11" s="4" t="s">
        <v>918</v>
      </c>
    </row>
    <row r="12" spans="1:5">
      <c r="A12" s="3" t="s">
        <v>913</v>
      </c>
    </row>
    <row r="13" spans="1:5">
      <c r="A13" s="4" t="s">
        <v>919</v>
      </c>
      <c r="D13" s="4" t="s">
        <v>920</v>
      </c>
      <c r="E13" s="4" t="s">
        <v>921</v>
      </c>
    </row>
    <row r="14" spans="1:5">
      <c r="A14" s="4" t="s">
        <v>922</v>
      </c>
    </row>
    <row r="15" spans="1:5">
      <c r="A15" s="3" t="s">
        <v>913</v>
      </c>
    </row>
    <row r="16" spans="1:5">
      <c r="A16" s="4" t="s">
        <v>919</v>
      </c>
      <c r="D16" s="4" t="s">
        <v>923</v>
      </c>
      <c r="E16" s="4" t="s">
        <v>924</v>
      </c>
    </row>
    <row r="17" spans="1:5">
      <c r="A17" s="4" t="s">
        <v>925</v>
      </c>
    </row>
    <row r="18" spans="1:5">
      <c r="A18" s="3" t="s">
        <v>913</v>
      </c>
    </row>
    <row r="19" spans="1:5">
      <c r="A19" s="4" t="s">
        <v>642</v>
      </c>
      <c r="B19" s="5" t="n">
        <v>806178</v>
      </c>
      <c r="C19" s="5" t="n">
        <v>822506</v>
      </c>
      <c r="D19" s="7" t="n">
        <v>811065</v>
      </c>
      <c r="E19" s="7" t="n">
        <v>816623</v>
      </c>
    </row>
    <row r="20" spans="1:5">
      <c r="A20" s="4" t="s">
        <v>645</v>
      </c>
      <c r="B20" s="7" t="n">
        <v>801817</v>
      </c>
      <c r="C20" s="7" t="n">
        <v>822549</v>
      </c>
      <c r="D20" s="7" t="n">
        <v>801817</v>
      </c>
      <c r="E20" s="7" t="n">
        <v>822549</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926</v>
      </c>
      <c r="B1" s="2" t="s">
        <v>927</v>
      </c>
      <c r="C1" s="2" t="s">
        <v>80</v>
      </c>
      <c r="D1" s="2" t="s">
        <v>80</v>
      </c>
    </row>
    <row r="2" spans="1:4">
      <c r="A2" s="3" t="s">
        <v>928</v>
      </c>
    </row>
    <row r="3" spans="1:4">
      <c r="A3" s="4" t="s">
        <v>867</v>
      </c>
      <c r="C3" s="7" t="n">
        <v>-895</v>
      </c>
      <c r="D3" s="7" t="n">
        <v>-744</v>
      </c>
    </row>
    <row r="4" spans="1:4">
      <c r="A4" s="4" t="s">
        <v>929</v>
      </c>
      <c r="C4" s="5" t="n">
        <v>-1</v>
      </c>
      <c r="D4" s="5" t="n">
        <v>-224</v>
      </c>
    </row>
    <row r="5" spans="1:4">
      <c r="A5" s="4" t="s">
        <v>930</v>
      </c>
      <c r="B5" s="7" t="n">
        <v>-184</v>
      </c>
      <c r="C5" s="5" t="n">
        <v>184</v>
      </c>
      <c r="D5" s="5" t="n">
        <v>256</v>
      </c>
    </row>
    <row r="6" spans="1:4">
      <c r="A6" s="4" t="s">
        <v>931</v>
      </c>
      <c r="B6" s="7" t="n">
        <v>-712</v>
      </c>
      <c r="C6" s="7" t="n">
        <v>712</v>
      </c>
      <c r="D6" s="7" t="n">
        <v>71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80"/>
    <col customWidth="1" max="5" min="5" width="14"/>
  </cols>
  <sheetData>
    <row r="1" spans="1:5">
      <c r="A1" s="1" t="s">
        <v>932</v>
      </c>
      <c r="B1" s="2" t="s">
        <v>927</v>
      </c>
      <c r="C1" s="2" t="s">
        <v>80</v>
      </c>
      <c r="D1" s="2" t="s">
        <v>2</v>
      </c>
      <c r="E1" s="2" t="s">
        <v>80</v>
      </c>
    </row>
    <row r="2" spans="1:5">
      <c r="A2" s="3" t="s">
        <v>933</v>
      </c>
    </row>
    <row r="3" spans="1:5">
      <c r="A3" s="4" t="s">
        <v>934</v>
      </c>
      <c r="D3" s="4" t="s">
        <v>935</v>
      </c>
    </row>
    <row r="4" spans="1:5">
      <c r="A4" s="4" t="s">
        <v>936</v>
      </c>
      <c r="D4" s="4" t="s">
        <v>491</v>
      </c>
    </row>
    <row r="5" spans="1:5">
      <c r="A5" s="4" t="s">
        <v>937</v>
      </c>
      <c r="D5" s="4" t="s">
        <v>938</v>
      </c>
    </row>
    <row r="6" spans="1:5">
      <c r="A6" s="4" t="s">
        <v>939</v>
      </c>
      <c r="D6" s="4" t="s">
        <v>940</v>
      </c>
    </row>
    <row r="7" spans="1:5">
      <c r="A7" s="4" t="s">
        <v>941</v>
      </c>
      <c r="B7" s="7" t="n">
        <v>184</v>
      </c>
      <c r="C7" s="7" t="n">
        <v>-184</v>
      </c>
      <c r="E7" s="7" t="n">
        <v>-256</v>
      </c>
    </row>
    <row r="8" spans="1:5">
      <c r="A8" s="4" t="s">
        <v>931</v>
      </c>
      <c r="B8" s="7" t="n">
        <v>712</v>
      </c>
      <c r="C8" s="7" t="n">
        <v>-712</v>
      </c>
      <c r="E8" s="7" t="n">
        <v>-712</v>
      </c>
    </row>
    <row r="9" spans="1:5">
      <c r="A9" s="4" t="s">
        <v>942</v>
      </c>
    </row>
    <row r="10" spans="1:5">
      <c r="A10" s="3" t="s">
        <v>933</v>
      </c>
    </row>
    <row r="11" spans="1:5">
      <c r="A11" s="4" t="s">
        <v>934</v>
      </c>
      <c r="D11" s="4" t="s">
        <v>943</v>
      </c>
    </row>
    <row r="12" spans="1:5">
      <c r="A12" s="4" t="s">
        <v>944</v>
      </c>
    </row>
    <row r="13" spans="1:5">
      <c r="A13" s="3" t="s">
        <v>933</v>
      </c>
    </row>
    <row r="14" spans="1:5">
      <c r="A14" s="4" t="s">
        <v>934</v>
      </c>
      <c r="D14" s="4" t="s">
        <v>94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46</v>
      </c>
      <c r="B1" s="2" t="s">
        <v>2</v>
      </c>
      <c r="C1" s="2" t="s">
        <v>25</v>
      </c>
    </row>
    <row r="2" spans="1:3">
      <c r="A2" s="3" t="s">
        <v>229</v>
      </c>
    </row>
    <row r="3" spans="1:3">
      <c r="A3" s="4" t="s">
        <v>947</v>
      </c>
      <c r="B3" s="7" t="n">
        <v>27665</v>
      </c>
      <c r="C3" s="7" t="n">
        <v>21697</v>
      </c>
    </row>
    <row r="4" spans="1:3">
      <c r="A4" s="4" t="s">
        <v>948</v>
      </c>
      <c r="B4" s="5" t="n">
        <v>16672</v>
      </c>
      <c r="C4" s="5" t="n">
        <v>16854</v>
      </c>
    </row>
    <row r="5" spans="1:3">
      <c r="A5" s="4" t="s">
        <v>949</v>
      </c>
      <c r="B5" s="5" t="n">
        <v>4097</v>
      </c>
      <c r="C5" s="5" t="n">
        <v>4111</v>
      </c>
    </row>
    <row r="6" spans="1:3">
      <c r="A6" s="4" t="s">
        <v>950</v>
      </c>
      <c r="B6" s="5" t="n">
        <v>4754</v>
      </c>
      <c r="C6" s="5" t="n">
        <v>4754</v>
      </c>
    </row>
    <row r="7" spans="1:3">
      <c r="A7" s="4" t="s">
        <v>951</v>
      </c>
      <c r="B7" s="5" t="n">
        <v>1710</v>
      </c>
      <c r="C7" s="5" t="n">
        <v>1706</v>
      </c>
    </row>
    <row r="8" spans="1:3">
      <c r="A8" s="4" t="s">
        <v>952</v>
      </c>
      <c r="B8" s="5" t="n">
        <v>793</v>
      </c>
      <c r="C8" s="5" t="n">
        <v>1126</v>
      </c>
    </row>
    <row r="9" spans="1:3">
      <c r="A9" s="4" t="s">
        <v>953</v>
      </c>
      <c r="C9" s="5" t="n">
        <v>2242</v>
      </c>
    </row>
    <row r="10" spans="1:3">
      <c r="A10" s="4" t="s">
        <v>954</v>
      </c>
      <c r="B10" s="5" t="n">
        <v>1718</v>
      </c>
      <c r="C10" s="5" t="n">
        <v>2561</v>
      </c>
    </row>
    <row r="11" spans="1:3">
      <c r="A11" s="4" t="s">
        <v>955</v>
      </c>
      <c r="B11" s="7" t="n">
        <v>57409</v>
      </c>
      <c r="C11" s="7" t="n">
        <v>5505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56</v>
      </c>
      <c r="B1" s="2" t="s">
        <v>2</v>
      </c>
      <c r="C1" s="2" t="s">
        <v>25</v>
      </c>
    </row>
    <row r="2" spans="1:3">
      <c r="A2" s="3" t="s">
        <v>957</v>
      </c>
    </row>
    <row r="3" spans="1:3">
      <c r="A3" s="4" t="s">
        <v>49</v>
      </c>
      <c r="B3" s="7" t="n">
        <v>1369834</v>
      </c>
      <c r="C3" s="7" t="n">
        <v>1368218</v>
      </c>
    </row>
    <row r="4" spans="1:3">
      <c r="A4" s="4" t="s">
        <v>958</v>
      </c>
      <c r="B4" s="5" t="n">
        <v>1006331</v>
      </c>
      <c r="C4" s="5" t="n">
        <v>971459</v>
      </c>
    </row>
    <row r="5" spans="1:3">
      <c r="A5" s="4" t="s">
        <v>959</v>
      </c>
      <c r="B5" s="5" t="n">
        <v>1385268</v>
      </c>
      <c r="C5" s="5" t="n">
        <v>1364518</v>
      </c>
    </row>
    <row r="6" spans="1:3">
      <c r="A6" s="4" t="s">
        <v>960</v>
      </c>
      <c r="B6" s="5" t="n">
        <v>84015</v>
      </c>
      <c r="C6" s="5" t="n">
        <v>73596</v>
      </c>
    </row>
    <row r="7" spans="1:3">
      <c r="A7" s="4" t="s">
        <v>961</v>
      </c>
      <c r="B7" s="5" t="n">
        <v>231774</v>
      </c>
      <c r="C7" s="5" t="n">
        <v>231340</v>
      </c>
    </row>
    <row r="8" spans="1:3">
      <c r="A8" s="4" t="s">
        <v>51</v>
      </c>
      <c r="B8" s="7" t="n">
        <v>4077222</v>
      </c>
      <c r="C8" s="7" t="n">
        <v>400913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962</v>
      </c>
      <c r="B1" s="2" t="s">
        <v>2</v>
      </c>
      <c r="C1" s="2" t="s">
        <v>25</v>
      </c>
    </row>
    <row r="2" spans="1:3">
      <c r="A2" s="3" t="s">
        <v>963</v>
      </c>
    </row>
    <row r="3" spans="1:3">
      <c r="A3" s="4" t="s">
        <v>964</v>
      </c>
      <c r="B3" s="7" t="n">
        <v>1533000</v>
      </c>
      <c r="C3" s="7" t="n">
        <v>1366000</v>
      </c>
    </row>
    <row r="4" spans="1:3">
      <c r="A4" s="4" t="s">
        <v>475</v>
      </c>
    </row>
    <row r="5" spans="1:3">
      <c r="A5" s="3" t="s">
        <v>963</v>
      </c>
    </row>
    <row r="6" spans="1:3">
      <c r="A6" s="4" t="s">
        <v>965</v>
      </c>
      <c r="B6" s="7" t="n">
        <v>50000000</v>
      </c>
      <c r="C6" s="7" t="n">
        <v>50000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6</v>
      </c>
      <c r="B1" s="2" t="s">
        <v>79</v>
      </c>
      <c r="D1" s="2" t="s">
        <v>1</v>
      </c>
    </row>
    <row r="2" spans="1:5">
      <c r="B2" s="2" t="s">
        <v>2</v>
      </c>
      <c r="C2" s="2" t="s">
        <v>80</v>
      </c>
      <c r="D2" s="2" t="s">
        <v>2</v>
      </c>
      <c r="E2" s="2" t="s">
        <v>80</v>
      </c>
    </row>
    <row r="3" spans="1:5">
      <c r="A3" s="3" t="s">
        <v>243</v>
      </c>
    </row>
    <row r="4" spans="1:5">
      <c r="A4" s="4" t="s">
        <v>642</v>
      </c>
      <c r="B4" s="7" t="n">
        <v>3864</v>
      </c>
      <c r="C4" s="7" t="n">
        <v>2734</v>
      </c>
      <c r="D4" s="7" t="n">
        <v>3164</v>
      </c>
      <c r="E4" s="7" t="n">
        <v>2719</v>
      </c>
    </row>
    <row r="5" spans="1:5">
      <c r="A5" s="4" t="s">
        <v>967</v>
      </c>
      <c r="B5" s="5" t="n">
        <v>-137</v>
      </c>
      <c r="C5" s="5" t="n">
        <v>-135</v>
      </c>
      <c r="D5" s="5" t="n">
        <v>563</v>
      </c>
      <c r="E5" s="5" t="n">
        <v>-120</v>
      </c>
    </row>
    <row r="6" spans="1:5">
      <c r="A6" s="4" t="s">
        <v>645</v>
      </c>
      <c r="B6" s="7" t="n">
        <v>3727</v>
      </c>
      <c r="C6" s="7" t="n">
        <v>2599</v>
      </c>
      <c r="D6" s="7" t="n">
        <v>3727</v>
      </c>
      <c r="E6" s="7" t="n">
        <v>2599</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8</v>
      </c>
      <c r="B1" s="2" t="s">
        <v>2</v>
      </c>
      <c r="C1" s="2" t="s">
        <v>25</v>
      </c>
    </row>
    <row r="2" spans="1:3">
      <c r="A2" s="3" t="s">
        <v>236</v>
      </c>
    </row>
    <row r="3" spans="1:3">
      <c r="A3" s="4" t="s">
        <v>969</v>
      </c>
      <c r="B3" s="7" t="n">
        <v>28880</v>
      </c>
      <c r="C3" s="7" t="n">
        <v>28472</v>
      </c>
    </row>
    <row r="4" spans="1:3">
      <c r="A4" s="4" t="s">
        <v>970</v>
      </c>
      <c r="B4" s="5" t="n">
        <v>5969</v>
      </c>
      <c r="C4" s="5" t="n">
        <v>8554</v>
      </c>
    </row>
    <row r="5" spans="1:3">
      <c r="A5" s="4" t="s">
        <v>971</v>
      </c>
      <c r="B5" s="5" t="n">
        <v>6932</v>
      </c>
      <c r="C5" s="5" t="n">
        <v>6605</v>
      </c>
    </row>
    <row r="6" spans="1:3">
      <c r="A6" s="4" t="s">
        <v>972</v>
      </c>
      <c r="B6" s="5" t="n">
        <v>1267</v>
      </c>
    </row>
    <row r="7" spans="1:3">
      <c r="A7" s="4" t="s">
        <v>973</v>
      </c>
      <c r="B7" s="5" t="n">
        <v>5014</v>
      </c>
      <c r="C7" s="5" t="n">
        <v>6619</v>
      </c>
    </row>
    <row r="8" spans="1:3">
      <c r="A8" s="4" t="s">
        <v>974</v>
      </c>
      <c r="B8" s="5" t="n">
        <v>3494</v>
      </c>
      <c r="C8" s="5" t="n">
        <v>3365</v>
      </c>
    </row>
    <row r="9" spans="1:3">
      <c r="A9" s="4" t="s">
        <v>975</v>
      </c>
      <c r="B9" s="5" t="n">
        <v>2295</v>
      </c>
      <c r="C9" s="5" t="n">
        <v>1958</v>
      </c>
    </row>
    <row r="10" spans="1:3">
      <c r="A10" s="4" t="s">
        <v>976</v>
      </c>
      <c r="B10" s="5" t="n">
        <v>1449</v>
      </c>
      <c r="C10" s="5" t="n">
        <v>1228</v>
      </c>
    </row>
    <row r="11" spans="1:3">
      <c r="A11" s="4" t="s">
        <v>977</v>
      </c>
      <c r="C11" s="5" t="n">
        <v>1450</v>
      </c>
    </row>
    <row r="12" spans="1:3">
      <c r="A12" s="4" t="s">
        <v>978</v>
      </c>
      <c r="B12" s="5" t="n">
        <v>3596</v>
      </c>
      <c r="C12" s="5" t="n">
        <v>5007</v>
      </c>
    </row>
    <row r="13" spans="1:3">
      <c r="A13" s="4" t="s">
        <v>979</v>
      </c>
      <c r="B13" s="7" t="n">
        <v>58896</v>
      </c>
      <c r="C13" s="7" t="n">
        <v>6325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0</v>
      </c>
      <c r="B1" s="2" t="s">
        <v>2</v>
      </c>
      <c r="C1" s="2" t="s">
        <v>25</v>
      </c>
    </row>
    <row r="2" spans="1:3">
      <c r="A2" s="3" t="s">
        <v>981</v>
      </c>
    </row>
    <row r="3" spans="1:3">
      <c r="A3" s="4" t="s">
        <v>982</v>
      </c>
      <c r="B3" s="7" t="n">
        <v>152839</v>
      </c>
      <c r="C3" s="7" t="n">
        <v>122166</v>
      </c>
    </row>
    <row r="4" spans="1:3">
      <c r="A4" s="4" t="s">
        <v>983</v>
      </c>
    </row>
    <row r="5" spans="1:3">
      <c r="A5" s="3" t="s">
        <v>981</v>
      </c>
    </row>
    <row r="6" spans="1:3">
      <c r="A6" s="4" t="s">
        <v>984</v>
      </c>
      <c r="B6" s="5" t="n">
        <v>136020</v>
      </c>
    </row>
    <row r="7" spans="1:3">
      <c r="A7" s="4" t="s">
        <v>985</v>
      </c>
    </row>
    <row r="8" spans="1:3">
      <c r="A8" s="3" t="s">
        <v>981</v>
      </c>
    </row>
    <row r="9" spans="1:3">
      <c r="A9" s="4" t="s">
        <v>984</v>
      </c>
      <c r="C9" s="5" t="n">
        <v>104729</v>
      </c>
    </row>
    <row r="10" spans="1:3">
      <c r="A10" s="4" t="s">
        <v>986</v>
      </c>
    </row>
    <row r="11" spans="1:3">
      <c r="A11" s="3" t="s">
        <v>981</v>
      </c>
    </row>
    <row r="12" spans="1:3">
      <c r="A12" s="4" t="s">
        <v>984</v>
      </c>
      <c r="B12" s="7" t="n">
        <v>16819</v>
      </c>
      <c r="C12" s="7" t="n">
        <v>1743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87</v>
      </c>
      <c r="B1" s="2" t="s">
        <v>1</v>
      </c>
      <c r="C1" s="2" t="s">
        <v>451</v>
      </c>
    </row>
    <row r="2" spans="1:3">
      <c r="B2" s="2" t="s">
        <v>2</v>
      </c>
      <c r="C2" s="2" t="s">
        <v>25</v>
      </c>
    </row>
    <row r="3" spans="1:3">
      <c r="A3" s="4" t="s">
        <v>983</v>
      </c>
    </row>
    <row r="4" spans="1:3">
      <c r="A4" s="3" t="s">
        <v>981</v>
      </c>
    </row>
    <row r="5" spans="1:3">
      <c r="A5" s="4" t="s">
        <v>988</v>
      </c>
      <c r="B5" s="4" t="s">
        <v>989</v>
      </c>
    </row>
    <row r="6" spans="1:3">
      <c r="A6" s="4" t="s">
        <v>990</v>
      </c>
      <c r="B6" s="4" t="s">
        <v>991</v>
      </c>
    </row>
    <row r="7" spans="1:3">
      <c r="A7" s="4" t="s">
        <v>985</v>
      </c>
    </row>
    <row r="8" spans="1:3">
      <c r="A8" s="3" t="s">
        <v>981</v>
      </c>
    </row>
    <row r="9" spans="1:3">
      <c r="A9" s="4" t="s">
        <v>988</v>
      </c>
      <c r="C9" s="4" t="s">
        <v>992</v>
      </c>
    </row>
    <row r="10" spans="1:3">
      <c r="A10" s="4" t="s">
        <v>990</v>
      </c>
      <c r="C10" s="4" t="s">
        <v>993</v>
      </c>
    </row>
    <row r="11" spans="1:3">
      <c r="A11" s="4" t="s">
        <v>986</v>
      </c>
    </row>
    <row r="12" spans="1:3">
      <c r="A12" s="3" t="s">
        <v>981</v>
      </c>
    </row>
    <row r="13" spans="1:3">
      <c r="A13" s="4" t="s">
        <v>988</v>
      </c>
      <c r="B13" s="4" t="s">
        <v>994</v>
      </c>
      <c r="C13" s="4" t="s">
        <v>994</v>
      </c>
    </row>
    <row r="14" spans="1:3">
      <c r="A14" s="4" t="s">
        <v>990</v>
      </c>
      <c r="B14" s="4" t="s">
        <v>991</v>
      </c>
      <c r="C14" s="4" t="s">
        <v>9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6:48:15Z</dcterms:created>
  <dcterms:modified xmlns:dcterms="http://purl.org/dc/terms/" xmlns:xsi="http://www.w3.org/2001/XMLSchema-instance" xsi:type="dcterms:W3CDTF">2018-08-09T16:48:15Z</dcterms:modified>
</cp:coreProperties>
</file>